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Basis of Presentation and Signi" sheetId="8" state="visible" r:id="rId8"/>
    <sheet xmlns:r="http://schemas.openxmlformats.org/officeDocument/2006/relationships" name="Oil and Gas Properties" sheetId="9" state="visible" r:id="rId9"/>
    <sheet xmlns:r="http://schemas.openxmlformats.org/officeDocument/2006/relationships" name="Acquisitions" sheetId="10" state="visible" r:id="rId10"/>
    <sheet xmlns:r="http://schemas.openxmlformats.org/officeDocument/2006/relationships" name="Long Term Debt" sheetId="11" state="visible" r:id="rId11"/>
    <sheet xmlns:r="http://schemas.openxmlformats.org/officeDocument/2006/relationships" name="Commodity Derivative Instrument" sheetId="12" state="visible" r:id="rId12"/>
    <sheet xmlns:r="http://schemas.openxmlformats.org/officeDocument/2006/relationships" name="Asset Retirement Obligations" sheetId="13" state="visible" r:id="rId13"/>
    <sheet xmlns:r="http://schemas.openxmlformats.org/officeDocument/2006/relationships" name="Fair Value Measurements" sheetId="14" state="visible" r:id="rId14"/>
    <sheet xmlns:r="http://schemas.openxmlformats.org/officeDocument/2006/relationships" name="Equity" sheetId="15" state="visible" r:id="rId15"/>
    <sheet xmlns:r="http://schemas.openxmlformats.org/officeDocument/2006/relationships" name="Income Taxes" sheetId="16" state="visible" r:id="rId16"/>
    <sheet xmlns:r="http://schemas.openxmlformats.org/officeDocument/2006/relationships" name="Unit-Based Compensation" sheetId="17" state="visible" r:id="rId17"/>
    <sheet xmlns:r="http://schemas.openxmlformats.org/officeDocument/2006/relationships" name="Earnings (Los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Segment Information Segment Inf" sheetId="21" state="visible" r:id="rId21"/>
    <sheet xmlns:r="http://schemas.openxmlformats.org/officeDocument/2006/relationships" name="Supplemental Oil and Gas Reserv" sheetId="22" state="visible" r:id="rId22"/>
    <sheet xmlns:r="http://schemas.openxmlformats.org/officeDocument/2006/relationships" name="Unaudited Quarterly Financial D" sheetId="23" state="visible" r:id="rId23"/>
    <sheet xmlns:r="http://schemas.openxmlformats.org/officeDocument/2006/relationships" name="Basis of Presentation and Sig_2" sheetId="24" state="visible" r:id="rId24"/>
    <sheet xmlns:r="http://schemas.openxmlformats.org/officeDocument/2006/relationships" name="Basis of Presentation and Sig_3" sheetId="25" state="visible" r:id="rId25"/>
    <sheet xmlns:r="http://schemas.openxmlformats.org/officeDocument/2006/relationships" name="Oil and Gas Properties (Tables)" sheetId="26" state="visible" r:id="rId26"/>
    <sheet xmlns:r="http://schemas.openxmlformats.org/officeDocument/2006/relationships" name="Acquisitions (Tables)" sheetId="27" state="visible" r:id="rId27"/>
    <sheet xmlns:r="http://schemas.openxmlformats.org/officeDocument/2006/relationships" name="Long Term Debt (Tables)" sheetId="28" state="visible" r:id="rId28"/>
    <sheet xmlns:r="http://schemas.openxmlformats.org/officeDocument/2006/relationships" name="Commodity Derivative Instrume_2" sheetId="29" state="visible" r:id="rId29"/>
    <sheet xmlns:r="http://schemas.openxmlformats.org/officeDocument/2006/relationships" name="Asset Retirement Obligations (T" sheetId="30" state="visible" r:id="rId30"/>
    <sheet xmlns:r="http://schemas.openxmlformats.org/officeDocument/2006/relationships" name="Fair Value Measurements (Tables" sheetId="31" state="visible" r:id="rId31"/>
    <sheet xmlns:r="http://schemas.openxmlformats.org/officeDocument/2006/relationships" name="Income Taxes (Tables)" sheetId="32" state="visible" r:id="rId32"/>
    <sheet xmlns:r="http://schemas.openxmlformats.org/officeDocument/2006/relationships" name="Unit and Stock-Based Compensati" sheetId="33" state="visible" r:id="rId33"/>
    <sheet xmlns:r="http://schemas.openxmlformats.org/officeDocument/2006/relationships" name="Earnings (Loss) Per Share (Tabl" sheetId="34" state="visible" r:id="rId34"/>
    <sheet xmlns:r="http://schemas.openxmlformats.org/officeDocument/2006/relationships" name="Segment Information (Tables)" sheetId="35" state="visible" r:id="rId35"/>
    <sheet xmlns:r="http://schemas.openxmlformats.org/officeDocument/2006/relationships" name="Supplemental Oil and Gas Rese_2" sheetId="36" state="visible" r:id="rId36"/>
    <sheet xmlns:r="http://schemas.openxmlformats.org/officeDocument/2006/relationships" name="Unaudited Quarterly Financial_2" sheetId="37" state="visible" r:id="rId37"/>
    <sheet xmlns:r="http://schemas.openxmlformats.org/officeDocument/2006/relationships" name="Basis of Presentation and Sig_4" sheetId="38" state="visible" r:id="rId38"/>
    <sheet xmlns:r="http://schemas.openxmlformats.org/officeDocument/2006/relationships" name="Basis of Presentation and Sig_5" sheetId="39" state="visible" r:id="rId39"/>
    <sheet xmlns:r="http://schemas.openxmlformats.org/officeDocument/2006/relationships" name="Basis of Presentation and Sig_6" sheetId="40" state="visible" r:id="rId40"/>
    <sheet xmlns:r="http://schemas.openxmlformats.org/officeDocument/2006/relationships" name="Basis of Presentation and Sig_7" sheetId="41" state="visible" r:id="rId41"/>
    <sheet xmlns:r="http://schemas.openxmlformats.org/officeDocument/2006/relationships" name="Basis of Presentation and Sig_8" sheetId="42" state="visible" r:id="rId42"/>
    <sheet xmlns:r="http://schemas.openxmlformats.org/officeDocument/2006/relationships" name="Basis of Presentation and Sig_9" sheetId="43" state="visible" r:id="rId43"/>
    <sheet xmlns:r="http://schemas.openxmlformats.org/officeDocument/2006/relationships" name="Basis of Presentation and Si_10" sheetId="44" state="visible" r:id="rId44"/>
    <sheet xmlns:r="http://schemas.openxmlformats.org/officeDocument/2006/relationships" name="Basis of Presentation and Si_11" sheetId="45" state="visible" r:id="rId45"/>
    <sheet xmlns:r="http://schemas.openxmlformats.org/officeDocument/2006/relationships" name="Basis of Presentation and Si_12" sheetId="46" state="visible" r:id="rId46"/>
    <sheet xmlns:r="http://schemas.openxmlformats.org/officeDocument/2006/relationships" name="Basis of Presentation and Si_13" sheetId="47" state="visible" r:id="rId47"/>
    <sheet xmlns:r="http://schemas.openxmlformats.org/officeDocument/2006/relationships" name="Basis of Presentation and Si_14" sheetId="48" state="visible" r:id="rId48"/>
    <sheet xmlns:r="http://schemas.openxmlformats.org/officeDocument/2006/relationships" name="Basis of Presentation and Si_15" sheetId="49" state="visible" r:id="rId49"/>
    <sheet xmlns:r="http://schemas.openxmlformats.org/officeDocument/2006/relationships" name="Basis of Presentation and Si_16" sheetId="50" state="visible" r:id="rId50"/>
    <sheet xmlns:r="http://schemas.openxmlformats.org/officeDocument/2006/relationships" name="Basis of Presentation and Si_17" sheetId="51" state="visible" r:id="rId51"/>
    <sheet xmlns:r="http://schemas.openxmlformats.org/officeDocument/2006/relationships" name="Oil and Gas Properties - Net Ca" sheetId="52" state="visible" r:id="rId52"/>
    <sheet xmlns:r="http://schemas.openxmlformats.org/officeDocument/2006/relationships" name="Oil and Gas Properties - Net Co" sheetId="53" state="visible" r:id="rId53"/>
    <sheet xmlns:r="http://schemas.openxmlformats.org/officeDocument/2006/relationships" name="Acquisitions Acquisitions - Sch" sheetId="54" state="visible" r:id="rId54"/>
    <sheet xmlns:r="http://schemas.openxmlformats.org/officeDocument/2006/relationships" name="Acquisitions Acquisitions - 201" sheetId="55" state="visible" r:id="rId55"/>
    <sheet xmlns:r="http://schemas.openxmlformats.org/officeDocument/2006/relationships" name="Acquisitions - November 2017 Ac" sheetId="56" state="visible" r:id="rId56"/>
    <sheet xmlns:r="http://schemas.openxmlformats.org/officeDocument/2006/relationships" name="Acquisitions Acquisitions - Jul" sheetId="57" state="visible" r:id="rId57"/>
    <sheet xmlns:r="http://schemas.openxmlformats.org/officeDocument/2006/relationships" name="Acquisitions - June 2017 Acquis" sheetId="58" state="visible" r:id="rId58"/>
    <sheet xmlns:r="http://schemas.openxmlformats.org/officeDocument/2006/relationships" name="Acquisitions - November 2016 Ac" sheetId="59" state="visible" r:id="rId59"/>
    <sheet xmlns:r="http://schemas.openxmlformats.org/officeDocument/2006/relationships" name="Acquisitions - October 2016 Acq" sheetId="60" state="visible" r:id="rId60"/>
    <sheet xmlns:r="http://schemas.openxmlformats.org/officeDocument/2006/relationships" name="Acquisitions - August 2016 Acqu" sheetId="61" state="visible" r:id="rId61"/>
    <sheet xmlns:r="http://schemas.openxmlformats.org/officeDocument/2006/relationships" name="Acquisitions - Pro Forma Inform" sheetId="62" state="visible" r:id="rId62"/>
    <sheet xmlns:r="http://schemas.openxmlformats.org/officeDocument/2006/relationships" name="Long Term Debt - Components (De" sheetId="63" state="visible" r:id="rId63"/>
    <sheet xmlns:r="http://schemas.openxmlformats.org/officeDocument/2006/relationships" name="Long Term Debt - Credit Facilit" sheetId="64" state="visible" r:id="rId64"/>
    <sheet xmlns:r="http://schemas.openxmlformats.org/officeDocument/2006/relationships" name="Long Term Debt - 2021 Senior No" sheetId="65" state="visible" r:id="rId65"/>
    <sheet xmlns:r="http://schemas.openxmlformats.org/officeDocument/2006/relationships" name="Long Term Debt Long Term Debt -" sheetId="66" state="visible" r:id="rId66"/>
    <sheet xmlns:r="http://schemas.openxmlformats.org/officeDocument/2006/relationships" name="Long Term Debt - 2026 Senior No" sheetId="67" state="visible" r:id="rId67"/>
    <sheet xmlns:r="http://schemas.openxmlformats.org/officeDocument/2006/relationships" name="Long Term Debt - Second Lien No" sheetId="68" state="visible" r:id="rId68"/>
    <sheet xmlns:r="http://schemas.openxmlformats.org/officeDocument/2006/relationships" name="Long Term Debt - Debt Discount," sheetId="69" state="visible" r:id="rId69"/>
    <sheet xmlns:r="http://schemas.openxmlformats.org/officeDocument/2006/relationships" name="Commodity Derivative Instrume_3" sheetId="70" state="visible" r:id="rId70"/>
    <sheet xmlns:r="http://schemas.openxmlformats.org/officeDocument/2006/relationships" name="Commodity Derivative Instrume_4" sheetId="71" state="visible" r:id="rId71"/>
    <sheet xmlns:r="http://schemas.openxmlformats.org/officeDocument/2006/relationships" name="Commodity Derivative Instrume_5" sheetId="72" state="visible" r:id="rId72"/>
    <sheet xmlns:r="http://schemas.openxmlformats.org/officeDocument/2006/relationships" name="Asset Retirement Obligations - " sheetId="73" state="visible" r:id="rId73"/>
    <sheet xmlns:r="http://schemas.openxmlformats.org/officeDocument/2006/relationships" name="Fair Value Measurements - Recur" sheetId="74" state="visible" r:id="rId74"/>
    <sheet xmlns:r="http://schemas.openxmlformats.org/officeDocument/2006/relationships" name="Fair Value Measurements - Finan" sheetId="75" state="visible" r:id="rId75"/>
    <sheet xmlns:r="http://schemas.openxmlformats.org/officeDocument/2006/relationships" name="Fair Value Measurements - Nonre" sheetId="76" state="visible" r:id="rId76"/>
    <sheet xmlns:r="http://schemas.openxmlformats.org/officeDocument/2006/relationships" name="Equity - Additional Information" sheetId="77" state="visible" r:id="rId77"/>
    <sheet xmlns:r="http://schemas.openxmlformats.org/officeDocument/2006/relationships" name="Equity - Private Offering (Deta" sheetId="78" state="visible" r:id="rId78"/>
    <sheet xmlns:r="http://schemas.openxmlformats.org/officeDocument/2006/relationships" name="Equity - Initial Public Offerin" sheetId="79" state="visible" r:id="rId79"/>
    <sheet xmlns:r="http://schemas.openxmlformats.org/officeDocument/2006/relationships" name="Equity - Series A Preferred Uni" sheetId="80" state="visible" r:id="rId80"/>
    <sheet xmlns:r="http://schemas.openxmlformats.org/officeDocument/2006/relationships" name="Income Taxes - Components (Deta" sheetId="81" state="visible" r:id="rId81"/>
    <sheet xmlns:r="http://schemas.openxmlformats.org/officeDocument/2006/relationships" name="Income Taxes - Effective Tax Ra" sheetId="82" state="visible" r:id="rId82"/>
    <sheet xmlns:r="http://schemas.openxmlformats.org/officeDocument/2006/relationships" name="Income Taxes - Deferred Tax Ass" sheetId="83" state="visible" r:id="rId83"/>
    <sheet xmlns:r="http://schemas.openxmlformats.org/officeDocument/2006/relationships" name="Income Taxes - NOL Carryforward" sheetId="84" state="visible" r:id="rId84"/>
    <sheet xmlns:r="http://schemas.openxmlformats.org/officeDocument/2006/relationships" name="Income Taxes - Uncertain Tax Po" sheetId="85" state="visible" r:id="rId85"/>
    <sheet xmlns:r="http://schemas.openxmlformats.org/officeDocument/2006/relationships" name="Unit and Stock-Based Compensa_2" sheetId="86" state="visible" r:id="rId86"/>
    <sheet xmlns:r="http://schemas.openxmlformats.org/officeDocument/2006/relationships" name="Unit and Stock-Based Compensa_3" sheetId="87" state="visible" r:id="rId87"/>
    <sheet xmlns:r="http://schemas.openxmlformats.org/officeDocument/2006/relationships" name="Unit and Stock-Based Compensa_4" sheetId="88" state="visible" r:id="rId88"/>
    <sheet xmlns:r="http://schemas.openxmlformats.org/officeDocument/2006/relationships" name="Unit and Stock-Based Compensa_5" sheetId="89" state="visible" r:id="rId89"/>
    <sheet xmlns:r="http://schemas.openxmlformats.org/officeDocument/2006/relationships" name="Unit and Stock-Based Compensa_6" sheetId="90" state="visible" r:id="rId90"/>
    <sheet xmlns:r="http://schemas.openxmlformats.org/officeDocument/2006/relationships" name="Unit and Stock-Based Compensa_7" sheetId="91" state="visible" r:id="rId91"/>
    <sheet xmlns:r="http://schemas.openxmlformats.org/officeDocument/2006/relationships" name="Unit and Stock-Based Compensa_8" sheetId="92" state="visible" r:id="rId92"/>
    <sheet xmlns:r="http://schemas.openxmlformats.org/officeDocument/2006/relationships" name="Unit and Stock-Based Compensa_9" sheetId="93" state="visible" r:id="rId93"/>
    <sheet xmlns:r="http://schemas.openxmlformats.org/officeDocument/2006/relationships" name="Unit and Stock-Based Compens_10" sheetId="94" state="visible" r:id="rId94"/>
    <sheet xmlns:r="http://schemas.openxmlformats.org/officeDocument/2006/relationships" name="Unit and Stock-Based Compens_11" sheetId="95" state="visible" r:id="rId95"/>
    <sheet xmlns:r="http://schemas.openxmlformats.org/officeDocument/2006/relationships" name="Unit and Stock-Based Compens_12" sheetId="96" state="visible" r:id="rId96"/>
    <sheet xmlns:r="http://schemas.openxmlformats.org/officeDocument/2006/relationships" name="Unit and Stock-Based Compens_13" sheetId="97" state="visible" r:id="rId97"/>
    <sheet xmlns:r="http://schemas.openxmlformats.org/officeDocument/2006/relationships" name="Unit and Stock-Based Compens_14" sheetId="98" state="visible" r:id="rId98"/>
    <sheet xmlns:r="http://schemas.openxmlformats.org/officeDocument/2006/relationships" name="Unit and Stock-Based Compens_15" sheetId="99" state="visible" r:id="rId99"/>
    <sheet xmlns:r="http://schemas.openxmlformats.org/officeDocument/2006/relationships" name="Earnings (Loss) Per Share - Com" sheetId="100" state="visible" r:id="rId100"/>
    <sheet xmlns:r="http://schemas.openxmlformats.org/officeDocument/2006/relationships" name="Earnings (Loss) Per Share - Ant" sheetId="101" state="visible" r:id="rId101"/>
    <sheet xmlns:r="http://schemas.openxmlformats.org/officeDocument/2006/relationships" name="Commitments and Contingencies -" sheetId="102" state="visible" r:id="rId102"/>
    <sheet xmlns:r="http://schemas.openxmlformats.org/officeDocument/2006/relationships" name="Commitments and Contingencies_2" sheetId="103" state="visible" r:id="rId103"/>
    <sheet xmlns:r="http://schemas.openxmlformats.org/officeDocument/2006/relationships" name="Commitments and Contingencies_3" sheetId="104" state="visible" r:id="rId104"/>
    <sheet xmlns:r="http://schemas.openxmlformats.org/officeDocument/2006/relationships" name="Related Party Transactions - Du" sheetId="105" state="visible" r:id="rId105"/>
    <sheet xmlns:r="http://schemas.openxmlformats.org/officeDocument/2006/relationships" name="Related Party Transactions - _2" sheetId="106" state="visible" r:id="rId106"/>
    <sheet xmlns:r="http://schemas.openxmlformats.org/officeDocument/2006/relationships" name="Segment Information (Details)" sheetId="107" state="visible" r:id="rId107"/>
    <sheet xmlns:r="http://schemas.openxmlformats.org/officeDocument/2006/relationships" name="Supplemental Oil and Gas Rese_3" sheetId="108" state="visible" r:id="rId108"/>
    <sheet xmlns:r="http://schemas.openxmlformats.org/officeDocument/2006/relationships" name="Supplemental Oil and Gas Rese_4" sheetId="109" state="visible" r:id="rId109"/>
    <sheet xmlns:r="http://schemas.openxmlformats.org/officeDocument/2006/relationships" name="Supplemental Oil and Gas Rese_5" sheetId="110" state="visible" r:id="rId110"/>
    <sheet xmlns:r="http://schemas.openxmlformats.org/officeDocument/2006/relationships" name="Supplemental Oil and Gas Rese_6" sheetId="111" state="visible" r:id="rId111"/>
    <sheet xmlns:r="http://schemas.openxmlformats.org/officeDocument/2006/relationships" name="Unaudited Quarterly Financial_3" sheetId="112" state="visible" r:id="rId112"/>
  </sheets>
  <definedNames/>
  <calcPr calcId="124519" fullCalcOnLoad="1"/>
</workbook>
</file>

<file path=xl/sharedStrings.xml><?xml version="1.0" encoding="utf-8"?>
<sst xmlns="http://schemas.openxmlformats.org/spreadsheetml/2006/main" uniqueCount="1286">
  <si>
    <t>Document and Entity Information - USD ($) $ in Billions</t>
  </si>
  <si>
    <t>12 Months Ended</t>
  </si>
  <si>
    <t>Dec. 31, 2018</t>
  </si>
  <si>
    <t>Feb. 19, 2019</t>
  </si>
  <si>
    <t>Jun. 30, 2018</t>
  </si>
  <si>
    <t>Document and Entity Information</t>
  </si>
  <si>
    <t>Entity Registrant Name</t>
  </si>
  <si>
    <t>Extraction Oil &amp; Gas, Inc.</t>
  </si>
  <si>
    <t>Entity Central Index Key</t>
  </si>
  <si>
    <t>Document Type</t>
  </si>
  <si>
    <t>10-K</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Entity Small Business</t>
  </si>
  <si>
    <t>Entity Emerging Growth Company</t>
  </si>
  <si>
    <t>Entity Shell Company</t>
  </si>
  <si>
    <t>CONSOLIDATED BALANCE SHEETS - USD ($) $ in Thousands</t>
  </si>
  <si>
    <t>Dec. 31, 2017</t>
  </si>
  <si>
    <t>Current Assets:</t>
  </si>
  <si>
    <t>Cash and cash equivalents</t>
  </si>
  <si>
    <t>Accounts receivable</t>
  </si>
  <si>
    <t>Trade</t>
  </si>
  <si>
    <t>Oil, natural gas and NGL sales</t>
  </si>
  <si>
    <t>Inventory and prepaid expenses</t>
  </si>
  <si>
    <t>Commodity derivative asset</t>
  </si>
  <si>
    <t>Assets held for sale</t>
  </si>
  <si>
    <t>Total Current Assets</t>
  </si>
  <si>
    <t>Property and Equipment (successful efforts method), at cost:</t>
  </si>
  <si>
    <t>Proved oil and gas properties</t>
  </si>
  <si>
    <t>Unproved oil and gas properties</t>
  </si>
  <si>
    <t>Wells in progress</t>
  </si>
  <si>
    <t>Less: accumulated depletion, depreciation and amortization</t>
  </si>
  <si>
    <t>Net oil and gas properties</t>
  </si>
  <si>
    <t>Gathering systems and facilities (Note 2)</t>
  </si>
  <si>
    <t>Other property and equipment, net of accumulated depreciation (Note 2)</t>
  </si>
  <si>
    <t>Net Property and Equipment</t>
  </si>
  <si>
    <t>Non-Current Assets:</t>
  </si>
  <si>
    <t>Goodwill and other intangible assets, net of accumulated amortization</t>
  </si>
  <si>
    <t>Other non-current assets</t>
  </si>
  <si>
    <t>Total Non-Current Assets</t>
  </si>
  <si>
    <t>Total Assets</t>
  </si>
  <si>
    <t>Current Liabilities:</t>
  </si>
  <si>
    <t>Accounts payable and accrued liabilities</t>
  </si>
  <si>
    <t>Revenue payable</t>
  </si>
  <si>
    <t>Production taxes payable</t>
  </si>
  <si>
    <t>Commodity derivative liability</t>
  </si>
  <si>
    <t>Accrued interest payable</t>
  </si>
  <si>
    <t>Asset retirement obligations</t>
  </si>
  <si>
    <t>Liabilities related to assets held for sale</t>
  </si>
  <si>
    <t>Total Current Liabilities</t>
  </si>
  <si>
    <t>Non-Current Liabilities:</t>
  </si>
  <si>
    <t>Credit facility</t>
  </si>
  <si>
    <t>Senior Notes, net of unamortized debt issuance costs (Note 5)</t>
  </si>
  <si>
    <t>Other non-current liabilities</t>
  </si>
  <si>
    <t>Deferred tax liability</t>
  </si>
  <si>
    <t>Total Non-Current Liabilities</t>
  </si>
  <si>
    <t>Total Liabilities</t>
  </si>
  <si>
    <t>Series A Convertible Preferred Stock, $0.01 par value; 50,000,000 shares authorized; 185,280 and 185,280 issued and outstanding, respectively</t>
  </si>
  <si>
    <t>Stockholders' Equity:</t>
  </si>
  <si>
    <t>Common Stock, $0.01 par value; 900,000,000 shares authorized; 171,666,485 and 172,059,814 issued and outstanding, respectively</t>
  </si>
  <si>
    <t>Treasury Stock, at cost, 4,543,262 and 165,385 shares, respectively</t>
  </si>
  <si>
    <t>Additional paid-in capital</t>
  </si>
  <si>
    <t>Accumulated deficit</t>
  </si>
  <si>
    <t>Total Extraction Oil &amp; Gas, Inc. Stockholders' Equity</t>
  </si>
  <si>
    <t>Noncontrolling interest—(Note 9)</t>
  </si>
  <si>
    <t>Total Stockholders' Equity</t>
  </si>
  <si>
    <t>Total Liabilities and Stockholders' Equity</t>
  </si>
  <si>
    <t>CONSOLIDATED BALANCE SHEETS (Parentheticals) - $ / shares</t>
  </si>
  <si>
    <t>Common stock, par value and other disclosures</t>
  </si>
  <si>
    <t>Common stock, Par value per share (in dollars per share)</t>
  </si>
  <si>
    <t>Common Stock, shares authorized (in shares)</t>
  </si>
  <si>
    <t>Common Stock, shares issued (in shares)</t>
  </si>
  <si>
    <t>Common Stock, shares outstanding (in shares)</t>
  </si>
  <si>
    <t>Treasury stock, at cost (in shares)</t>
  </si>
  <si>
    <t>Series A Convertible Preferred Stock</t>
  </si>
  <si>
    <t>Convertible Preferred Stock, par value (in dollars per share)</t>
  </si>
  <si>
    <t>Convertible Preferred Stock, shares authorized (in shares)</t>
  </si>
  <si>
    <t>Convertible Preferred Stock, shares issued (in shares)</t>
  </si>
  <si>
    <t>Convertible Preferred Stock, shares outstanding (in shares)</t>
  </si>
  <si>
    <t>CONSOLIDATED STATEMENTS OF OPERATIONS - USD ($) shares in Thousands, $ in Thousands</t>
  </si>
  <si>
    <t>Dec. 31, 2016</t>
  </si>
  <si>
    <t>Oil, Natural Gas and NGL Sales</t>
  </si>
  <si>
    <t>Operating Expenses:</t>
  </si>
  <si>
    <t>Lease operating expenses</t>
  </si>
  <si>
    <t>Production taxes</t>
  </si>
  <si>
    <t>Exploration expenses</t>
  </si>
  <si>
    <t>Depletion, depreciation, amortization and accretion</t>
  </si>
  <si>
    <t>Impairment of long lived assets and goodwill</t>
  </si>
  <si>
    <t>Other operating expenses</t>
  </si>
  <si>
    <t>(Gain) loss on sale of property and equipment and assets of unconsolidated subsidiary</t>
  </si>
  <si>
    <t>Acquisition transaction expenses</t>
  </si>
  <si>
    <t>General and administrative expenses</t>
  </si>
  <si>
    <t>Total Operating Expenses</t>
  </si>
  <si>
    <t>Operating Income (Loss)</t>
  </si>
  <si>
    <t>Other Income (Expense):</t>
  </si>
  <si>
    <t>Commodity derivatives loss</t>
  </si>
  <si>
    <t>Interest expense</t>
  </si>
  <si>
    <t>Other income</t>
  </si>
  <si>
    <t>Total Other Income (Expense)</t>
  </si>
  <si>
    <t>Income (Loss) Before Income Taxes</t>
  </si>
  <si>
    <t>Income tax (expense) benefit</t>
  </si>
  <si>
    <t>Income (Loss), Including Portion Attributable to Noncontrolling Interest, before Tax</t>
  </si>
  <si>
    <t>Net Income (Loss)</t>
  </si>
  <si>
    <t>Preferred Stock Dividends and Other Adjustments</t>
  </si>
  <si>
    <t>Net income (loss) available to common shareholders, basic and diluted</t>
  </si>
  <si>
    <t>Net Income (Loss) Attributable to Noncontrolling Interest</t>
  </si>
  <si>
    <t>Net Income (Loss) Per Common Share (Note 12)</t>
  </si>
  <si>
    <t>Basic and diluted (in dollars per share)</t>
  </si>
  <si>
    <t>Weighted Average Common Shares Outstanding</t>
  </si>
  <si>
    <t>Basic and diluted (in shares)</t>
  </si>
  <si>
    <t>Oil sales</t>
  </si>
  <si>
    <t>Natural gas sales</t>
  </si>
  <si>
    <t>NGL sales</t>
  </si>
  <si>
    <t>Transporting And Gathering [Member]</t>
  </si>
  <si>
    <t>Cost of Goods and Services Sold</t>
  </si>
  <si>
    <t>CONSOLIDATED STATEMENTS OF CHANGES IN MEMBERS' AND STOCKHOLDERS' EQUITY - USD ($) shares in Thousands, $ in Thousands</t>
  </si>
  <si>
    <t>Total</t>
  </si>
  <si>
    <t>Members' Units</t>
  </si>
  <si>
    <t>Members' UnitsTranche A units</t>
  </si>
  <si>
    <t>Members' UnitsPreferred Tranche C units</t>
  </si>
  <si>
    <t>Common Stock</t>
  </si>
  <si>
    <t>Treasury Stock</t>
  </si>
  <si>
    <t>Additional Paid in Capital</t>
  </si>
  <si>
    <t>Retained Earnings (Deficit)</t>
  </si>
  <si>
    <t>Parent [Member]</t>
  </si>
  <si>
    <t>Noncontrolling Interest [Member]</t>
  </si>
  <si>
    <t>Stockholders' Equity, Including Portion Attributable to Noncontrolling Interest</t>
  </si>
  <si>
    <t>Balance at beginning of period (in units or shares) at Dec. 31, 2015</t>
  </si>
  <si>
    <t>CHANGES IN MEMBERS’ AND STOCKHOLDERS’ EQUITY</t>
  </si>
  <si>
    <t>Units issued (in units)</t>
  </si>
  <si>
    <t>Units issued</t>
  </si>
  <si>
    <t>Unit issuance costs</t>
  </si>
  <si>
    <t>Restricted stock units issued (in units)</t>
  </si>
  <si>
    <t>Unit-based compensation</t>
  </si>
  <si>
    <t>Net income (loss)</t>
  </si>
  <si>
    <t>Units repurchased (in units)</t>
  </si>
  <si>
    <t>Units repurchased</t>
  </si>
  <si>
    <t>Settlement of promissory notes issued to officers</t>
  </si>
  <si>
    <t>Stock-based compensation</t>
  </si>
  <si>
    <t>Corporate Reorganization of Extraction Oil &amp; Gas Holdings and Extraction Oil &amp; Gas Inc. (in units or shares)</t>
  </si>
  <si>
    <t>Corporate Reorganization of Extraction Oil &amp; Gas Holdings and Extraction Oil &amp; Gas, Inc.</t>
  </si>
  <si>
    <t>Net deferred tax liability due to Corporate Reorganization</t>
  </si>
  <si>
    <t>Issuance of common stock (in shares)</t>
  </si>
  <si>
    <t>Issuance of common stock in initial public offering</t>
  </si>
  <si>
    <t>Issuance of common stock in a private placement (in shares)</t>
  </si>
  <si>
    <t>Issuance of common stock in private placement</t>
  </si>
  <si>
    <t>Common stock issuance costs</t>
  </si>
  <si>
    <t>Dividends paid on Series A Preferred Units</t>
  </si>
  <si>
    <t>Series A Preferred Units issuance costs</t>
  </si>
  <si>
    <t>Series B Preferred Unit and Series A Preferred Stock dividends</t>
  </si>
  <si>
    <t>Beneficial conversion feature on Series A Preferred Stock</t>
  </si>
  <si>
    <t>Accretion of beneficial conversion feature on Series A Preferred Stock</t>
  </si>
  <si>
    <t>Balance at end of period (in units or shares) at Dec. 31, 2016</t>
  </si>
  <si>
    <t>Repurchase of common stock (in shares)</t>
  </si>
  <si>
    <t>Repurchase of common stock</t>
  </si>
  <si>
    <t>Shares issued under LTIP, including payment of tax withholdings using withheld shares (in shares)</t>
  </si>
  <si>
    <t>Shares issued under LTIP, including payment of tax withholdings using withheld shares</t>
  </si>
  <si>
    <t>Balance at end of period (in units or shares) at Dec. 31, 2017</t>
  </si>
  <si>
    <t>Balance at end of period at Dec. 31, 2017</t>
  </si>
  <si>
    <t>Preferred Stock, Value, Issued, Issuance Costs</t>
  </si>
  <si>
    <t>Adjustments To Additional Paid in Capital, Preferred Stock, Commitment Fees and Dividends Paid-in-Kind</t>
  </si>
  <si>
    <t>Stock Issued During Period, Shares, Share-based Compensation, Net of Forfeitures</t>
  </si>
  <si>
    <t>Balance at end of period (in units or shares) at Dec. 31, 2018</t>
  </si>
  <si>
    <t>Balance at end of period at Dec. 31, 2018</t>
  </si>
  <si>
    <t>Preferred Stock, Value, Issued</t>
  </si>
  <si>
    <t>CONSOLIDATED STATEMENTS OF CASH FLOWS - USD ($) $ in Thousands</t>
  </si>
  <si>
    <t>Cash flows from operating activities:</t>
  </si>
  <si>
    <t>Reconciliation of net income (loss) to net cash provided by operating activities:</t>
  </si>
  <si>
    <t>Abandonment and impairment of unproved properties</t>
  </si>
  <si>
    <t>(Gain) loss on sale of property and equipment</t>
  </si>
  <si>
    <t>Amortization of debt issuance costs and debt discount</t>
  </si>
  <si>
    <t>Deferred rent</t>
  </si>
  <si>
    <t>Settlements on commodity derivatives</t>
  </si>
  <si>
    <t>Premiums paid on commodity derivatives</t>
  </si>
  <si>
    <t>Earnings in unconsolidated subsidiaries</t>
  </si>
  <si>
    <t>Distributions from unconsolidated subsidiary</t>
  </si>
  <si>
    <t>Make-whole premium expense on 2021 Senior Notes</t>
  </si>
  <si>
    <t>Payment for Debt Extinguishment or Debt Prepayment Cost, Operating Activities</t>
  </si>
  <si>
    <t>Deferred income tax expense (benefit)</t>
  </si>
  <si>
    <t>Unit and stock-based compensation</t>
  </si>
  <si>
    <t>Changes in current assets and liabilities:</t>
  </si>
  <si>
    <t>Accounts receivable—trade</t>
  </si>
  <si>
    <t>Accounts receivable—oil, natural gas and NGL sales</t>
  </si>
  <si>
    <t>Asset retirement expenditures</t>
  </si>
  <si>
    <t>Net cash provided by operating activities</t>
  </si>
  <si>
    <t>Cash flows from investing activities:</t>
  </si>
  <si>
    <t>Oil and gas property additions</t>
  </si>
  <si>
    <t>Acquired oil and gas properties</t>
  </si>
  <si>
    <t>Sale of property and equipment</t>
  </si>
  <si>
    <t>Gathering systems and facilities additions</t>
  </si>
  <si>
    <t>Other property and equipment additions</t>
  </si>
  <si>
    <t>Investment in unconsolidated subsidiaries</t>
  </si>
  <si>
    <t>Distributions from unconsolidated subsidiary, return of capital</t>
  </si>
  <si>
    <t>Sale of assets of unconsolidated subsidiary</t>
  </si>
  <si>
    <t>Net cash used in investing activities</t>
  </si>
  <si>
    <t>Cash flows from financing activities:</t>
  </si>
  <si>
    <t>Borrowings under credit facility</t>
  </si>
  <si>
    <t>Repayments under credit facility</t>
  </si>
  <si>
    <t>Proceeds from the issuance of Senior Notes</t>
  </si>
  <si>
    <t>Repayments of Second Lien Notes</t>
  </si>
  <si>
    <t>Payment for Debt Extinguishment or Debt Prepayment Cost</t>
  </si>
  <si>
    <t>Repayments of 2021 Senior Notes</t>
  </si>
  <si>
    <t>Make-whole premium paid on 2021 Senior Notes</t>
  </si>
  <si>
    <t>Proceeds from issuance of Preferred Units</t>
  </si>
  <si>
    <t>Preferred Unit issuance costs</t>
  </si>
  <si>
    <t>Proceeds from the issuance of units</t>
  </si>
  <si>
    <t>Repurchase of stock and units</t>
  </si>
  <si>
    <t>Payment of employee payroll withholding taxes</t>
  </si>
  <si>
    <t>Issuance of common stock</t>
  </si>
  <si>
    <t>Issuance of Series A Preferred Units</t>
  </si>
  <si>
    <t>Redemption of Series A Preferred Units</t>
  </si>
  <si>
    <t>Proceeds from the issuance of Series B Preferred Units</t>
  </si>
  <si>
    <t>Debt issuance costs</t>
  </si>
  <si>
    <t>Equity issuance costs</t>
  </si>
  <si>
    <t>Net cash provided by financing activities</t>
  </si>
  <si>
    <t>Increase (decrease) in cash, cash equivalents and restricted cash</t>
  </si>
  <si>
    <t>Cash, cash equivalents and restricted cash at beginning of period</t>
  </si>
  <si>
    <t>Cash, cash equivalents and restricted cash at end of the period</t>
  </si>
  <si>
    <t>Supplemental cash flow information:</t>
  </si>
  <si>
    <t>Property and equipment included in accounts payable and accrued liabilities</t>
  </si>
  <si>
    <t>Cash paid for interest</t>
  </si>
  <si>
    <t>Issuance of promissory note to unconsolidated subsidiary</t>
  </si>
  <si>
    <t>Extinguishment of promissory note in exchange for equity with unconsolidated subsidiary</t>
  </si>
  <si>
    <t>Write-off of deposit on acquisition</t>
  </si>
  <si>
    <t>Accretion of beneficial conversion feature</t>
  </si>
  <si>
    <t>Noncash settlement of promissory notes issued to officers</t>
  </si>
  <si>
    <t>Increase in dividends payable</t>
  </si>
  <si>
    <t>Non-cash contribution to unconsolidated subsidiary</t>
  </si>
  <si>
    <t>Preferred Units commitment fees and dividends paid-in-kind</t>
  </si>
  <si>
    <t>Series B Preferred Units</t>
  </si>
  <si>
    <t>Dividends on preferred stock/units</t>
  </si>
  <si>
    <t>Series A Preferred Stock</t>
  </si>
  <si>
    <t>Business and Organization</t>
  </si>
  <si>
    <t>Limited Liability Company or Limited Partnership, Business Organization and Operations [Abstract]</t>
  </si>
  <si>
    <t>Business and Organization Extraction Oil &amp; Gas, Inc. (the “Company” or “Extraction”) is an independent oil and gas company focused on the acquisition, development and production of oil, natural gas and NGL reserves in the Rocky Mountain region, primarily in the Wattenberg Field of the Denver-Julesburg Basin (the “DJ Basin”) of Colorado. The Company and its subsidiaries are focused on the acquisition, development and production of oil, natural gas and NGL reserves in the Rocky Mountain region, as well as the construction and support of midstream assets to gather and process crude oil and gas production focused in the DJ Basin of Colorado. Extraction is a public company listed for trading on the NASDAQ Global Select Market under the symbol "XOG". Elevation Midstream, LLC (“Elevation”), a Delaware limited liability company and an unrestricted subsidiary of the Company, focused on the construction of gathering systems and facilities operations to serve the development of acreage in the Company’s Hawkeye and Southwest Wattenberg areas. Midstream assets of Elevation are represented as the gathering systems and facilities line item within the consolidated balance sheet. As of December 31, 2018, these gathering systems and facilities operations are not in service, therefore, there are no such revenues for the year then ended. The consolidated financial statements for the period January 1, 2016 through October 12, 2016 are based on the financial statements of the Company's accounting predecessor, Extraction Oil &amp; Gas Holdings, LLC ("Holdings") prior to the corporate reorganization (the "Corporate Reorganization"), pursuant to which, in connection with the initial public offering of the Company (the "Offering" or "IPO"), (i) on October 11, 2016, a former subsidiary of Extraction Oil &amp; Gas Holdings, LLC, Extraction Oil &amp; Gas, LLC, converted into the Company, and (ii) on October 17, 2016, Holdings merged with and into the Company with Extraction as the surviving entity.</t>
  </si>
  <si>
    <t>Basis of Presentation and Significant Accounting Policies</t>
  </si>
  <si>
    <t>Organization, Consolidation and Presentation of Financial Statements [Abstract]</t>
  </si>
  <si>
    <t>Basis of Presentation and Significant Accounting Policies Basis of Presentation The consolidated financial statements include the accounts of the Company, including its wholly‑owned subsidiaries. All significant intercompany balances and transactions have been eliminated in consolidation. The financial statements included herein were prepared from the records of the Company in accordance with generally accepted accounting principles in the United States (“GAAP”). In the opinion of management, all adjustments, consisting primarily of normal recurring accruals that are considered necessary for a fair statement of the consolidated financial information, have been included. Use of Estimates in the Preparation of Financial Statements The preparation of the consolidated financial statements in conformity with GAAP requires management to make estimates and assumptions that affect the reported amounts of oil and gas reserves, assets and liabilities and disclosure of contingent assets and liabilities at the date of the financial statements and the reported amounts of revenues and expenses during the reporting period. Significant areas requiring the use of assumptions, judgments and estimates include (1) oil and gas reserves; (2) cash flow estimates used in impairment testing of oil and gas properties and goodwill; (3) depreciation, depletion, amortization and accretion; (4) asset retirement obligations; (5) assigning fair value and allocating purchase price in connection with business combinations, including the determination of any resulting goodwill; (6) accrued revenue and related receivables; (7) valuation of commodity derivative instruments; (8) accrued liabilities; (9) valuation of unit and stock-based payments, and (10) income taxes. Although management believes these estimates are reasonable, actual results could differ from these estimates. The Company evaluates its estimates on an on‑going basis and bases its estimates on historical experience and on various other assumptions the Company believes to be reasonable under the circumstances. Cash and Cash Equivalents Cash and cash equivalents consist of all highly liquid investments that are readily convertible into cash and have original maturities of three months or less when purchased. Restricted Cash Restricted cash represents cash that is unavailable for use in the Company's general operations. The Company had no restricted cash as of December 31, 2018 and 2017 . Cash Held in Escrow Cash held in escrow includes deposits for the purchase of certain oil and gas properties as required under the related purchase and sale agreements. The Company had no cash held in escrow as of December 31, 2018 and 2017 . Accounts Receivable The Company records estimated oil and gas revenue receivable from third parties at its net revenue interest. The Company also reflects costs incurred on behalf of joint interest partners in accounts receivable. The Company generally has the ability to withhold future revenue disbursements to recover non‑payment of joint interest billings. On an on‑going basis, management reviews accounts receivable amounts for collectability and records its allowance for uncollectible receivables under the specific identification method. The Company did not record any allowance for uncollectible receivables as of or for the years ended December 31, 2018 and 2017 . Credit Risk and Other Concentrations The Company’s cash and cash equivalents are exposed to concentrations of credit risk. The Company manages and controls this risk by investing these funds with major financial institutions. The Company often has balances in excess of the federally insured limits. The Company sells oil, natural gas and NGL to various types of customers, including oil marketers, pipelines and refineries. Credit is extended based on an evaluation of the customer’s financial conditions and historical payment record. The future availability of a ready market for oil, natural gas and NGL depends on numerous factors outside the Company’s control, none of which can be predicted with certainty. For the three years ended December 31, 2018 , the Company had the following customers that exceeded 10% of total oil, natural gas and NGL revenues. The Company does not believe the loss of any single purchaser would materially impact its operating results because crude oil, natural gas and NGL are fungible products with well‑established markets and numerous purchasers. For the Year Ended December 31, 2018 2017 2016 Customer A 76 % 65 % 25 % Customer B 11 % 19 % 19 % Customer C — % 11 % — % Customer D — % — % 23 % Customer E — % — % 16 % At December 31, 2018 , the Company had commodity derivative contracts with eleven counterparties, all of whom are lenders under our credit agreement. The Company does not require collateral or other security from counterparties to support derivative instruments; however, to minimize the credit risk in derivative instruments, it is the Company’s policy to enter into derivative contracts only with counterparties that are credit worthy financial institutions deemed by management as competent and competitive market‑makers. Additionally, the Company uses master netting agreements to minimize credit‑risk exposure. The credit worthiness of the Company’s counterparties is subject to periodic review. For the years ended December 31, 2018 , 2017 and 2016 , the Company did not incur any losses with respect to counterparty contracts. None of the Company’s existing derivative instrument contracts contains credit‑risk related contingent features. Inventory and Prepaid Expenses The Company records well equipment inventory at the lower of cost or net realizable value. Prepaid expenses are recorded at cost. Inventory and prepaid expenses are comprised of the following (in thousands): As of December 31, 2018 2017 Well equipment inventory $ 19,916 $ 9,971 Prepaid expenses 6,900 3,046 $ 26,816 $ 13,017 Additionally, the Company recognized approximately $0.1 million , $0.7 million and $0.4 million of impairment expense on well equipment inventory for the years ended December 31, 2018 , 2017 and 2016 , respectively. Oil and Gas Properties The Company follows the successful efforts method of accounting for oil and gas properties. Under this method of accounting, all property acquisition costs and development costs are capitalized when incurred and depleted on a units‑of‑production basis over the remaining life of proved reserves and proved developed reserves, respectively. For the years ended December 31, 2018 , 2017 and 2016 , the Company excluded $144.3 million , $127.4 million and $98.7 million of capitalized costs from depletion related to wells in progress, respectively. For the years ended December 31, 2018 , 2017 and 2016 , the Company recorded depletion expense on capitalized oil and gas properties of $426.8 million , $306.7 million and $197.4 million , respectively.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Costs incurred for exploratory wells that find reserves that cannot yet be classified as proved are capitalized if (a) the well has found a sufficient quantity of reserves to justify its completion as a producing well and (b) sufficient progress in assessing the reserves and the economic and operating viability of the project has been made. The status of suspended well costs is monitored continuously and reviewed at each period end. Due to the capital‑intensive nature and the geological characteristics of certain projects, it may take an extended period of time to evaluate the future potential of an exploration project and the economics associated with making a determination of its commercial viability. As of December 31, 2018 , the Company had approximately $6.1 million of suspended well costs, all capitalized less than one year and included in wells in progress at December 31, 2018 . These exploratory well costs are pending further engineering evaluation and analysis to determine if economic quantities of oil and gas reserves have been discovered. The Company expects its analysis to be complete in the second half of 2019. As of December 31, 2017 , $15.7 million of suspended well costs, all capitalized less than one year and included in wells in progress as of December 31, 2017 . At September 30, 2018, the Company completed its evaluation and moved $17.9 million of these suspended well costs to proved oil and gas properties based on the determination of proved reserves. As of December 31, 2016 , the Company had no suspended well costs recorded. Geological and geophysical costs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The Company expensed $0.4 million and $1.4 million of costs associated with exploratory geological and geophysical costs for the years ended December 31, 2018 and 2017, respectively. There were no exploratory geological and geophysical costs incurred for the year ended December 31, 2016. The Company capitalizes interest, if debt is outstanding, during drilling operations in its exploration and development activities. For the years ended December 31, 2018 , 2017 and 2016 , the Company capitalized interest of approximately $8.2 million , $11.1 million and $5.2 million , respectively.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to earnings. For sales of entire working interests in unproved properties,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Impairment of Oil and Gas Properties Proved oil and gas properties are reviewed for impairment annually or when events and circumstances indicate a possible decline in the recoverability of the carrying amount of such property. For all of its fields, the Company estimates the expected future cash flows of its oil and gas properties and compares these undiscounted cash flows to the carrying amount of the oil and gas properties to determine if the carrying amount is recoverable. If the carrying amount exceeds the estimated undiscounted future cash flows, the Company will write down the carrying amount of the oil and gas properties to fair value. The factors used to determine fair value include, but are not limited to, estimates of reserves, future commodity prices, future production estimates, estimated future capital expenditures, estimated future operating costs, and discount rates commensurate with the risk associated with realizing the projected cash flows. Impairment expense for proved oil and gas properties is reported in impairment of long lived assets and goodwill in the consolidated statements of operations, which increases accumulated depletion, depreciation and amortization. For the years ended December 31, 2018 and 2016 , the Company recognized $16.2 million and $22.5 million , respectively, in impairment expense on proved oil and gas properties in the Company's northern field. As of September 30, 2018, the future undiscounted cash flows did not exceed its carrying amount associated with its proved oil and gas properties in its northern field. As of June 30, 2016, it was determined that the proved oil and gas properties had no remaining fair value, therefore, the full net book value of these proved oil and gas properties were impaired. For the year ended December 31, 2017 , the Company recognized no impairment expense on proved oil and gas properties. Unproved oil and gas properties consist of costs to acquire unevaluated leases as well as costs to acquire unproved reserves. The Company evaluates significant unproved oil and gas properties for impairment based on remaining lease term, drilling results, reservoir performance, seismic interpretation or future plans to develop acreage. When successful wells are drilled on undeveloped leaseholds, unproved property costs are reclassified to proved properties and depleted on a unit‑of‑production basis. Impairment expense and lease extension payments for unproved properties is reported in exploration expenses in the consolidated statements of operations. As a result of the abandonment and impairment of unproved properties, the Company recognized $25.7 million , $15.8 million and $22.3 million in impairment expense for the years ended December 31, 2018 , 2017 and 2016 , respectively. Other Property and Equipment Other property and equipment consists of (i) other property and equipment including, office furniture and fixtures, leasehold improvements and computer hardware and software, (iii) compressors used in Extraction’s oil and gas operations, (iii) land, compressor stations, central tank batteries, and disposal well facilities and (iv) rights of ways, pipeline, and engineering costs. Impairment expense for other property and equipment is reported in impairment of long lived assets and goodwill in the consolidated statements of operations. The Company recognized $0.4 million , $0.9 million and $0.5 million in impairment expense related to midstream facilities for the years ended December 31, 2018 , 2017 and 2016 , respectively, which increased accumulated depreciation recognized in other property and equipment, net of accumulated depreciation. The Company recognized the impairment expense for the year ended December 31, 2018 and 2017 primarily as the result of right-of-way options that were no longer in the Company's plans for developing midstream infrastructure. The Company recognized the impairment expense for the years ended December 31, 2016, as the result of contraction in the local oil and gas industry’s near term growth profile, therefore decreasing the need and support for a specifically proposed gas processing facility. Gain or loss on the sale of other property and equipment is reported in (gain) loss on sale of property and equipment in the consolidated statement of operations. The Company recognized $0.5 million of loss on the sale of other property and equipment related to the disposal of an oil pipeline that was not yet placed into service in the first quarter of 2017. Other property and equipment is recorded at cost and depreciated using the straight‑line method. The estimated useful lives of those assets depreciated under the straight-line basis are as follows: Rental equipment 1-10 years Office leasehold improvements 3-10 years Other 3-5 years Other property and equipment is comprised of the following (in thousands): As of December 31, 2018 2017 Rental equipment $ 4,043 $ 3,805 Land 27,595 22,991 Right-of-ways and pipeline 8,008 7,447 Office leasehold improvements 7,231 4,405 Other 6,946 5,578 Less: accumulated depreciation and impairment (13,974 ) (11,797 ) $ 39,849 $ 32,429 Gathering Systems and Facilities Gathering systems and facilities consist of midstream assets such as land, rights of way, pipelines, equipment and construction and engineering costs associated with the construction of pipeline infrastructure to serve the development of the Company's acreage in its Hawkeye and Southwest Wattenberg areas. Approximately $112.3 million of gathering system and facilities assets have not been placed into service and therefore are not currently being depreciated. The Company will determine the estimated use lives of these assets when they are placed into service. Gathering systems and facilities is comprised of the following (in thousands): As of December 31, 2018 2017 Gathering systems and facilities 112,281 4,889 Land associated with gathering systems and facilities 2,188 — Less: accumulated depreciation — — $ 114,469 $ 4,889 Equity Method Investments Investments in entities for which the Company exercises significant influence, but not control, are accounted for under the equity method. The Company recorded $15.5 million and $8.3 million of such investments included in other non-current assets on the consolidated balance sheets as of December 31, 2018 and 2017 , respectively. The Company recognized $2.9 million and $0.4 million of income from such investments, including the accretion of any basis difference between the carrying amount of the investment and the amount of underlying equity in net assets, included in other income on the consolidated statements of operations and equity in earnings of unconsolidated subsidiary, in which we have a minority ownership interest on the consolidated statements of cash flows for the year ended December 31, 2018 and 2017 , respectively. The Company held no such investments during the years ended December 31, 2016. On August 3, 2018, Elevation received proceeds of $83.6 million and recognized a gain of $83.6 million for year ended December 31, 2018 , upon the sale of assets of DJ Holdings, LLC, a subsidiary of Discovery Midstream Partners, LP, of which Elevation held a 10% membership interest. The Company acquired its interest in exchange for the contribution of an acreage dedication, which is considered a nonfinancial asset. Deferred Lease Incentives All incentives received from landlords for office leasehold improvements are recorded as deferred lease incentives and amortized over the term of the respective lease on a straight‑line basis as a reduction of rental expense. Please refer to Recent Accounting Pronouncements for discussion related to Accounting Standard Update No. 2016-02, which updates the GAAP related to deferred lease incentives and will be effective as of January 1, 2019. Debt Discount Costs The $430.0 million in Second Lien Notes issued in May of 2014 were issued at a 1.5% original issue discount (“OID”) and the debt discount of $6.5 million was recorded as a reduction of the Second Lien Notes. The debt discount costs related to Second Lien Notes were amortized to interest expense using the effective interest method over the term of the debt. Debt Issuance Costs Debt issuance costs include origination, legal, engineering, and other fees incurred to issue the debt in connection with the Company’s credit facility, 2021 Senior Notes, 2024 Senior Notes and 2026 Senior Notes (collectively, the "Senior Notes"). Debt issuance costs related to the credit facility are included in other non-current assets on the consolidated balance sheets and amortized to interest expense on the consolidated statement of operations on a straight‑line basis over the respective borrowing term. Debt issuance costs related to the Senior Notes are amortized to interest expense using the effective interest method over the term of the debt. Commodity Derivative Instruments The Company has entered into commodity derivative instruments to reduce the effect of price changes on a portion of the Company’s future oil and natural gas production. The commodity derivative instruments are measured at fair value and are included in the accompanying balance sheets as commodity derivative assets and commodity derivative liabilities. The Company has not designated any of the derivative contracts as fair value or cash flow hedges. Therefore, the Company does not apply hedge accounting to the commodity derivative instruments. Net gains and losses on commodity derivative instruments are recorded based on the changes in the fair values of the derivative instruments. Net gains and losses on commodity derivative instruments are recorded in the commodity derivative gain (loss) line on the consolidated statements of operations. The Company’s cash flow is only impacted when the actual settlements under the commodity derivative contracts result in making or receiving a payment to or from the counterparty. These settlements under the commodity derivative contracts are reflected as operating activities in the Company’s consolidated statements of cash flows. Any premiums paid on derivative contracts are capitalized as part of the derivative assets or derivative liabilities, as appropriate, at the time the premiums are paid. Premium payments are reflected in cash flows from operating activities in the Company's consolidated statements of cash flows. Over time, as the derivative contracts settle, the differences between the cash received and the premiums paid or fair value of contracts acquired are recognized in net gains or losses on commodity or interest rate derivate contracts, and the cash received is reflected in cash flows from operating activities in the Company's consolidated statements of cash flows. The Company’s valuation estimate takes into consideration the counterparties’ credit worthiness, the Company’s credit worthiness, and the time value of money. The consideration of these factors result in an estimated exit‑price for each derivative asset or liability under a market place participant’s view. Management believes that this approach provides a reasonable, non‑biased, verifiable, and consistent methodology for valuing commodity derivative instruments. Please refer to Note 6 — Commodity Derivative Instruments for additional discussion on commodity derivative instruments. Goodwill and Other Intangible Assets The Company applies the provisions of ASC 350, Intangibles-Goodwill and Other . Goodwill represents the excess of the purchase price over the estimated fair value of the net assets acquired in business combinations. The Company tests goodwill for impairment annually on September 30, or whenever other circumstances or events indicate that the carrying amount of goodwill may not be recoverable. The goodwill test is performed at the reporting unit level, which represents the Company’s oil and gas operations in its core DJ Basin field. If indicators of impairment are determined to exist, an impairment charge is recognized if the carrying value of goodwill exceeds its implied fair value. Any sharp prolonged decreases in the prices of oil and natural gas as well as continued declines in the quoted market price of the Company’s common shares could change the estimates of the fair value of the reporting unit and could result in an impairment charge. The Company performed a quantitative assessment as of September 30, 2018, which concluded the fair value of the reporting unit was greater than its carrying amount. The Company identified triggering events as of December 31, 2018, due to the decrease in commodity pricing and the quoted market price of the Company's common shares compared to September 30, 2018. As such, the Company performed a quantitative assessment as of December 31, 2018 , utilizing an income approach based on estimates of the expected discounted future cash flows of the reporting unit's oil and gas properties, which concluded the fair value of the reporting unit was not greater than its carrying amount. As a result, the Company recorded goodwill impairment of $54.2 million , the entirety of the balance, for the year ended December 31, 2018 . The Company performed a quantitative assessment as of September 30, 2017, which concluded the fair value of the reporting unit was greater than its carrying amount. The Company performed a qualitative assessment as of December 31, 2017 and 2016, which concluded the fair value of the reporting unit was more-likely-than-not greater than its carrying amount. Costs relating to the acquisition of internal-use software licenses are capitalized when incurred and amortized over the estimated useful life of the license, which is typically one to three years. The Company recorded $3.0 million , $2.3 million and $0.3 million of internal-use software for the years ended December 31, 2018 , 2017 and 2016 , respectively, on the consolidated balance sheets within the goodwill and other intangible assets line item. Accumulated amortization for the years ended December 31, 2018 , and 2017 was $3.1 million and $1.1 million , respectively. The Company recognized $2.1 million , $1.0 million and $0.1 million amortization expense for the years ended December 31, 2018 , 2017 and 2016 , respectively. Fair Value of Financial Instruments 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 of the Company’s credit facility approximates fair value as it bears interest at variable rates over the term of the loan. The Company’s Senior Notes are recorded at cost and the fair value is disclosed in Note 8 — Fair Value Measurements . Considerable judgment is required to develop estimates of fair value. The estimates provided are not necessarily indicative of the amounts the Company would realize upon the sale or refinancing of such instruments. Asset Retirement Obligation The Company recognizes estimated liabilities for future costs associated with the abandonment of its oil and gas properties. A liability for the fair value of an asset retirement obligation and corresponding increase to the carrying value of the related long‑lived asset are recorded at the time the Company makes the decision to complete the well or a well is acquired. For additional discussion on asset retirement obligations please refer to Note 7 — Asset Retirement Obligations. Environmental Liabilities The Company is subject to federal, state and local environmental laws and regulations. These laws regulate the release, disposal or discharge of materials into the environment or otherwise relating to environmental protection and may require the Company to remove or mitigate the environmental effects of the discharg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values unless the timing of cash payments for the liability or component is fixed or determinable. Management has determined that no significant environmental liabilities existed as of December 31, 2018 . Revenue Recognition Revenues from the sale of oil, natural gas and NGL are recognized when the product is delivered at a fixed or determinable price, title has transferred, and collectability is reasonably assured and evidenced by a contract. The Company recognizes revenues from the sale of oil, natural gas and NGL using the sales method of accounting, whereby revenue is recorded based on the Company’s share of volume sold, regardless of whether the Company has taken its proportional share of volume produced. A receivable or liability is recognized only to the extent that the Company has an imbalance on a specific property greater than the expected remaining proved reserves. As of December 31, 2018 , the Company has an oil imbalance of 22 MBbl, which the Company intends to settle with the counterparty in crude oil barrels. There were no material imbalances at December 31, 2017 or 2016 . On January 1, 2018, the Company adopted ASC 606 - Revenue from Contracts with Customers ("ASC 606"). See Adoption of ASC 606 for more information regarding the adoption of this standard. Unit and Stock‑Based Payments The Company and its predecessor, Holdings, has granted restricted unit awards ("RUAs"), restricted stock units ("RSUs"), stock option awards and performance stock awards ("PSAs") to certain directors, officers and employees of the Company, which therefore required the Company to recognize the expense in its financial statements. All unit and stock‑based payments to directors, officers and employees are measured at fair value on the grant date and expensed over the relevant service period. The fair value of stock option awards is determined by using the Black-Scholes option pricing model. The fair value of the PSAs was measured at the grant date with a stochastic process method using a Monte Carlo simulation. All unit and stock‑based payment expense is recognized using the straight‑line method and is included within general and administrative expenses in the consolidated statements of operations and unit and stock-based compensation in the consolidated statements of cash flows. Forfeitures are recorded as they occur. Please refer to Note 11 — Unit and Stock‑Based Compensation for additional discussion on unit and stock‑based payments. 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tax returns and the amount of taxable income or loss are subject to examination by deferral and state taxing authorities. The Company periodically assesses whether it is more likely than not that it will generate sufficient taxable income to realize its deferred income tax assets, including net operating losses. In making this determination, the Company considers all the available positive and negative evidence and makes certain assumptions. The Company considers, among other things, its deferred tax liabilities, the overall business environment, its historical earnings and losses, current industry trends, and its outlook for future years. The Company believes it is more likely than not that certain net operating losses can be carried forward and uti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Company does not currently have uncertain tax positions. On December 22, 2017, United States legislation referred to as the Tax Cuts and Jobs Act (the "TCJA") was signed into law. Many of the provisions of the TCJA are effective for taxable years beginning after December 31, 2017. The TCJA includes changes to the Internal Revenue Code of 1986 (as amended, the "Code"). The most significant change included in the TCJA is a reduction in the corporate federal income tax rate from 35% to 21%. As a result of the enactment date of December 22, 2017, the Company was required to remeasure the deferred tax assets and liabilities at the rate in which they are expected to reverse. This re-measurement of deferred tax assets and liabilities required the Company to analyze and record a one-time adjustment to reduce the overall deferred tax liability in the con</t>
  </si>
  <si>
    <t>Oil and Gas Properties</t>
  </si>
  <si>
    <t>Extractive Industries [Abstract]</t>
  </si>
  <si>
    <t>Oil and Gas Properties The Company’s oil and gas properties are entirely within the United States. The net capitalized costs related to the Company’s oil and gas producing activities were as follows (in thousands): As of December 31, 2018 2017 Proved oil and gas properties $ 3,916,622 $ 3,011,526 Unproved oil and gas properties (1) 609,284 686,968 Wells in progress (2) 144,323 127,418 Total capitalized costs (3) $ 4,670,229 $ 3,825,912 Accumulated depletion, depreciation and amortization (1,152,590 ) (709,662 ) Net capitalized costs $ 3,517,639 $ 3,116,250 (1) Unproved oil and gas properties represent unevaluated costs the Company excludes from the amortization base until proved reserves are established or impairment is determined. (2) Costs from wells in progress are excluded from the amortization base until production commences. (3) Includes accumulated interest capitalized of $32.6 million , $24.5 million and $13.4 million as of December 31, 2018 , 2017 and 2016 , respectively. The following table presents information regarding the Company’s net costs incurred in oil and gas property acquisition, exploration and development activities (in thousands): For the Year Ended December 31, 2018 2017 Property acquisition costs: Proved $ 46,052 $ 139,481 Unproved 79,708 382,213 Exploration costs (1) 8,840 17,074 Development costs 776,528 894,040 Total $ 911,128 $ 1,432,808 Total excluding asset retirement costs $ 902,241 $ 1,420,235 (1) Exploration costs do not include impairment and abandonment costs of unproved properties, which are included in the line item exploration expenses in the consolidated statements of operations.</t>
  </si>
  <si>
    <t>Acquisitions</t>
  </si>
  <si>
    <t>Business Combinations [Abstract]</t>
  </si>
  <si>
    <t>Acquisitions and Divestitures Assets Held for Sale In January 2019, the Company entered into a definitive agreement with an unaffiliated oil and gas company to sell approximately 5,000 net acres of leasehold and producing properties primarily in Weld County, Colorado (the "Proposed March 2019 Divestiture") from its exploration and production segment. Upon closing, the Company will receive total consideration of approximately $22.4 million in cash, subject to customary purchase price adjustments. The effective date for the Proposed March 2019 Divestiture is July 1, 2018 with purchase price adjustments calculated as of the closing date, which is scheduled for late March 2019. These assets are classified as held for sale on the consolidated balance sheets. The following table presents the information related to the assets held for sale in the December 31, 2018 consolidated balance sheet (in thousands): December 31, 2018 Assets: Property and equipment Proved oil and gas properties, net $ 11,945 Unproved oil and gas properties 9,063 Total Assets Held for Sale $ 21,008 Liabilities: Revenue payable $ 1,737 Production taxes payable 1,409 Total liabilities held for sale $ 3,146 Total Assets Held for Sale, Net $ 17,862 The assets held for sale as of December 31, 2018 do not qualify for discontinued operations as they do not represent a strategic shift that will have a major effect of the Company's operations or financial results. December 2018 Divestitures In December 2018, the Company completed various sales of its interests in approximately 31,200 net acres of leasehold and primarily non-producing properties, for aggregate sales proceeds of approximately $8.5 million , subject to customary purchase price adjustments, and recognized a loss of $6.1 million . August 2018 Divestiture On August 3, 2018, Elevation received proceeds of $83.6 million and recognized a gain of $83.6 million for the year ended December 31, 2018, upon the sale of assets of DJ Holdings, LLC, a subsidiary of Discovery Midstream Partners, LP, of which Elevation held a 10% membership interest. The Company acquired its interest in exchange for the contribution of an acreage dedication, which is considered a nonfinancial asset. April 2018 Divestitures In April 2018, the Company completed various sales of its interests in approximately 15,100 net acres of leasehold and primarily non-producing properties for aggregate sales proceeds of approximately $72.3 million and recognized a gain of $59.3 million for the year ended December 31, 2018. April 2018 Acquisition On April 19, 2018, the Company acquired an unaffiliated oil and gas company's interest in approximately 1,000 net acres of non-producing leasehold primarily located in Arapahoe County, Colorado (the "April 2018 Acquisition"). Upon closing the seller received approximately $9.4 million in cash. This transaction has been accounted for as an asset acquisition. The acquisition provided new development opportunities in the Core DJ Basin. January 2018 Acquisition On January 8, 2018, the Company acquired an unaffiliated oil and gas company's interest in approximately 1,200 net acres of non-producing leasehold located in Arapahoe County, Colorado, (the "January 2018 Acquisition"). Upon closing the seller received approximately $11.6 million in cash. This transaction has been accounted for as an asset acquisition. The acquisition provided new development opportunities in the Core DJ Basin. November 2017 Acquisition On November 15, 2017, the Company acquired an unaffiliated oil and gas company's interest in approximately 36,600 net acres of leasehold and primarily non-producing properties located in Arapahoe County, Colorado, (the "November 2017 Acquisition"). Upon closing the seller received $214.3 million in cash, subject to customary purchase price adjustments. The Company also recorded a liability of $12.2 million for the final settlement payment due in April 2018 in conjunction with November 2017 Acquisition, which was reflected in the December 31, 2017 consolidated balance sheets within the accounts payable and accrued liabilities line item. This transaction has been accounted for as an asset acquisition. The acquisition provided new development opportunities in the Core DJ Basin. July 2017 Acquisition On July 7, 2017, the Company acquired an unaffiliated oil and gas company’s interests in approximately 12,500 net acres of leasehold and primarily non-producing properties located primarily in Adams County, Colorado, (the "July 2017 Acquisition"). Upon closing the seller received total consideration of $84.0 million in cash. The effective date for the July 2017 Acquisition is July 1, 2017. This transaction has been accounted for as an asset acquisition. The acquisition provided new development opportunities in the Core DJ Basin. June 2017 Acquisition On June 8, 2017, the Company acquired an unaffiliated oil and gas company’s interests in approximately 160 net acres of leasehold and related producing properties located in Weld County, Colorado (the “June 2017 Acquisition”). The Company paid approximately $13.4 million in cash consideration in connection with the closing of the June 2017 Acquisition. The effective date for the acquisition was January 1, 2017, with purchase price adjustments calculated as of the closing date of June 8, 2017. The acquisition increased the Company's interest in existing operated wells. The acquired producing properties contributed $3.3 million of revenue and $2.5 million of earnings, respectively, for the year ended December 31, 2018 . The acquired producing properties contributed $3.7 million of revenue and $3.0 million of earnings, respectively, for the year ended December 31, 2017 . The acquired producing properties contributed no revenue and earnings for the years ended December 31, 2016. No significant transaction costs related to the acquisition were incurred for the years ended December 31, 2018 , 2017 and 2016. The June 2017 Acquisition was accounted for using the acquisition method under ASC 805, Business Combinations , which required the acquired assets and liabilities to be recorded at fair value as of the acquisition date of June 8, 2017. In August 2017, the Company completed the transaction’s post-closing settlement. The following table summarizes the purchase price and the final allocation of the fair values of assets acquired and liabilities assumed (in thousands): Purchase Price June 8, 2017 Consideration given Cash $ 13,395 Total consideration given $ 13,395 Allocation of Purchase Price Proved oil and gas properties $ 13,495 Total fair value of oil and gas properties acquired $ 13,495 Asset retirement obligations $ (100 ) Fair Value of Net Assets Acquired $ 13,395 November 2016 Acquisition On November 22, 2016, the Company acquired an unaffiliated oil and gas company’s interest in approximately 9,200 net acres of leaseholds located in the Core DJ Basin for approximately $120.0 million , including customary closing adjustments. The Company also made a $41.1 million deposit in November 2016 in conjunction with the November 2016 Acquisition. The deposit was made for two additional closings of leaseholds located in the Core DJ Basin. The first closing occurred in January 2017 and added approximately 5,300 net acres for approximately $26.8 million . The second closing occurred in July 2017 and added approximately 640 net acres for approximately $10.9 million . This transaction has been accounted for as an asset acquisition. October 2016 Acquisition On October 3, 2016, the Company acquired an unaffiliated oil and gas company’s interests in approximately 6,400 net acres of leasehold, and related producing and non‑producing properties located primarily in Weld County, Colorado, along with various other related rights, permits, contracts, equipment, rights of way, gathering systems and other assets (the “October 2016 Acquisition”). The seller received aggregate consideration of approximately $405.3 million in cash. The effective date for the acquisition was July 1, 2016, with purchase price adjustments calculated as of the closing date on October 3, 2016. The acquisition provided new development opportunities in the DJ Basin as well as increases the Company’s existing working interest, as the majority of the locations are located on acreage in which the Company already owns a majority working interest and operates. The acquired producing properties contributed revenue of $17.2 million for the year ended December 31, 2016. The Company determined that it is not practical to calculate net income associated with October 2016 Acquisition. The Company incurred $2.6 million of transaction costs related to the acquisition for year ended December 31, 2016. These transaction costs are recorded in the consolidated statements of operations within the acquisition transaction expenses line item. No transaction costs related to the acquisition were incurred for the years ended December 31, 2018 and 2017. The acquisition is accounted for using the acquisition method under ASC 805, Business Combinations , which requires the acquired assets and liabilities to be recorded at fair value as of the acquisition date of October 3, 2016. In February 2017, the Company completed the transaction’s post-closing settlement. The following table summarizes the purchase price and the final allocation of the fair values of assets acquired and liabilities assumed (in thousands): Purchase Price October 3, 2016 Consideration given Cash $ 405,335 Total consideration given $ 405,335 Allocation of Purchase Price Proved oil and gas properties $ 252,522 Unproved oil and gas properties 109,800 Total fair value of oil and gas properties acquired $ 362,322 Goodwill (1) $ 54,220 Working capital (7,185 ) Asset retirement obligations (4,022 ) Fair Value of Net Assets Acquired $ 405,335 Working capital acquired was estimated as follows: Accounts receivable $ 955 Revenue payable (3,012 ) Production taxes payable (4,244 ) Accrued liabilities (884 ) Total working capital $ (7,185 ) (1) Goodwill was primarily attributable to a decrease in commodity prices from the time the acquisition was negotiated and commodity prices on October 3, 2016 and the operational and financial synergies expected to be realized from the acquisition. Goodwill recognized as a result of the October 2016 Acquisition was not deductible for income tax purposes. Option to Acquire Additional Assets from October 2016 Acquisition Upon the closing of the October 2016 Acquisition, the Company made a $10.0 million non‑refundable payment for an option to purchase additional assets from the seller of the October 2016 Acquisition (the “Additional Assets”) for an additional $190.0 million , for a total purchase price for the Additional Assets of $200.0 million . The option may have been exercised at any time until March 31, 2017. If the Company did not exercise the option to acquire the Additional Assets, the seller would have had the right until April 30, 2017 to elect to sell those assets to the Company for an additional $120.0 million , for a total purchase price for the Additional Assets of $130.0 million . In March 2017, the Company entered into an amendment to this agreement with the seller to terminate both the Company's and seller’s options for no further consideration. The $10.0 million was expensed in the fourth quarter of 2016 to other operating expenses within the consolidated statements of operations. August 2016 Acquisition On August 23, 2016, the Company acquired an unaffiliated oil and gas company’s interests in approximately 1,400 net acres of leasehold located primarily in Weld County, Colorado, along with various other related rights, permits, contracts, equipment, rights of way and other assets (the “August 2016 Acquisition”). The seller received aggregate consideration of approximately $17.5 million in cash. The effective date for the acquisition was August 31, 2016, with purchase price adjustments calculated as of the closing date of August 23, 2016. The acquisition provided new development opportunities in the DJ Basin as well as additions adjacent to the Company’s core project area. The Company incurred $0.1 million of transaction costs related to the acquisition. These transaction costs were recorded in the condensed consolidated statements of operations within the acquisition transaction expenses line item in the third quarter of 2016. The acquisition was accounted for using the acquisition method under ASC 805, Business Combinations , which required the acquired assets and liabilities to be recorded at fair value as of the acquisition date of August 23, 2016. In March 2017, the Company completed the transaction’s post-closing settlement. The following table summarizes the purchase price and the final allocation of the fair values of assets acquired and liabilities assumed (in thousands): Purchase Price August 23, 2016 Consideration given Cash $ 17,504 Total consideration given $ 17,504 Allocation of Purchase Price Proved oil and gas properties $ 12,362 Unproved oil and gas properties 8,566 Total fair value of oil and gas properties acquired $ 20,928 Working capital $ (9 ) Asset retirement obligations (3,415 ) Fair Value of Net Assets Acquired $ 17,504 Working capital acquired was estimated as follows: Production taxes payable (9 ) Total working capital $ (9 ) Pro Forma Financial Information (Unaudited) For the years ended December 31, 2017 and 2016 , the following pro forma financial information represents the combined results for the Company and the properties acquired in June 2017 and in October 2016 as if the acquisitions and related financing had occurred on January 1, 2016. For purposes of the pro forma financial information, it was assumed that the June 2017 Acquisition was funded through cash. For purposes of the pro forma financial information, it was assumed that the October 2016 Acquisition was funded through the issuance of $260.3 million in convertible preferred securities and borrowings under the revolving credit facility. The pro forma information includes the effects of adjustments for depletion, depreciation, amortization and accretion expense of $1.6 million and $23.1 million for the years ended December 31, 2017 and 2016 , respectively. No pro forma adjustments were made for non-recurring transaction costs for the year ended December 31, 2017 . T he pro forma information includes the effects of a decrease in non-recurring transaction costs that are included in general and administrative expenses and acquisition transaction expenses o f $2.6 million for the year ended December 31, 2016 . No pro forma adjustments were made for incremental interest expense on acquisition financing for the year ended December 31, 2017 . The pro forma information includes the effects of adjustments for the incremental interest expense on acquisition financing of $4.0 million for the year ended December 31, 2016 . The pro forma information includes the effects of adjustments for income ta xes of $0.6 million for the year ended December 31, 2017 . No pro forma adjustments were made for the effect of income taxes for the year ended December 31, 2016 as the acquisition occurred before the Corporate Reorganization. Additionally, the pro forma financial information excludes the effects the August 2016 Acquisition as these pro forma adjustments were de minimis. The following pro forma results (in thousands, except per share data) do not include any cost savings or other synergies that may result from the acquisition or any estimated costs that have been or will be incurred by the Company to int egrate the properties acquired. The pro forma results are not necessarily indicative of what actually would have occurred if the acquisition had been completed as of the beginning of the period, nor are they necessarily indicative of future results. Net income (loss) per share is not applicable for the period prior to the Corporate Reorganization. For the Year Ended December 31, 2017 2016 Revenues $ 606,460 $ 325,355 Net loss $ (44,231 ) $ (441,571 ) Loss per share Basic and diluted $ (0.35 ) $ (1.54 )</t>
  </si>
  <si>
    <t>Long Term Debt</t>
  </si>
  <si>
    <t>Debt Disclosure [Abstract]</t>
  </si>
  <si>
    <t>Long-Term Debt</t>
  </si>
  <si>
    <t>Long‑Term Debt As of the dates indicated the Company’s long‑term debt consisted of the following (in thousands): As of December 31, 2018 2017 Credit facility due August 16, 2022 (or an earlier time as set forth below in the credit facility) $ 285,000 $ 90,000 2021 Senior Notes due July 15, 2021 — 550,000 2024 Senior Notes due May 15, 2024 400,000 400,000 2026 Senior Notes due February 1, 2026 750,000 — Unamortized debt issuance costs on Senior Notes (17,341 ) (16,639 ) Total long-term debt 1,417,659 1,023,361 Less: current portion of long-term debt — — Total long-term debt, net of current portion $ 1,417,659 $ 1,023,361 Credit Facility On September 4, 2014, Holdings entered into a credit facility with a syndicate of banks, which is subject to a borrowing base. In connection with the IPO and the merger of Holdings into the Company, the Company assumed all of the obligations of Holdings under the credit facility and became the borrower thereunder. In August 2017, the Company entered into an amendment and restatement of its existing credit facility (prior to amendment and restatement, the "Prior Credit Facility"), to provide aggregate commitments of $1.5 billion with a syndicate of banks, which is subject to a borrowing base. The credit facility matures on the earlier of (a) August 16, 2022, (b) January 15, 2021 if (and only if) the Company's 2021 Senior Notes (as defined below) have not been refinanced or repaid in full on or prior to January 15, 2021, (c) April 15, 2021, if (and only if) (i) the Series A Preferred Stock of the Company (the "Series A Preferred Stock") have not been converted into common equity or redeemed prior to April 15, 2021, and (ii) prior to April 15, 2021, the maturity date of the Series A Preferred Stock has not been extended to a date that is no earlier than six months after August 16, 2022 or (d) the earlier termination in whole of the commitments. No principal payments are generally required until the credit agreement matures or in the event that the borrowing base falls below the outstanding balance. In January 2018, the Company amended its revolving credit facility to (i) increase the borrowing base from $525.0 million to $750.0 million , subject to the current elected commitments of $650.0 million , (ii) increase the maximum amount for the letter of credit issued in favor of a purchaser of its crude oil from $25.0 million to $35.0 million , and (iii) amend certain provisions of the credit agreement, including the commitments and allocations of each lender. In connection with the 2026 Senior Notes Offering (as defined below), the borrowing base was automatically reduced to $700.0 million ; however, the current elected commitments remained at $650.0 million . In February 2018, the Company entered into a consent agreement and amended its revolving credit facility to (i) provide for consent by the lenders to (a) the designation of Elevation as an unrestricted subsidiary and (b) the transfer of certain assets by the Company and one of the guarantors to such unrestricted subsidiary; and (ii) amend certain provisions of the credit agreement, including the incurrence of indebtedness covenant to permit certain indebtedness in connection with certain transportation service agreements with such unrestricted subsidiary. In May 2018, the Company amended its revolving credit facility to (i) increase the borrowing base from $700.0 million to $800.0 million , subject to current elected commitments of $650.0 million and (ii) reduce each of the applicable interest rate margins for borrowings by 0.50%. In October 2018, the Company amended its revolving credit facility to (i) postpone the November 1, 2018 scheduled borrowing base redetermination until December 15, 2018 and (ii) permit the Company to make payments with respect to its own equity, subject to certain terms, conditions and financial thresholds. In December 2018, the Company amended its revolving credit facility to increase the borrowing base from $800.0 million to $1.2 billion , associated with the postponed November 1, 2018 scheduled borrowing base determination. The current elected commitments remained at $650.0 million . In January 2019, the Company amended its revolving credit facility to permit prepayments and redemptions of the Company’s unsecured bonds, subject to certain terms, conditions and financial thresholds. As of December 31, 2018 , the credit facility was subject to a borrowing base of $1.2 billion , subject to current elected commitments of $650.0 million . As of December 31, 2018 , the Company had $285.0 million of borrowings outstanding. As of December 31, 2017 , the Company had $90.0 million outstanding borrowings. As of December 31, 2018 and 2017 , the Company had standby letters of credit of $35.7 million and $25.7 million , respectively, which reduce the availability of the undrawn borrowing base. At December 31, 2018 , the undrawn balance under the credit facility was $365.0 million . As of the date of this filing, the Company had $285.0 million borrowings outstanding under the credit facility. The amount available to be borrowed under the Company's revolving credit facility is subject to a borrowing base that is redetermined semiannually on each May 1 and November 1, and will depend on the volumes of the Company's proved oil and gas reserves and estimated cash flows from these reserves and other information deemed relevant by the administrative agent under the Company's revolving credit facility. Interest on the credit facility is payable at one of the following two variable rates as selected by the Company: a base rate based on the Prime Rate or the Eurodollar rate, based on LIBOR. Either rate is adjusted upward by an applicable margin, based on the utilization percentage of the facility as outlined in the Pricing Grid. Additionally, the credit facility provides for a commitment fee of 0.375% to 0.50% , depending on borrowing base usage. The grid below shows the Base Rate Margin and Eurodollar Margin depending on the applicable Borrowing Base Utilization Percentage (as defined in the credit facility) as of the date of this filing: Borrowing Base Utilization Grid LIBOR Base Rate Commitment Borrowing Base Utilization Percentage Utilization Margin Margin Fee Level 1 &lt; 25 1.50 % 0.50 % 0.375 % Level 2 ≥ 25% &lt; 50 1.75 % 0.75 % 0.375 % Level 3 ≥ 50% &lt; 75 2.00 % 1.00 % 0.500 % Level 4 ≥ 75% &lt; 90 2.25 % 1.25 % 0.500 % Level 5 ≥ 90 2.50 % 1.50 % 0.500 % The credit facility contains representations, warranties, covenants, conditions and defaults customary for transactions of this type, including but not limited to: (i) limitations on liens and incurrence of debt covenants; (ii) limitations on dividends, distributions, redemptions and restricted payments covenants; (iii) limitations on investments, loans and advances covenants; and (iv) limitations on the sale of property, mergers, consolidations and other similar transactions covenants. Additionally, the credit facility limits the Company from hedging in excess of 85% of its anticipated production volumes. The credit facility also contains financial covenants requiring the Company and its restricted subsidiaries to comply with a current ratio of its consolidated current assets (includes availability under the revolving credit facility and excludes derivative assets) to its consolidated current liabilities (excludes the current portion of long-term debt and derivative liabilities), of not less than 1.0 to 1.0 and to maintain, on the last day of each quarter, a ratio of consolidated debt less cash balances to its consolidated EBITDAX (EBITDAX is defined as net income adjusted for certain cash and non-cash items including DD&amp;A, exploration expense, gains/losses on derivative instruments, amortization of certain debt issuance costs, non-cash compensation expense, interest expense and prepayment premiums on extinguishment of debt) for the four fiscal quarter period most recently ended, not to exceed 4.0 to 1.0 as of the last day of such fiscal quarter. The Company was in compliance with all financial covenants under the credit facility as of December 31, 2018 . Any borrowings under the credit facility are collateralized by substantially all of the assets of the Company and its subsidiaries, including oil and gas properties, personal property and the equity interests of the subsidiaries of the Company. The Company has entered into oil and natural gas hedging transactions with several counterparties that are also lenders under the credit facility. The Company’s obligations under these hedging contracts are secured by the collateral securing the credit facility. Second Lien Notes On May 29, 2014, Holdings entered into a five year, $430.0 million term loan facility with a syndicate of lenders (the “Second Lien Notes”). The Second Lien Notes would have matured on May 29, 2019. Holdings had drawn the full $430.0 million under the Second Lien Notes that bore an average interest rate of approximately 10.7% . The interest rates were fixed and interest was payable semi‑annually. In July 2016, the Second Lien Notes were repaid and terminated in conjunction with the 2021 Senior Notes Offering. The Company used the proceeds from the 2021 Senior Notes (as discussed below) to repay the outstanding $430.0 million of principal and a $4.3 million prepayment penalty. The prepayment penalty was expensed during the year ended December 31, 2016 in the consolidated statements of operations within the interest expense line item. Additionally, during the year ended December 31, 2016, the Company wrote off approximately $15.1 million of unamortized debt discount and debt issuance costs that were related to the Second Lien Notes. The write off of the unamortized debt discount and debt issuance costs were recorded in the consolidated statements of operations within the interest expense line item. 2021 Senior Notes In July 2016, the Company issued at par $550.0 million principal amount of 7.875% Senior Notes due July 15, 2021 (the “2021 Senior Notes” and the offering, the "2021 Senior Notes Offering"). The 2021 Senior Notes bore an annual interest rate of 7.875% . The interest on the 2021 Senior Notes was payable on January 15 and July 15 of each year commencing on January 15, 2017. The Company received net proceeds of approximately $537.2 million after deducting discounts and fees. Concurrent with the 2026 Notes Offering, the Company commenced a cash tender offer to purchase any and all of its 2021 Senior Notes. On January 24, 2018, the Company received approximately $500.6 million aggregate principal amount of the 2021 Senior Notes which were validly tendered (and not validly withdrawn). As a result, on January 25, 2018 the Company made a cash payment of approximately $534.2 million , which included principal of approximately $500.6 million , a make-whole premium of approximately $32.6 million and accrued and unpaid interest of approximately $1.0 million . On February 17, 2018, the Company redeemed approximately $49.4 million aggregate principal amount of the 2021 Senior Notes that remained outstanding after the Tender Offer and made a cash payment of approximately $52.7 million to the remaining holders of the 2021 Senior Notes, which includes a make-whole premium of $3.0 million and accrued and unpaid interest of approximately $0.3 million . 2024 Senior Notes In August 2017, the Company issued at par $400.0 million principal amount of 7.375% Senior Notes due May 15, 2024 (the “2024 Senior Notes” and the offering, the “2024 Senior Notes Offering”). The 2024 Senior Notes bear an annual interest rate of 7.375% . The interest on the 2024 Senior Notes is payable on May 15 and November 15 of each year commencing on November 15, 2017. The Company received net proceeds of approximately $392.6 million after deducting discounts and fees. The Company's 2024 Senior Notes are its senior unsecured obligations and rank equally in right of payment with all of its other senior indebtedness and senior to any of its subordinated indebtedness. The Company's 2024 Senior Notes are fully and unconditionally guaranteed on a senior unsecured basis by certain of its current subsidiaries and by certain future restricted subsidiaries that guarantees its indebtedness under a credit facility (the “2024 Senior Note Guarantors”). The 2024 Senior Notes are effectively subordinated to all of the Company's secured indebtedness (including all borrowings and other obligations under its revolving credit facility) to the extent of the value of the collateral securing such indebtedness, and structurally subordinated in right of payment to all existing and future indebtedness and other liabilities (including trade payables) of any of its future subsidiaries that do not guarantee the 2024 Senior Notes. The 2024 Senior Notes also contain affirmative and negative covenants that, among other things, limit the Company's and the Guarantors' ability to make investments; declare or pay any dividend or make any other payment to holders of the Company’s or any of its Guarantors’ equity interests; repurchase or redeem any equity interests of the Company; repurchase or redeem subordinated indebtednes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engage in any business other than the oil and gas business; and create unrestricted subsidiaries. The indenture governing the 2024 Senior Notes (the “2024 Senior Notes Indenture”) also contains customary events of default. Upon the occurrence of events of default arising from certain events of bankruptcy or insolvency, the 2024 Senior Notes shall become due and payable immediately without any declaration or other act of the trustee or the holders of the 2024 Senior Notes. Upon the occurrence of certain other events of default, the trustee or the holders of at least 25% in aggregate principal amount of the then outstanding 2024 Senior Notes may declare all outstanding 2024 Senior Notes to be due and payable immediately. The Company was in compliance with all financial covenants under the 2024 Senior Notes Indenture as of December 31, 2018 . 2026 Senior Notes In January 2018, the Company closed a private offering of its 2026 Senior Notes (the “2026 Senior Notes” and the offering, the "2026 Senior Notes Offering") that resulted in net proceeds of approximately $737.9 million after deducting discounts and fees. The Company used $534.2 million of the net proceeds from the 2026 Senior Notes Offering to tender for its 2021 Senior Notes, $52.7 million to redeem any 2021 Senior Notes not tendered and the remainder for general corporate purposes. The Company's 2026 Senior Notes bear interest at an annual rate of 5.625% . Interest on the Company's 2026 Senior Notes is payable on February 1 and August 1 of each year, and the first interest payment was made on August 1, 2018. The Company's 2026 Senior Notes will mature on February 1, 2026. The Company's 2026 Senior Notes are the Company's senior unsecured obligations and rank equally in right of payment with all of the Company's other senior indebtedness and senior to any of the Company's subordinated indebtedness. The Company's 2026 Senior Notes are fully and unconditionally guaranteed on a senior unsecured basis by certain of the Company's current subsidiaries and by certain future restricted subsidiaries that guarantee the Company's indebtedness under a credit facility. The 2026 Senior Notes are effectively subordinated to all of the Company's secured indebtedness (including all borrowings and other obligations under the Company's revolving credit facility) to the extent of the value of the collateral securing such indebtedness, and structurally subordinated in right of payment to all existing and future indebtedness and other liabilities (including trade payables) of any of the Company's future subsidiaries that do not guarantee the 2026 Senior Notes. The 2026 Senior Notes also contain affirmative and negative covenants that, among other things, limit the Company’s and the Guarantors’ ability to make investments; declare or pay any dividend or make any other payment to holders of the Company’s or any of its Guarantors’ equity interests; repurchase or redeem any equity interests of the Company; repurchase or redeem subordinated indebtedness; incur additional indebtedness or issue preferred stock; create liens; sell assets; enter into agreements that restrict dividends or other payments by restricted subsidiaries; consolidate, merge or transfer all or substantially all of the assets of the Company; engage in transactions with the Company’s affiliates; engage in any business other than the oil and gas business; and create unrestricted subsidiaries. The indenture governing the 2026 Senior Notes (the “2026 Senior Notes Indenture”) also contains customary events of default. Upon the occurrence of events of default arising from certain events of bankruptcy or insolvency, the 2026 Senior Notes shall become due and payable immediately without any declaration or other act of the trustee or the holders of the 2026 Senior Notes. Upon the occurrence of certain other events of default, the trustee or the holders of at least 25% in aggregate principal amount of the then outstanding 2024 Senior Notes may declare all outstanding 2026 Senior Notes to be due and payable immediately. The Company was in compliance with all financial covenants under the 2026 Senior Notes Indenture as of December 31, 2018 . Debt Discount Costs on Second Lien Notes The Company’s Second Lien Notes were issued with an original issue discount (OID) of $6.5 million . In July 2016, the Company repaid the Second Lien Notes in full and accelerated the remaining unamortized balance of $4.3 million . This expense was recorded in the consolidated statements of operations within the interest expense line item. As of December 31, 2017 , there was no remaining balance on the OID. Debt Issuance Costs As of December 31, 2018 and 2017 , the Company had debt issuance costs net of accumulated amortization of $3.3 million and $3.8 million , respectively, related to its credit facility which has been reflected on the Company’s consolidated balance sheet within the line item other non‑current assets. As of December 31, 2018 , the Company had debt issuance costs net of accumulated amortization of $17.3 million related to its 2024 and 2026 Senior Notes (collectively, the "Senior Notes"), and as of December 31, 2017 , the Company had debt issuance costs net of accumulated amortization of $16.6 million related to its 2021 and 2024 Senior Notes, which has been reflected on the Company's consolidated balance sheet within the line item Senior Notes, net of unamortized debt issuance costs. Upon the repayment of the Company’s Second Lien Notes in July 2016, the Company accelerated the amortization of the remaining $10.8 million of unamortized debt issuance costs. As of December 31, 2018 and 2017 , there was no remaining balance on debt issuance costs associated with the Second Lien Notes. Upon the redemption of the Company's 2021 Senior Notes in January and February 2018, the Company accelerated the amortization of the remaining $9.4 million of unamortized debt issuance costs. These expenses were recorded in the consolidated statements of operations within the interest expense line item. Debt issuance costs include origination, legal, engineering, and other fees incurred in connection with the Company’s credit facility and Senior Notes. For the years ended December 31, 2018 , 2017 , and 2016 , the Company recorded amortization expense related to the debt issuance costs of $13.2 million , $4.3 million and $14.4 million , respectively. Interest Incurred on Long‑Term Debt For the years ended December 31, 2018 , 2017 and 2016 , the Company incurred interest expense on long‑term debt of $82.7 million , $58.7 million and $50.5 million , respectively, and capitalized interest of $8.2 million , $11.1 million and $5.2 million , respectively, for the years ended December 31, 2018 , 2017 and 2016 . Included in interest expense for the year ended December 31, 2018 is a make-whole premium of $35.6 million related to the Company's redemption of its 2021 Senior Notes in January and February 2018. Also included in interest expense for the year ended December 31, 2017 is a prepayment penalty of $4.3 million related to the Company’s repayment of its Second Lien Notes in July 2016. Senior Note Repurchase Program On January 4, 2019, the Board of Directors authorized a program, subject to the amendment to the Company's revolving credit facility, to repurchase up to $100.0 million of the Company’s Senior Notes. The Company’s Senior Notes Repurchase Program does not obligate it to acquire any specific nominal amount of Senior Notes. As of the date of this filing, the Company has repurchased 2026 Senior Notes with a nominal value of $13.1 million for $10.5 million in connection with the Senior Notes Repurchase Program.</t>
  </si>
  <si>
    <t>Commodity Derivative Instruments</t>
  </si>
  <si>
    <t>Derivative Instruments and Hedging Activities Disclosure [Abstract]</t>
  </si>
  <si>
    <t>Commodity Derivative Instruments The Company has entered into commodity derivative instruments, as described below. The Company has utilized swaps, put options and call options to reduce the effect of price changes on a portion of the Company’s future oil and natural gas production. A swap has an established fixed price. When the settlement price is below the fixed price, the counterparty pays the Company an amount equal to the difference between the settlement price and the fixed price multiplied by the hedged contract volume. When the settlement price is above the fixed price, the Company pays its counterparty an amount equal to the difference between the settlement price and the fixed price multiplied by the hedged contract volume. A put option has an established floor price. The buyer of the put option pays the seller a premium to enter into the put option. When the settlement price is below the floor price, the seller pays the buyer an amount equal to the difference between the settlement price and the strike price multiplied by the hedged contract volume. When the settlement price is above the floor price, the put option expires worthless. Some of the Company’s purchased put options have deferred premiums. For the deferred premium puts, the Company agrees to pay a premium to the counterparty at the time of settlement. A call option has an established ceiling price. The buyer of the call option pays the seller a premium to enter into the call option. When the settlement price is above the ceiling price, the seller pays the buyer an amount equal to the difference between the settlement price and the strike price multiplied by the hedged contract volume. When the settlement price is below the ceiling price, the call option expires worthless. The Company combines swaps, purchased put options, purchased call options, sold put options and sold call options in order to achieve various hedging strategies. Some examples of the Company’s hedging strategies are collars which include purchased put options and sold call options, three-way collars which include purchased put options, sold put options and sold call options, and enhanced swaps, which include either sold put options or sold call options with the associated premiums rolled into an enhanced fixed price swap. The objective of the Company’s use of commodity derivative instruments is to achieve more predictable cash flows in an environment of volatile oil and gas prices and to manage its exposure to commodity price risk. While the use of these commodity derivative instruments limits the downside risk of adverse price movements, such use may also limit the Company’s ability to benefit from favorable price movements. The Company may, from time to time, add incremental derivatives to hedge additional production, restructure existing derivative contracts or enter into new transactions to modify the terms of current contracts in order to realize the current value of the Company’s existing positions. The Company does not enter into derivative contracts for speculative purposes. The use of derivatives involves the risk that the counterparties to such instruments will be unable to meet the financial terms of such contracts. The Company’s derivative contracts are currently with eleven counterparties, all of whom are lenders under our credit agreement. The Company has netting arrangements with the counterparties that provide for the offset of payables against receivables from separate derivative arrangements with the counterparties in the event of contract termination. The derivative contracts may be terminated by a non‑defaulting party in the event of default by one of the parties to the agreement. There are no credit‑risk‑related contingent features or circumstances in which the features could be triggered in derivative instruments that are in a net liability position at the end of the reporting period. The Company’s commodity derivative contracts as of December 31, 2018 are summarized below: 2019 2020 NYMEX WTI Crude Swaps: Notional volume (Bbl) 900,000 1,200,000 Weighted average fixed price ($/Bbl) $ 52.56 $ 52.66 NYMEX WTI Crude Sold Calls: Notional volume (Bbl) 11,700,000 1,800,000 Weighted average sold call price ($/Bbl) $ 65.40 $ 67.53 NYMEX WTI Crude Sold Puts: Notional volume (Bbl) 13,500,000 1,800,000 Weighted average sold put price ($/Bbl) $ 41.27 $ 42.00 NYMEX WTI Crude Purchased Puts: Notional volume (Bbl) 17,850,000 1,800,000 Weighted average purchased put price ($/Bbl) $ 47.67 $ 50.00 NYMEX HH Natural Gas Swaps: Notional volume (MMBtu) 32,400,000 — Weighted average fixed price ($/MMBtu) $ 2.81 — NYMEX HH Natural Gas Purchased Puts: Notional volume (MMBtu) 3,600,000 — Weighted average purchased put price ($/MMBtu) $ 3.04 — NYMEX HH Natural Gas Sold Calls: Notional volume (MMBtu) 3,600,000 — Weighted average sold call price ($/MMBtu) $ 3.46 — NYMEX HH Natural Gas Sold Puts: Notional volume (MMBtu) 3,000,000 — Weighted average sold put price ($/MMBtu) $ 2.50 — CIG Basis Gas Swaps: Notional volume (MMBtu) 36,000,000 — Weighted average fixed basis price ($/MMBtu) $ (0.75 ) — The following tables detail the fair value of the Company’s derivative instruments, including the gross amounts and adjustments made to net the derivative instruments for the presentation in the balance sheets (in thousands): As of December 31, 2018 Net Amounts of Gross Amounts Assets and of Recognized Gross Amounts Liabilities Gross Amounts Assets and Offset in the Presented in the not Offset in the Net Location on Balance Sheet Liabilities Balance Sheet (1) Balance Sheet Balance Sheet (2) Amounts (3) Current assets (4) $ 115,852 $ (66,945 ) $ 48,907 $ (192 ) $ 57,147 Non-current assets $ 17,217 $ (8,785 ) $ 8,432 $ — $ — Current liabilities (4) $ (67,141 ) $ 66,945 $ (196 ) $ 192 $ (4 ) Non-current liabilities $ (8,785 ) $ 8,785 $ — $ — $ — As of December 31, 2017 Net Amounts of Gross Amounts Assets and of Recognized Gross Amounts Liabilities Gross Amounts Assets and Offset in the Presented in the not Offset in the Net Location on Balance Sheet Liabilities Balance Sheet (1) Balance Sheet Balance Sheet (2) Amounts (3) Current assets $ 22,118 $ (17,986 ) $ 4,132 $ — $ 4,132 Non-current assets $ 13,686 $ (13,686 ) $ — $ — $ — Current liabilities $ (85,414 ) $ 17,986 $ (67,428 ) $ — $ (84,702 ) Non-current liabilities $ (30,960 ) $ 13,686 $ (17,274 ) $ — $ — (1) Agreements are in place with all of the Company’s financial trading counterparties that allow for the financial right of offset for derivative assets and derivative liabilities at settlement or in the event of a default under the agreements. (2) Netting for balance sheet presentation is performed by current and non‑current classification. This adjustment represents amounts subject to an enforceable master netting arrangement, which are not netted on the balance sheet. There are no amounts of related financial collateral received or pledged. (3) Net amounts are not split by current and non‑current. All counterparties in a net asset position are shown in the current asset line item and all counterparties in a net liability position are shown in the current liability line item. (4) Gross current liabilities include a deferred premium liability of $7.7 million related to the Company's deferred put premiums. Gross current assets include a deferred premium asset of $0.8 million related to the Company's deferred put premiums. The table below sets forth the commodity derivatives loss for the years ended December 31, 2018 , 2017 and 2016 (in thousands). Commodity derivatives loss are included under other income (expense). For the Year Ended December 31, 2018 2017 2016 Commodity derivatives loss $ (8,554 ) $ (36,332 ) $ (100,947 )</t>
  </si>
  <si>
    <t>Asset Retirement Obligations</t>
  </si>
  <si>
    <t>Asset Retirement Obligation Disclosure [Abstract]</t>
  </si>
  <si>
    <t>Asset Retirement Obligations The Company follows accounting for asset retirement obligations in accordance with ASC 410, Asset Retirement and Environmental Obligations , which requires that the fair value of a liability for an asset retirement obligation be recognized in the period in which it was incurred if a reasonable estimate of fair value could be made. The Company’s asset retirement obligations primarily represent the estimated present value of the amounts expected to be incurred to plug, abandon and remediate producing and shut‑in wells at the end of their productive lives in accordance with applicable local, state and federal laws, and applicable lease terms. The Company determines the estimated fair value of its asset retirement obligations by calculating the present value of estimated cash flows related to plugging and abandonment liabilities. The significant inputs used to calculate such liabilities include estimates of costs to be incurred; the Company’s credit adjusted discount rates, inflation rates and estimated dates of abandonment. The asset retirement liability is accreted to its present value each period and the capitalized asset retirement costs are depleted with proved oil and gas properties using the unit of production method. The following table summarizes the activities of the Company’s asset retirement obligations for the periods indicated (in thousands): For the Year Ended December 31, 2018 2017 Balance beginning of period $ 69,540 $ 56,108 Liabilities incurred or acquired 2,136 9,802 Liabilities settled (13,869 ) (4,169 ) Revisions in estimated cash flows 6,800 2,630 Accretion expense 5,184 5,169 Balance end of period $ 69,791 $ 69,540</t>
  </si>
  <si>
    <t>Fair Value Measurements</t>
  </si>
  <si>
    <t>Fair Value Disclosures [Abstract]</t>
  </si>
  <si>
    <t>Fair Value Measurements ASC 820, Fair Value Measurement and Disclosure ,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of what market participants would use in pricing the asset or liability developed based on the best information available in the circumstances. The hierarchy is broken down into three levels based on the reliability of the inputs as follows: • Level 1: Quoted prices are available in active markets for identical assets or liabilities; • Level 2: Quoted prices in active markets for similar assets and liabilities that are observable for the asset or liability; • Level 3: Unobservable pricing inputs that are generally less observable from objective sources, such as discounted cash flow models or valuations. The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re were no transfers between levels during any periods presented below. The following table presents the Company’s financial assets and liabilities that were accounted for at fair value on a recurring basis as of December 31, 2018 and December 31, 2017 by level within the fair value hierarchy (in thousands): Fair Value Measurements at December 31, 2018 Using Level 1 Level 2 Level 3 Total Financial Assets: Commodity derivative assets $ — $ 57,339 $ — $ 57,339 Financial Liabilities: Commodity derivative liabilities $ — $ 196 $ — $ 196 Fair Value Measurements at December 31, 2017 Using Level 1 Level 2 Level 3 Total Financial Assets: Commodity derivative assets $ — $ 4,132 $ — $ 4,132 Financial Liabilities: Commodity derivative liabilities $ — $ 84,702 $ — $ 84,702 The following methods and assumptions were used to estimate the fair value of the assets and liabilities in the table above: Commodity Derivative Instruments The Company determines its estimate of the fair value of derivative instruments using a market based approach that takes into account several factors, including quoted market prices in active markets, implied market volatility factors, quotes from third parties, the credit rating of each counterparty, and the Company’s own credit rating. In consideration of counterparty credit risk, the Company assessed the possibility of whether each counterparty to the derivative would default by failing to make any contractually required payments. Additionally, the Company considers that it is of substantial credit quality and has the financial resources and willingness to meet its potential repayment obligations associated with the derivative transactions. Derivative instruments utilized by the Company consist of swaps, put options, and call options. The oil and natural gas derivative markets are highly active. Although the Company’s derivative instruments are valued using public indices, the instruments themselves are traded with third‑party counterparties and are not openly traded on an exchange. As such, the Company has classified these instruments as Level 2. Fair Value of Financial Instruments 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 of the Company’s credit facility approximated fair value as it bears interest at variable rates over the term of the loan. The fair value of the 2021 Senior Notes, 2024 Senior Notes and 2026 Senior Notes (collectively, the "Senior Notes") was derived from available market data. As such, the Company has classified the Senior Notes as Level 2. Please refer to Note 5 — Long‑Term Debt for further information. The Company’s policy is to recognize transfers between levels at the end of the period. This disclosure (in thousands) does not impact the Company’s financial position, results of operations or cash flows. At December 31, 2018 At December 31, 2017 Carrying Carrying Amount Fair Value Amount Fair Value Credit facility $ 285,000 $ 285,000 $ 90,000 $ 90,000 2021 Senior Notes (1) $ — $ — $ 540,382 $ 583,000 2024 Senior Notes (2) $ 393,866 $ 330,000 $ 392,979 $ 427,000 2026 Senior Notes (3) $ 738,793 $ 558,750 $ — $ — (1) The carrying amount of the 2021 Senior Notes includes unamortized debt issuance costs of $ 9.6 million as of December 31, 2017 . There were no unamortized debt issuance costs as of December 31, 2018 . (2) The carrying amount of the 2024 Senior Notes includes unamortized debt issuance costs of $6.1 million and $7.0 million as of December 31, 2018 and 2017 , respectively. (3) The carrying amount of the 2026 Senior Notes includes unamortized debt issuance costs of $11.2 million as of December 31, 2018 . There were no unamortized debt issuance costs as of December 31, 2017 . Non‑Recurring Fair Value Measurements The Company applies the provisions of the fair value measurement standard on a non‑recurring basis to its non‑financial assets and liabilities, including proved property and goodwill. These assets and liabilities are not measured at fair value on a recurring basis, but are subject to fair value adjustments when facts are circumstances arise that indicate a need for measurement. The Company utilizes fair value on a non‑recurring basis to review its proved oil and gas properties for potential impairment when events and circumstances indicate a possible decline in the recoverability of the carrying value of such property. The Company uses an income approach analysis based on the net discounted future cash‑flows of producing property. The future cash‑flows are based on Management’s estimates for the future. Unobservable inputs included future estimates of oil and gas production, as the case may be, from the Company’s reserve reports, commodity prices based on the sales contract terms or forward price curves, operating and development costs, and a discount rate based on a market-based weighted average cost of capital (all of which are Level 3 inputs within the fair value hierarchy). For the years ended December 31, 2018 and 2016 , the Company recognized $16.2 million and $22.5 million in impairment expense on proved oil and gas properties, respectively. The impairment expense for the years ended December 31, 2018 and 2016 is related to impairment of the assets in the Company’s northern field. The future undiscounted cash flows did not exceed its carrying amount associated with its proved oil and gas properties in the Company’s northern field. A portion of the net book value of these proved oil and gas properties were impaired at September 30, 2018 and the proved oil and gas properties in the northern field were written down to their fair value. The full net book value of these proved oil and gas properties were impaired at June 30, 2016 as it was determined that the proved oil and gas properties had no remaining fair value. No impairment expense was recognized for the year ended December 31, 2017 on proved oil and gas properties. The Company applies the provisions of ASC 350, Intangibles-Goodwill and Other . Goodwill represents the excess of the purchase price over the estimated value of the net assets acquired in business combinations. The Company tests goodwill for impairment annually on September 30, or whenever other circumstances or events indicate that the carrying amount of goodwill may not be recoverable. The goodwill test is performed at the reporting unit level, which represents the Company’s oil and gas operations in its core DJ Basin field. If indicators of impairment are determined to exist, an impairment charge is recognized if the carrying value of goodwill exceeds its implied fair value. Any sharp prolonged decreases in the prices of oil and natural gas as well as continued declines in the quoted market price of the Company’s common shares could change the estimates of the fair value of the reporting unit and could result in an impairment charge. The Company performed a quantitative assessment as of September 30, 2018, which concluded the fair value of the reporting unit was greater than its carrying amount. The Company identified triggering events as of December 31, 2018, due to the decrease in commodity pricing and the quoted market price of the Company's common shares compared to September 30, 2018. As such, the Company performed a quantitative assessment as of December 31, 2018 , utilizing an income approach based on estimates of the expected discounted future cash flows of the reporting unit's oil and gas properties, which concluded the fair value of the reporting unit was not greater than its carrying amount. As a result, the Company recorded goodwill impairment of $54.2 million , the entirety of the balance, for the year ended December 31, 2018 . The Company performed a quantitative assessment as of September 30, 2017, which concluded the fair value of the reporting unit was greater than its carrying amount. The Company performed a qualitative assessment as of December 31, 2017 and 2016, which concluded the fair value of the reporting unit was more-likely-than-not greater than its carrying amount. The Company’s other non‑recurring fair value measurements include the purchase price allocations for the fair value of assets and liabilities acquired through business combinations, please refer to Note 4 — Acquisitions and Divestitures . The fair value of assets and liabilities acquired through business combinations is calculated using a discounted‑cash flow approach using level 3 inputs. Cash flow estimates require forecasts and assumptions for many years into the future for a variety of factors, including risk‑adjusted oil and gas reserves, commodity prices, development costs, and operating costs, based on market participant assumptions. The fair value of assets or liabilities associated with purchase price allocations is measured on a non‑recurring basis and is not measured in periods after initial recognition.</t>
  </si>
  <si>
    <t>Equity</t>
  </si>
  <si>
    <t>Stockholders' Equity Note [Abstract]</t>
  </si>
  <si>
    <t>Equity Stock Repurchase Program On November 19, 2018, the Company announced the Board of Directors had authorized a program to repurchase up to $100.0 million of the Company's common stock ("Stock Repurchase Program"). During the year ended December 31, 2018, the Company repurchased 4.1 million shares of its common stock for $26.2 million , at a weighted average per share price of $6.47 per share, in connection with the Stock Repurchase Program. The Company's Stock Repurchase Program does not obligate it to acquire any specific number of shares and will expire on March 31, 2019. The Company intends to conduct any open market stock repurchase activities in compliance with the safe harbor provisions of Rule 10b-18 of the Securities Exchange Act of 1934, as amended (the "Exchange Act"). Preferred Units On July 3, 2018, Elevation Midstream, LLC (“Elevation”), a Delaware limited liability company and subsidiary of the Company, entered into a securities purchase agreement (the “Securities Purchase Agreement”) with a third party (the "Purchaser"), pursuant to which Elevation agreed to sell 150,000 Preferred Units (the “Elevation Preferred Units”) of Elevation at a price of $990 per Elevation Preferred Unit with an aggregate liquidation preference of $150.0 million (the “Private Placement”), in a transaction exempt from the registration requirements under the Securities Act of 1933, as amended (the “Securities Act”). The Private Placement closed on July 3, 2018 (the “Preferred Unit Closing Date”), funded on July 19, 2018 and resulted in net proceeds of approximately $141.9 million , $25.4 million of which was a reimbursement for previously incurred midstream capital expenditures and general and administrative expenses. These Preferred Units are non-recourse to Extraction and represent the noncontrolling interest presented on the consolidated balance sheets, consolidated statement of operations and consolidated statement of changes in members' and stockholders' equity and noncontrolling interest. Elevation is a separate entity and the assets and credit of Elevation are not available to satisfy the debts and other obligations of the Company or its other subsidiaries. As of December 31, 2018 , $136.9 million of cash was held by Elevation and is earmarked for construction of pipeline infrastructure to serve the development of acreage in its Hawkeye and Southwest Wattenberg areas. As of December 31, 2018 and 2017 , Elevation capital expenditures represented all of the gathering systems and facilities line item in the consolidated balance sheet and the gathering systems and facilities additions in the consolidated statement of cash flows. During the twenty-eight months following the Preferred Unit Closing Date (the “Preferred Unit Commitment Period”), subject to the satisfaction of certain financial and operational metrics and certain other customary closing conditions, Elevation has the right to require the Purchaser to purchase additional Elevation Preferred Units on the terms set forth in the Securities Purchase Agreement. Elevation may require the Purchaser to purchase additional Elevation Preferred Units, in increments of at least $25.0 million, up to an aggregate amount of $350.0 million . During the Preferred Unit Commitment Period, Elevation is required to pay the Purchaser a quarterly commitment fee payable in cash or in kind of 1.0% per annum on any undrawn amounts of such additional $350.0 million commitment. Elevation recognized $1.8 million of commitment fees paid-in-kind for the year ended December 31, 2018 , included under the Preferred Unit commitment fees and dividends paid-in-kind line item in the consolidated statement of changes in members' and stockholders' equity and noncontrolling interest. No such fees were recognized for the year ended December 31, 2017 or 2016 . The Elevation Preferred Units will entitle the Purchaser to receive quarterly dividends at a rate of 8.0% per annum. In respect of quarters ending prior to and including June 30, 2020, such dividend is payable in cash or in kind at the election of Elevation. After June 30, 2020, such dividend is payable solely in cash. Elevation recognized $5.5 million of dividends paid-in-kind for the year ended December 31, 2018 , included under the Preferred Unit commitment fees and dividends paid-in-kind line item in the consolidated statement of changes in members' and stockholders' equity and noncontrolling interest. No such fees were recognized for the years ended December 31, 2017 or 2016 . Private Placement of Common Stock On December 15, 2016, the Company completed the issuance of 25.0 million shares of common stock, at a price of $18.25 per share, in connection with the Private Placement (the “Private Placement”). The Private Placement resulted in approximately $457.0 million of gross proceeds and approximately $441.9 million of net proceeds, after deducting placement agent commissions and offering expenses. Proceeds from the Private Placement were to be used for general corporate purposes, including to fund the Company’s 2017 capital expenditures. Initial Public Offering On October 17, 2016, the Company completed its initial public offering, issuing 38.3 million shares of common stock, par value $0.01 per share (“common stock”), which included the full exercise of the underwriters’ over-allotment option of 5.0 million shares at a price of $19.00 per share. The net proceeds of the offering were $681.0 million , after deducting underwriting discounts and commissions and offering expenses, of approximately $47.3 million . The proceeds from the Offering were used to (i) redeem in full the Series A Preferred Units for $90.0 million and (ii) to repay borrowings under the Company’s revolving credit facility for $291.6 million . The remaining net proceeds were to be used for general corporate purposes, including to fund 2017 capital expenditures. The material terms of the Offering are described in the Company’s final prospectus, dated October 11, 2016 and filed with the SEC pursuant to Rule 424(b)(4) of the Securities Act of 1933, as amended, on October 13, 2016. Series A Preferred Units On October 3, 2016, the Company issued $75.0 million in Series A Preferred Units (the “Series A Preferred Units”) to fund a portion of the purchase price for the October 2016 Acquisition. The Series A Preferred Units were entitled to receive a cash dividend of 10% per year, payable quarterly in arrears. All holders of Series A Preferred Units were also members of Holdings. The Company used $90.0 million of the net proceeds from its IPO to redeem the Series A Preferred Units in full on October 17, 2016, including a premium of $15.0 million which is recorded within additional paid in capital in the consolidated statement of changes in members' and stockholders' equity and noncontrolling interest. For further discussion on the October 2016 Acquisition, please refer to Note 4 — Acquisitions and Divestitures. Series A Preferred Stock and Series B Preferred Units On October 3, 2016, the Company issued $185.3 million in convertible preferred securities ("Series B Preferred Units") to fund a portion of the purchase price for the October 2016 Acquisition. The Series B Preferred Units were entitled to receive a cash dividend of 10% per year, payable quarterly in arrears, and the Company had the ability to pay up to 50% of the quarterly dividend in kind. For the year ended December 31, 2016, the Company paid $0.7 million of dividends associated with the Series B Preferred Units. The Company did not make any payments in kind on the Series B Preferred Units from the date of issuance of the Series B Preferred Units through the Offering. The Series B Preferred Units converted in connection with the closing of the IPO into 185,280 shares of Series A Convertible Preferred Stock (the "Series A Preferred Stock") that are entitled to receive a cash dividend of 5.875% per year, payable quarterly in arrears, and the Company has the ability to pay such quarterly dividends in kind at a dividend rate of 10% per year (decreased proportionately to the extent such quarterly dividends are paid in cash). For the year ended December 31, 2018 , the Company accrued $2.7 million of dividends associated with the Series A Preferred Stock, or $14.69 per share, which were paid in January 2019. The Company did not make any payments in kind on the Series A Preferred Stock from the date of the Offering through December 31, 2017. Beginning on or after the later of (a) 90 days after the closing of the Offering and (b) the earlier of 120 days after the closing of the Offering and the expiration of the lock-up period contained in the underwriting agreement entered into in connection with the Offering ("Lock-Up Period End Date"), the Series A Preferred Stock will be convertible into shares of the Company's common stock at the election of the holders of the Series A Preferred Stock ("Series A Preferred Holders") at a conversion ratio per share of Series A Preferred Stock of 61.9195 . Beginning on or after the Lock-Up Period End Date until the three year anniversary of the closing of the Offering, the Company may elect to convert the Series A Preferred Stock at a conversion ratio per share of Series A Preferred Stock of 61.9195 , but only if the closing price of the Company’s common stock trades at or above a certain premium to the Company’s initial offering price, such premium to decrease with time. In accordance with ASC Topic 470, Debt ("ASC 470"), the Company determined that the conversion feature of the Series A Preferred Stock represented a beneficial conversion feature. The fair value of the Company's common stock on the closing of the IPO was greater than the Series A Preferred Stock conversion price by approximately $32.7 million in aggregate. Under ASC 470, $32.7 million (the fair value of the beneficial conversion feature) of the proceeds received from the issuance of the Series B Preferred Units, subsequently converted to the Series A Preferred Stock, was allocated to additional paid-in capital. The beneficial conversion feature is required to be accreted on a non-cash basis over the approximate 60 month period between the issuance date and the required redemption date of October 15, 2021, or fully accreted upon an accelerated date of redemption or conversion, resulting in an increase of the Series A Convertible Preferred Stock presented on the Consolidated Balance Sheets. The accretion of the beneficial conversion feature of Series A Preferred Stock is presented as a decrease to additional paid-in capital on the changes in members' and stockholders' equity and noncontrolling interest. As a result, approximately $6.0 million and $5.4 million was accreted during the years ended December 31, 2018 and 2017 . In certain situations, including a change of control, the Series A Preferred Stock may be redeemed for cash in an amount equal to the greater of (i) 135% of the liquidation preference of the Series A Preferred Stock and (ii) a 17.5% annualized internal rate of return on the liquidation preference of the Series A Preferred Stock. The Series A Preferred Stock mature on October 15, 2021, at which time they are mandatorily redeemable for cash at the liquidation preference.</t>
  </si>
  <si>
    <t>Income Taxes</t>
  </si>
  <si>
    <t>Income Tax Disclosure [Abstract]</t>
  </si>
  <si>
    <t>Income Taxes On December 22, 2017, the Tax Cuts and Jobs Act (the “TCJA”) was enacted making significant changes to the Internal Revenue Code. Many of the provisions in the TCJA have an effective date for years beginning after December 31, 2017, including the lowering of the U.S. corporate rate from 35 percent to 21 percent. As a result, the Company was required to remeasure the deferred tax assets and liabilities as of December 31, 2017 at the rate in which they are expected to reverse. This re-measurement of deferred tax assets and liabilities required the Company to analyze and record a one-time adjustment to reduce the overall deferred tax liability in the consolidated balance sheets and reflect a corresponding income tax benefit in the consolidated statements of operations for the year ended December 31, 2017. This resulted in the recording of an income tax benefit of $23.4 million , as well as a corresponding reduction in the deferred tax liability as of December 31, 2017. During the third quarter of 2018, we completed the accounting for the income tax effect of the TCJA's limit on compensation under Internal Revenue Code Sec. 162(m) and stock-based compensation for covered employees. This resulted in a $0.4 million reduction in deferred tax assets that had been recorded as a provisional amount as of December 31, 2017 . The Company believes the accounting is complete regarding the revaluation of the deferred tax balances and there are no remaining provisional amounts associated with the TCJA as of December 31, 2018 . The Company is aware that the Internal Revenue Service has issued proposed regulations regarding the TCJA and has incorporated this guidance into its current tax policy. The Company will continue to monitor and analyze the impact of future guidance and any final regulations as they become available. The components of the income tax expense (benefit) were as follows (in thousands): For the Year Ended December 31, 2018 2017 Current: Federal $ — $ — State, net of federal benefit — — Total current income tax expense (benefit) $ — $ — Deferred: Federal $ 56,943 $ (61,719 ) State, net of federal benefit 9,907 (1,981 ) Total deferred income tax expense (benefit) $ 66,850 $ (63,700 ) Income tax expense (benefit) $ 66,850 $ (63,700 ) The following table reconciles the income tax expense (benefit) with income tax expense at the federal statutory rate (in thousands): For the Year Ended December 31, 2018 2017 Net income (loss) before income taxes $ 188,705 $ (108,108 ) Federal income taxes at statutory rate 39,628 (37,838 ) Impact of goodwill impairment 11,386 — State income taxes, net of federal benefit 9,907 (3,118 ) Nondeductible stock-based compensation 5,088 2,264 Enactment of the Tax Cuts and Jobs Act — (23,412 ) Other 841 (1,596 ) Income tax expense (benefit) 66,850 (63,700 ) Net income (loss) $ 121,855 $ (44,408 ) The tax effects of temporary differences that give rise to significant portions of the deferred tax assets and deferred tax liabilities were as follows (in thousands): As of December 31, 2018 2017 Deferred Tax Assets: Net operating loss carryforward $ 149,399 $ 205,806 Commodity derivatives — 19,984 Stock-based compensation 17,242 13,853 Intangible drilling costs - Section 59(e) 127,604 — Property taxes 22,277 12,667 Other 10,856 4,386 Total deferred tax assets $ 327,378 $ 256,696 Deferred Tax Liabilities: Excess basis of oil and gas properties $ (426,428 ) $ (299,022 ) Commodity derivatives (10,126 ) — Total deferred tax liabilities (436,554 ) (299,022 ) Deferred Tax Liability, net $ (109,176 ) $ (42,326 ) Management considers whether some portion or all of the deferred tax assets will be realized based on a more likely than not standard of judgment.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 Company has net operating loss carryforwards (NOLs) for U.S. income tax purposes that have been generated from the Company's operations in 2017 of approximately $605.9 million , which expire in 2037 and are not subject to the 80 percent limitation of taxable income. As of December 31, 2018, the Company also had $517.5 million of indirect drilling costs that were capitalized under Code Section 59(e). As of December 31, 2017, the Company had no indirect drilling costs that were capitalized under Code Section 59(e). The utilization of such NOL carryforwards may be limited upon the occurrence of certain ownership changes as stipulated in Section 382 of the Internal Revenue Code of 1986, as amended (the "Code"). As of December 31, 2018, the Company determined that the statutory provision of Section 382 will not limit the Company’s ability to realize future tax benefits. As of December 31, 2018, the Company believes it will be able to generate sufficient future taxable income and accordingly, believes that it is more likely than not that its deferred income tax assets will be fully realized. The Company files income tax returns in the U.S. federal jurisdiction and in Colorado. The statute of limitations related to the 2016 and 2017 tax returns are open through 2020 and 2021 respectively, however, the ability for the tax authority to adjust the NOL will continue until three years after the NOL is utilized. As of December 31, 2018 , the Company believes that it has no liability for uncertain tax positions. If the Company were to determine there were any uncertain tax positions, the Company would recognize the liability and related interest and penalties within income tax expense. As of December 31, 2018 , the Company had no provision for interest or penalties related to uncertain tax positions.</t>
  </si>
  <si>
    <t>Unit-Based Compensation</t>
  </si>
  <si>
    <t>Disclosure of Compensation Related Costs, Share-based Payments [Abstract]</t>
  </si>
  <si>
    <t>Unit and Stock-Based Compensation</t>
  </si>
  <si>
    <t>Unit and Stock-Based Compensation Extraction Long Term Incentive Plan In October 2016, the Board of Directors adopted the Extraction Oil &amp; Gas, Inc. 2016 Long Term Incentive Plan (the “2016 Plan” or “LTIP”), pursuant to which employees, consultants, and directors of the Company and its affiliates performing services for the Company are eligible to receive awards. The 2016 Plan provides for the grant of stock options, stock appreciation rights, restricted stock, restricted stock units, bonus stock, dividend equivalents, other stock-based awards, substitute awards, annual incentive awards, and performance awards intended to align the interests of participants with those of stockholders. In accordance with the terms of the LTIP, 20.2 million shares of common stock have been reserved for issuance pursuant to awards under the LTIP. Extraction has granted awards under the LTIP to certain directors, officers and employees, including stock options, restricted stock units and performance stock awards. Restricted Stock Units (“RSUs”) Restricted stock units granted under the LTIP (“RSUs”) vest over either (i) a one -year service period, with 100% of the units vesting at the end of the service period, or (ii) a three -year service period with 25% , 25% and 50% of the units vesting in year one , two and three , respectively. Grant date fair value was determined based on the value of Extraction’s common stock on the date of issuance. The Company assumed a forfeiture rate of zero as part of the grant date estimate of compensation cost. As of January 1, 2017, the Company elected to account for stock-based compensation forfeitures as they occur, as a result of the adoption of ASU No. 2016-09. The Company recorded $27.9 million , $31.8 million and $5.5 million of stock-based compensation costs related to RSUs for the years ended December 31, 2018 , 2017 and 2016 , respectively. As of December 31, 2018 , there was $32.2 million of total unrecognized compensation cost related to the unvested RSUs granted to certain employees that is expected to be recognized over a weighted average period of 1.4 years . The following table summarizes the RSU activity from January 1, 2016 through December 31, 2018 and provides information for RSUs outstanding at the dates indicated. Weighted Average Number of Grant Date Shares Fair Value Non-vested RSUs at January 1, 2016 — $ — Granted 3,237,500 $ 21.41 Forfeited — $ — Vested — $ — Non-vested RSUs at December 31, 2016 3,237,500 $ 21.41 Granted 1,369,083 $ 16.37 Forfeited (445,366 ) $ 19.85 Vested (1,254,744 ) $ 20.85 Non-vested RSUs at December 31, 2017 2,906,473 $ 19.51 Granted 1,226,768 $ 12.53 Forfeited (95,725 ) $ 14.94 Vested (935,181 ) $ 19.44 Non-vested RSUs at December 31, 2018 3,102,335 $ 16.91 Stock Options Expense on the stock options are recognized on a straight-line basis over the service period of the award less awards forfeited. The fair value of the stock options was measured at the grant date using the Black Scholes valuation model. The Company utilizes the "simplified" method to estimate the expected term of the stock options granted as there is limited historical exercise data available in estimating the expected term of the stock options. Expected volatility is based on the volatility of the historical stock prices of the Company’s peer group. The risk-free rates are based on the yields of U.S. Treasury instruments with comparable terms. A dividend yield and forfeiture rate of zero were assumed. Stock options granted under the LTIP vest ratably over three years and are exercisable immediately upon vesting through the tenth anniversary of the grant date. To fulfill options exercised, the Company issues new shares. The Company recorded $15.1 million , $15.7 million and $2.9 million of stock-based compensation costs related to the stock options for the years ended December 31, 2018 , 2017 and 2016 , respectively. As of December 31, 2018 , there was $12.1 million of unrecognized compensation cost related to the stock options that is expected to be recognized over a weighted-average period of 0.8 years . The following table summarizes the assumptions used for the Black-Scholes valuation model to calculate the stock-based compensation expense for the years ended December 31, 2017 and 2016 . No stock options were granted for the year ended December 31, 2018 . For the Year Ended December 31, 2017 December 31, 2016 Risk free rates 2.0 % 1.4 % Dividend yield — — Expected volatility 58.9 % 47.2 % Expected term (in years) 6.0 6.0 The weighted average fair value at the date of grant for stock options granted is as follows: Weighted average per share $ 8.66 $ 8.75 Total options granted 744,428 4,500,000 Total weighted average fair value of options granted (in thousands) $ 6,445 $ 39,375 The following table summarizes the stock option activity from January 1, 2016 through December 31, 2018 and provides information for stock options outstanding at the dates indicated. Number of Shares Weighted Average Exercise Price Aggregate Intrinsic Value (thousands) Non-vested Stock Options at January 1, 2016 — $ — $ — Granted 4,500,000 $ 19.00 $ 11,295 Forfeited — $ — $ — Vested — $ — $ — Non-vested Stock Options at December 31, 2016 4,500,000 $ 19.00 $ 4,680 Granted 744,428 $ 15.53 $ — Forfeited — $ — $ — Vested (1,748,138 ) $ 18.52 $ — Non-vested Stock Options at December 31, 2017 3,496,290 $ 18.50 $ — Granted — $ — $ — Forfeited — $ — $ — Vested (1,748,142 ) $ 18.49 $ — Non-vested Stock Options at December 31, 2018 1,748,148 $ 18.50 $ — The following table summarizes information about outstanding and exercisable stock options as of December 31, 2018 . Outstanding Options Exercisable Options Weighted-Average Weighted-Average Weighted-Average Exercise Options Remaining Contractual Life Exercise Price Aggregate Intrinsic Value (thousands) Options Price per Share Aggregate Intrinsic Value (thousands) 4,500,000 7.9 years $ 19.00 $ — 3,000,000 $ 19.00 $ — 744,428 8.8 years $ 15.53 $ — 496,280 $ 15.53 $ — 5,244,428 8.0 years $ 18.50 $ — 3,496,280 $ 18.50 $ — Performance Stock Awards The Company granted performance stock awards ("PSAs") to certain executives under the LTIP in October 2017 and March 2018. The number of shares of the Company's common stock that may be issued to settle PSAs ranges from zero to one times the number of PSAs awarded. Generally, the shares issued for PSAs are determined based on the satisfaction of a time-based vesting schedule and a weighting of one or more of the following: i) absolute total stockholder return ("ATSR"), ii) relative total stockholder return ("RTSR"), as compared to the Company's peer group and iii) cash return on capital invested ("CROCI") measured over a three-year period and vest in their entirety at the end of the three-year measurement period. Any PSAs that have not vested at the end of the applicable measurement period are forfeited. The vesting criterion that is associated with the RTSR is based on a comparison of the Company's total shareholder return for the measurement period compared to that of a group of peer companies for the same measurement period. As the ATSR and RTSR vesting criteria are linked to the Company's share price, they each are considered a market condition for purposes of calculating the grant-date fair value of the awards. The vesting criterion that is associated with the CROCI is considered a performance condition for purposes of calculating the grant-date fair value of the awards. The fair value of the PSAs was measured at the grant date with a stochastic process method using a Monte Carlo simulation. A stochastic process is a mathematically defined equation that can create a series of outcomes over time. Those outcomes are not deterministic in nature, which means that by iterating the equations multiple times, different results will be obtained for those iterations. In the case of the Company's PSAs, the Company cannot predict with certainty the path its stock price or the stock prices of its peer will take over the performance period. By using a stochastic simulation, the Company can create multiple prospective stock pathways, statistically analyze these simulations, and ultimately make inferences regarding the most likely path the stock price will take. As such, because future stock prices are stochastic, or probabilistic with some direction in nature, the stochastic method, specifically the Monte Carlo Model, is deemed an appropriate method by which to determine the fair value of the PSAs. Significant assumptions used in this simulation include the Company's expected volatility, risk-free interest rate based on U.S. Treasury yield curve rates with maturities consistent with the measurement period as well as the volatilities for each of the Company's peers. The assumptions used in valuing the PSAs granted were as follows: For the Year Ended For the Year Ended December 31, 2018 December 31, 2017 Risk free rates 2.3 % 1.5 % Dividend yield — — Expected volatility 59.9 % 45.0 % The Company recorded $5.7 million and $0.8 million of stock-based compensation costs related to PSAs for the years ended December 31, 2018 and 2017 , respectively. The Company did not record any stock-based compensation expense related to PSAs for the year ended December 31, 2016 . As of December 31, 2018 , there was $9.1 million of unrecognized compensation cost related to the PSAs that is expected to be recognized over a weighted-average period of 1.7 year. The following table summarizes the PSA activity from January 1, 2017 through December 31, 2018 and provides information for PSAs outstanding at the dates indicated. Weighted Average Number of Grant Date Shares (1) Fair Value Non-vested PSAs as of January 1, 2017 — $ — Granted 832,163 $ 8.85 Forfeited — $ — Vested — $ — Non-vested PSAs as of December 31, 2017 832,163 $ 8.85 Granted 1,961,920 $ 9.06 Forfeited — $ — Vested — $ — Non-vested PSAs as of December 31, 2018 2,794,083 $ 9.00 (1) The number of awards assumes that the associated maximum vesting condition is met at the target amount. The final number of shares of the Company's common stock issued may vary depending on the performance multiplier, which ranges from zero to one, depending on the level of satisfaction of the vesting condition. Incentive Restricted Stock Units (“Incentive RSUs”) Officers of the Company contributed 2.7 million shares of common stock to Extraction Employee Incentive, LLC (“Employee Incentive”), which is owned solely by certain officers of the Company. Employee Incentive issued restricted stock units (“Incentive RSUs”) to certain employees. Incentive RSUs vest over a three -year service period, with 25% , 25% and 50% of the units vesting in year one , two and three , respectively. On July 10, 2017, the partners of Employee Incentive amended the vesting schedule in which 25% vested on July 17, 2017 and the remaining Incentive RSUs will vest 25% , 25% and 25% each six months thereafter, over the remaining 18 months service period. Grant date fair value was determined based on the value of Extraction’s common stock on the date of issuance. The Company assumed a forfeiture rate of zero as part of the grant date estimate of compensation cost. As of January 1, 2017, the Company elected to account for stock-based compensation forfeitures as they occur, as a result of the adoption of ASU No. 2016-09. As the vesting of any Incentive RSUs will be satisfied with shares of common stock that are already issued and outstanding, the Incentive RSUs do not have any impact on the Company’s diluted earnings per share calculation. The Company recorded $19.6 million , $17.3 million and $2.4 million of stock-based compensation costs related to Incentive RSUs for the years ended December 31, 2018 , 2017 and 2016 , respectively. These costs were included in the consolidated statements of operations within the general and administrative expenses line item. As of December 31, 2018 , there was $0.9 million of total unrecognized compensation cost related to the unvested Incentive RSUs granted to certain employees that is expected to be recognized over a weighted average period of 0.1 years . The following table summarizes the Incentive RSU activity from January 1, 2016 through December 31, 2018 and provides information for Incentive RSUs outstanding at the dates indicated. Weighted Average Number of Grant Date Shares Fair Value Non-vested Incentive RSUs at January 1, 2016 — $ — Granted 2,717,968 $ 20.45 Forfeited (3,600 ) $ 20.45 Vested — $ — Non-vested Incentive RSUs at December 31, 2016 2,714,368 $ 20.45 Granted — $ — Forfeited (710,993 ) $ 20.45 Vested (507,200 ) $ 20.45 Non-vested Incentive RSUs at December 31, 2017 1,496,175 $ 20.45 Granted — $ — Forfeited (41,400 ) $ 20.45 Vested (978,775 ) $ 20.45 Non-vested Incentive RSUs at December 31, 2018 476,000 $ 20.45 Holdings’ Membership Unit Incentive Plan On May 29, 2014, Holdings adopted the 2014 Membership Unit Incentive Plan (“2014 Plan”). The 2014 Plan provided for the compensation of employees, non‑employee managers and consultants of the Company and its affiliates through grants of restricted unit awards (“Holdings’ RUAs”) and incentive units (“Holdings’ Incentive Units”). The 2014 Plan was terminated as a result of the Corporate Reorganization in October 2016. Holdings’ RUAs Holdings’ RUAs vested over a three ‑year service period, with 25% , 25% and 50% of the units vesting in year one, two and three, respectively. The Company estimated fair value of the RUAs on their grant date based upon estimated volatility, market comparable risk free rate, estimated forfeiture rate and a discount for lack of marketability. Grant date fair value was determined based on the value of Holdings’ Equity Units on the date of the grant. Due to a lack of historical data, the Company used the experience of other entities in the same industry to estimate a forfeiture rate. Expected forfeitures are then included as part of the grant date estimate of compensation cost. No unit-based compensation costs related to Holdings' RUA grants were recorded for December 31, 2018 and 2017 . The Company recorded $16.8 million of unit-based compensation costs related to Holdings’ RUA grants for the year ended December 31, 2016 . These costs are included in the consolidated statements of operations within the general and administrative expenses line item. In connection with the Corporate Reorganization in 2016, the Holdings Membership Unit Incentive Plan ("2014 Plan") was terminated. As of December 31, 2018 , there is no unrecognized compensation cost related to unvested RUAs granted to employees. The following table summarizes the Holdings’ RUA activity from January 1, 2016 through December 31, 2016 and provides information for Holdings’ RUAs outstanding at the dates indicated. Weighted Average Number of Grant Date Shares Fair Value Non-vested RUAs at January 1, 2016 6,311,242 $ 2.23 Granted 1,531,542 $ 5.84 Forfeited (181,817 ) $ 2.68 Vested (7,660,967 ) $ 2.94 Non-vested RUAs at December 31, 2016 — $ — PRL RUAs PRL granted RUAs to certain employees, including Extraction employees (“PRL RUAs”). PRL RUAs vested over a three years service period, with 25% , 25% and 50% of the units vesting in year one, two and three, respectively. Grant date fair value was determined based on the value of PRL’s Equity Units on the date of the grant. PRL uses its past experience to estimate a forfeiture rate and expected forfeitures are included as part of the grant date estimate of compensation cost. No unit-based compensation costs related to PRL RUA grants were recorded for the year ended December 31, 2018 and 2017 . The Company recorded $0.5 million of unit-based compensation costs related to PRL RUA grants for the year ended December 31, 2016 . These costs are included in the consolidated statements of operations within the general and administrative expenses line item. In connection with the Corporate Reorganization in 2016, the Holdings Membership Unit Incentive Plan ("2014 Plan") was terminated. As of December 31, 2018 , there was no unrecognized compensation cost related to the PRL RUAs as all awards were fully vested. Holdings’ Incentive Units In accordance with the 2014 Plan and the Holdings LLC Agreement, Holdings issued 3.0 million Holdings’ incentive units to certain members of management in the fourth quarter of 2015. All of Holdings’ Incentive Units were non‑voting and subject to certain vesting and performance conditions. The Holdings’ Incentive Units vested over a three year service period, with 25% , 25% and 50% of the units vesting in year 1, year 2 and year 3, respectively (with vesting between the first and third anniversaries occurring pro-rata based on the number of full months elapsed since the last vesting date), and in full upon a change of control, as defined in the Holdings LLC Agreement. The Holdings’ Incentive Units were accounted for as liability awards under ASC 718, Compensation-Stock Compensation , with compensation expense based on period‑end fair value. In connection with the IPO, the Board of Managers of Holdings accelerated the vesting of the Holdings’ Incentive Units. The Company’s IPO and change of control triggered the conversion of these units into approximately 9.1 million common shares of the Company based on the 10 -day volume weighted average price of the Company’s common stock following its IPO as set forth in the Holdings Third Amended and Restated LLC Agreement. For the year ended December 31, 2016 , the Company recognized approximately $172.1 million in non-cash, stock-based compensation expense in connection with the conversion of the Holdings’ Incentive Units into the Company’s common stock. As of December 31, 2018 and 2017 , there was no unrecognized compensation cost related to the Holdings' Incentive Units.</t>
  </si>
  <si>
    <t>Earnings (Loss) per Share</t>
  </si>
  <si>
    <t>Earnings Per Share [Abstract]</t>
  </si>
  <si>
    <t>Earnings (Loss) Per Share Basic earnings per share (“EPS”) includes no dilution and is computed by dividing net income (loss) available to common shareholders by the weighted-average number of shares outstanding during the period. Diluted EPS reflects the potential dilution of securities that could share in the earnings available to common shareholders of the Company. The Company uses the “if-converted” method to determine potential dilutive effects of Series A Preferred Stock and the treasury method to determine the potential dilutive effects of outstanding restricted stock awards and stock options. EPS for the year ended December 31, 2016 is calculated for the period from October 12, 2016, the effective date of the Corporate Reorganization, to December 31, 2016. EPS information is not applicable for reporting periods prior to the Corporate Reorganization. The basic weighted average shares outstanding calculation is based on the actual days in which the shares were outstanding for the period from October 12, 2016 to December 31, 2016. Please refer to Note 1 — Business and Organization and Note 9 — Equity for additional discussion regarding the Corporate Reorganization. The components of basic and diluted EPS were as follows: Year Ended December 31, 2018 Year Ended December 31, 2017 From October 12, 2016 to December 31, 2016 Basic and Diluted EPS (in thousands, except per share data) Net income (loss) $ 121,855 $ (44,408 ) $ (226,107 ) Less: Noncontrolling interest (7,287 ) — — Less: Adjustment to reflect Series A Preferred Stock dividend (10,885 ) (10,885 ) (2,958 ) Less: Adjustment to reflect accretion of Series A Preferred Stock discount (5,984 ) (5,394 ) (1,041 ) Net income (loss) available to common shareholders, basic and diluted $ 97,699 $ (60,687 ) $ (230,106 ) Weighted Average Common Shares Outstanding (1) (2) (3) Basic and diluted 174,748 171,910 149,029 Net Income (Loss) Allocated to Common Shareholders per Common Share Basic and diluted $ 0.56 $ (0.35 ) $ (1.54 ) (1) For the year ended December 31, 2018 , 3,102,335 potentially dilutive shares associated with restricted stock awards outstanding were not included in the calculation above, as they had an anti-dilutive effect on EPS. Additionally, 5,244,428 common shares for stock options were excluded as they were out-of-the-money and 11,472,445 common shares associated with the assumed conversion of Series A Preferred Stock were also excluded, as they would have had an anti-dilutive effect on EPS. (2) For the year ended December 31, 2017 , 8,566,983 potentially dilutive shares were not included in the calculation above, as they had an anti-dilutive effect on EPS, including restricted stock awards, stock options outstanding and performance stock awards contingently issuable, if December 31, 2017 was the end of the measurement period. Additionally, the 11,472,445 common shares associated with the assumed conversion of Series A Preferred Stock were also excluded. (3) For the period of October 12 through December 31, 2016, 7,737,500 potentially dilutive shares were not included in the calculation above, as they had an anti-dilutive effect on EPS, including restricted stock awards and stock options outstanding for the period. Additionally, the 11,472,445 common shares associated with the assumed conversion of Series A Preferred Stock were also excluded.</t>
  </si>
  <si>
    <t>Commitments and Contingencies</t>
  </si>
  <si>
    <t>Commitments and Contingencies Disclosure [Abstract]</t>
  </si>
  <si>
    <t>Commitments and Contingencies Leases The Company leases two office spaces in Denver, Colorado, two office spaces in Greeley, Colorado and one office space in Houston, Texas under separate operating lease agreements. The Denver, Colorado leases expire on February 29, 2020 and May 31, 2028, respectively. The Greeley and Houston leases expire on October 31, 2019, June 30, 2019 and January 31, 2022, respectively. Total rental commitments under non-cancelable leases for office space were $32.8 million at December 31, 2018 . The future minimum lease payments under these non-cancelable leases are as follows: $3.5 million in 2019 , $3.4 million in 2020 , $3.4 million in 2021 , $3.4 million in 2022 , $3.4 million in 2023 and $15.7 million thereafter. Rent expense was $3.4 million , $2.3 million , and $1.9 million for the years ended December 31, 2018 , 2017 , and 2016 , respectively. On June 4, 2015, the Company subleased the remaining term of one of its Denver office leases that expires February 29, 2020. The sublease will decrease the Company’s future lease payments by $0.3 million . Drilling Rigs As of December 31, 2018 , the Company was subject to commitments on three drilling rigs. In the event of early termination of these contracts, the Company would be obligated to pay an aggregate amount of approximately $9.2 million as of December 31, 2018 , as required under the terms of the contracts. In February 2016, the Company provided notice to terminate one of its drilling rigs that was subject to commitment at December 31, 2015. As part of this termination, the Company was obligated to pay $1.0 million in the second quarter of 2016, which was recorded in the consolidated statements of operations within the other operating expenses line item. In January 2017, the Company provided notice for termination on one drilling rig and paid no termination fees. Delivery Commitments As of December 31, 2018 , the Company’s oil marketer is subject to a firm transportation agreement that commenced in November 2016 and has a ten -year term with a monthly minimum delivery commitment of 45,000 Bbl/d in year one, 55,800 Bbl/d in year two, 61,800 Bbl/d in years three through seven and 58,000 Bbl/d in years eight through ten. In May 2017, the Company amended its agreement with its oil marketer that requires it to sell all of its crude oil from an area of mutual interest in exchange for a make-whole provision that allows the Company to satisfy any minimum volume commitment deficiencies incurred by its oil marketer with future barrels of crude oil in excess of their minimum volume commitment through October 31, 2018. In December 2017, the Company extended the term of this agreement through October 31, 2019 and has posted a letter of credit in the amount of $35.0 million . The Company is currently in the process of amending and extending this agreement. The Company evaluates its contracts for loss contingencies and accrues for such losses, if the loss can be reasonably estimated and deemed probable. The Company also has two long-term crude oil gathering commitments with an unconsolidated subsidiary, in which the Company has a minority ownership interest. The first agreement commenced in November 2016 and has a term of ten years with a minimum volume commitment of an average 9,167 Bbl/d in year one, 17,967 Bbl/d in year two, 18,800 Bbl/d for years three through five and 10,000 Bbl/d for years six through ten. The second agreement will commence in or around July 2019 and has a term of ten years for an average of 3,200 Bbl/d in year one, 8,000 Bbl/d in year two, 14,000 Bbl/d in year three, 16,000 Bbl/d in years four through eight, 12,000 Bbl/d in year nine and 10,000 Bbl/d in year ten. The remaining aggregate amount of estimated payments under these agreements is approximately $875.8 million . In collaboration with several other producers and a midstream provider, on December 15, 2016 and August 7, 2017, the Company agreed to participate in expansions of natural gas gathering and processing capacity in the DJ Basin. The plan includes two new processing plants as well as the expansion of related gathering systems. The first plant commenced operations in August 2018 and the second plant is expected to be completed by mid-2019, although the exact start-up date is undetermined at this time. The Company’s share of these commitments will require 51.5 MMcf and 20.6 MMcf per day, respectively, to be delivered after the plants' in-service dates for a period of seven years thereafter. The Company may be required to pay a shortfall fee for any volumes under these commitments. These contractual obligations can be reduced by the Company’s proportionate share of the collective volumes delivered to the plants by other third party incremental volumes available to the midstream provider at the new facilities that are in excess of the total commitments. The Company is also required for the first three years of each contract to guarantee a certain target profit margin on these volumes sold. Under its current drilling plans, the Company expects to meet these volume commitments. In February 2019, the Company entered into two long-term gas gathering agreements with third-party midstream providers. The first agreement will commence in or around November 2019 and has a term of twenty years with a minimum volume commitment of 251 Bcf to be delivered within the first seven years. The annual commitments over seven years are to be delivered on an average 48,000 Mcf/d in year one, 96,000 Mcf/d in year two, 132,000 Mcf/d in year three, 120,000 Mcf/d in year four, 108,000 Mcf/d in year five, 104,000 Mcf/d in year six and 80,000 Mcf/d in year seven. The aggregate amount of estimated payments under this agreement is approximately $317.7 million . The second agreement will commence in or around January 2020 and has a term of ten years with an annual minimum volume commitment of 13.0 Bcf in years one through ten. The Company may be required to pay an annual shortfall fee for any volume deficiencies under this commitment, calculated based on the weighted average sales price during the corresponding annual period. Under its current drilling plans, the Company expects to meet these volume commitments. Acquisition of Undeveloped Leasehold Acreage The Company was party to an agreement during 2017 with an unrelated third party for which it has paid $247.6 million through December 31, 2018 to complete its leasing program of approximately 38,800 net acres of undeveloped leasehold. General The Company is subject to contingent liabilities with respect to existing or potential claims, lawsuits, and other proceedings, including those involving environmental, tax, and other matters, certain of which are discussed more specifically below. The Company accrues liabilities when it is probable that future costs will be incurred and such costs can be reasonably estimated. Such accruals are based on developments to date and the Company’s estimates of the outcomes of these matters and its experience in contesting, litigating, and settling other matters. As the scope of the liabilities becomes better defined, there will be changes in the estimates of future costs, which management currently believes will not have a material effect on the Company’s financial position, results of operations, or cash flows. As is customary in the oil and gas industry, the Company may at times have commitments in place to reserve or earn certain acreage positions or wells. If the Company does not meet such commitments, the acreage positions or wells may be lost or the Company may be required to pay damages if certain performance conditions are not met. Legal Matters From time to time, the Company is party to ongoing legal proceedings in the ordinary course of business. While the outcome of these proceedings cannot be predicted with certainty, the Company does not believe the results of these proceedings, individually or in the aggregate, will have a material adverse effect on the Company's business, financial condition, results of operations or liquidity.</t>
  </si>
  <si>
    <t>Related Party Transactions</t>
  </si>
  <si>
    <t>Related Party Transactions [Abstract]</t>
  </si>
  <si>
    <t>Related Party Transactions Office Lease with Related Affiliate In April 2016, the Company subleased office space to Star Peak Capital, LLC, of which a member of the Board of Directors is an owner, for $1,400 per month. The sublease commenced on May 1, 2016 and expires on February 28, 2020. Units Repurchased from Officer In May 2016, the Company repurchased 60,605 Tranche A Units and 82,578 Tranche C Units from its former Chief Accounting Officer, for $3.25 per unit for an aggregate purchase price of approximately $0.5 million . Promissory Notes In May 2014, the Company received full recourse promissory notes from two officers under which the Company advanced $5.4 million to the employees to meet their capital contributions. The promissory notes were due on May 29, 2021, or earlier in the event of termination or certain change in control events as stipulated in the individual promissory notes and any distributions of capital contributions were considered mandatory prepayments. The promissory notes had a stated interest rate of LIBOR plus 1% per annum. The promissory notes were recorded as a reduction of members’ equity. In September 2016, the Company redeemed 1.2 million units from two of its executive officers, for an aggregate purchase price of $7.8 million . On the same date, the executive officers used $5.6 million of the redemption value to settle in full and terminate their obligations under the promissory notes, including accrued interest thereon. Second Lien Notes Several holders of Second Lien Notes were also members of Holdings. Of the $430.0 million outstanding on the Second Lien Notes as of December 31, 2015, members held approximately $311.7 million . These members were paid $314.8 million upon repayment and termination of the Second Lien Notes in July 2016, including the prepayment penalty. 2021 Senior Notes Several 5% stockholders of the Company were also holders of the 2021 Senior Notes prior to the Tender Offer and the redemption of the 2021 Senior Notes. As of the initial issuance of the $550.0 million principal amount on the 2021 Senior Notes, such stockholders held $63.5 million . 2024 Senior Notes Several 5% stockholders of the Company were also holders of the 2024 Senior Notes. As of the initial issuance in August 2017 of the $400.0 million principal amount on the 2024 Senior Notes, such stockholders held $54.9 million . 2026 Senior Notes Several 5% stockholders of the Company were also holders of the 2026 Senior Notes. As of the initial issuance in January 2018 of the $750.0 million principal amount on the 2026 Senior Notes, such stockholders held $56.2 million . Series A Preferred Units All holders of the $75.0 million of Series A Preferred Units were also members of Holdings. The Company used $90.0 million of the net proceeds from its IPO to redeem the Series A Preferred Units in full on October 17, 2016, which included a premium of $15.0 million . Series A Preferred Stock and Series B Preferred Units As of the initial issuance of the $185.3 million of Series B Preferred Units, members of Holdings held approximately $135.3 million . Several holders of the Series A Preferred Stock are also 5% stockholders of the Company. As of the initial issuance in October 2016 of the $185.3 million of Series A Preferred Stock, such stockholders held $105.0 million . Private Placement of Common Stock Several 5% stockholders of the Company were also participants in the Private Placement. As of the initial issuance of $457.0 million of common stock in December 2016, such stockholders purchased 2,503,370 shares for $45.7 million . Increased Ownership in an Unconsolidated Subsidiary In May 2018, the Company exercised an option to increase its ownership percentage in an unconsolidated subsidiary funded with a $35.3 million promissory note. This note was extinguished with the transfer of units to the unconsolidated subsidiary. The Company also contributed an acreage dedication and minimum volume commitment. Related Party—Employee Mr. Troy Owens, brother of Mr. Matthew R. Owens, the Company's President and a member of the Company's Board of Directors, is employed by the Company as an engineer. Consistent with market compensation for his services, Mr. Troy Owens received approximately $0.2 million and $0.2 million in aggregate cash compensation relating to the fiscal years ended December 31, 2018 and 2017 , respectively. In addition, Mr. Troy Owens received certain long-term incentives during the same periods in the form of restricted stock units that vest over a period of three years.</t>
  </si>
  <si>
    <t>Segment Information Segment Information</t>
  </si>
  <si>
    <t>Segment Reporting [Abstract]</t>
  </si>
  <si>
    <t>Segment Information</t>
  </si>
  <si>
    <t>Segment Information See Note 2 — Basis of Presentation and Significant Accounting Policies, Segment Reporting for a description of the Company's determination of its reportable segments. The Company's exploration and production segment revenues are derived from third parties. The Company’s gathering and facilities segment is currently in the construction phase and no revenue generating activities have commenced. Financial information of the Company's reportable segments was as follows for the year ended December 31, 2018. Capital expenditures for fixed assets later attributed to the gathering and facilities segment were $4.9 million for the year ended December 31, 2017. There were no such capital expenditures for the year ended December 31, 2016. There were no revenues, operating expenses or other income (expense) attributed to the gathering and facilities segment for the years ended December 31, 2017 and 2016. For the Year Ended December 31, 2018 Exploration and Production Gathering and Facilities Elimination of Intersegment Transactions Consolidated Total Revenues: Revenues from external customers $ 1,060,743 $ — $ — $ 1,060,743 Intersegment revenues — — — — Total Revenues $ 1,060,743 $ — $ — $ 1,060,743 Operating Expenses and Other Income (Expense): Depletion, depreciation, amortization and accretion $ 435,736 $ 39 $ — $ 435,775 Interest income 461 1,467 — 1,928 Interest expense (123,330 ) — — (123,330 ) Earnings in unconsolidated subsidiaries 319 2,544 — 2,863 Total Operating Expenses and Other Income (Expense): $ 313,186 $ 4,050 $ — $ 317,236 Segment Assets $ 3,896,966 $ 269,337 $ (276 ) $ 4,166,027 Capital Expenditures $ 892,548 $ 108,198 $ — $ 1,000,745 Investment in Equity Method Investees $ — $ 15,487 $ — $ 15,487 Segment EBITDAX $ 658,565 $ 1,187 $ — $ 659,752 The following table presents a reconciliation of Adjusted EBITDAX by segment to the GAAP financial measure of income (loss) before income taxes for the year ended December 31, 2018 (in thousands). The Company had a single reportable segment during the years ended December 31, 2017 and 2016, therefore no reconciliation is provided for these periods. For the Year Ended December 31, 2018 Reconciliation of Adjusted EBITDAX to Income Before Income Taxes Exploration and production segment EBITDAX $ 658,565 Gathering and facilities segment EBITDAX 1,187 Subtotal of Reportable Segments $ 659,752 Less: Depletion, depreciation, amortization and accretion $ (435,775 ) Impairment of long lived assets and goodwill (70,928 ) Exploration expenses (31,611 ) Gain on sale of property and equipment 53,222 Gain on sale of assets of unconsolidated subsidiary 83,612 Loss on commodity derivatives (8,554 ) Settlements on commodity derivative instruments 123,518 Premiums paid for derivatives that settled during the period 7,148 Stock-based compensation expense (68,349 ) Amortization of debt issuance costs (13,249 ) Interest expense (74,481 ) Make-whole premium on 2021 Senior Notes (35,600 ) Income Before Income Taxes $ 188,705</t>
  </si>
  <si>
    <t>Supplemental Oil and Gas Reserve Information (Unaudited)</t>
  </si>
  <si>
    <t>Disclosure of Other Reserve Information [Abstract]</t>
  </si>
  <si>
    <t>Supplemental Oil and Gas Reserve Information (Unaudited) Results of Operations for Oil, Natural Gas and NGL Producing Properties The following are the results of operations (in thousands) of the Company’s oil and gas producing activities, before corporate overhead and interest expenses. The Company assumed a statutory rate of 24.7% for the year ended December 31, 2018 and 2017. The Company assumed a statutory tax rate of 38.0% for the year ended December 31, 2016, although the Company was not subject to federal and state income taxes prior to the Corporate Reorganization. For the Year Ended December 31, 2018 2017 2016 Revenues $ 1,060,743 $ 604,296 $ 278,089 Operating Expenses: Production expenses 209,169 162,673 82,773 Exploration expenses 31,611 36,256 36,422 Depletion and accretion 431,946 311,916 203,073 Impairment of proved properties 16,166 — 22,438 Results of operations before income tax (expense) benefit 371,851 93,451 (66,617 ) Income tax (expense) benefit (91,847 ) (23,082 ) 25,314 Results of Operations $ 280,004 $ 70,369 $ (41,303 ) Oil, Natural Gas and NGL Reserve Quantities (Unaudited) The reserves at December 31, 2018 , 2017 and 2016 presented below were prepared by the independent engineering firm Ryder Scott Company, L.P. All reserves are located within the DJ Basin. Proved oil, natural gas and NGL reserves are the estimated quantities of oil, natural gas and NGL which geological and engineering data demonstrate, with reasonable certainty, to be recoverable in future years from known reservoirs under economic and operating conditions (i.e., prices and costs) existing at the time the estimate is made. Proved developed oil, natural gas and NGL reserves are proved reserves that can be expected to be recovered through existing wells and equipment in place and under operating methods being utilized at the time the estimates were made. The principal methodologies employed are decline curve analysis and analogy. The Company emphasizes that reserve estimates are inherently imprecise and that estimates of new discoveries and undeveloped locations are more imprecise than estimates of established proved producing oil and gas properties. Accordingly, these estimates are expected to change as future information becomes available. The following table sets forth information for the years ended December 31, 2018 , 2017 and 2016 with respect to changes in the Company’s proved (i.e. proved developed and undeveloped) reserves: Crude Oil Natural Gas NGL MBoe Mbbls MMcf Mbbls Total Balance as of December 31, 2015 71,500.2 292,583.9 38,382.9 158,647.1 Revisions of previous estimates (15,576.8 ) 35,803.1 1,988.8 (7,620.8 ) Purchase of reserves 18,473.6 78,761.6 9,680.7 41,281.2 Extensions, discoveries, and other additions 21,885.4 120,798.3 14,679.9 56,698.5 Sale of reserves — — — — Production (5,287.4 ) (20,211.5 ) (2,284.0 ) (10,940.0 ) Balance as of December 31, 2016 90,995.0 507,735.4 62,448.3 238,066.0 Revisions of previous estimates (625.9 ) 9,349.8 1,961.6 2,894.0 Purchase of reserves 10,761.2 11,183.6 1,563.3 14,188.3 Extensions, discoveries, and other additions 19,738.4 130,295.4 15,033.6 56,487.9 Sale of reserves — — — — Production (9,593.7 ) (32,395.2 ) (3,900.8 ) (18,893.7 ) Balance as of December 31, 2017 111,275.0 626,169.0 77,106.0 292,742.5 Revisions of previous estimates 6,264.3 (49,239.2 ) (1,382.9 ) (3,325.1 ) Purchase of reserves 6,296.3 24,667.8 3,264.4 13,672.0 Extensions, discoveries, and other additions 32,475.3 164,424.0 22,853.4 82,732.7 Sale of reserves (5,786.1 ) (15,906.5 ) (1,730.0 ) (10,167.2 ) Production (14,679.3 ) (46,846.6 ) (5,260.1 ) (27,747.2 ) Balance as of December 31, 2018 135,845.5 703,268.5 94,850.8 347,907.7 Proved Developed Reserves, included above Balance as of December 31, 2016 17,158.0 107,918.0 13,354.0 48,498.4 Balance as of December 31, 2017 37,078.0 222,236.0 27,932.0 102,049.2 Balance as of December 31, 2018 47,075.0 316,499.0 39,689.0 139,514.0 Proved Undeveloped Reserves, included above Balance as of December 31, 2016 73,837.0 399,817.4 49,094.3 189,567.5 Balance as of December 31, 2017 74,197.0 403,933.0 49,174.0 190,693.2 Balance as of December 31, 2018 88,771.0 386,769.0 55,162.0 208,395.0 • The values for the 2018 oil, natural gas and NGL reserves are based on the 12-month arithmetic average of the first day of the month prices for the period from January through December 31, 2018 . The unweighted arithmetic average first-day-of-the-month prices for the prior twelve months were $65.56 per barrel (West Texas Intermediate price) for crude oil and NGL and $3.10 per MMBtu (Henry Hub price) for natural gas. All prices are then further adjusted for transportation, quality and basis differentials. The average resulting price used as of December 31, 2018 was $57.65 per barrel for oil, $1.47 per Mcf for natural gas and $20.45 per barrel for NGL. • The values for the 2017 oil, natural gas and NGL reserves are based on the 12-month arithmetic average of the first day of the month prices for the period from January through December 31, 2017 . The unweighted arithmetic average first-day-of-the-month prices for the prior twelve months were $51.34 per barrel (West Texas Intermediate price) for crude oil and NGL and $2.98 per MMBtu (Henry Hub price) for natural gas. All prices are then further adjusted for transportation, quality and basis differentials. The average resulting price used as of December 31, 2017 was $42.89 per barrel for oil, $1.73 per Mcf for natural gas and $20.28 per barrel for NGL. • The values for the 2016 oil, natural gas and NGL reserves are based on the 12-month arithmetic average of the first day of the month prices for the period from January through December 31, 2016 . The unweighted arithmetic average first-day-of-month prices for the prior twelve months were $42.75 per barrel (West Texas Intermediate price) for crude oil and NGL and $2.49 per MMBtu (Henry Hub price) for natural gas. All prices are then further adjusted for transportation, quality and basis differentials. The average resulting price used as of December 31, 2016 was $34.91 per barrel for oil, $1.39 per Mcf for natural gas and $11.63 per barrel for NGL. For the year ended December 31, 2018 , the Company had downward revisions of previous estimates of 3,325.1 MBoe. As a result of ongoing drilling and completion activities during 2018 , the Company reported extensions, discoveries, and other additions of 82,732.7 MBoe. Additionally, during 2018 the Company sold reserves of 10,167.2 MBoe and purchased reserves of 13,672.0 MBoe. For the year ended December 31, 2017 , the Company had upward revisions of previous estimates of 2,894.0 MBoe. As a result of ongoing drilling and completion activities during 2017 , the Company reported extensions, discoveries, and other additions of 56,487.9 MBoe. Additionally, during 2017 the Company purchased reserves of 14,188.3 MBoe. For the year ended December 31, 2016 , the Company had downward revisions of previous estimates of 7,620.8 MBoe. As a result of ongoing drilling and completion activities during 2016 , the Company reported extensions, discoveries, and other additions of 56,698.5 MBoe. Additionally, during 2016 the Company purchased reserves of 41,281.2 MBoe. Standardized Measure of Discounted Future Net Cash Flows Relating to Proved Oil, Natural Gas and NGL Reserves The Company follows the guidelines prescribed in ASC 932, Extractive Activities-Oil and Gas for computing a standardized measure of future net cash flows and changes therein relating to estimated proved reserves. The following summarizes the policies used in the preparation of the accompanying oil, natural gas and NGL reserve disclosures, standardized measures of discounted future net cash flows from proved oil, natural gas and NGL reserves and the reconciliations of standardized measures from year to year. The information is based on estimates of proved reserves attributable to the Company’s interest in oil and gas properties as of December 31 of the years presented. These estimates were prepared by Ryder Scott Company L.P., independent petroleum engineers. The standardized measure of discounted future net cash flows from production of proved reserves was developed as follows: (1) Estimates are made of quantities of proved reserves and future periods during which they are expected to be produced based on year-end economic conditions. (2) The estimated future cash flows are compiled by applying the trailing twelve-month average of the first of the month prices applied to the Company’s proved reserve year-end quantities. (3) The future cash flows are reduced by estimated production costs, costs to develop and produce the proved reserves and abandonment costs, all based on year-end economic conditions, plus Company overhead incurred. (4) Future net cash flows are discounted to present value by applying a discount rate of 10% . The assumptions used to compute the standardized measure are those prescribed by the FASB and the SEC. These assumptions do not necessarily reflect the Company’s expectations of actual revenues to be derived from those reserves, nor their present value. The limitations inherent in the reserve quantity estimation process, as discussed previously, are equally applicable to the standardized measure computations, since these reserve quantity estimates are the basis for the valuation process. The Company emphasizes that reserve estimates are inherently imprecise and that estimates of new discoveries and undeveloped locations are more imprecise than estimates of established proved producing oil and gas properties. The standardized measure of discounted future net cash flows does not purport, nor should it be interpreted, to present the fair value of the Company’s oil and natural gas reserves. An estimate of fair value would also take into account, among other things, the recovery of reserves not presently classified as proved, anticipated future changes in prices and costs and a discount factor more representative of the time value of money and the risks inherent in reserve estimates. The following summary sets forth the Company’s future net cash flows relating to proved oil, natural gas and NGL reserves based on the standardized measure prescribed in ASC 932, Extractive Activities-Oil and Gas (in thousands): For the Year Ended December 31, 2018 2017 2016 Future crude oil, natural gas and NGL sales $ 10,805,063 $ 7,422,335 $ 4,610,848 Future production costs (3,215,840 ) (2,227,370 ) (1,429,202 ) Future development costs (1,912,641 ) (1,662,859 ) (1,579,628 ) Future income tax expense (694,398 ) (212,923 ) (42,859 ) Future net cash flows $ 4,982,184 $ 3,319,183 $ 1,559,159 10% annual discount (2,082,201 ) (1,440,177 ) (836,163 ) Standardized measure of discounted future net cash flows (1) $ 2,899,983 $ 1,879,006 $ 722,996 (1) For the years ended December 31, 2018 , 2017 and 2016 , future income tax expenses in the Company’s calculation of the standardized measure of discounted future net cash flows are based on year-end statutory tax rates giving effect to the remaining tax basis in the oil and gas properties, other deductions, credit and allowances relating to the Company’s proved reserves. For purposes of the standardized measure calculation, it was assumed that all of the Company’s operations are attributable to the Company’s oil and gas assets. The following are the principal sources of change in the standardized measure (in thousands): For the Year Ended December 31, 2018 2017 2016 Balance at beginning of period $ 1,879,006 $ 722,996 $ 835,883 Sales of crude oil, natural gas and NGL, net (851,574 ) (441,623 ) (195,316 ) Net change in prices and production costs 902,762 586,271 (325,236 ) Net change in future development costs (174,112 ) 3,959 (49,213 ) Extensions and discoveries 629,304 330,160 96,982 Acquisitions of reserves 88,124 59,745 156,675 Sale of reserves (55,042 ) — — Revisions of previous quantity estimates 132,373 188,421 19,161 Previously estimated development costs incurred 306,546 331,550 123,085 Net changes in income taxes (253,044 ) (79,181 ) (17,611 ) Accretion of discount 197,580 74,061 83,588 Changes in production timing and other 98,060 102,647 (5,002 ) Balance at end of period $ 2,899,983 $ 1,879,006 $ 722,996</t>
  </si>
  <si>
    <t>Unaudited Quarterly Financial Data</t>
  </si>
  <si>
    <t>Quarterly Financial Information Disclosure [Abstract]</t>
  </si>
  <si>
    <t>Unaudited Quarterly Financial Data The following is a summary of the unaudited quarterly financial data for each of the quarters from first quarter 2017 through fourth quarter 2018 (in thousands, except per share data). Historical results are not necessarily indicative of the results to be expected in future periods. You should read this data together with the Company's consolidated financial statements and the related notes included elsewhere in this Annual Report: Three Months Ended March 31, June 30, September 30, December 31, 2018 2018 2018 2018 Oil, Natural Gas and NGL Sales $ 230,215 $ 260,196 $ 282,160 $ 288,172 Operating Income (1) $ 85,443 $ 98,300 $ 121,171 $ 110,885 Net Income (Loss) $ (51,995 ) $ 8,848 $ 65,150 $ 99,852 Basic Income (Loss) Per Common Share $ (0.32 ) $ 0.03 $ 0.33 $ 0.52 Diluted Income (Loss) Per Common Share $ (0.32 ) $ 0.03 $ 0.33 $ 0.51 Three Months Ended March 31, June 30, September 30, December 31, 2017 2017 2017 2017 Oil, Natural Gas and NGL Sales $ 89,639 $ 119,766 $ 180,861 $ 214,030 Operating Income (Loss) (1) $ 10,210 $ 16,480 $ 41,084 $ 58,850 Net Income (Loss) $ 8,716 $ 7,240 $ (29,796 ) $ (30,568 ) Basic and Diluted Income (Loss) Per Common Share $ 0.03 $ 0.02 $ (0.20 ) $ (0.20 ) (1) Oil, Natural gas and NGL sales revenue less lease operating expenses, transportation and gathering expenses, production taxes and depreciation, depletion, amortization and accretion.</t>
  </si>
  <si>
    <t>Basis of Presentation and Significant Accounting Policies (Policies)</t>
  </si>
  <si>
    <t>Basis of Presentation</t>
  </si>
  <si>
    <t>Basis of Presentation The consolidated financial statements include the accounts of the Company, including its wholly‑owned subsidiaries. All significant intercompany balances and transactions have been eliminated in consolidation. The financial statements included herein were prepared from the records of the Company in accordance with generally accepted accounting principles in the United States (“GAAP”). In the opinion of management, all adjustments, consisting primarily of normal recurring accruals that are considered necessary for a fair statement of the consolidated financial information, have been included.</t>
  </si>
  <si>
    <t>Use of Estimates in the Preparation of Financial Statements</t>
  </si>
  <si>
    <t>Use of Estimates in the Preparation of Financial Statements The preparation of the consolidated financial statements in conformity with GAAP requires management to make estimates and assumptions that affect the reported amounts of oil and gas reserves, assets and liabilities and disclosure of contingent assets and liabilities at the date of the financial statements and the reported amounts of revenues and expenses during the reporting period. Significant areas requiring the use of assumptions, judgments and estimates include (1) oil and gas reserves; (2) cash flow estimates used in impairment testing of oil and gas properties and goodwill; (3) depreciation, depletion, amortization and accretion; (4) asset retirement obligations; (5) assigning fair value and allocating purchase price in connection with business combinations, including the determination of any resulting goodwill; (6) accrued revenue and related receivables; (7) valuation of commodity derivative instruments; (8) accrued liabilities; (9) valuation of unit and stock-based payments, and (10) income taxes. Although management believes these estimates are reasonable, actual results could differ from these estimates. The Company evaluates its estimates on an on‑going basis and bases its estimates on historical experience and on various other assumptions the Company believes to be reasonable under the circumstances.</t>
  </si>
  <si>
    <t>Cash and Cash Equivalents</t>
  </si>
  <si>
    <t>Cash and Cash Equivalents Cash and cash equivalents consist of all highly liquid investments that are readily convertible into cash and have original maturities of three months or less when purchased.</t>
  </si>
  <si>
    <t>Cash Held in Escrow</t>
  </si>
  <si>
    <t>Cash Held in Escrow Cash held in escrow includes deposits for the purchase of certain oil and gas properties as required under the related purchase and sale agreements.</t>
  </si>
  <si>
    <t>Accounts Receivable</t>
  </si>
  <si>
    <t>Accounts Receivable The Company records estimated oil and gas revenue receivable from third parties at its net revenue interest. The Company also reflects costs incurred on behalf of joint interest partners in accounts receivable. The Company generally has the ability to withhold future revenue disbursements to recover non‑payment of joint interest billings. On an on‑going basis, management reviews accounts receivable amounts for collectability and records its allowance for uncollectible receivables under the specific identification method. The Company did not record any allowance for uncollectible receivables as of or for the years ended December 31, 2018 and 2017 .</t>
  </si>
  <si>
    <t>Credit Risk and Other Concentrations</t>
  </si>
  <si>
    <t>Credit Risk and Other Concentrations The Company’s cash and cash equivalents are exposed to concentrations of credit risk. The Company manages and controls this risk by investing these funds with major financial institutions. The Company often has balances in excess of the federally insured limits. The Company sells oil, natural gas and NGL to various types of customers, including oil marketers, pipelines and refineries. Credit is extended based on an evaluation of the customer’s financial conditions and historical payment record. The future availability of a ready market for oil, natural gas and NGL depends on numerous factors outside the Company’s control, none of which can be predicted with certainty. For the three years ended December 31, 2018 , the Company had the following customers that exceeded 10% of total oil, natural gas and NGL revenues. The Company does not believe the loss of any single purchaser would materially impact its operating results because crude oil, natural gas and NGL are fungible products with well‑established markets and numerous purchasers. For the Year Ended December 31, 2018 2017 2016 Customer A 76 % 65 % 25 % Customer B 11 % 19 % 19 % Customer C — % 11 % — % Customer D — % — % 23 % Customer E — % — % 16 % At December 31, 2018 , the Company had commodity derivative contracts with eleven counterparties, all of whom are lenders under our credit agreement. The Company does not require collateral or other security from counterparties to support derivative instruments; however, to minimize the credit risk in derivative instruments, it is the Company’s policy to enter into derivative contracts only with counterparties that are credit worthy financial institutions deemed by management as competent and competitive market‑makers. Additionally, the Company uses master netting agreements to minimize credit‑risk exposure. The credit worthiness of the Company’s counterparties is subject to periodic review. For the years ended December 31, 2018 , 2017 and 2016 , the Company did not incur any losses with respect to counterparty contracts. None of the Company’s existing derivative instrument contracts contains credit‑risk related contingent features.</t>
  </si>
  <si>
    <t>Inventory and Prepaid Expenses</t>
  </si>
  <si>
    <t>Inventory and Prepaid Expenses The Company records well equipment inventory at the lower of cost or net realizable value. Prepaid expenses are recorded at cost. Inventory and prepaid expenses are comprised of the following (in thousands): As of December 31, 2018 2017 Well equipment inventory $ 19,916 $ 9,971 Prepaid expenses 6,900 3,046 $ 26,816 $ 13,017</t>
  </si>
  <si>
    <t>Oil and Gas Properties The Company follows the successful efforts method of accounting for oil and gas properties. Under this method of accounting, all property acquisition costs and development costs are capitalized when incurred and depleted on a units‑of‑production basis over the remaining life of proved reserves and proved developed reserves, respectively. For the years ended December 31, 2018 , 2017 and 2016 , the Company excluded $144.3 million , $127.4 million and $98.7 million of capitalized costs from depletion related to wells in progress, respectively. For the years ended December 31, 2018 , 2017 and 2016 , the Company recorded depletion expense on capitalized oil and gas properties of $426.8 million , $306.7 million and $197.4 million , respectively. The costs of exploratory wells are initially capitalized pending a determination of whether proved reserves have been found. At the completion of drilling activities, the costs of exploratory wells remain capitalized if a determination is made that proved reserves have been found. If no proved reserves have been found, the costs of exploratory wells are charged to expense. In some cases, a determination of proved reserves cannot be made at the completion of drilling, requiring additional testing and evaluation of the wells. Costs incurred for exploratory wells that find reserves that cannot yet be classified as proved are capitalized if (a) the well has found a sufficient quantity of reserves to justify its completion as a producing well and (b) sufficient progress in assessing the reserves and the economic and operating viability of the project has been made. The status of suspended well costs is monitored continuously and reviewed at each period end. Due to the capital‑intensive nature and the geological characteristics of certain projects, it may take an extended period of time to evaluate the future potential of an exploration project and the economics associated with making a determination of its commercial viability. As of December 31, 2018 , the Company had approximately $6.1 million of suspended well costs, all capitalized less than one year and included in wells in progress at December 31, 2018 . These exploratory well costs are pending further engineering evaluation and analysis to determine if economic quantities of oil and gas reserves have been discovered. The Company expects its analysis to be complete in the second half of 2019. As of December 31, 2017 , $15.7 million of suspended well costs, all capitalized less than one year and included in wells in progress as of December 31, 2017 . At September 30, 2018, the Company completed its evaluation and moved $17.9 million of these suspended well costs to proved oil and gas properties based on the determination of proved reserves. As of December 31, 2016 , the Company had no suspended well costs recorded. Geological and geophysical costs are expensed as incurred. Costs of seismic studies that are utilized in development drilling within an area of proved reserves are capitalized as development costs. Amounts of seismic costs capitalized are based on only those blocks of data used in determining development well locations. To the extent that a seismic project covers areas of both developmental and exploratory drilling, those seismic costs are proportionately allocated between development costs and exploration expense. The Company expensed $0.4 million and $1.4 million of costs associated with exploratory geological and geophysical costs for the years ended December 31, 2018 and 2017, respectively. There were no exploratory geological and geophysical costs incurred for the year ended December 31, 2016. The Company capitalizes interest, if debt is outstanding, during drilling operations in its exploration and development activities. For the years ended December 31, 2018 , 2017 and 2016 , the Company capitalized interest of approximately $8.2 million , $11.1 million and $5.2 million , respectively. Net carrying values of retired, sold or abandoned properties that constitute less than a complete unit of depreciable property are charged or credited, net of proceeds, to accumulated depreciation, depletion and amortization unless doing so significantly affects the unit-of-production amortization rate, in which case a gain or loss is recognized in income. Gains or losses from the disposal of complete units of depreciable property are recognized to earnings. For sales of entire working interests in unproved properties,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t>
  </si>
  <si>
    <t>Impairment of Oil and Gas Properties</t>
  </si>
  <si>
    <t>Impairment of Oil and Gas Properties Proved oil and gas properties are reviewed for impairment annually or when events and circumstances indicate a possible decline in the recoverability of the carrying amount of such property. For all of its fields, the Company estimates the expected future cash flows of its oil and gas properties and compares these undiscounted cash flows to the carrying amount of the oil and gas properties to determine if the carrying amount is recoverable. If the carrying amount exceeds the estimated undiscounted future cash flows, the Company will write down the carrying amount of the oil and gas properties to fair value. The factors used to determine fair value include, but are not limited to, estimates of reserves, future commodity prices, future production estimates, estimated future capital expenditures, estimated future operating costs, and discount rates commensurate with the risk associated with realizing the projected cash flows. Impairment expense for proved oil and gas properties is reported in impairment of long lived assets and goodwill in the consolidated statements of operations, which increases accumulated depletion, depreciation and amortization. For the years ended December 31, 2018 and 2016 , the Company recognized $16.2 million and $22.5 million , respectively, in impairment expense on proved oil and gas properties in the Company's northern field. As of September 30, 2018, the future undiscounted cash flows did not exceed its carrying amount associated with its proved oil and gas properties in its northern field. As of June 30, 2016, it was determined that the proved oil and gas properties had no remaining fair value, therefore, the full net book value of these proved oil and gas properties were impaired. For the year ended December 31, 2017 , the Company recognized no impairment expense on proved oil and gas properties. Unproved oil and gas properties consist of costs to acquire unevaluated leases as well as costs to acquire unproved reserves. The Company evaluates significant unproved oil and gas properties for impairment based on remaining lease term, drilling results, reservoir performance, seismic interpretation or future plans to develop acreage. When successful wells are drilled on undeveloped leaseholds, unproved property costs are reclassified to proved properties and depleted on a unit‑of‑production basis. Impairment expense and lease extension payments for unproved properties is reported in exploration expenses in the consolidated statements of operations. As a result of the abandonment and impairment of unproved properties, the Company recognized $25.7 million , $15.8 million and $22.3 million in impairment expense for the years ended December 31, 2018 , 2017 and 2016 , respectively.</t>
  </si>
  <si>
    <t>Other Property and Equipment</t>
  </si>
  <si>
    <t>Other Property and Equipment Other property and equipment consists of (i) other property and equipment including, office furniture and fixtures, leasehold improvements and computer hardware and software, (iii) compressors used in Extraction’s oil and gas operations, (iii) land, compressor stations, central tank batteries, and disposal well facilities and (iv) rights of ways, pipeline, and engineering costs. Impairment expense for other property and equipment is reported in impairment of long lived assets and goodwill in the consolidated statements of operations. The Company recognized $0.4 million , $0.9 million and $0.5 million in impairment expense related to midstream facilities for the years ended December 31, 2018 , 2017 and 2016 , respectively, which increased accumulated depreciation recognized in other property and equipment, net of accumulated depreciation. The Company recognized the impairment expense for the year ended December 31, 2018 and 2017 primarily as the result of right-of-way options that were no longer in the Company's plans for developing midstream infrastructure. The Company recognized the impairment expense for the years ended December 31, 2016, as the result of contraction in the local oil and gas industry’s near term growth profile, therefore decreasing the need and support for a specifically proposed gas processing facility. Gain or loss on the sale of other property and equipment is reported in (gain) loss on sale of property and equipment in the consolidated statement of operations. The Company recognized $0.5 million of loss on the sale of other property and equipment related to the disposal of an oil pipeline that was not yet placed into service in the first quarter of 2017. Other property and equipment is recorded at cost and depreciated using the straight‑line method. The estimated useful lives of those assets depreciated under the straight-line basis are as follows: Rental equipment 1-10 years Office leasehold improvements 3-10 years Other 3-5 years Other property and equipment is comprised of the following (in thousands): As of December 31, 2018 2017 Rental equipment $ 4,043 $ 3,805 Land 27,595 22,991 Right-of-ways and pipeline 8,008 7,447 Office leasehold improvements 7,231 4,405 Other 6,946 5,578 Less: accumulated depreciation and impairment (13,974 ) (11,797 ) $ 39,849 $ 32,429</t>
  </si>
  <si>
    <t>Equity Method Investments</t>
  </si>
  <si>
    <t>Equity Method Investments Investments in entities for which the Company exercises significant influence, but not control, are accounted for under the equity method. The Company recorded $15.5 million and $8.3 million of such investments included in other non-current assets on the consolidated balance sheets as of December 31, 2018 and 2017 , respectively. The Company recognized $2.9 million and $0.4 million of income from such investments, including the accretion of any basis difference between the carrying amount of the investment and the amount of underlying equity in net assets, included in other income on the consolidated statements of operations and equity in earnings of unconsolidated subsidiary, in which we have a minority ownership interest on the consolidated statements of cash flows for the year ended December 31, 2018 and 2017 , respectively. The Company held no such investments during the years ended December 31, 2016.</t>
  </si>
  <si>
    <t>Deferred Lease Incentives</t>
  </si>
  <si>
    <t>Deferred Lease Incentives All incentives received from landlords for office leasehold improvements are recorded as deferred lease incentives and amortized over the term of the respective lease on a straight‑line basis as a reduction of rental expense.</t>
  </si>
  <si>
    <t>Debt Discount and Issuance Costs</t>
  </si>
  <si>
    <t>Debt Discount Costs The $430.0 million in Second Lien Notes issued in May of 2014 were issued at a 1.5% original issue discount (“OID”) and the debt discount of $6.5 million was recorded as a reduction of the Second Lien Notes. The debt discount costs related to Second Lien Notes were amortized to interest expense using the effective interest method over the term of the debt. Debt Issuance Costs Debt issuance costs include origination, legal, engineering, and other fees incurred to issue the debt in connection with the Company’s credit facility, 2021 Senior Notes, 2024 Senior Notes and 2026 Senior Notes (collectively, the "Senior Notes"). Debt issuance costs related to the credit facility are included in other non-current assets on the consolidated balance sheets and amortized to interest expense on the consolidated statement of operations on a straight‑line basis over the respective borrowing term. Debt issuance costs related to the Senior Notes are amortized to interest expense using the effective interest method over the term of the debt.</t>
  </si>
  <si>
    <t>Commodity Derivative Instruments The Company has entered into commodity derivative instruments to reduce the effect of price changes on a portion of the Company’s future oil and natural gas production. The commodity derivative instruments are measured at fair value and are included in the accompanying balance sheets as commodity derivative assets and commodity derivative liabilities. The Company has not designated any of the derivative contracts as fair value or cash flow hedges. Therefore, the Company does not apply hedge accounting to the commodity derivative instruments. Net gains and losses on commodity derivative instruments are recorded based on the changes in the fair values of the derivative instruments. Net gains and losses on commodity derivative instruments are recorded in the commodity derivative gain (loss) line on the consolidated statements of operations. The Company’s cash flow is only impacted when the actual settlements under the commodity derivative contracts result in making or receiving a payment to or from the counterparty. These settlements under the commodity derivative contracts are reflected as operating activities in the Company’s consolidated statements of cash flows. Any premiums paid on derivative contracts are capitalized as part of the derivative assets or derivative liabilities, as appropriate, at the time the premiums are paid. Premium payments are reflected in cash flows from operating activities in the Company's consolidated statements of cash flows. Over time, as the derivative contracts settle, the differences between the cash received and the premiums paid or fair value of contracts acquired are recognized in net gains or losses on commodity or interest rate derivate contracts, and the cash received is reflected in cash flows from operating activities in the Company's consolidated statements of cash flows. The Company’s valuation estimate takes into consideration the counterparties’ credit worthiness, the Company’s credit worthiness, and the time value of money. The consideration of these factors result in an estimated exit‑price for each derivative asset or liability under a market place participant’s view. Management believes that this approach provides a reasonable, non‑biased, verifiable, and consistent methodology for valuing commodity derivative instruments. Please refer to Note 6 — Commodity Derivative Instruments for additional discussion on commodity derivative instruments.</t>
  </si>
  <si>
    <t>Goodwill and Other Intangible Assets</t>
  </si>
  <si>
    <t>Goodwill and Other Intangible Assets The Company applies the provisions of ASC 350, Intangibles-Goodwill and Other . Goodwill represents the excess of the purchase price over the estimated fair value of the net assets acquired in business combinations. The Company tests goodwill for impairment annually on September 30, or whenever other circumstances or events indicate that the carrying amount of goodwill may not be recoverable. The goodwill test is performed at the reporting unit level, which represents the Company’s oil and gas operations in its core DJ Basin field. If indicators of impairment are determined to exist, an impairment charge is recognized if the carrying value of goodwill exceeds its implied fair value. Any sharp prolonged decreases in the prices of oil and natural gas as well as continued declines in the quoted market price of the Company’s common shares could change the estimates of the fair value of the reporting unit and could result in an impairment charge. The Company performed a quantitative assessment as of September 30, 2018, which concluded the fair value of the reporting unit was greater than its carrying amount. The Company identified triggering events as of December 31, 2018, due to the decrease in commodity pricing and the quoted market price of the Company's common shares compared to September 30, 2018. As such, the Company performed a quantitative assessment as of December 31, 2018 , utilizing an income approach based on estimates of the expected discounted future cash flows of the reporting unit's oil and gas properties, which concluded the fair value of the reporting unit was not greater than its carrying amount. As a result, the Company recorded goodwill impairment of $54.2 million , the entirety of the balance, for the year ended December 31, 2018 . The Company performed a quantitative assessment as of September 30, 2017, which concluded the fair value of the reporting unit was greater than its carrying amount. The Company performed a qualitative assessment as of December 31, 2017 and 2016, which concluded the fair value of the reporting unit was more-likely-than-not greater than its carrying amount. Costs relating to the acquisition of internal-use software licenses are capitalized when incurred and amortized over the estimated useful life of the license, which is typically one to three years. The Company recorded $3.0 million , $2.3 million and $0.3 million of internal-use software for the years ended December 31, 2018 , 2017 and 2016 , respectively, on the consolidated balance sheets within the goodwill and other intangible assets line item. Accumulated amortization for the years ended December 31, 2018 , and 2017 was $3.1 million and $1.1 million , respectively. The Company recognized $2.1 million , $1.0 million and $0.1 million amortization expense for the years ended December 31, 2018 , 2017 and 2016 , respectively.</t>
  </si>
  <si>
    <t>Fair Value of Financial Instruments</t>
  </si>
  <si>
    <t>Fair Value of Financial Instruments The Company’s financial instruments consist primarily of cash and cash equivalents, accounts receivable, accounts payable, commodity derivative instruments (discussed above) and long‑term debt. The carrying values of cash and cash equivalents, accounts receivable and accounts payable are representative of their fair values due to their short‑term maturities. The carrying amount of the Company’s credit facility approximates fair value as it bears interest at variable rates over the term of the loan. The Company’s Senior Notes are recorded at cost and the fair value is disclosed in Note 8 — Fair Value Measurements . Considerable judgment is required to develop estimates of fair value. The estimates provided are not necessarily indicative of the amounts the Company would realize upon the sale or refinancing of such instruments.</t>
  </si>
  <si>
    <t>Asset Retirement Obligation</t>
  </si>
  <si>
    <t>Asset Retirement Obligation The Company recognizes estimated liabilities for future costs associated with the abandonment of its oil and gas properties. A liability for the fair value of an asset retirement obligation and corresponding increase to the carrying value of the related long‑lived asset are recorded at the time the Company makes the decision to complete the well or a well is acquired. For additional discussion on asset retirement obligations please refer to Note 7 — Asset Retirement Obligations.</t>
  </si>
  <si>
    <t>Environmental Liabilities</t>
  </si>
  <si>
    <t>Environmental Liabilities The Company is subject to federal, state and local environmental laws and regulations. These laws regulate the release, disposal or discharge of materials into the environment or otherwise relating to environmental protection and may require the Company to remove or mitigate the environmental effects of the discharge, disposal or release of petroleum substances at various sites. 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s and/or remediation is probable, and the costs can be reasonably estimated. Such liabilities are generally undiscounted values unless the timing of cash payments for the liability or component is fixed or determinable. Management has determined that no significant environmental liabilities existed as of December 31, 2018 .</t>
  </si>
  <si>
    <t>Revenue Recognition</t>
  </si>
  <si>
    <t>Revenue Recognition Revenues from the sale of oil, natural gas and NGL are recognized when the product is delivered at a fixed or determinable price, title has transferred, and collectability is reasonably assured and evidenced by a contract. The Company recognizes revenues from the sale of oil, natural gas and NGL using the sales method of accounting, whereby revenue is recorded based on the Company’s share of volume sold, regardless of whether the Company has taken its proportional share of volume produced. A receivable or liability is recognized only to the extent that the Company has an imbalance on a specific property greater than the expected remaining proved reserves. As of December 31, 2018 , the Company has an oil imbalance of 22 MBbl, which the Company intends to settle with the counterparty in crude oil barrels. There were no material imbalances at December 31, 2017 or 2016 .</t>
  </si>
  <si>
    <t>Unit and Stock-Based Payments</t>
  </si>
  <si>
    <t>Unit and Stock‑Based Payments The Company and its predecessor, Holdings, has granted restricted unit awards ("RUAs"), restricted stock units ("RSUs"), stock option awards and performance stock awards ("PSAs") to certain directors, officers and employees of the Company, which therefore required the Company to recognize the expense in its financial statements. All unit and stock‑based payments to directors, officers and employees are measured at fair value on the grant date and expensed over the relevant service period. The fair value of stock option awards is determined by using the Black-Scholes option pricing model. The fair value of the PSAs was measured at the grant date with a stochastic process method using a Monte Carlo simulation. All unit and stock‑based payment expense is recognized using the straight‑line method and is included within general and administrative expenses in the consolidated statements of operations and unit and stock-based compensation in the consolidated statements of cash flows. Forfeitures are recorded as they occur. Please refer to Note 11 — Unit and Stock‑Based Compensation for additional discussion on unit and stock‑based payments.</t>
  </si>
  <si>
    <t>Income Taxes The Company accounts for income taxes using the asset and liability method. Deferred tax assets and liabilities are recognized for the future tax consequences attributable to differences between the financial statement carrying amounts of existing assets and liabilities and their respective tax basis and operating loss and tax credit carry forwards.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tax returns and the amount of taxable income or loss are subject to examination by deferral and state taxing authorities. The Company periodically assesses whether it is more likely than not that it will generate sufficient taxable income to realize its deferred income tax assets, including net operating losses. In making this determination, the Company considers all the available positive and negative evidence and makes certain assumptions. The Company considers, among other things, its deferred tax liabilities, the overall business environment, its historical earnings and losses, current industry trends, and its outlook for future years. The Company believes it is more likely than not that certain net operating losses can be carried forward and utilize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The Company does not currently have uncertain tax positions. On December 22, 2017, United States legislation referred to as the Tax Cuts and Jobs Act (the "TCJA") was signed into law. Many of the provisions of the TCJA are effective for taxable years beginning after December 31, 2017. The TCJA includes changes to the Internal Revenue Code of 1986 (as amended, the "Code"). The most significant change included in the TCJA is a reduction in the corporate federal income tax rate from 35% to 21%. As a result of the enactment date of December 22, 2017, the Company was required to remeasure the deferred tax assets and liabilities at the rate in which they are expected to reverse. This re-measurement of deferred tax assets and liabilities required the Company to analyze and record a one-time adjustment to reduce the overall deferred tax liability in the consolidated balance sheets and affect a corresponding income tax benefit in the consolidated statements of operations for the year ended December 31, 2017. The Company believes the accounting is complete regarding the revaluation of the deferred tax balances. This resulted in the recording of an income tax benefit of $23.4 million , as well as a corresponding reduction in the deferred tax liability as of December 31, 2017. During the third quarter of 2018, we completed the accounting for the income tax effect of the TCJA's limit on compensation under Internal Revenue Code Sec. 162(m) and stock-based compensation for covered employees. This resulted in a $0.4 million reduction in deferred tax assets that had been recorded as a provisional amount as of December 31, 2017 . There are no remaining provisional amounts associated with the TCJA as of December 31, 2018 . Extraction Oil &amp; Gas Holdings, LLC, the Company’s accounting predecessor, was a limited liability company that was not subject to U.S. federal income tax.</t>
  </si>
  <si>
    <t>Earnings Per Share</t>
  </si>
  <si>
    <t>Earnings Per Share Basic earnings per share (“EPS”) includes no dilution and is computed by dividing net income (loss) available to common shareholders by the weighted-average number of shares outstanding during the period. Diluted EPS reflects the potential dilution of securities that could share in the earnings available to common shareholders of the Company. The Company uses the “if-converted” method to determine the potential dilutive effects of its Series A Preferred Stock, and the treasury stock method to determine the potential dilutive effect of outstanding restricted stock units and stock option awards. The Company’s EPS calculation for the year ended December 31, 2016 includes only the net income (loss) for the period subsequent to IPO and Corporate Reorganization which occurred on October 12, 2016 and has omitted EPS prior to this date. In addition, the basic weighted average shares outstanding calculation for the year ended December 31, 2016 is based on the actual days in which the shares were outstanding for the period from October 12, 2016, to December 31, 2016.</t>
  </si>
  <si>
    <t>Segment Reporting</t>
  </si>
  <si>
    <t>Segment Reporting Beginning in the fourth quarter of 2018, the Company had two operating segments, (i) the exploration, development and production of oil, natural gas and NGL (the "exploration and production segment") and (ii) the construction and support of midstream assets to gather and process crude oil and gas production (the "gathering and facilities segment"). Prior to the fourth quarter of 2018, the Company had a single operating segment. The gathering systems and facilities operating segment is currently under development. Capital expenditures associated with gathering systems and facilities are being incurred to develop midstream infrastructure to support the Company's development of its oil and gas leasehold along with third-party activity. The activity of the exploration and production segment and gathering systems and facilities operating segment are being monitored by our chief operating decision maker ("CODM"). The Company expects the first phase of the gathering systems and facilities to be operational during the second half of 2019. Revenues associated with the exploration and production segment are derived from the sale of our oil and natural gas production, as well as the sale of NGL that are extracted from our natural gas during processing. Revenues and operating expenses associated with the gathering systems and facilities operations will be primarily derived from intersegment transactions for services provided to the Company's exploration, development and production operations by Elevation Midstream, LLC., an unrestricted subsidiary to the Company. All intersegment transactions are and will be eliminated upon consolidation, including revenues and operating expenses during the construction of and from gathering services provided by Elevation Midstream to the Company. The CODM considers Adjusted EBITDAX as the measure of segment performance under ASC 280, Segment Reporting . Accounting policies for each segment are the same as the accounting policies as described herein. For more information about Segments, see Note 15 — Segment Information. All of the Company’s operations are conducted in one geographic area of the United States. All revenues are derived from customers located in the United States.</t>
  </si>
  <si>
    <t>Recent Accounting Pronouncements</t>
  </si>
  <si>
    <t>Recent Accounting Pronouncements The accounting standard‑setting organizations frequently issue new or revised accounting rules. The Company regularly reviews new pronouncements to determine their impact, if any, on its consolidated financial statements and related disclosures. In August 2018, the Financial Accounting Standards Board (“FASB”) issued Accounting Standards Update (“ASU”) No. 2018-15,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For public entities, the new guidance is effective for fiscal years beginning after December 15, 2019, including interim reporting periods within that reporting period. The Company is currently evaluating this new standard to determine the potential impact to its financial statements and related disclosures. In August 2018, the FASB issued ASU No. 2018-13, which improves the disclosure requirements on fair value measurements. For public entities, the new guidance is effective for fiscal years beginning after December 15, 2019, including interim reporting periods within that reporting period. The Company is currently evaluating this new standard to determine the potential impact to its financial statements and related disclosures. In May 2017, the FASB issued ASU No. 2017-09, which provides clarification and reduces both (1) diversity in practice and (2) cost and complexity when applying the guidance in Topic 718 Compensation - Stock Compensation, to a change to the terms or conditions of a share-based payment award. For public entities, the new guidance was effective for fiscal years beginning after December 15, 2017, including interim reporting periods within that reporting period. The Company adopted this ASU on January 1, 2018 and the adoption of this ASU did not have a material impact on the consolidated financial statements and related disclosures. In February 2017, the FASB issued ASU No. 2017-05, which provided clarification regarding the guidance on accounting for the derecognition of nonfinancial assets. For public entities, the new guidance was effective for fiscal years beginning after December 15, 2017, including interim reporting periods within that fiscal year. The Company adopted this ASU on January 1, 2018 and the adoption of this ASU did not have a material impact on the consolidated financial statements and related disclosures. In January 2017, the FASB issued ASU No. 2017-04, which simplifies how an entity is required to test goodwill for impairment by eliminating Step 2 from the goodwill impairment test. Step 2 measures a goodwill impairment loss by comparing the implied fair value of a reporting unit’s goodwill with the carrying amount. For public entities, the new guidance is effective for fiscal years beginning after December 15, 2019. Early adoption is permitted for interim and annual goodwill impairment tests performed on testing dates after January 1, 2017. The Company is currently evaluating the impact of adopting this ASU, however it is not expected to have a significant effect on its consolidated financial statements and related disclosures. In January 2017, the FASB issued ASU No. 2017-01, which clarifies the definition of a business when evaluating whether transactions should be accounted for as acquisitions or disposals of assets or businesses. For public entities, the new guidance was effective for fiscal years beginning after December 15, 2017, and interim periods within those fiscal years. The Company adopted this ASU on January 1, 2018 and the adoption of this ASU did not have a material impact on the consolidated financial statements and related disclosures; however, this standard may result in more transactions being accounted for as asset acquisitions rather than business combinations. In November 2016, the FASB issued ASU No. 2016-18, which intends to clarify how entities should present restricted cash and restricted cash equivalents in the statement of cash flows. This amendment was effective retrospectively for reporting periods beginning after December 15, 2017. The Company adopted this ASU on January 1, 2018 and the retrospective adoption increased the Company's beginning cash balances within the statement of cash flows for the prior period presented in the table below. The adoption had no other material impact on the cash flow statement and had no impact on the Company's results of operations or financial position. The following table provides a reconciliation of cash, cash equivalents and restricted cash reported within the consolidated balance sheets to the consolidated statement of cash flows: As of December 31, December 31, December 31, December 31, 2018 2017 2016 2015 Cash and cash equivalents $ 234,986 $ 6,768 $ 588,736 $ 97,106 Restricted cash included in cash held in escrow — — 42,200 — $ 234,986 $ 6,768 $ 630,936 $ 97,106 In August 2016, the FASB issued ASU No. 2016-15, which addresses eight specific cash flow issues, including presentation of debt prepayments or debt extinguishment costs, with the objective of reducing the existing diversity in practice. For public entities, the new guidance was effective for fiscal years beginning after December 15, 2017, and interim periods within those fiscal years. The Company adopted this ASU on January 1, 2018, which requires current period make-whole premiums to be presented in financing activities in the statement of cash flows and prior period debt prepayment costs to be reclassified from operating activities to financing activities in the statement of cash flows; however, there was no impact to the total change in cash and cash equivalents from period to period. In February 2016, the FASB issued ASU No. 2016-02, which requires lessee recognition on the balance sheet of a right of use asset and a lease liability, initially measured at the present value of the lease payments. It further requires recognition in the income statement of a single lease cost, calculated so that the cost of the lease is allocated over the lease term on a generally straight-line basis. Finally, it requires classification of all cash payments within operating activities in the statements of cash flows. It is effective for fiscal years commencing after December 15, 2018 and early adoption is permitted. The FASB subsequently issued ASU No. 2017-13, ASU No. 2018-01, ASU No. 2018-10 and ASU No. 2018-11, which provided additional implementation guidance. The Company is currently evaluating the impact this ASU will have on the consolidated financial statements and related disclosures and expects certain lease agreements with terms over one year to be classified as right-of-use assets and right-of-use liabilities, which will gross up the consolidated balance sheet as of January 1, 2019. The Company will adopt the accounting standard using a modified retrospective transition approach, which applies the provisions of the new guidance at the effective date without adjusting the comparative periods presented. The Company has elected the package of practical expedients permitted under the transition guidance with the new standard, which among other things, requires no reassessment of whether existing contracts are or contain leases as well as no reassessment of lease classification for existing leases upon adoption. The Company has also elected the optional practical expedient permitted under the transition guidance within the new standard related to land easements that allows it to carry forward its current accounting treatment for land easements on existing agreements upon adoption. The Company made an accounting policy election to keep leases with an initial term of twelve months or less off of the consolidated balance sheet. The Company is finalizing its evaluation of the impacts that the adoption of this accounting guidance will have on the consolidated financial statements and on our future consolidated balance sheet upon adoption. As a part of the implementation work, the Company is validating the inputs and outputs of the software tool used to calculate the initial and ongoing accounting balances for right-of-use assets and liabilities and finalizing the completeness of the lease population. In May 2014, the FASB issued ASU No. 2014-09, which establishes a comprehensive new revenue recognition model, referred to as ASC 606 - Revenue from Contracts with Customers, designed to depict the transfer of goods or services to a customer in an amount that reflects the consideration the entity expects to receive in exchange for those goods or services. The ASU allows for the use of either the full or modified retrospective transition method. In August 2015, the FASB issued ASU No. 2015-14, which deferred ASU No. 2014-09 for one year, and was effective for annual reporting periods beginning after December 15, 2017, including interim reporting periods within that reporting period. The FASB subsequently issued ASU No. 2016-08, ASU No. 2016-10, ASU No. 2016-11, ASU No. 2016-12, ASU No. 2016-20, ASU No. 2017-13, ASU No. 2017-14 and ASU No. 2019-20, which provided additional implementation guidance. Refer to —Adoption of ASC 606 for more information. Adoption of ASC 606 On January 1, 2018, the Company adopted ASC 606. The Company adopted ASC 606 using the modified retrospective method to apply the new standard to all new contracts entered into on or after January 1, 2018 and all existing contracts for which all (or substantially all) of the revenue has not been recognized under legacy revenue guidance. ASC 606 supersedes previous revenue recognition requirements in ASC 605 and includes a five-step revenue recognition model to depict the transfer of goods or services to customers in an amount that reflects the consideration to which the Company expects to be entitled in exchange for those goods or services. The impact of adoption in the year ended December 31, 2018 results are as follows (in thousands): Under ASC 606 Under ASC 605 Change Revenues: Oil sales $ 840,687 $ 840,687 $ — Natural gas sales 105,629 121,180 (15,551 ) NGL sales 114,427 134,558 (20,131 ) Total Revenues 1,060,743 1,096,425 (35,682 ) Operating Expenses: Transportation and gathering $ 39,411 $ 75,093 $ (35,682 ) Revenues less transportation and gathering $ 1,021,332 $ 1,021,332 $ — Changes to sales of natural gas and NGL, and transportation and gathering expenses are due to the conclusion that certain midstream processing entities are the Company's customers in natural gas processing and marketing agreements in accordance with the five-step process in ASC 606. This is a change from previous conclusions reached for these agreements utilizing the principal versus agent indicators under ASC 605 where the Company determined it was the principal, the midstream processor was the agent and the third-party end user was its customer. As a result, the Company modified its presentation of revenues and operating expenses for these agreements. Revenues related to these agreements are now presented on a net basis for proceeds expected to be received from the midstream processing entity. Revenues from the sale of oil, natural gas and NGL, where the Company is a non-operating interest partner, are considered in the scope of ASC 808 - Collaborative Arrangements . Therefore, ASC 606 did not change the presentation of these revenues. Transportation and gathering expense related to other agreements incurred prior to the transfer of control to the customer at the tailgate of the natural gas processing facilities will continue to be presented as transportation and gathering expense. Revenues from Contracts with Customers Sales of oil, natural gas and NGL are recognized at the point control of the commodity is transferred to the customer and collectability is reasonably assured. The majority of the Company's contracts' pricing provisions are tied to a commodity market index, with certain adjustments based on, among other factors, whether a well delivers to a gathering or transmission line, quality of the oil or natural gas, and prevailing supply and demand conditions. As a result, the price of the oil, natural gas and NGL fluctuates to remain competitive with the other available oil, natural gas and NGL supplies. Oil Sales Under the Company's crude purchase and marketing contracts, the Company generally sells oil production at the wellhead and collects an agreed-upon index price, net of pricing differentials. In this scenario, the Company recognizes revenue when control transfers to the purchaser at the wellhead at the net price received. The Company utilizes the sales method to account for producer imbalances, which continues to be applicable under ASC 606. As of December 31, 2018 , the Company has an oil imbalance of 22 MBbl, which the Company intends to settle with the counterparty in crude oil barrels. Natural Gas and NGL Sales Under the Company's natural gas processing contracts, the Company delivers natural gas to a midstream processing entity at the wellhead or the inlet of the midstream processing entity's system. The midstream processing entity gathers and processes the natural gas and remits proceeds to the Company for the resulting sales of NGL and residue gas. In these scenarios, we evaluate whether we are the principal or the agent in the transaction, and the point at which control of the hydrocarbons transfer to the customer. For those contracts where the Company has concluded the midstream processing entity is the Company's agent and the third-party end user is its customer (generally the Company's fixed-fee gathering and processing agreements), the Company recognizes revenue on a gross basis, with transportation and gathering expense presented as an operating expense in the consolidated statements of operations. Alternatively, for those contracts where the Company has concluded the midstream processing entity is its customer and controls the hydrocarbons (generally the Company's percentage of proceeds gathering and processing agreements), the Company recognizes natural gas and NGL revenues based on the net amount of the proceeds received from the midstream processing company. In certain natural gas processing agreements, the Company may elect to take its residue gas and/or NGL in-kind at the tailgate of the midstream entity's processing plant and subsequently market the product. Through the marketing process, the Company delivers product to the third-party purchaser at a contractually agreed-upon delivery point and receives a specified index price from the purchaser. In this scenario, the Company recognizes revenue when the control transfers to the purchaser at the delivery point based on the index price received from the purchaser. The gathering and processing expense attributable to the gas processing contracts, as well as any transportation expense incurred to deliver the product to the purchaser, are presented as transportation and gathering expense in the consolidated statements of operations. Performance Obligations A significant number of the Company's product sales are short-term in nature with a contract term of one year or less. For those contracts, the Company has utilized the practical expedient in ASC 606-10-50-14 exempting the Company from disclosure of the transaction price of a contract that has an original expected duration of one year or less. For the Company's product sales that have a contract term greater than one year, the Company has utilized the practical expedient in ASC 606-10-50-14(a), which states the Company is not required to disclose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The Company records revenue on its oil, natural gas and NGL sales at the time production is delivered to the purchaser. However, settlement statements for certain oil, natural gas and NGL sales may not be received for 30 to 90 days after the date production is delivered, and as a result, the Company is required to estimate the amount of production delivered to the customer and the net commodity price that will be received for the sale of these commodity products. The Company records the differences between the revenue estimated and the actual amounts received for product sales in the month that payment is received from the customer. The Company has internal controls over its revenue estimation process and related accruals, and any identified differences between its revenue estimates and actual revenue received historically have not been significant. For the period from January 1, 2018 to December 31, 2018 , revenue recognized in the reporting period related to performance obligations satisfied in prior reporting periods was not material. Contract Balances Under the Company's various sales contracts, the Company invoices customers once its performance obligations have been satisfied, at which point payment is unconditional. Accordingly, the Company's product sales contracts do not give rise to contract assets or liabilities under ASC 606. The following table presents the Company's revenues disaggregated by revenue source. Transportation and gathering costs in the following table are not all of the transportation and gathering expenses that the Company incurs, only the expenses that are netted against revenues pursuant to ASC 606. Prior period amounts have not been adjusted under the modified retrospective method. For the Year Ended December 31, 2018 2017 2016 Revenues: Oil sales $ 840,687 $ 419,904 $ 194,059 Natural gas sales 121,180 92,322 48,652 NGL sales 134,558 92,070 35,378 Transportation and gathering included in revenues (35,682 ) — — Total Revenues $ 1,060,743 $ 604,296 $ 278,089 There are no other accounting standards applicable to the Company that have been issued but not yet adopted by the Company as of December 31, 2018 , and through the date of this filing that would have a material impact on the Company’s consolidated financial statements and related disclosures.</t>
  </si>
  <si>
    <t>Basis of Presentation and Significant Accounting Policies (Tables)</t>
  </si>
  <si>
    <t>Schedule of Revenue by Major Customers</t>
  </si>
  <si>
    <t xml:space="preserve"> For the Year Ended December 31, 2018 2017 2016 Customer A 76 % 65 % 25 % Customer B 11 % 19 % 19 % Customer C — % 11 % — % Customer D — % — % 23 % Customer E — % — % 16 %</t>
  </si>
  <si>
    <t>Schedule of inventory and prepaid expenses</t>
  </si>
  <si>
    <t>Inventory and prepaid expenses are comprised of the following (in thousands): As of December 31, 2018 2017 Well equipment inventory $ 19,916 $ 9,971 Prepaid expenses 6,900 3,046 $ 26,816 $ 13,017</t>
  </si>
  <si>
    <t>Schedule of other property and equipment</t>
  </si>
  <si>
    <t>The estimated useful lives of those assets depreciated under the straight-line basis are as follows: Rental equipment 1-10 years Office leasehold improvements 3-10 years Other 3-5 years Other property and equipment is comprised of the following (in thousands): As of December 31, 2018 2017 Rental equipment $ 4,043 $ 3,805 Land 27,595 22,991 Right-of-ways and pipeline 8,008 7,447 Office leasehold improvements 7,231 4,405 Other 6,946 5,578 Less: accumulated depreciation and impairment (13,974 ) (11,797 ) $ 39,849 $ 32,429 Gathering Systems and Facilities Gathering systems and facilities consist of midstream assets such as land, rights of way, pipelines, equipment and construction and engineering costs associated with the construction of pipeline infrastructure to serve the development of the Company's acreage in its Hawkeye and Southwest Wattenberg areas. Approximately $112.3 million of gathering system and facilities assets have not been placed into service and therefore are not currently being depreciated. The Company will determine the estimated use lives of these assets when they are placed into service. Gathering systems and facilities is comprised of the following (in thousands): As of December 31, 2018 2017 Gathering systems and facilities 112,281 4,889 Land associated with gathering systems and facilities 2,188 — Less: accumulated depreciation — — $ 114,469 $ 4,889</t>
  </si>
  <si>
    <t>Restrictions on Cash and Cash Equivalents [Table Text Block]</t>
  </si>
  <si>
    <t>The following table provides a reconciliation of cash, cash equivalents and restricted cash reported within the consolidated balance sheets to the consolidated statement of cash flows: As of December 31, December 31, December 31, December 31, 2018 2017 2016 2015 Cash and cash equivalents $ 234,986 $ 6,768 $ 588,736 $ 97,106 Restricted cash included in cash held in escrow — — 42,200 — $ 234,986 $ 6,768 $ 630,936 $ 97,106</t>
  </si>
  <si>
    <t>Disaggregation of Revenue [Table Text Block]</t>
  </si>
  <si>
    <t>The following table presents the Company's revenues disaggregated by revenue source. Transportation and gathering costs in the following table are not all of the transportation and gathering expenses that the Company incurs, only the expenses that are netted against revenues pursuant to ASC 606. Prior period amounts have not been adjusted under the modified retrospective method. For the Year Ended December 31, 2018 2017 2016 Revenues: Oil sales $ 840,687 $ 419,904 $ 194,059 Natural gas sales 121,180 92,322 48,652 NGL sales 134,558 92,070 35,378 Transportation and gathering included in revenues (35,682 ) — — Total Revenues $ 1,060,743 $ 604,296 $ 278,089</t>
  </si>
  <si>
    <t>Oil and Gas Properties (Tables)</t>
  </si>
  <si>
    <t>Schedule of net capitalized costs related to oil and gas producing activities</t>
  </si>
  <si>
    <t>The Company’s oil and gas properties are entirely within the United States. The net capitalized costs related to the Company’s oil and gas producing activities were as follows (in thousands): As of December 31, 2018 2017 Proved oil and gas properties $ 3,916,622 $ 3,011,526 Unproved oil and gas properties (1) 609,284 686,968 Wells in progress (2) 144,323 127,418 Total capitalized costs (3) $ 4,670,229 $ 3,825,912 Accumulated depletion, depreciation and amortization (1,152,590 ) (709,662 ) Net capitalized costs $ 3,517,639 $ 3,116,250 (1) Unproved oil and gas properties represent unevaluated costs the Company excludes from the amortization base until proved reserves are established or impairment is determined. (2) Costs from wells in progress are excluded from the amortization base until production commences. (3) Includes accumulated interest capitalized of $32.6 million , $24.5 million and $13.4 million as of December 31, 2018 , 2017 and 2016 , respectively.</t>
  </si>
  <si>
    <t>Schedule of net costs incurred in oil and gas property acquisition, exploration and development activities</t>
  </si>
  <si>
    <t xml:space="preserve">The following table presents information regarding the Company’s net costs incurred in oil and gas property acquisition, exploration and development activities (in thousands): For the Year Ended December 31, 2018 2017 Property acquisition costs: Proved $ 46,052 $ 139,481 Unproved 79,708 382,213 Exploration costs (1) 8,840 17,074 Development costs 776,528 894,040 Total $ 911,128 $ 1,432,808 Total excluding asset retirement costs $ 902,241 $ 1,420,235 (1) Exploration costs do not include impairment and abandonment costs of unproved properties, which are included in the line item exploration expenses in the consolidated statements of operations. </t>
  </si>
  <si>
    <t>Acquisitions (Tables)</t>
  </si>
  <si>
    <t>Disclosure of Long Lived Assets Held-for-sale [Table Text Block]</t>
  </si>
  <si>
    <t>The following table presents the information related to the assets held for sale in the December 31, 2018 consolidated balance sheet (in thousands): December 31, 2018 Assets: Property and equipment Proved oil and gas properties, net $ 11,945 Unproved oil and gas properties 9,063 Total Assets Held for Sale $ 21,008 Liabilities: Revenue payable $ 1,737 Production taxes payable 1,409 Total liabilities held for sale $ 3,146 Total Assets Held for Sale, Net $ 17,862</t>
  </si>
  <si>
    <t>Schedule summarizing the purchase price and allocation of fair value of assets acquired and liabilities assumed</t>
  </si>
  <si>
    <t>The following table summarizes the purchase price and the final allocation of the fair values of assets acquired and liabilities assumed (in thousands): Purchase Price October 3, 2016 Consideration given Cash $ 405,335 Total consideration given $ 405,335 Allocation of Purchase Price Proved oil and gas properties $ 252,522 Unproved oil and gas properties 109,800 Total fair value of oil and gas properties acquired $ 362,322 Goodwill (1) $ 54,220 Working capital (7,185 ) Asset retirement obligations (4,022 ) Fair Value of Net Assets Acquired $ 405,335 Working capital acquired was estimated as follows: Accounts receivable $ 955 Revenue payable (3,012 ) Production taxes payable (4,244 ) Accrued liabilities (884 ) Total working capital $ (7,185 ) (1) Goodwill was primarily attributable to a decrease in commodity prices from the time the acquisition was negotiated and commodity prices on October 3, 2016 and the operational and financial synergies expected to be realized from the acquisition. Goodwill recognized as a result of the October 2016 Acquisition was not deductible for income tax purposes. The following table summarizes the purchase price and the final allocation of the fair values of assets acquired and liabilities assumed (in thousands): Purchase Price August 23, 2016 Consideration given Cash $ 17,504 Total consideration given $ 17,504 Allocation of Purchase Price Proved oil and gas properties $ 12,362 Unproved oil and gas properties 8,566 Total fair value of oil and gas properties acquired $ 20,928 Working capital $ (9 ) Asset retirement obligations (3,415 ) Fair Value of Net Assets Acquired $ 17,504 Working capital acquired was estimated as follows: Production taxes payable (9 ) Total working capital $ (9 ) The following table summarizes the purchase price and the final allocation of the fair values of assets acquired and liabilities assumed (in thousands): Purchase Price June 8, 2017 Consideration given Cash $ 13,395 Total consideration given $ 13,395 Allocation of Purchase Price Proved oil and gas properties $ 13,495 Total fair value of oil and gas properties acquired $ 13,495 Asset retirement obligations $ (100 ) Fair Value of Net Assets Acquired $ 13,395</t>
  </si>
  <si>
    <t>Schedule of Pro Forma Financial Information</t>
  </si>
  <si>
    <t xml:space="preserve"> For the Year Ended December 31, 2017 2016 Revenues $ 606,460 $ 325,355 Net loss $ (44,231 ) $ (441,571 ) Loss per share Basic and diluted $ (0.35 ) $ (1.54 )</t>
  </si>
  <si>
    <t>Long Term Debt (Tables)</t>
  </si>
  <si>
    <t>Schedule of long-term debt</t>
  </si>
  <si>
    <t>As of the dates indicated the Company’s long‑term debt consisted of the following (in thousands): As of December 31, 2018 2017 Credit facility due August 16, 2022 (or an earlier time as set forth below in the credit facility) $ 285,000 $ 90,000 2021 Senior Notes due July 15, 2021 — 550,000 2024 Senior Notes due May 15, 2024 400,000 400,000 2026 Senior Notes due February 1, 2026 750,000 — Unamortized debt issuance costs on Senior Notes (17,341 ) (16,639 ) Total long-term debt 1,417,659 1,023,361 Less: current portion of long-term debt — — Total long-term debt, net of current portion $ 1,417,659 $ 1,023,361</t>
  </si>
  <si>
    <t>Schedule of Borrowing Base Utilization Grid</t>
  </si>
  <si>
    <t>The grid below shows the Base Rate Margin and Eurodollar Margin depending on the applicable Borrowing Base Utilization Percentage (as defined in the credit facility) as of the date of this filing: Borrowing Base Utilization Grid LIBOR Base Rate Commitment Borrowing Base Utilization Percentage Utilization Margin Margin Fee Level 1 &lt; 25 1.50 % 0.50 % 0.375 % Level 2 ≥ 25% &lt; 50 1.75 % 0.75 % 0.375 % Level 3 ≥ 50% &lt; 75 2.00 % 1.00 % 0.500 % Level 4 ≥ 75% &lt; 90 2.25 % 1.25 % 0.500 % Level 5 ≥ 90 2.50 % 1.50 % 0.500 %</t>
  </si>
  <si>
    <t>Commodity Derivative Instruments (Tables)</t>
  </si>
  <si>
    <t>Schedule of commodity derivative contracts</t>
  </si>
  <si>
    <t>The Company’s commodity derivative contracts as of December 31, 2018 are summarized below: 2019 2020 NYMEX WTI Crude Swaps: Notional volume (Bbl) 900,000 1,200,000 Weighted average fixed price ($/Bbl) $ 52.56 $ 52.66 NYMEX WTI Crude Sold Calls: Notional volume (Bbl) 11,700,000 1,800,000 Weighted average sold call price ($/Bbl) $ 65.40 $ 67.53 NYMEX WTI Crude Sold Puts: Notional volume (Bbl) 13,500,000 1,800,000 Weighted average sold put price ($/Bbl) $ 41.27 $ 42.00 NYMEX WTI Crude Purchased Puts: Notional volume (Bbl) 17,850,000 1,800,000 Weighted average purchased put price ($/Bbl) $ 47.67 $ 50.00 NYMEX HH Natural Gas Swaps: Notional volume (MMBtu) 32,400,000 — Weighted average fixed price ($/MMBtu) $ 2.81 — NYMEX HH Natural Gas Purchased Puts: Notional volume (MMBtu) 3,600,000 — Weighted average purchased put price ($/MMBtu) $ 3.04 — NYMEX HH Natural Gas Sold Calls: Notional volume (MMBtu) 3,600,000 — Weighted average sold call price ($/MMBtu) $ 3.46 — NYMEX HH Natural Gas Sold Puts: Notional volume (MMBtu) 3,000,000 — Weighted average sold put price ($/MMBtu) $ 2.50 — CIG Basis Gas Swaps: Notional volume (MMBtu) 36,000,000 — Weighted average fixed basis price ($/MMBtu) $ (0.75 ) —</t>
  </si>
  <si>
    <t>Schedule of fair value of derivative instruments in statement of financial position</t>
  </si>
  <si>
    <t>The following tables detail the fair value of the Company’s derivative instruments, including the gross amounts and adjustments made to net the derivative instruments for the presentation in the balance sheets (in thousands): As of December 31, 2018 Net Amounts of Gross Amounts Assets and of Recognized Gross Amounts Liabilities Gross Amounts Assets and Offset in the Presented in the not Offset in the Net Location on Balance Sheet Liabilities Balance Sheet (1) Balance Sheet Balance Sheet (2) Amounts (3) Current assets (4) $ 115,852 $ (66,945 ) $ 48,907 $ (192 ) $ 57,147 Non-current assets $ 17,217 $ (8,785 ) $ 8,432 $ — $ — Current liabilities (4) $ (67,141 ) $ 66,945 $ (196 ) $ 192 $ (4 ) Non-current liabilities $ (8,785 ) $ 8,785 $ — $ — $ — As of December 31, 2017 Net Amounts of Gross Amounts Assets and of Recognized Gross Amounts Liabilities Gross Amounts Assets and Offset in the Presented in the not Offset in the Net Location on Balance Sheet Liabilities Balance Sheet (1) Balance Sheet Balance Sheet (2) Amounts (3) Current assets $ 22,118 $ (17,986 ) $ 4,132 $ — $ 4,132 Non-current assets $ 13,686 $ (13,686 ) $ — $ — $ — Current liabilities $ (85,414 ) $ 17,986 $ (67,428 ) $ — $ (84,702 ) Non-current liabilities $ (30,960 ) $ 13,686 $ (17,274 ) $ — $ — (1) Agreements are in place with all of the Company’s financial trading counterparties that allow for the financial right of offset for derivative assets and derivative liabilities at settlement or in the event of a default under the agreements. (2) Netting for balance sheet presentation is performed by current and non‑current classification. This adjustment represents amounts subject to an enforceable master netting arrangement, which are not netted on the balance sheet. There are no amounts of related financial collateral received or pledged. (3) Net amounts are not split by current and non‑current. All counterparties in a net asset position are shown in the current asset line item and all counterparties in a net liability position are shown in the current liability line item. (4) Gross current liabilities include a deferred premium liability of $7.7 million related to the Company's deferred put premiums. Gross current assets include a deferred premium asset of $0.8 million related to the Company's deferred put premiums.</t>
  </si>
  <si>
    <t>Schedule of commodity derivatives gain (loss) included in other income (expense)</t>
  </si>
  <si>
    <t>The table below sets forth the commodity derivatives loss for the years ended December 31, 2018 , 2017 and 2016 (in thousands). Commodity derivatives loss are included under other income (expense). For the Year Ended December 31, 2018 2017 2016 Commodity derivatives loss $ (8,554 ) $ (36,332 ) $ (100,947 )</t>
  </si>
  <si>
    <t>Asset Retirement Obligations (Tables)</t>
  </si>
  <si>
    <t>Schedule summarizing activities of asset retirement obligations</t>
  </si>
  <si>
    <t>The following table summarizes the activities of the Company’s asset retirement obligations for the periods indicated (in thousands): For the Year Ended December 31, 2018 2017 Balance beginning of period $ 69,540 $ 56,108 Liabilities incurred or acquired 2,136 9,802 Liabilities settled (13,869 ) (4,169 ) Revisions in estimated cash flows 6,800 2,630 Accretion expense 5,184 5,169 Balance end of period $ 69,791 $ 69,540</t>
  </si>
  <si>
    <t>Fair Value Measurements (Tables)</t>
  </si>
  <si>
    <t>Schedule of financial assets and liabilities accounted for at fair value on a recurring basis</t>
  </si>
  <si>
    <t>The following table presents the Company’s financial assets and liabilities that were accounted for at fair value on a recurring basis as of December 31, 2018 and December 31, 2017 by level within the fair value hierarchy (in thousands): Fair Value Measurements at December 31, 2018 Using Level 1 Level 2 Level 3 Total Financial Assets: Commodity derivative assets $ — $ 57,339 $ — $ 57,339 Financial Liabilities: Commodity derivative liabilities $ — $ 196 $ — $ 196 Fair Value Measurements at December 31, 2017 Using Level 1 Level 2 Level 3 Total Financial Assets: Commodity derivative assets $ — $ 4,132 $ — $ 4,132 Financial Liabilities: Commodity derivative liabilities $ — $ 84,702 $ — $ 84,702</t>
  </si>
  <si>
    <t>Schedule of fair value of financial instruments</t>
  </si>
  <si>
    <t>This disclosure (in thousands) does not impact the Company’s financial position, results of operations or cash flows. At December 31, 2018 At December 31, 2017 Carrying Carrying Amount Fair Value Amount Fair Value Credit facility $ 285,000 $ 285,000 $ 90,000 $ 90,000 2021 Senior Notes (1) $ — $ — $ 540,382 $ 583,000 2024 Senior Notes (2) $ 393,866 $ 330,000 $ 392,979 $ 427,000 2026 Senior Notes (3) $ 738,793 $ 558,750 $ — $ — (1) The carrying amount of the 2021 Senior Notes includes unamortized debt issuance costs of $ 9.6 million as of December 31, 2017 . There were no unamortized debt issuance costs as of December 31, 2018 . (2) The carrying amount of the 2024 Senior Notes includes unamortized debt issuance costs of $6.1 million and $7.0 million as of December 31, 2018 and 2017 , respectively. (3) The carrying amount of the 2026 Senior Notes includes unamortized debt issuance costs of $11.2 million as of December 31, 2018 . There were no unamortized debt issuance costs as of December 31, 2017 .</t>
  </si>
  <si>
    <t>Income Taxes (Tables)</t>
  </si>
  <si>
    <t>Schedule of components of the income tax expense (benefit)</t>
  </si>
  <si>
    <t>The components of the income tax expense (benefit) were as follows (in thousands): For the Year Ended December 31, 2018 2017 Current: Federal $ — $ — State, net of federal benefit — — Total current income tax expense (benefit) $ — $ — Deferred: Federal $ 56,943 $ (61,719 ) State, net of federal benefit 9,907 (1,981 ) Total deferred income tax expense (benefit) $ 66,850 $ (63,700 ) Income tax expense (benefit) $ 66,850 $ (63,700 )</t>
  </si>
  <si>
    <t>Schedule of reconciliation of the income tax expense (benefit) with income tax expense at the federal statutory rate</t>
  </si>
  <si>
    <t>The following table reconciles the income tax expense (benefit) with income tax expense at the federal statutory rate (in thousands): For the Year Ended December 31, 2018 2017 Net income (loss) before income taxes $ 188,705 $ (108,108 ) Federal income taxes at statutory rate 39,628 (37,838 ) Impact of goodwill impairment 11,386 — State income taxes, net of federal benefit 9,907 (3,118 ) Nondeductible stock-based compensation 5,088 2,264 Enactment of the Tax Cuts and Jobs Act — (23,412 ) Other 841 (1,596 ) Income tax expense (benefit) 66,850 (63,700 ) Net income (loss) $ 121,855 $ (44,408 )</t>
  </si>
  <si>
    <t>Schedule of deferred tax assets and liabilities</t>
  </si>
  <si>
    <t>The tax effects of temporary differences that give rise to significant portions of the deferred tax assets and deferred tax liabilities were as follows (in thousands): As of December 31, 2018 2017 Deferred Tax Assets: Net operating loss carryforward $ 149,399 $ 205,806 Commodity derivatives — 19,984 Stock-based compensation 17,242 13,853 Intangible drilling costs - Section 59(e) 127,604 — Property taxes 22,277 12,667 Other 10,856 4,386 Total deferred tax assets $ 327,378 $ 256,696 Deferred Tax Liabilities: Excess basis of oil and gas properties $ (426,428 ) $ (299,022 ) Commodity derivatives (10,126 ) — Total deferred tax liabilities (436,554 ) (299,022 ) Deferred Tax Liability, net $ (109,176 ) $ (42,326 )</t>
  </si>
  <si>
    <t>Unit and Stock-Based Compensation (Tables)</t>
  </si>
  <si>
    <t>Schedule of non-vested restricted award activity</t>
  </si>
  <si>
    <t>The following table summarizes the Incentive RSU activity from January 1, 2016 through December 31, 2018 and provides information for Incentive RSUs outstanding at the dates indicated. Weighted Average Number of Grant Date Shares Fair Value Non-vested Incentive RSUs at January 1, 2016 — $ — Granted 2,717,968 $ 20.45 Forfeited (3,600 ) $ 20.45 Vested — $ — Non-vested Incentive RSUs at December 31, 2016 2,714,368 $ 20.45 Granted — $ — Forfeited (710,993 ) $ 20.45 Vested (507,200 ) $ 20.45 Non-vested Incentive RSUs at December 31, 2017 1,496,175 $ 20.45 Granted — $ — Forfeited (41,400 ) $ 20.45 Vested (978,775 ) $ 20.45 Non-vested Incentive RSUs at December 31, 2018 476,000 $ 20.45 he following table summarizes the Holdings’ RUA activity from January 1, 2016 through December 31, 2016 and provides information for Holdings’ RUAs outstanding at the dates indicated. Weighted Average Number of Grant Date Shares Fair Value Non-vested RUAs at January 1, 2016 6,311,242 $ 2.23 Granted 1,531,542 $ 5.84 Forfeited (181,817 ) $ 2.68 Vested (7,660,967 ) $ 2.94 Non-vested RUAs at December 31, 2016 — $ — Weighted Average Number of Grant Date Shares Fair Value Non-vested RSUs at January 1, 2016 — $ — Granted 3,237,500 $ 21.41 Forfeited — $ — Vested — $ — Non-vested RSUs at December 31, 2016 3,237,500 $ 21.41 Granted 1,369,083 $ 16.37 Forfeited (445,366 ) $ 19.85 Vested (1,254,744 ) $ 20.85 Non-vested RSUs at December 31, 2017 2,906,473 $ 19.51 Granted 1,226,768 $ 12.53 Forfeited (95,725 ) $ 14.94 Vested (935,181 ) $ 19.44 Non-vested RSUs at December 31, 2018 3,102,335 $ 16.91</t>
  </si>
  <si>
    <t>Schedule of assumptions used for the Black-Scholes valuation model</t>
  </si>
  <si>
    <t>he assumptions used in valuing the PSAs granted were as follows: For the Year Ended For the Year Ended December 31, 2018 December 31, 2017 Risk free rates 2.3 % 1.5 % Dividend yield — — Expected volatility 59.9 % 45.0 % For the Year Ended December 31, 2017 December 31, 2016 Risk free rates 2.0 % 1.4 % Dividend yield — — Expected volatility 58.9 % 47.2 % Expected term (in years) 6.0 6.0 The weighted average fair value at the date of grant for stock options granted is as follows: Weighted average per share $ 8.66 $ 8.75 Total options granted 744,428 4,500,000 Total weighted average fair value of options granted (in thousands) $ 6,445 $ 39,375</t>
  </si>
  <si>
    <t>Schedule summarizing stock option activity</t>
  </si>
  <si>
    <t xml:space="preserve"> Outstanding Options Exercisable Options Weighted-Average Weighted-Average Weighted-Average Exercise Options Remaining Contractual Life Exercise Price Aggregate Intrinsic Value (thousands) Options Price per Share Aggregate Intrinsic Value (thousands) 4,500,000 7.9 years $ 19.00 $ — 3,000,000 $ 19.00 $ — 744,428 8.8 years $ 15.53 $ — 496,280 $ 15.53 $ — 5,244,428 8.0 years $ 18.50 $ — 3,496,280 $ 18.50 $ — Number of Shares Weighted Average Exercise Price Aggregate Intrinsic Value (thousands) Non-vested Stock Options at January 1, 2016 — $ — $ — Granted 4,500,000 $ 19.00 $ 11,295 Forfeited — $ — $ — Vested — $ — $ — Non-vested Stock Options at December 31, 2016 4,500,000 $ 19.00 $ 4,680 Granted 744,428 $ 15.53 $ — Forfeited — $ — $ — Vested (1,748,138 ) $ 18.52 $ — Non-vested Stock Options at December 31, 2017 3,496,290 $ 18.50 $ — Granted — $ — $ — Forfeited — $ — $ — Vested (1,748,142 ) $ 18.49 $ — Non-vested Stock Options at December 31, 2018 1,748,148 $ 18.50 $ — he following table summarizes the PSA activity from January 1, 2017 through December 31, 2018 and provides information for PSAs outstanding at the dates indicated. Weighted Average Number of Grant Date Shares (1) Fair Value Non-vested PSAs as of January 1, 2017 — $ — Granted 832,163 $ 8.85 Forfeited — $ — Vested — $ — Non-vested PSAs as of December 31, 2017 832,163 $ 8.85 Granted 1,961,920 $ 9.06 Forfeited — $ — Vested — $ — Non-vested PSAs as of December 31, 2018 2,794,083 $ 9.00 </t>
  </si>
  <si>
    <t>Earnings (Loss) Per Share (Tables)</t>
  </si>
  <si>
    <t>Schedule of computations of basic and diluted net loss per share</t>
  </si>
  <si>
    <t>The components of basic and diluted EPS were as follows: Year Ended December 31, 2018 Year Ended December 31, 2017 From October 12, 2016 to December 31, 2016 Basic and Diluted EPS (in thousands, except per share data) Net income (loss) $ 121,855 $ (44,408 ) $ (226,107 ) Less: Noncontrolling interest (7,287 ) — — Less: Adjustment to reflect Series A Preferred Stock dividend (10,885 ) (10,885 ) (2,958 ) Less: Adjustment to reflect accretion of Series A Preferred Stock discount (5,984 ) (5,394 ) (1,041 ) Net income (loss) available to common shareholders, basic and diluted $ 97,699 $ (60,687 ) $ (230,106 ) Weighted Average Common Shares Outstanding (1) (2) (3) Basic and diluted 174,748 171,910 149,029 Net Income (Loss) Allocated to Common Shareholders per Common Share Basic and diluted $ 0.56 $ (0.35 ) $ (1.54 ) (1) For the year ended December 31, 2018 , 3,102,335 potentially dilutive shares associated with restricted stock awards outstanding were not included in the calculation above, as they had an anti-dilutive effect on EPS. Additionally, 5,244,428 common shares for stock options were excluded as they were out-of-the-money and 11,472,445 common shares associated with the assumed conversion of Series A Preferred Stock were also excluded, as they would have had an anti-dilutive effect on EPS. (2) For the year ended December 31, 2017 , 8,566,983 potentially dilutive shares were not included in the calculation above, as they had an anti-dilutive effect on EPS, including restricted stock awards, stock options outstanding and performance stock awards contingently issuable, if December 31, 2017 was the end of the measurement period. Additionally, the 11,472,445 common shares associated with the assumed conversion of Series A Preferred Stock were also excluded. (3) For the period of October 12 through December 31, 2016, 7,737,500 potentially dilutive shares were not included in the calculation above, as they had an anti-dilutive effect on EPS, including restricted stock awards and stock options outstanding for the period. Additionally, the 11,472,445 common shares associated with the assumed conversion of Series A Preferred Stock were also excluded.</t>
  </si>
  <si>
    <t>Segment Information (Tables)</t>
  </si>
  <si>
    <t>Schedule of Segment Reporting Information, by Segment</t>
  </si>
  <si>
    <t xml:space="preserve"> For the Year Ended December 31, 2018 Exploration and Production Gathering and Facilities Elimination of Intersegment Transactions Consolidated Total Revenues: Revenues from external customers $ 1,060,743 $ — $ — $ 1,060,743 Intersegment revenues — — — — Total Revenues $ 1,060,743 $ — $ — $ 1,060,743 Operating Expenses and Other Income (Expense): Depletion, depreciation, amortization and accretion $ 435,736 $ 39 $ — $ 435,775 Interest income 461 1,467 — 1,928 Interest expense (123,330 ) — — (123,330 ) Earnings in unconsolidated subsidiaries 319 2,544 — 2,863 Total Operating Expenses and Other Income (Expense): $ 313,186 $ 4,050 $ — $ 317,236 Segment Assets $ 3,896,966 $ 269,337 $ (276 ) $ 4,166,027 Capital Expenditures $ 892,548 $ 108,198 $ — $ 1,000,745 Investment in Equity Method Investees $ — $ 15,487 $ — $ 15,487 Segment EBITDAX $ 658,565 $ 1,187 $ — $ 659,752 The following table presents a reconciliation of Adjusted EBITDAX by segment to the GAAP financial measure of income (loss) before income taxes for the year ended December 31, 2018 (in thousands). The Company had a single reportable segment during the years ended December 31, 2017 and 2016, therefore no reconciliation is provided for these periods. For the Year Ended December 31, 2018 Reconciliation of Adjusted EBITDAX to Income Before Income Taxes Exploration and production segment EBITDAX $ 658,565 Gathering and facilities segment EBITDAX 1,187 Subtotal of Reportable Segments $ 659,752 Less: Depletion, depreciation, amortization and accretion $ (435,775 ) Impairment of long lived assets and goodwill (70,928 ) Exploration expenses (31,611 ) Gain on sale of property and equipment 53,222 Gain on sale of assets of unconsolidated subsidiary 83,612 Loss on commodity derivatives (8,554 ) Settlements on commodity derivative instruments 123,518 Premiums paid for derivatives that settled during the period 7,148 Stock-based compensation expense (68,349 ) Amortization of debt issuance costs (13,249 ) Interest expense (74,481 ) Make-whole premium on 2021 Senior Notes (35,600 ) Income Before Income Taxes $ 188,705</t>
  </si>
  <si>
    <t>Supplemental Oil and Gas Reserve Information (Unaudited) (Tables)</t>
  </si>
  <si>
    <t>Schedule of Results of Operations for Oil, Natural Gas and NGL Producing Properties</t>
  </si>
  <si>
    <t xml:space="preserve"> For the Year Ended December 31, 2018 2017 2016 Revenues $ 1,060,743 $ 604,296 $ 278,089 Operating Expenses: Production expenses 209,169 162,673 82,773 Exploration expenses 31,611 36,256 36,422 Depletion and accretion 431,946 311,916 203,073 Impairment of proved properties 16,166 — 22,438 Results of operations before income tax (expense) benefit 371,851 93,451 (66,617 ) Income tax (expense) benefit (91,847 ) (23,082 ) 25,314 Results of Operations $ 280,004 $ 70,369 $ (41,303 )</t>
  </si>
  <si>
    <t>Schedule of changes in proved developed and undeveloped reserves</t>
  </si>
  <si>
    <t>The following table sets forth information for the years ended December 31, 2018 , 2017 and 2016 with respect to changes in the Company’s proved (i.e. proved developed and undeveloped) reserves: Crude Oil Natural Gas NGL MBoe Mbbls MMcf Mbbls Total Balance as of December 31, 2015 71,500.2 292,583.9 38,382.9 158,647.1 Revisions of previous estimates (15,576.8 ) 35,803.1 1,988.8 (7,620.8 ) Purchase of reserves 18,473.6 78,761.6 9,680.7 41,281.2 Extensions, discoveries, and other additions 21,885.4 120,798.3 14,679.9 56,698.5 Sale of reserves — — — — Production (5,287.4 ) (20,211.5 ) (2,284.0 ) (10,940.0 ) Balance as of December 31, 2016 90,995.0 507,735.4 62,448.3 238,066.0 Revisions of previous estimates (625.9 ) 9,349.8 1,961.6 2,894.0 Purchase of reserves 10,761.2 11,183.6 1,563.3 14,188.3 Extensions, discoveries, and other additions 19,738.4 130,295.4 15,033.6 56,487.9 Sale of reserves — — — — Production (9,593.7 ) (32,395.2 ) (3,900.8 ) (18,893.7 ) Balance as of December 31, 2017 111,275.0 626,169.0 77,106.0 292,742.5 Revisions of previous estimates 6,264.3 (49,239.2 ) (1,382.9 ) (3,325.1 ) Purchase of reserves 6,296.3 24,667.8 3,264.4 13,672.0 Extensions, discoveries, and other additions 32,475.3 164,424.0 22,853.4 82,732.7 Sale of reserves (5,786.1 ) (15,906.5 ) (1,730.0 ) (10,167.2 ) Production (14,679.3 ) (46,846.6 ) (5,260.1 ) (27,747.2 ) Balance as of December 31, 2018 135,845.5 703,268.5 94,850.8 347,907.7 Proved Developed Reserves, included above Balance as of December 31, 2016 17,158.0 107,918.0 13,354.0 48,498.4 Balance as of December 31, 2017 37,078.0 222,236.0 27,932.0 102,049.2 Balance as of December 31, 2018 47,075.0 316,499.0 39,689.0 139,514.0 Proved Undeveloped Reserves, included above Balance as of December 31, 2016 73,837.0 399,817.4 49,094.3 189,567.5 Balance as of December 31, 2017 74,197.0 403,933.0 49,174.0 190,693.2 Balance as of December 31, 2018 88,771.0 386,769.0 55,162.0 208,395.0 • The values for the 2018 oil, natural gas and NGL reserves are based on the 12-month arithmetic average of the first day of the month prices for the period from January through December 31, 2018 . The unweighted arithmetic average first-day-of-the-month prices for the prior twelve months were $65.56 per barrel (West Texas Intermediate price) for crude oil and NGL and $3.10 per MMBtu (Henry Hub price) for natural gas. All prices are then further adjusted for transportation, quality and basis differentials. The average resulting price used as of December 31, 2018 was $57.65 per barrel for oil, $1.47 per Mcf for natural gas and $20.45 per barrel for NGL. • The values for the 2017 oil, natural gas and NGL reserves are based on the 12-month arithmetic average of the first day of the month prices for the period from January through December 31, 2017 . The unweighted arithmetic average first-day-of-the-month prices for the prior twelve months were $51.34 per barrel (West Texas Intermediate price) for crude oil and NGL and $2.98 per MMBtu (Henry Hub price) for natural gas. All prices are then further adjusted for transportation, quality and basis differentials. The average resulting price used as of December 31, 2017 was $42.89 per barrel for oil, $1.73 per Mcf for natural gas and $20.28 per barrel for NGL. • The values for the 2016 oil, natural gas and NGL reserves are based on the 12-month arithmetic average of the first day of the month prices for the period from January through December 31, 2016 . The unweighted arithmetic average first-day-of-month prices for the prior twelve months were $42.75 per barrel (West Texas Intermediate price) for crude oil and NGL and $2.49 per MMBtu (Henry Hub price) for natural gas. All prices are then further adjusted for transportation, quality and basis differentials. The average resulting price used as of December 31, 2016 was $34.91 per barrel for oil, $1.39 per Mcf for natural gas and $11.63 per barrel for NGL.</t>
  </si>
  <si>
    <t>Schedule of principal sources of change in the standardized measure</t>
  </si>
  <si>
    <t>The following summary sets forth the Company’s future net cash flows relating to proved oil, natural gas and NGL reserves based on the standardized measure prescribed in ASC 932, Extractive Activities-Oil and Gas (in thousands): For the Year Ended December 31, 2018 2017 2016 Future crude oil, natural gas and NGL sales $ 10,805,063 $ 7,422,335 $ 4,610,848 Future production costs (3,215,840 ) (2,227,370 ) (1,429,202 ) Future development costs (1,912,641 ) (1,662,859 ) (1,579,628 ) Future income tax expense (694,398 ) (212,923 ) (42,859 ) Future net cash flows $ 4,982,184 $ 3,319,183 $ 1,559,159 10% annual discount (2,082,201 ) (1,440,177 ) (836,163 ) Standardized measure of discounted future net cash flows (1) $ 2,899,983 $ 1,879,006 $ 722,996 (1) For the years ended December 31, 2018 , 2017 and 2016 , future income tax expenses in the Company’s calculation of the standardized measure of discounted future net cash flows are based on year-end statutory tax rates giving effect to the remaining tax basis in the oil and gas properties, other deductions, credit and allowances relating to the Company’s proved reserves. For purposes of the standardized measure calculation, it was assumed that all of the Company’s operations are attributable to the Company’s oil and gas assets.</t>
  </si>
  <si>
    <t>Schedule of future net cash flows relating to proved oil, natural gas and NGL reserves based on the standardized measure</t>
  </si>
  <si>
    <t xml:space="preserve"> For the Year Ended December 31, 2018 2017 2016 Balance at beginning of period $ 1,879,006 $ 722,996 $ 835,883 Sales of crude oil, natural gas and NGL, net (851,574 ) (441,623 ) (195,316 ) Net change in prices and production costs 902,762 586,271 (325,236 ) Net change in future development costs (174,112 ) 3,959 (49,213 ) Extensions and discoveries 629,304 330,160 96,982 Acquisitions of reserves 88,124 59,745 156,675 Sale of reserves (55,042 ) — — Revisions of previous quantity estimates 132,373 188,421 19,161 Previously estimated development costs incurred 306,546 331,550 123,085 Net changes in income taxes (253,044 ) (79,181 ) (17,611 ) Accretion of discount 197,580 74,061 83,588 Changes in production timing and other 98,060 102,647 (5,002 ) Balance at end of period $ 2,899,983 $ 1,879,006 $ 722,996</t>
  </si>
  <si>
    <t>Unaudited Quarterly Financial Data (Tables)</t>
  </si>
  <si>
    <t>Summary of unaudited quarterly financial data</t>
  </si>
  <si>
    <t>You should read this data together with the Company's consolidated financial statements and the related notes included elsewhere in this Annual Report: Three Months Ended March 31, June 30, September 30, December 31, 2018 2018 2018 2018 Oil, Natural Gas and NGL Sales $ 230,215 $ 260,196 $ 282,160 $ 288,172 Operating Income (1) $ 85,443 $ 98,300 $ 121,171 $ 110,885 Net Income (Loss) $ (51,995 ) $ 8,848 $ 65,150 $ 99,852 Basic Income (Loss) Per Common Share $ (0.32 ) $ 0.03 $ 0.33 $ 0.52 Diluted Income (Loss) Per Common Share $ (0.32 ) $ 0.03 $ 0.33 $ 0.51 Three Months Ended March 31, June 30, September 30, December 31, 2017 2017 2017 2017 Oil, Natural Gas and NGL Sales $ 89,639 $ 119,766 $ 180,861 $ 214,030 Operating Income (Loss) (1) $ 10,210 $ 16,480 $ 41,084 $ 58,850 Net Income (Loss) $ 8,716 $ 7,240 $ (29,796 ) $ (30,568 ) Basic and Diluted Income (Loss) Per Common Share $ 0.03 $ 0.02 $ (0.20 ) $ (0.20 ) (1) Oil, Natural gas and NGL sales revenue less lease operating expenses, transportation and gathering expenses, production taxes and depreciation, depletion, amortization and accretion.</t>
  </si>
  <si>
    <t>Basis of Presentation and Significant Accounting Policies - Cash and Receivables (Details) - USD ($)</t>
  </si>
  <si>
    <t>Allowance for uncollectible receivables</t>
  </si>
  <si>
    <t>Basis of Presentation and Significant Accounting Policies - Credit Risk (Details) - Oil, natural gas and NGL revenues</t>
  </si>
  <si>
    <t>Dec. 31, 2018counterpartycontract</t>
  </si>
  <si>
    <t>Customer concentration risk | Customer A</t>
  </si>
  <si>
    <t>Concentration risk, percentage</t>
  </si>
  <si>
    <t>76.00%</t>
  </si>
  <si>
    <t>65.00%</t>
  </si>
  <si>
    <t>25.00%</t>
  </si>
  <si>
    <t>Customer concentration risk | Customer B</t>
  </si>
  <si>
    <t>11.00%</t>
  </si>
  <si>
    <t>19.00%</t>
  </si>
  <si>
    <t>Customer concentration risk | Customer C</t>
  </si>
  <si>
    <t>0.00%</t>
  </si>
  <si>
    <t>Customer concentration risk | Customer D</t>
  </si>
  <si>
    <t>23.00%</t>
  </si>
  <si>
    <t>Customer concentration risk | Customer E</t>
  </si>
  <si>
    <t>16.00%</t>
  </si>
  <si>
    <t>Credit concentration risk</t>
  </si>
  <si>
    <t>Number of counterparties</t>
  </si>
  <si>
    <t>Number of derivative contracts containing credit-risk contingent features | contract</t>
  </si>
  <si>
    <t>Credit concentration risk | Moody's, Baa1 Rating</t>
  </si>
  <si>
    <t>Credit concentration risk | Moody's, A3 Rating | Minimum</t>
  </si>
  <si>
    <t>Basis of Presentation and Significant Accounting Policies - Inventory and Prepaid Expenses (Details) - USD ($) $ in Thousands</t>
  </si>
  <si>
    <t>Well equipment inventory</t>
  </si>
  <si>
    <t>Prepaid expenses</t>
  </si>
  <si>
    <t>Well equipment inventory, impairment expense</t>
  </si>
  <si>
    <t>Basis of Presentation and Significant Accounting Policies - Oil and Gas Properties (Details) - USD ($)</t>
  </si>
  <si>
    <t>Sep. 30, 2018</t>
  </si>
  <si>
    <t>Capitalized Costs Excluded</t>
  </si>
  <si>
    <t>Capitalized costs excluded from depletion</t>
  </si>
  <si>
    <t>Depletion of Oil and Gas Properties</t>
  </si>
  <si>
    <t>Depletion expense</t>
  </si>
  <si>
    <t>Oil and gas properties, other information</t>
  </si>
  <si>
    <t>Exploratory well costs suspended pending further engineering evaluation</t>
  </si>
  <si>
    <t>Suspended exploratory well costs transferred to proved oil and gas properties</t>
  </si>
  <si>
    <t>Exploratory geological and geophysical costs</t>
  </si>
  <si>
    <t>Interest costs capitalized, exploration and development activities</t>
  </si>
  <si>
    <t>Basis of Presentation and Significant Accounting Policies - Impairment of Oil and Gas Properties (Details) - USD ($)</t>
  </si>
  <si>
    <t>1 Months Ended</t>
  </si>
  <si>
    <t>Northern Field | Impairment of long-lived assets</t>
  </si>
  <si>
    <t>Impairment of proved properties</t>
  </si>
  <si>
    <t>Basis of Presentation and Significant Accounting Policies - Other Property and Equipment, Impairments (Details) - USD ($) $ in Thousands</t>
  </si>
  <si>
    <t>3 Months Ended</t>
  </si>
  <si>
    <t>Mar. 31, 2018</t>
  </si>
  <si>
    <t>Loss on sale of property and equipment</t>
  </si>
  <si>
    <t>Right-of-ways and pipeline</t>
  </si>
  <si>
    <t>Assets not yet placed in service, net of impairment</t>
  </si>
  <si>
    <t>Rental equipment | Minimum</t>
  </si>
  <si>
    <t>Property, Plant and Equipment [Line Items]</t>
  </si>
  <si>
    <t>Estimated useful lives of assets depreciated under straight-line basis (in years)</t>
  </si>
  <si>
    <t>1 year</t>
  </si>
  <si>
    <t>Rental equipment | Maximum</t>
  </si>
  <si>
    <t>10 years</t>
  </si>
  <si>
    <t>Office leasehold improvements | Minimum</t>
  </si>
  <si>
    <t>3 years</t>
  </si>
  <si>
    <t>Office leasehold improvements | Maximum</t>
  </si>
  <si>
    <t>Other | Minimum</t>
  </si>
  <si>
    <t>Other | Maximum</t>
  </si>
  <si>
    <t>5 years</t>
  </si>
  <si>
    <t>Basis of Presentation and Significant Accounting Policies - Other Property and Equipment, Net (Details) - USD ($) $ in Thousands</t>
  </si>
  <si>
    <t>Total Other Property and Equipment</t>
  </si>
  <si>
    <t>Gathering and Facilities</t>
  </si>
  <si>
    <t>Other property and equipment, gross</t>
  </si>
  <si>
    <t>Gathering Systems and Facilities, Land [Member]</t>
  </si>
  <si>
    <t>Less: accumulated depreciation and impairment</t>
  </si>
  <si>
    <t>Rental equipment</t>
  </si>
  <si>
    <t>Land</t>
  </si>
  <si>
    <t>Office leasehold improvements</t>
  </si>
  <si>
    <t>Other</t>
  </si>
  <si>
    <t>Midstream Facilities</t>
  </si>
  <si>
    <t>Capitalized Costs, Property Not Yet Placed in Service, Net</t>
  </si>
  <si>
    <t>Basis of Presentation and Significant Accounting Policies - Equity Method Investments (Details) - USD ($)</t>
  </si>
  <si>
    <t>Investment included in other non-current assets</t>
  </si>
  <si>
    <t>Earnings in unconsolidated affiliates</t>
  </si>
  <si>
    <t>Basis of Presentation and Significant Accounting Policies - Deferred Discount and Issuance Costs (Details) - Second Lien Notes due May 29, 2019 - USD ($)</t>
  </si>
  <si>
    <t>May 29, 2014</t>
  </si>
  <si>
    <t>Debt Discount Costs</t>
  </si>
  <si>
    <t>Unamortized debt discount</t>
  </si>
  <si>
    <t>Holdings</t>
  </si>
  <si>
    <t>Face amount of debt</t>
  </si>
  <si>
    <t>Original issue discount rate (as a percent)</t>
  </si>
  <si>
    <t>1.50%</t>
  </si>
  <si>
    <t>Basis of Presentation and Significant Accounting Policies - Goodwill and Other Intangible Assets (Details) - Internal-use software licenses - USD ($)</t>
  </si>
  <si>
    <t>Intangible assets acquired</t>
  </si>
  <si>
    <t>Accumulated amortization</t>
  </si>
  <si>
    <t>Amortization expense</t>
  </si>
  <si>
    <t>Maximum</t>
  </si>
  <si>
    <t>Estimated useful life (in years)</t>
  </si>
  <si>
    <t>Basis of Presentation and Significant Accounting Policies - Environmental Liabilities, Income Taxes, and Other (Details)</t>
  </si>
  <si>
    <t>Dec. 22, 2017USD ($)</t>
  </si>
  <si>
    <t>Dec. 31, 2018USD ($)segmentregion</t>
  </si>
  <si>
    <t>Environmental liabilities</t>
  </si>
  <si>
    <t>Uncertain tax positions</t>
  </si>
  <si>
    <t>Income tax benefit recorded related to the remeasurement of the net</t>
  </si>
  <si>
    <t>Number of operating segments | segment</t>
  </si>
  <si>
    <t>Number of geographic areas | region</t>
  </si>
  <si>
    <t>Basis of Presentation and Significant Accounting Policies Basis of Presentation and Significant Accounting Policies - Revenue (Details) - USD ($) $ in Thousands</t>
  </si>
  <si>
    <t>Sep. 30, 2017</t>
  </si>
  <si>
    <t>Jun. 30, 2017</t>
  </si>
  <si>
    <t>Mar. 31, 2017</t>
  </si>
  <si>
    <t>Revenue, Initial Application Period Cumulative Effect Transition [Line Items]</t>
  </si>
  <si>
    <t>Revenue, Net of Transportation and Gathering Expense</t>
  </si>
  <si>
    <t>Calculated under Revenue Guidance in Effect before Topic 606 [Member]</t>
  </si>
  <si>
    <t>Calculated under Revenue Guidance in Effect before Topic 606 [Member] | Oil sales</t>
  </si>
  <si>
    <t>Calculated under Revenue Guidance in Effect before Topic 606 [Member] | Natural gas sales</t>
  </si>
  <si>
    <t>Calculated under Revenue Guidance in Effect before Topic 606 [Member] | NGL sales</t>
  </si>
  <si>
    <t>Calculated under Revenue Guidance in Effect before Topic 606 [Member] | Transporting And Gathering [Member]</t>
  </si>
  <si>
    <t>Difference between Revenue Guidance in Effect before and after Topic 606 [Member]</t>
  </si>
  <si>
    <t>Difference between Revenue Guidance in Effect before and after Topic 606 [Member] | Oil sales</t>
  </si>
  <si>
    <t>Difference between Revenue Guidance in Effect before and after Topic 606 [Member] | Natural gas sales</t>
  </si>
  <si>
    <t>Difference between Revenue Guidance in Effect before and after Topic 606 [Member] | NGL sales</t>
  </si>
  <si>
    <t>Difference between Revenue Guidance in Effect before and after Topic 606 [Member] | Transporting And Gathering [Member]</t>
  </si>
  <si>
    <t>Basis of Presentation and Significant Accounting Policies Basis of Presentation and Significant Accounting Policies - Contract Balances (Details) - USD ($) $ in Thousands</t>
  </si>
  <si>
    <t>Disaggregation of Revenue [Line Items]</t>
  </si>
  <si>
    <t>Basis of Presentation and Significant Accounting Policies Basis of Presentation and Significant Accounting Policies - Reconciliation of Cash and Restricted Cash (Details) - USD ($) $ in Thousands</t>
  </si>
  <si>
    <t>Dec. 31, 2015</t>
  </si>
  <si>
    <t>Restricted Cash</t>
  </si>
  <si>
    <t>Cash, Cash Equivalents, Restricted Cash and Restricted Cash Equivalents</t>
  </si>
  <si>
    <t>Oil and Gas Properties - Net Capitalized Costs (Details) - USD ($) $ in Thousands</t>
  </si>
  <si>
    <t>Oil and gas properties</t>
  </si>
  <si>
    <t>Total capitalized costs</t>
  </si>
  <si>
    <t>Accumulated interest capitalized</t>
  </si>
  <si>
    <t>Oil and Gas Properties - Net Costs Incurred (Details) - USD ($) $ in Thousands</t>
  </si>
  <si>
    <t>Property acquisition costs</t>
  </si>
  <si>
    <t>Proved</t>
  </si>
  <si>
    <t>Unproved</t>
  </si>
  <si>
    <t>Exploration costs</t>
  </si>
  <si>
    <t>Development costs</t>
  </si>
  <si>
    <t>Total excluding asset retirement costs</t>
  </si>
  <si>
    <t>Acquisitions Acquisitions - Schedule of Assets Held For Sale (Details) $ in Thousands</t>
  </si>
  <si>
    <t>Dec. 31, 2018USD ($)</t>
  </si>
  <si>
    <t>Long Lived Assets Held-for-sale [Line Items]</t>
  </si>
  <si>
    <t>Assets Held-for-sale, Not Part of Disposal Group</t>
  </si>
  <si>
    <t>Liabilities Held-for-sale, Not Part Of Disposal Group</t>
  </si>
  <si>
    <t>Assets Held-for-sale, Not part of Disposal Group, Net</t>
  </si>
  <si>
    <t>Proved Oil And Gas Properties [Member]</t>
  </si>
  <si>
    <t>Unproved Oil and Gas Properties [Member]</t>
  </si>
  <si>
    <t>Revenue Payable [Member]</t>
  </si>
  <si>
    <t>Production Taxes Payable [Member]</t>
  </si>
  <si>
    <t>Acquisitions Acquisitions - 2018 Transactions (Details) $ in Thousands</t>
  </si>
  <si>
    <t>Aug. 03, 2018USD ($)</t>
  </si>
  <si>
    <t>Apr. 19, 2018USD ($)a</t>
  </si>
  <si>
    <t>Jan. 08, 2018USD ($)a</t>
  </si>
  <si>
    <t>Dec. 31, 2018USD ($)a</t>
  </si>
  <si>
    <t>Apr. 30, 2018USD ($)a</t>
  </si>
  <si>
    <t>Dec. 31, 2017USD ($)</t>
  </si>
  <si>
    <t>Dec. 31, 2016USD ($)</t>
  </si>
  <si>
    <t>Business Acquisition [Line Items]</t>
  </si>
  <si>
    <t>Gain (Loss) on Disposition of Oil and Gas Property</t>
  </si>
  <si>
    <t>Acres acquired | a</t>
  </si>
  <si>
    <t>April 2018 Acquisition [Member]</t>
  </si>
  <si>
    <t>Total consideration given</t>
  </si>
  <si>
    <t>January 2018 Acquisition [Member]</t>
  </si>
  <si>
    <t>DJ Holdings LLC [Member]</t>
  </si>
  <si>
    <t>Acquisitions - November 2017 Acquisition (Details) $ in Millions</t>
  </si>
  <si>
    <t>Nov. 15, 2017USD ($)a</t>
  </si>
  <si>
    <t>Apr. 30, 2018a</t>
  </si>
  <si>
    <t>Acres acquired or to be acquired | a</t>
  </si>
  <si>
    <t>November 2017 Acquisition</t>
  </si>
  <si>
    <t>Total consideration given | $</t>
  </si>
  <si>
    <t>Liability for final settlement payment | $</t>
  </si>
  <si>
    <t>Acquisitions Acquisitions - July 2017 Acquisition (Details) $ in Millions</t>
  </si>
  <si>
    <t>Jul. 07, 2017USD ($)a</t>
  </si>
  <si>
    <t>Dec. 31, 2018a</t>
  </si>
  <si>
    <t>Acres acquired or to be acquired</t>
  </si>
  <si>
    <t>July 2017 Acquisition</t>
  </si>
  <si>
    <t>Acquisitions - June 2017 Acquisition (Details) $ in Thousands</t>
  </si>
  <si>
    <t>Jun. 08, 2017USD ($)a</t>
  </si>
  <si>
    <t>June 2017 Acquisition</t>
  </si>
  <si>
    <t>Revenue contributed since acquisition</t>
  </si>
  <si>
    <t>Earnings contributed since acquisition</t>
  </si>
  <si>
    <t>Consideration given</t>
  </si>
  <si>
    <t>Cash</t>
  </si>
  <si>
    <t>Allocation of Purchase Price</t>
  </si>
  <si>
    <t>Total fair value of oil and gas properties acquired</t>
  </si>
  <si>
    <t>Fair value of net assets acquired</t>
  </si>
  <si>
    <t>Acquisitions - November 2016 Acquisition (Details) $ in Millions</t>
  </si>
  <si>
    <t>Nov. 22, 2016USD ($)acontract</t>
  </si>
  <si>
    <t>Jul. 31, 2017USD ($)a</t>
  </si>
  <si>
    <t>Jan. 31, 2017USD ($)a</t>
  </si>
  <si>
    <t>November 2016 Acquisition</t>
  </si>
  <si>
    <t>November 2016 Acquisition | Cash Held in Escrow</t>
  </si>
  <si>
    <t>Deposit | $</t>
  </si>
  <si>
    <t>November 2016 Acquisition | Cash Held in Escrow | Proposed</t>
  </si>
  <si>
    <t>Number of additional closings | contract</t>
  </si>
  <si>
    <t>Acquisitions - October 2016 Acquisition (Details)</t>
  </si>
  <si>
    <t>Oct. 03, 2016USD ($)a</t>
  </si>
  <si>
    <t>Other information</t>
  </si>
  <si>
    <t>Nonrefundable deposit paid in conjunction with acquisition</t>
  </si>
  <si>
    <t>Other Operating Expenses</t>
  </si>
  <si>
    <t>October 2016 Acquisition</t>
  </si>
  <si>
    <t>Goodwill</t>
  </si>
  <si>
    <t>Working capital</t>
  </si>
  <si>
    <t>Working capital acquired was estimated as follows:</t>
  </si>
  <si>
    <t>Accrued liabilities</t>
  </si>
  <si>
    <t>Total working capital</t>
  </si>
  <si>
    <t>October 2016 Acquisition, Seller Option Expiring April 30, 2017 | Proposed</t>
  </si>
  <si>
    <t>October 2016 Acquisition, Purchase Option Expiring March 31, 2017 | Proposed</t>
  </si>
  <si>
    <t>October 2016 Acquisition, Purchase Option Expiring March 31, 2017 | Cash Held in Escrow</t>
  </si>
  <si>
    <t>Acquisitions - August 2016 Acquisition (Details) $ in Thousands</t>
  </si>
  <si>
    <t>Aug. 23, 2016USD ($)a</t>
  </si>
  <si>
    <t>Sep. 30, 2017USD ($)</t>
  </si>
  <si>
    <t>August 2016 Acquisition</t>
  </si>
  <si>
    <t>Fair Value of Net Assets Acquired</t>
  </si>
  <si>
    <t>August 2016 Acquisition | Acquisition transaction expense</t>
  </si>
  <si>
    <t>Acquisitions - Pro Forma Information (Details) - USD ($)</t>
  </si>
  <si>
    <t>Pro Forma Financial Information</t>
  </si>
  <si>
    <t>Income tax benefit</t>
  </si>
  <si>
    <t>Revenues</t>
  </si>
  <si>
    <t>Loss per share - Basic and diluted (in dollars per unit)</t>
  </si>
  <si>
    <t>Adjustment to Depletion, Depreciation, Amortization and Accretion Expense</t>
  </si>
  <si>
    <t>Adjustment for acquisition transaction expenses</t>
  </si>
  <si>
    <t>Adjustment for effect of income taxes</t>
  </si>
  <si>
    <t>Adjustment for the amortization of debt issuance and debt discount costs</t>
  </si>
  <si>
    <t>Adjustment for interest expense</t>
  </si>
  <si>
    <t>Incremental interest expense on acquisition financing</t>
  </si>
  <si>
    <t>Funding provided through issuance of convertible preferred securities and borrowings under revolving credit facility</t>
  </si>
  <si>
    <t>Long Term Debt - Components (Details) - USD ($) $ in Thousands</t>
  </si>
  <si>
    <t>Debt Instruments [Abstract]</t>
  </si>
  <si>
    <t>Total long-term debt, net of current portion</t>
  </si>
  <si>
    <t>Long-term Debt, Current Maturities</t>
  </si>
  <si>
    <t>Long-term Debt, Excluding Current Maturities</t>
  </si>
  <si>
    <t>Credit facility due August 16, 2022 (or an earlier time as set forth below in the credit facility)</t>
  </si>
  <si>
    <t>Debt outstanding</t>
  </si>
  <si>
    <t>2021 Senior Notes due July 15, 2021</t>
  </si>
  <si>
    <t>2024 Senior Notes due May 15, 2024</t>
  </si>
  <si>
    <t>Senior Notes due 2026</t>
  </si>
  <si>
    <t>Unamortized debt issuance costs on Senior Notes</t>
  </si>
  <si>
    <t>Long Term Debt - Credit Facility (Details)</t>
  </si>
  <si>
    <t>Dec. 31, 2018USD ($)factorvariable_ratefiscal_quarter</t>
  </si>
  <si>
    <t>Feb. 21, 2019USD ($)</t>
  </si>
  <si>
    <t>Nov. 30, 2018USD ($)</t>
  </si>
  <si>
    <t>May 31, 2018USD ($)</t>
  </si>
  <si>
    <t>Apr. 30, 2018USD ($)</t>
  </si>
  <si>
    <t>Jan. 31, 2018USD ($)</t>
  </si>
  <si>
    <t>Jan. 25, 2018USD ($)</t>
  </si>
  <si>
    <t>Aug. 31, 2017USD ($)</t>
  </si>
  <si>
    <t>Mar. 13, 2017USD ($)</t>
  </si>
  <si>
    <t>Line of credit, amount outstanding</t>
  </si>
  <si>
    <t>Second Lien Notes due May 29, 2019 | Interest Expense</t>
  </si>
  <si>
    <t>Total commitments</t>
  </si>
  <si>
    <t>Borrowing base</t>
  </si>
  <si>
    <t>Undrawn balance under credit facility</t>
  </si>
  <si>
    <t>Number of variable rates available | variable_rate</t>
  </si>
  <si>
    <t>Variable interest rate terms and debt covenant ratios</t>
  </si>
  <si>
    <t>Number of quarters used for calculation of Net Debt to EBITDAX | fiscal_quarter</t>
  </si>
  <si>
    <t>Credit facility due August 16, 2022 (or an earlier time as set forth below in the credit facility) | Subsequent Event</t>
  </si>
  <si>
    <t>Credit facility due August 16, 2022 (or an earlier time as set forth below in the credit facility) | Minimum</t>
  </si>
  <si>
    <t>Commitment fee, percent</t>
  </si>
  <si>
    <t>0.375%</t>
  </si>
  <si>
    <t>Debt Covenant, Current ratio</t>
  </si>
  <si>
    <t>Credit facility due August 16, 2022 (or an earlier time as set forth below in the credit facility) | Maximum</t>
  </si>
  <si>
    <t>0.50%</t>
  </si>
  <si>
    <t>Hedging limit percentage</t>
  </si>
  <si>
    <t>85.00%</t>
  </si>
  <si>
    <t>Debt Covenant, Net Debt to EBITDAX ratio</t>
  </si>
  <si>
    <t>Credit facility due August 16, 2022 (or an earlier time as set forth below in the credit facility) | Borrowing Base, Utilization Level 1</t>
  </si>
  <si>
    <t>Borrowing base utilization percentage, maximum</t>
  </si>
  <si>
    <t>Credit facility due August 16, 2022 (or an earlier time as set forth below in the credit facility) | Borrowing Base, Utilization Level 2</t>
  </si>
  <si>
    <t>Borrowing base utilization percentage, minimum</t>
  </si>
  <si>
    <t>50.00%</t>
  </si>
  <si>
    <t>Credit facility due August 16, 2022 (or an earlier time as set forth below in the credit facility) | Borrowing Base, Utilization Level 3</t>
  </si>
  <si>
    <t>75.00%</t>
  </si>
  <si>
    <t>Credit facility due August 16, 2022 (or an earlier time as set forth below in the credit facility) | Borrowing Base, Utilization Level 4</t>
  </si>
  <si>
    <t>90.00%</t>
  </si>
  <si>
    <t>Credit facility due August 16, 2022 (or an earlier time as set forth below in the credit facility) | Borrowing Base, Utilization Level 5</t>
  </si>
  <si>
    <t>Credit facility due August 16, 2022 (or an earlier time as set forth below in the credit facility) | LIBOR | Borrowing Base, Utilization Level 1</t>
  </si>
  <si>
    <t>Margin rate, percent</t>
  </si>
  <si>
    <t>Credit facility due August 16, 2022 (or an earlier time as set forth below in the credit facility) | LIBOR | Borrowing Base, Utilization Level 2</t>
  </si>
  <si>
    <t>1.75%</t>
  </si>
  <si>
    <t>Credit facility due August 16, 2022 (or an earlier time as set forth below in the credit facility) | LIBOR | Borrowing Base, Utilization Level 3</t>
  </si>
  <si>
    <t>2.00%</t>
  </si>
  <si>
    <t>Credit facility due August 16, 2022 (or an earlier time as set forth below in the credit facility) | LIBOR | Borrowing Base, Utilization Level 4</t>
  </si>
  <si>
    <t>2.25%</t>
  </si>
  <si>
    <t>Credit facility due August 16, 2022 (or an earlier time as set forth below in the credit facility) | LIBOR | Borrowing Base, Utilization Level 5</t>
  </si>
  <si>
    <t>2.50%</t>
  </si>
  <si>
    <t>Credit facility due August 16, 2022 (or an earlier time as set forth below in the credit facility) | Base Rate | Borrowing Base, Utilization Level 1</t>
  </si>
  <si>
    <t>Credit facility due August 16, 2022 (or an earlier time as set forth below in the credit facility) | Base Rate | Borrowing Base, Utilization Level 2</t>
  </si>
  <si>
    <t>0.75%</t>
  </si>
  <si>
    <t>Credit facility due August 16, 2022 (or an earlier time as set forth below in the credit facility) | Base Rate | Borrowing Base, Utilization Level 3</t>
  </si>
  <si>
    <t>1.00%</t>
  </si>
  <si>
    <t>Credit facility due August 16, 2022 (or an earlier time as set forth below in the credit facility) | Base Rate | Borrowing Base, Utilization Level 4</t>
  </si>
  <si>
    <t>1.25%</t>
  </si>
  <si>
    <t>Credit facility due August 16, 2022 (or an earlier time as set forth below in the credit facility) | Base Rate | Borrowing Base, Utilization Level 5</t>
  </si>
  <si>
    <t>Credit facility due August 16, 2022 (or an earlier time as set forth below in the credit facility) | Quarter ending March 31, 2018</t>
  </si>
  <si>
    <t>Annualized EBITDAX multiplier | factor</t>
  </si>
  <si>
    <t>Credit facility due August 16, 2022 (or an earlier time as set forth below in the credit facility) | Standby Letters of Credit</t>
  </si>
  <si>
    <t>Letters of credit outstanding</t>
  </si>
  <si>
    <t>Letter of Credit [Member] | Credit facility due August 16, 2022 (or an earlier time as set forth below in the credit facility)</t>
  </si>
  <si>
    <t>Long Term Debt - 2021 Senior Notes (Details) - 2021 Senior Notes due July 15, 2021 - USD ($)</t>
  </si>
  <si>
    <t>Feb. 17, 2018</t>
  </si>
  <si>
    <t>Jan. 25, 2018</t>
  </si>
  <si>
    <t>Jan. 24, 2018</t>
  </si>
  <si>
    <t>Jul. 31, 2016</t>
  </si>
  <si>
    <t>Interest rate percentage</t>
  </si>
  <si>
    <t>7.875%</t>
  </si>
  <si>
    <t>Proceeds from debt, net of discounts and issuance costs</t>
  </si>
  <si>
    <t>Aggregate principal amount received</t>
  </si>
  <si>
    <t>Cash payment</t>
  </si>
  <si>
    <t>Cash payment of principal</t>
  </si>
  <si>
    <t>Make-whole premium</t>
  </si>
  <si>
    <t>Accrued and unpaid interest</t>
  </si>
  <si>
    <t>Long Term Debt Long Term Debt - 2024 Senior Notes (Details) - 2024 Senior Notes due May 15, 2024 - USD ($)</t>
  </si>
  <si>
    <t>Aug. 31, 2017</t>
  </si>
  <si>
    <t>7.375%</t>
  </si>
  <si>
    <t>Immediate Due and Payable clause, percentage of holdings</t>
  </si>
  <si>
    <t>Long Term Debt - 2026 Senior Notes (Details) - USD ($) $ in Thousands</t>
  </si>
  <si>
    <t>Debt Instrument [Line Items]</t>
  </si>
  <si>
    <t>5.625%</t>
  </si>
  <si>
    <t>Long Term Debt - Second Lien Notes (Details) - USD ($)</t>
  </si>
  <si>
    <t>Payments to extinguish debt</t>
  </si>
  <si>
    <t>Cash paid for Second Lien Notes prepayment penalty</t>
  </si>
  <si>
    <t>Write-off of unamortized debt discount and debt issuance costs</t>
  </si>
  <si>
    <t>Second Lien Notes due May 29, 2019</t>
  </si>
  <si>
    <t>Holdings | Second Lien Notes due May 29, 2019</t>
  </si>
  <si>
    <t>Term of debt instrument (in years)</t>
  </si>
  <si>
    <t>10.70%</t>
  </si>
  <si>
    <t>Long Term Debt - Debt Discount, Issuance Costs, Interest (Details) - USD ($)</t>
  </si>
  <si>
    <t>Amortization of debt issuance costs</t>
  </si>
  <si>
    <t>Interest Incurred On Long Term Debt</t>
  </si>
  <si>
    <t>Interest costs capitalized</t>
  </si>
  <si>
    <t>Credit facility due August 16, 2022 (or an earlier time as set forth below in the credit facility) | Other non-current assets</t>
  </si>
  <si>
    <t>Accumulated amortization, debt issuance costs</t>
  </si>
  <si>
    <t>Amortization of debt discount</t>
  </si>
  <si>
    <t>Commodity Derivative Instruments - Summary of Contracts (Details)</t>
  </si>
  <si>
    <t>Dec. 31, 2018USD ($)MMBTUcounterparty$ / bbl$ / MMBTUbbl</t>
  </si>
  <si>
    <t>Commodity derivative contracts</t>
  </si>
  <si>
    <t>Number of counterparties | counterparty</t>
  </si>
  <si>
    <t>Number of counterparties, terminated by default | counterparty</t>
  </si>
  <si>
    <t>Derivative instruments in a net liability position with credit-risk-related contingent features | $</t>
  </si>
  <si>
    <t>Crude | Swaps, 2018</t>
  </si>
  <si>
    <t>Summary of commodity derivative contracts</t>
  </si>
  <si>
    <t>Notional volume (in barrels) | bbl</t>
  </si>
  <si>
    <t>Weighted average fixed price, Swaps (in dollars per unit) | $ / bbl</t>
  </si>
  <si>
    <t>Crude | Swap, 2019</t>
  </si>
  <si>
    <t>Crude | Calls, 2018 | Sold</t>
  </si>
  <si>
    <t>Weighted average fixed price, Calls (in $/BBl or $/MMBtu) | $ / bbl</t>
  </si>
  <si>
    <t>Crude | Calls, 2019 | Sold</t>
  </si>
  <si>
    <t>Crude | Puts, 2018 | Sold</t>
  </si>
  <si>
    <t>Weighted average fixed price, Puts (in dollars per barrel) | $ / bbl</t>
  </si>
  <si>
    <t>Crude | Puts, 2018 | Purchased</t>
  </si>
  <si>
    <t>Weighted average put price (in $/Bbl or $/MMBtu) | $ / bbl</t>
  </si>
  <si>
    <t>Crude | Puts, 2019 | Sold</t>
  </si>
  <si>
    <t>Crude | Puts, 2019 | Purchased</t>
  </si>
  <si>
    <t>Natural Gas | Swaps, 2018</t>
  </si>
  <si>
    <t>Notional volume (in MMBtu) | MMBTU</t>
  </si>
  <si>
    <t>Weighted average fixed price, Swaps (in dollars per unit) | $ / MMBTU</t>
  </si>
  <si>
    <t>Natural Gas | Swap, 2019</t>
  </si>
  <si>
    <t>Natural Gas | Calls, 2018 | Sold</t>
  </si>
  <si>
    <t>Weighted average fixed price, Calls (in $/BBl or $/MMBtu) | $ / MMBTU</t>
  </si>
  <si>
    <t>Natural Gas | Calls, 2019 | Sold</t>
  </si>
  <si>
    <t>Natural Gas | Puts, 2018 | Purchased</t>
  </si>
  <si>
    <t>Weighted average put price (in $/Bbl or $/MMBtu) | $ / MMBTU</t>
  </si>
  <si>
    <t>Natural Gas | Puts, 2019 | Purchased</t>
  </si>
  <si>
    <t>Natural Gas | Basis Swaps, 2018</t>
  </si>
  <si>
    <t>Weighted average fixed price ($/MMBtu) | $ / MMBTU</t>
  </si>
  <si>
    <t>Natural Gas | Basis Swaps, 2019</t>
  </si>
  <si>
    <t>Commodity Derivative Instruments - Gross and Net Fair Value (Details) - USD ($) $ in Thousands</t>
  </si>
  <si>
    <t>Gross amounts and adjustments made for net derivative liabilities</t>
  </si>
  <si>
    <t>Net Amounts</t>
  </si>
  <si>
    <t>Current assets (4)</t>
  </si>
  <si>
    <t>Gross amounts and adjustments made for net derivative assets</t>
  </si>
  <si>
    <t>Gross Amounts of Recognized Assets</t>
  </si>
  <si>
    <t>Gross Amounts Offset in the Balance Sheet</t>
  </si>
  <si>
    <t>Net Amounts of Assets Presented in the Balance Sheet</t>
  </si>
  <si>
    <t>Derivative, Collateral, Obligation to Return Securities</t>
  </si>
  <si>
    <t>Non-current assets</t>
  </si>
  <si>
    <t>Current liabilities (4)</t>
  </si>
  <si>
    <t>Gross Amounts of Recognized Liabilities</t>
  </si>
  <si>
    <t>Net Amounts of Liabilities Presented in the Balance Sheet</t>
  </si>
  <si>
    <t>Derivative, Collateral, Right to Reclaim Securities</t>
  </si>
  <si>
    <t>Non-current liabilities</t>
  </si>
  <si>
    <t>Commodity Derivative Instruments - Gain (Loss) (Details) - USD ($) $ in Thousands</t>
  </si>
  <si>
    <t>Other income (expense)</t>
  </si>
  <si>
    <t>Income (loss) on derivatives</t>
  </si>
  <si>
    <t>Asset Retirement Obligations - Summary (Details) - USD ($) $ in Thousands</t>
  </si>
  <si>
    <t>Balance beginning of period</t>
  </si>
  <si>
    <t>Liabilities incurred or acquired</t>
  </si>
  <si>
    <t>Liabilities settled</t>
  </si>
  <si>
    <t>Revisions in estimated cash flows</t>
  </si>
  <si>
    <t>Accretion expense</t>
  </si>
  <si>
    <t>Balance end of period</t>
  </si>
  <si>
    <t>Fair Value Measurements - Recurring Basis (Details) - Recurring - USD ($) $ in Thousands</t>
  </si>
  <si>
    <t>Financial Assets:</t>
  </si>
  <si>
    <t>Commodity derivative assets</t>
  </si>
  <si>
    <t>Financial Liabilities:</t>
  </si>
  <si>
    <t>Commodity derivative liabilities</t>
  </si>
  <si>
    <t>Fair Value Measurements - Financial Instruments (Details) - USD ($) $ in Thousands</t>
  </si>
  <si>
    <t>Carrying Amount | Credit facility due August 16, 2022 (or an earlier time as set forth below in the credit facility)</t>
  </si>
  <si>
    <t>Long-term debt</t>
  </si>
  <si>
    <t>Carrying Amount | 2021 Senior Notes due July 15, 2021</t>
  </si>
  <si>
    <t>Unamortized debt discount and debt issuance costs</t>
  </si>
  <si>
    <t>Carrying Amount | 2024 Senior Notes due May 15, 2024</t>
  </si>
  <si>
    <t>Carrying Amount | Senior Notes due 2026</t>
  </si>
  <si>
    <t>Fair value | Credit facility due August 16, 2022 (or an earlier time as set forth below in the credit facility)</t>
  </si>
  <si>
    <t>Fair value | 2021 Senior Notes due July 15, 2021</t>
  </si>
  <si>
    <t>Fair value | 2024 Senior Notes due May 15, 2024</t>
  </si>
  <si>
    <t>Fair value | Senior Notes due 2026</t>
  </si>
  <si>
    <t>Fair Value Measurements - Nonrecurring (Details) - USD ($)</t>
  </si>
  <si>
    <t>Non Recurring Fair Value Measurements</t>
  </si>
  <si>
    <t>Northern Field</t>
  </si>
  <si>
    <t>Impairment of long-lived assets | Northern Field</t>
  </si>
  <si>
    <t>Equity - Additional Information (Details) - USD ($) $ / shares in Units, $ in Thousands</t>
  </si>
  <si>
    <t>Jul. 03, 2018</t>
  </si>
  <si>
    <t>Class of Stock [Line Items]</t>
  </si>
  <si>
    <t>Treasury Stock, Value, Acquired, Cost Method</t>
  </si>
  <si>
    <t>Stock Repurchase Program [Member] | Common Stock</t>
  </si>
  <si>
    <t>Treasury Stock Acquired, Average Cost Per Share</t>
  </si>
  <si>
    <t>Elevation Preferred Units [Member] | Securities Purchase Agreement [Member]</t>
  </si>
  <si>
    <t>Preferred Stock, Shares Issued</t>
  </si>
  <si>
    <t>Preferred Stock, Redemption Price Per Share</t>
  </si>
  <si>
    <t>Proceeds from issuance of stock, gross</t>
  </si>
  <si>
    <t>Sale of Stock or Equity, Amount Reimbursed for Previous Expenditures</t>
  </si>
  <si>
    <t>Restricted Cash Held By Subsidiary</t>
  </si>
  <si>
    <t>Sale of Stock or Equity, Aggregate Amount of Additional Stock Issued</t>
  </si>
  <si>
    <t>Commitment Fee Payable, Quarterly Commitment Fee, Cash or Paid-in-kind, Percent</t>
  </si>
  <si>
    <t>Dividend rate (as a percent)</t>
  </si>
  <si>
    <t>8.00%</t>
  </si>
  <si>
    <t>Dividends, Preferred Stock, Paid-in-kind</t>
  </si>
  <si>
    <t>Equity - Private Offering (Details) - USD ($) $ / shares in Units, shares in Thousands, $ in Millions</t>
  </si>
  <si>
    <t>Dec. 15, 2016</t>
  </si>
  <si>
    <t>Private Placement</t>
  </si>
  <si>
    <t>Initial Public Offering</t>
  </si>
  <si>
    <t>Shares issued (in shares)</t>
  </si>
  <si>
    <t>Common Stock | Private Placement</t>
  </si>
  <si>
    <t>Price per share (in dollars per share)</t>
  </si>
  <si>
    <t>Proceeds from offering, net</t>
  </si>
  <si>
    <t>Equity - Initial Public Offering (Details) - USD ($) $ / shares in Units, $ in Thousands</t>
  </si>
  <si>
    <t>Oct. 17, 2016</t>
  </si>
  <si>
    <t>Par value per share (in dollars per share)</t>
  </si>
  <si>
    <t>Offering costs</t>
  </si>
  <si>
    <t>Redemption price, including premium</t>
  </si>
  <si>
    <t>IPO | Credit facility due August 16, 2022 (or an earlier time as set forth below in the credit facility)</t>
  </si>
  <si>
    <t>IPO | Series A Preferred Units</t>
  </si>
  <si>
    <t>Common Stock | IPO</t>
  </si>
  <si>
    <t>Proceeds from offering, net of discounts, commissions and offering expenses</t>
  </si>
  <si>
    <t>Common Stock | Over-Allotment Option</t>
  </si>
  <si>
    <t>Equity - Series A Preferred Units, Series A Preferred Stock and Series B Preferred Units (Details) - USD ($) $ / shares in Units, $ in Thousands</t>
  </si>
  <si>
    <t>Oct. 03, 2016</t>
  </si>
  <si>
    <t>Oct. 31, 2016</t>
  </si>
  <si>
    <t>Subsidiary, Sale of Stock [Line Items]</t>
  </si>
  <si>
    <t>Issuance of stock</t>
  </si>
  <si>
    <t>Redemption premium paid</t>
  </si>
  <si>
    <t>Adjustments To Additional Paid-in-Capital, Decrease From Accretion</t>
  </si>
  <si>
    <t>5.875%</t>
  </si>
  <si>
    <t>Dividends payable (usd per share)</t>
  </si>
  <si>
    <t>Conversion ratio during lock-up period</t>
  </si>
  <si>
    <t>Conversion period</t>
  </si>
  <si>
    <t>Conversion ratio, after lock-up period and before third anniversary</t>
  </si>
  <si>
    <t>Redemption price as a percent of liquidation preference</t>
  </si>
  <si>
    <t>135.00%</t>
  </si>
  <si>
    <t>Annualized internal rate of return (as a percent)</t>
  </si>
  <si>
    <t>17.50%</t>
  </si>
  <si>
    <t>Minimum | Series A Convertible Preferred Stock</t>
  </si>
  <si>
    <t>Lock up period after close of offering (in days)</t>
  </si>
  <si>
    <t>90 days</t>
  </si>
  <si>
    <t>Maximum | Series A Convertible Preferred Stock</t>
  </si>
  <si>
    <t>Percentage of quarterly dividend that may be paid in kind</t>
  </si>
  <si>
    <t>10.00%</t>
  </si>
  <si>
    <t>120 days</t>
  </si>
  <si>
    <t>Series A Preferred Units</t>
  </si>
  <si>
    <t>Series A Preferred Units | Additional Paid in Capital</t>
  </si>
  <si>
    <t>Dividends paid</t>
  </si>
  <si>
    <t>Series B Preferred Units | Series A Convertible Preferred Stock | IPO</t>
  </si>
  <si>
    <t>Number of shares received in conversion</t>
  </si>
  <si>
    <t>Debt Instrument, Convertible, Beneficial Conversion Feature</t>
  </si>
  <si>
    <t>Series B Preferred Units | Maximum</t>
  </si>
  <si>
    <t>Income Taxes - Components (Details) - USD ($) $ in Thousands</t>
  </si>
  <si>
    <t>Dec. 22, 2017</t>
  </si>
  <si>
    <t>Net deferred tax liability due to corporate reorganization</t>
  </si>
  <si>
    <t>Current:</t>
  </si>
  <si>
    <t>Federal</t>
  </si>
  <si>
    <t>State, net of federal benefit</t>
  </si>
  <si>
    <t>Total current income tax expense (benefit)</t>
  </si>
  <si>
    <t>Deferred:</t>
  </si>
  <si>
    <t>Total deferred income tax expense (benefit)</t>
  </si>
  <si>
    <t>Income tax expense (benefit)</t>
  </si>
  <si>
    <t>Income Taxes - Effective Tax Rate Reconciliation (Details) - USD ($) $ in Thousands</t>
  </si>
  <si>
    <t>Reconciliation of income tax expense (benefit) with income tax expense at the federal statutory rate</t>
  </si>
  <si>
    <t>Net income (loss) before income taxes</t>
  </si>
  <si>
    <t>Federal income taxes at statutory rate</t>
  </si>
  <si>
    <t>Effective Income Tax Rate Reconciliation, Nondeductible Expense, Impairment Losses, Amount</t>
  </si>
  <si>
    <t>State income taxes, net of federal benefit</t>
  </si>
  <si>
    <t>Nondeductible stock-based compensation</t>
  </si>
  <si>
    <t>Enactment of the Tax Cuts and Jobs Act</t>
  </si>
  <si>
    <t>Income Taxes - Deferred Tax Assets and Liabilities (Details) - USD ($) $ in Thousands</t>
  </si>
  <si>
    <t>Deferred Tax Assets:</t>
  </si>
  <si>
    <t>Net operating loss carryforward</t>
  </si>
  <si>
    <t>Commodity derivatives</t>
  </si>
  <si>
    <t>Deferred Tax Assets, Intangible Drilling Costs</t>
  </si>
  <si>
    <t>Deferred Tax Assets, Property Taxes</t>
  </si>
  <si>
    <t>Total deferred tax assets</t>
  </si>
  <si>
    <t>Deferred Tax Liabilities:</t>
  </si>
  <si>
    <t>Excess basis of oil and gas properties</t>
  </si>
  <si>
    <t>Deferred Tax Liabilities, Derivatives</t>
  </si>
  <si>
    <t>Total deferred tax liabilities</t>
  </si>
  <si>
    <t>Deferred Tax Liability, net</t>
  </si>
  <si>
    <t>Income Taxes - NOL Carryforward (Details) $ in Millions</t>
  </si>
  <si>
    <t>U.S.</t>
  </si>
  <si>
    <t>NOL Carryforwards</t>
  </si>
  <si>
    <t>Net operating loss carryforwards (NOLs)</t>
  </si>
  <si>
    <t>Income Taxes - Uncertain Tax Positions (Details)</t>
  </si>
  <si>
    <t>Liability fo uncertain tax positions</t>
  </si>
  <si>
    <t>Provision for interest or penalties related to uncertain tax positions</t>
  </si>
  <si>
    <t>Unit and Stock-Based Compensation - Long Term Incentive Plan (Details) shares in Millions</t>
  </si>
  <si>
    <t>Oct. 31, 2016shares</t>
  </si>
  <si>
    <t>2016 Long Term Incentive Plan</t>
  </si>
  <si>
    <t>Share-based compensation</t>
  </si>
  <si>
    <t>Shares reserved for issuance</t>
  </si>
  <si>
    <t>Unit and Stock-Based Compensation - Long Term Incentive Plan RSUs (Details) - USD ($) $ in Thousands</t>
  </si>
  <si>
    <t>Compensation costs</t>
  </si>
  <si>
    <t>Share-based compensation expense</t>
  </si>
  <si>
    <t>Vesting Year One | RSUs - One Year Vesting</t>
  </si>
  <si>
    <t>Incentive Units</t>
  </si>
  <si>
    <t>Service period, in years</t>
  </si>
  <si>
    <t>Vesting percentage</t>
  </si>
  <si>
    <t>100.00%</t>
  </si>
  <si>
    <t>Vesting Year One | RSUs - Three Year Vesting</t>
  </si>
  <si>
    <t>Vesting period, in years</t>
  </si>
  <si>
    <t>Vesting Year Two | RSUs - Three Year Vesting</t>
  </si>
  <si>
    <t>2 years</t>
  </si>
  <si>
    <t>Vesting Year Three | RSUs - Three Year Vesting</t>
  </si>
  <si>
    <t>2016 Long Term Incentive Plan | RSUs</t>
  </si>
  <si>
    <t>Unrecognized compensation cost</t>
  </si>
  <si>
    <t>Weighted-average period for recognition, unvested awards</t>
  </si>
  <si>
    <t>1 year 4 months 24 days</t>
  </si>
  <si>
    <t>Unit and Stock-Based Compensation - Long Term Incentive Plan RSUs Rollforward (Details) - 2016 Long Term Incentive Plan - RSUs - $ / shares</t>
  </si>
  <si>
    <t>Number of Shares</t>
  </si>
  <si>
    <t>Non-vested units at beginning of period (in shares)</t>
  </si>
  <si>
    <t>Granted (in shares)</t>
  </si>
  <si>
    <t>Forfeited (in shares)</t>
  </si>
  <si>
    <t>Vested (in shares)</t>
  </si>
  <si>
    <t>Non-vested units at end of period (in shares)</t>
  </si>
  <si>
    <t>Weighted Average Grant Date Fair Value</t>
  </si>
  <si>
    <t>Non-vested units at beginning of period (in dollars per share)</t>
  </si>
  <si>
    <t>Granted (in dollars per share)</t>
  </si>
  <si>
    <t>Forfeited (in dollars per share)</t>
  </si>
  <si>
    <t>Vested (in dollars per share)</t>
  </si>
  <si>
    <t>Non-vested units at end of period (in dollars per share)</t>
  </si>
  <si>
    <t>Unit and Stock-Based Compensation - Long Term Incentive Plan Options (Details) - USD ($) $ / shares in Units, $ in Thousands</t>
  </si>
  <si>
    <t>Weighted average grant date fair value</t>
  </si>
  <si>
    <t>Weighted average per share (in dollars per share)</t>
  </si>
  <si>
    <t>Total options granted (in shares)</t>
  </si>
  <si>
    <t>2016 Long Term Incentive Plan | Stock Options</t>
  </si>
  <si>
    <t>Forfeiture rate (as a percent)</t>
  </si>
  <si>
    <t>Unrecognized compensation costs</t>
  </si>
  <si>
    <t>9 months 18 days</t>
  </si>
  <si>
    <t>Assumptions used for the Black-Scholes valuation model</t>
  </si>
  <si>
    <t>Risk free rates (as a percent)</t>
  </si>
  <si>
    <t>1.40%</t>
  </si>
  <si>
    <t>Dividend yield (as a percent)</t>
  </si>
  <si>
    <t>Expected volatility (as a percent)</t>
  </si>
  <si>
    <t>58.90%</t>
  </si>
  <si>
    <t>47.20%</t>
  </si>
  <si>
    <t>Expected life (in years)</t>
  </si>
  <si>
    <t>6 years</t>
  </si>
  <si>
    <t>Total weighted average fair value of shares granted (in thousands)</t>
  </si>
  <si>
    <t>Unit and Stock-Based Compensation - Long Term Incentive Plan Options Rollforward (Details) - USD ($) $ / shares in Units, $ in Thousands</t>
  </si>
  <si>
    <t>Non-vested Stock Options at beginning of period (in shares)</t>
  </si>
  <si>
    <t>Non-vested Stock Options at end of period (in shares)</t>
  </si>
  <si>
    <t>Weighted Average Exercise Price (in dollars per share)</t>
  </si>
  <si>
    <t>Non-vested options at beginning of period (in dollars per share)</t>
  </si>
  <si>
    <t>Non-vested options at end of period (in dollars per share)</t>
  </si>
  <si>
    <t>Share-based Compensation Arrangement by Share-based Payment Award, Options, Grants in Period, Grant Date Intrinsic Value</t>
  </si>
  <si>
    <t>Share-based Compensation Arrangement by Share-based Payment Award, Options, Outstanding, Intrinsic Value</t>
  </si>
  <si>
    <t>Unit and Stock-Based Compensation - Issued and Outstanding Plan Options (Details) - $ / shares</t>
  </si>
  <si>
    <t>Weighted-Average Remaining Contractual Life at beginning of period (in years)</t>
  </si>
  <si>
    <t>8 years</t>
  </si>
  <si>
    <t>Weighted-Average Remaining Contractual Life at end of period (in years)</t>
  </si>
  <si>
    <t>7 years 10 months 24 days</t>
  </si>
  <si>
    <t>Weighted-Average Remaining Contractual Life in period (in years)</t>
  </si>
  <si>
    <t>8 years 9 months 18 days</t>
  </si>
  <si>
    <t>Non-vested Stock Options, exercisable, at beginning of period (in shares)</t>
  </si>
  <si>
    <t>Options exercisable in period (in shares)</t>
  </si>
  <si>
    <t>Non-vested Stock Options, exercisable, at end of period (in shares)</t>
  </si>
  <si>
    <t>Options exercisable at beginning of period (in dollars per share)</t>
  </si>
  <si>
    <t>Options exercisable in period (in dollars per share)</t>
  </si>
  <si>
    <t>Options exercisable at end of period (in dollars per share)</t>
  </si>
  <si>
    <t>Unit and Stock-Based Compensation - Performance Stock Awards (Details) - USD ($) $ in Thousands</t>
  </si>
  <si>
    <t>Performance Stock Awards</t>
  </si>
  <si>
    <t>2.30%</t>
  </si>
  <si>
    <t>59.90%</t>
  </si>
  <si>
    <t>45.00%</t>
  </si>
  <si>
    <t>Unit and Stock-Based Compensation - Performance Stock Awards Rollforward (Details) - Performance Stock Awards - $ / shares</t>
  </si>
  <si>
    <t>Unit and Stock-Based Compensation - Incentive Restricted Stock Units (Details) - USD ($) shares in Millions</t>
  </si>
  <si>
    <t>Jul. 17, 2017</t>
  </si>
  <si>
    <t>Nov. 30, 2016</t>
  </si>
  <si>
    <t>Common Stock | Management | Employee Incentive</t>
  </si>
  <si>
    <t>Shares contributed to Extraction Employee Incentive, LLC</t>
  </si>
  <si>
    <t>Employee Incentive RSUs</t>
  </si>
  <si>
    <t>1 month 6 days</t>
  </si>
  <si>
    <t>Employee Incentive RSUs | General and administrative expense</t>
  </si>
  <si>
    <t>Employee Incentive RSUs | Vesting Year One</t>
  </si>
  <si>
    <t>Employee Incentive RSUs | Vesting Year Two</t>
  </si>
  <si>
    <t>Employee Incentive RSUs | Vesting Year Three</t>
  </si>
  <si>
    <t>Employee Incentive RSUs | Vesting Year Four</t>
  </si>
  <si>
    <t>Employee Incentive RSUs | Management</t>
  </si>
  <si>
    <t>18 months</t>
  </si>
  <si>
    <t>2014 Membership Unit Incentive Plan (“2014 Plan”) | Holdings Incentive Units | Management</t>
  </si>
  <si>
    <t>2014 Membership Unit Incentive Plan (“2014 Plan”) | Holdings Incentive Units | Management | Vesting Year One</t>
  </si>
  <si>
    <t>2014 Membership Unit Incentive Plan (“2014 Plan”) | Holdings Incentive Units | Management | Vesting Year Two</t>
  </si>
  <si>
    <t>2014 Membership Unit Incentive Plan (“2014 Plan”) | Holdings Incentive Units | Management | Vesting Year Three</t>
  </si>
  <si>
    <t>2014 Membership Unit Incentive Plan (“2014 Plan”) | Holdings Incentive Units | Common Stock | Management</t>
  </si>
  <si>
    <t>Accelerated vesting (in units)</t>
  </si>
  <si>
    <t>Unit and Stock-Based Compensation - Incentive Restricted Stock Units Rollforward (Details) - Employee Incentive RSUs - $ / shares</t>
  </si>
  <si>
    <t>Unit and Stock-Based Compensation - Holdings' RUAs (Details) - USD ($) $ in Thousands</t>
  </si>
  <si>
    <t>Unit-based compensation costs</t>
  </si>
  <si>
    <t>2014 Membership Unit Incentive Plan (“2014 Plan”) | Holdings' RUAs</t>
  </si>
  <si>
    <t>Holdings' RUA's</t>
  </si>
  <si>
    <t>Units vested</t>
  </si>
  <si>
    <t>Tax benefit recognized related to unit based compensation</t>
  </si>
  <si>
    <t>2014 Membership Unit Incentive Plan (“2014 Plan”) | Vesting Year One | Holdings' RUAs</t>
  </si>
  <si>
    <t>2014 Membership Unit Incentive Plan (“2014 Plan”) | Vesting Year Two | Holdings' RUAs</t>
  </si>
  <si>
    <t>2014 Membership Unit Incentive Plan (“2014 Plan”) | Vesting Year Three | Holdings' RUAs</t>
  </si>
  <si>
    <t>Unit and Stock-Based Compensation - Holdings' RUAs - Rollforward (Details) - 2014 Membership Unit Incentive Plan (“2014 Plan”) - Holdings' RUAs</t>
  </si>
  <si>
    <t>Dec. 31, 2017$ / sharesshares</t>
  </si>
  <si>
    <t>Non-vested units at beginning of period (in shares) | shares</t>
  </si>
  <si>
    <t>Granted (in shares) | shares</t>
  </si>
  <si>
    <t>Forfeited (in shares) | shares</t>
  </si>
  <si>
    <t>Vested (in shares) | shares</t>
  </si>
  <si>
    <t>Non-vested units at end of period (in shares) | shares</t>
  </si>
  <si>
    <t>Non-vested units at beginning of period (in dollars per share) | $ / shares</t>
  </si>
  <si>
    <t>Granted (in dollars per share) | $ / shares</t>
  </si>
  <si>
    <t>Forfeited (in dollars per share) | $ / shares</t>
  </si>
  <si>
    <t>Vested (in dollars per share) | $ / shares</t>
  </si>
  <si>
    <t>Non-vested units at end of period (in dollars per share) | $ / shares</t>
  </si>
  <si>
    <t>Unit and Stock-Based Compensation - PRL RUAs (Details) - USD ($) $ in Thousands</t>
  </si>
  <si>
    <t>31 Months Ended</t>
  </si>
  <si>
    <t>PRL RUAs | General and administrative expense</t>
  </si>
  <si>
    <t>PRL | PRL RUAs</t>
  </si>
  <si>
    <t>PRL RSUs</t>
  </si>
  <si>
    <t>PRL | Vesting Year One | PRL RUAs</t>
  </si>
  <si>
    <t>PRL | Vesting Year Two | PRL RUAs</t>
  </si>
  <si>
    <t>PRL | Vesting Year Three | PRL RUAs</t>
  </si>
  <si>
    <t>Unit and Stock-Based Compensation - Holdings' Incentive Units (Details) - USD ($) shares in Millions</t>
  </si>
  <si>
    <t>2014 Membership Unit Incentive Plan (“2014 Plan”) | Management | Holdings Incentive Units</t>
  </si>
  <si>
    <t>2014 Membership Unit Incentive Plan (“2014 Plan”) | Management | Holdings Incentive Units | Common Stock</t>
  </si>
  <si>
    <t>Days used for determining valuation of volume weighted average stock price</t>
  </si>
  <si>
    <t>10 days</t>
  </si>
  <si>
    <t>2014 Membership Unit Incentive Plan (“2014 Plan”) | Management | Vesting Year One | Holdings Incentive Units</t>
  </si>
  <si>
    <t>2014 Membership Unit Incentive Plan (“2014 Plan”) | Management | Vesting Year Two | Holdings Incentive Units</t>
  </si>
  <si>
    <t>2014 Membership Unit Incentive Plan (“2014 Plan”) | Management | Vesting Year Three | Holdings Incentive Units</t>
  </si>
  <si>
    <t>Holdings | 2014 Membership Unit Incentive Plan (“2014 Plan”) | Management | Holdings Incentive Units</t>
  </si>
  <si>
    <t>Issued (in units)</t>
  </si>
  <si>
    <t>Earnings (Loss) Per Share - Components (Details) - USD ($) $ / shares in Units, shares in Thousands, $ in Thousands</t>
  </si>
  <si>
    <t>Basic and Diluted EPS (in thousands, except per share data)</t>
  </si>
  <si>
    <t>Less: Adjustment to reflect Series A Preferred Stock dividend</t>
  </si>
  <si>
    <t>Less: Adjustment to reflect accretion of Series A Preferred Stock discount</t>
  </si>
  <si>
    <t>Net Income (Loss) Allocated to Common Shareholders per Common Share</t>
  </si>
  <si>
    <t>Earnings (Loss) Per Share - Antidilutive Securities (Details) - shares</t>
  </si>
  <si>
    <t>Restricted stock and stock option awards</t>
  </si>
  <si>
    <t>Antidilutive Securities Excluded from Computation of Earnings Per Share</t>
  </si>
  <si>
    <t>Antidilutive securities (in shares)</t>
  </si>
  <si>
    <t>Stock Options Out Of Money</t>
  </si>
  <si>
    <t>Commitments and Contingencies - Leases (Details) $ in Millions</t>
  </si>
  <si>
    <t>Dec. 31, 2018USD ($)office</t>
  </si>
  <si>
    <t>Jun. 04, 2015USD ($)office</t>
  </si>
  <si>
    <t>Office Space Leases</t>
  </si>
  <si>
    <t>Future minimum lease payments</t>
  </si>
  <si>
    <t>Total rental commitments under non cancelable leases</t>
  </si>
  <si>
    <t>Thereafter</t>
  </si>
  <si>
    <t>Rent expense</t>
  </si>
  <si>
    <t>Denver, Colorado | Subleases</t>
  </si>
  <si>
    <t>Leases</t>
  </si>
  <si>
    <t>Number of office spaces under lease | office</t>
  </si>
  <si>
    <t>Sublease rental, future lease payments</t>
  </si>
  <si>
    <t>Greeley, Colorado | Subleases</t>
  </si>
  <si>
    <t>Houston, Texas | Office Space Leases</t>
  </si>
  <si>
    <t>Commitments and Contingencies - Drilling Rigs (Details) $ in Millions</t>
  </si>
  <si>
    <t>Feb. 29, 2016rig</t>
  </si>
  <si>
    <t>Jan. 31, 2016rig</t>
  </si>
  <si>
    <t>Jun. 30, 2018USD ($)</t>
  </si>
  <si>
    <t>Dec. 31, 2018USD ($)rig</t>
  </si>
  <si>
    <t>Drilling Rigs</t>
  </si>
  <si>
    <t>Drilling rig termination fee | $</t>
  </si>
  <si>
    <t>Drilling Rig Commitments</t>
  </si>
  <si>
    <t>Number of drilling rigs | rig</t>
  </si>
  <si>
    <t>Early termination obligation | $</t>
  </si>
  <si>
    <t>Number of terminated drilling rigs | rig</t>
  </si>
  <si>
    <t>Commitments and Contingencies - Delivery Commitments, Acquisition of Undeveloped Leasehold Acreage and Legal Matters (Details) $ in Millions</t>
  </si>
  <si>
    <t>Feb. 28, 2019USD ($)MMcf / d</t>
  </si>
  <si>
    <t>Dec. 31, 2018USD ($)bbl / dcontractfacilityMMcf</t>
  </si>
  <si>
    <t>Nov. 15, 2017a</t>
  </si>
  <si>
    <t>Delivery commitments</t>
  </si>
  <si>
    <t>Aggregate estimated payments due | $</t>
  </si>
  <si>
    <t>Target profit margin guarantee, period</t>
  </si>
  <si>
    <t>Net acres of undeveloped leasehold | a</t>
  </si>
  <si>
    <t>Monetary penalty for compliance order | $</t>
  </si>
  <si>
    <t>Subsequent Event</t>
  </si>
  <si>
    <t>Delivery Commitment, Long Term Gas Gathering Agreements, Year One | MMcf / d</t>
  </si>
  <si>
    <t>Delivery Commitment, Long Term Gas Gathering Agreements, Year Two | MMcf / d</t>
  </si>
  <si>
    <t>Delivery Commitment, Long Term Gas Gathering Agreements, Year Three | MMcf / d</t>
  </si>
  <si>
    <t>Delivery Commitment, Long Term Gas Gathering Agreements, Year Four | MMcf / d</t>
  </si>
  <si>
    <t>Delivery Commitment, Long Term Gas Gathering Agreements, Year Five | MMcf / d</t>
  </si>
  <si>
    <t>Delivery Commitment, Long Term Gas Gathering Agreements, Year Six | MMcf / d</t>
  </si>
  <si>
    <t>Delivery Commitment, Long Term Gas Gathering Agreements, Year Seven | MMcf / d</t>
  </si>
  <si>
    <t>Payments for other commitments | $</t>
  </si>
  <si>
    <t>Long Term Crude Oil Delivery Commitment, November 2016, Ten Year Term</t>
  </si>
  <si>
    <t>Term of commitment</t>
  </si>
  <si>
    <t>Delivery commitment, in barrels per day (Bpd), year one</t>
  </si>
  <si>
    <t>Delivery commitment, in barrels per day (Bpd), year two</t>
  </si>
  <si>
    <t>Letters of credit outstanding | $</t>
  </si>
  <si>
    <t>Delivery commitment, in barrels per day (Bpd), years three through five</t>
  </si>
  <si>
    <t>Delivery commitment, in barrels per day (Bpd), years six through ten</t>
  </si>
  <si>
    <t>Long Term Crude Oil Delivery Commitment, November 2016, Ten Year Term | Minimum</t>
  </si>
  <si>
    <t>Delivery commitment, in barrels per day (Bpd), years three through seven</t>
  </si>
  <si>
    <t>Delivery commitment, in barrels per day (Bpd), years eight through ten</t>
  </si>
  <si>
    <t>Long Term Crude Oil Delivery Commitment July2019 Ten Year Term [Member]</t>
  </si>
  <si>
    <t>Long Term Crude Oil Delivery Commitment July2019 Ten Year Term [Member] | Minimum</t>
  </si>
  <si>
    <t>Delivery Commitment, in barrels per day (Bpd), year three</t>
  </si>
  <si>
    <t>Delivery commitment, in barrels per day (Bpd), years four through eight</t>
  </si>
  <si>
    <t>Delivery commitment, in barrels per day (Bpd), year nine</t>
  </si>
  <si>
    <t>Delivery commitment, in barrels per day (Bpd), year ten</t>
  </si>
  <si>
    <t>Long Term Crude Oil Gathering Commitments</t>
  </si>
  <si>
    <t>Number of delivery commitments | contract</t>
  </si>
  <si>
    <t>Natural Gas Gathering and Processing Expansion Commitment</t>
  </si>
  <si>
    <t>Number of processing plants | facility</t>
  </si>
  <si>
    <t>Extraction Oil &amp; Gas, Inc. | Natural Gas Gathering and Processing Expansion Commitment | Minimum</t>
  </si>
  <si>
    <t>Delivery commitment (in MMcf/d) | MMcf</t>
  </si>
  <si>
    <t>Extraction Oil &amp; Gas, Inc. | Natural Gas Gathering and Processing Expansion Commitment | Maximum</t>
  </si>
  <si>
    <t>7 years</t>
  </si>
  <si>
    <t>Related Party Transactions - Due From Related Parties (Details)</t>
  </si>
  <si>
    <t>Sep. 30, 2016USD ($)officershares</t>
  </si>
  <si>
    <t>May 31, 2016USD ($)$ / sharesshares</t>
  </si>
  <si>
    <t>Apr. 30, 2016USD ($)</t>
  </si>
  <si>
    <t>May 31, 2014USD ($)officer</t>
  </si>
  <si>
    <t>Dec. 31, 2016USD ($)shares</t>
  </si>
  <si>
    <t>Units Repurchased from Officer</t>
  </si>
  <si>
    <t>Aggregate purchase price</t>
  </si>
  <si>
    <t>Promissory Notes</t>
  </si>
  <si>
    <t>Tranche A units | Members' Units</t>
  </si>
  <si>
    <t>Units repurchased (in units) | shares</t>
  </si>
  <si>
    <t>Preferred Tranche C units | Members' Units</t>
  </si>
  <si>
    <t>Board member | Star Peak Capital Office Lease</t>
  </si>
  <si>
    <t>Office Lease with Related Affiliate</t>
  </si>
  <si>
    <t>Monthly rent</t>
  </si>
  <si>
    <t>Former Chief Accounting Officer | Units Repurchased</t>
  </si>
  <si>
    <t>Price per share (in dollars per share) | $ / shares</t>
  </si>
  <si>
    <t>Former Chief Accounting Officer | Units Repurchased | Tranche A units</t>
  </si>
  <si>
    <t>Former Chief Accounting Officer | Units Repurchased | Preferred Tranche C units</t>
  </si>
  <si>
    <t>Officers | Promissory Notes</t>
  </si>
  <si>
    <t>Number of officers | officer</t>
  </si>
  <si>
    <t>Notes receivable</t>
  </si>
  <si>
    <t>Officers | Promissory Notes | LIBOR</t>
  </si>
  <si>
    <t>Basis spread (as a percent)</t>
  </si>
  <si>
    <t>Officers | Promissory Notes | Members' Units</t>
  </si>
  <si>
    <t>Officers | Promissory Notes | Receivables from Officers to meet Capital Contributions</t>
  </si>
  <si>
    <t>Related Party Transactions - Due to Related Parties (Details) - USD ($)</t>
  </si>
  <si>
    <t>May 31, 2018</t>
  </si>
  <si>
    <t>Jan. 31, 2018</t>
  </si>
  <si>
    <t>Notes</t>
  </si>
  <si>
    <t>Holdings' Members | Series A Convertible Preferred Stock</t>
  </si>
  <si>
    <t>Holdings' Members | Series A Preferred Units</t>
  </si>
  <si>
    <t>Redemption premium</t>
  </si>
  <si>
    <t>Holdings' Members | Series B Preferred Units</t>
  </si>
  <si>
    <t>Existing Shareholders | Private Placement</t>
  </si>
  <si>
    <t>Percentage of company stock owned</t>
  </si>
  <si>
    <t>5.00%</t>
  </si>
  <si>
    <t>Mr. Troy Owens</t>
  </si>
  <si>
    <t>Due to Related Party</t>
  </si>
  <si>
    <t>Cash compensation</t>
  </si>
  <si>
    <t>Mr. Troy Owens | RSUs</t>
  </si>
  <si>
    <t>Promissory Note [Member]</t>
  </si>
  <si>
    <t>Notes Payable, Related Parties</t>
  </si>
  <si>
    <t>Second Lien Notes due May 29, 2019 | Related Party Debt Transaction | Holdings' Members</t>
  </si>
  <si>
    <t>2021 Senior Notes due July 15, 2021 | Related Party Debt Transaction</t>
  </si>
  <si>
    <t>2021 Senior Notes due July 15, 2021 | Related Party Debt Transaction | Holdings' Members</t>
  </si>
  <si>
    <t>2024 Senior Notes due May 15, 2024 | Related Party Debt Transaction | Holdings' Members</t>
  </si>
  <si>
    <t>Senior Notes due 2026 | Related Party Debt Transaction | Holdings' Members</t>
  </si>
  <si>
    <t>Segment Information (Details) - USD ($)</t>
  </si>
  <si>
    <t>Segment Reporting Information [Line Items]</t>
  </si>
  <si>
    <t>Interest Income, Other</t>
  </si>
  <si>
    <t>Interest Expense</t>
  </si>
  <si>
    <t>Income (Loss) From Unconsolidated Subsidiaries, Before Tax</t>
  </si>
  <si>
    <t>Operating Expense and Other Income (Expense)</t>
  </si>
  <si>
    <t>Assets</t>
  </si>
  <si>
    <t>Payments to Acquire Property, Plant, and Equipment</t>
  </si>
  <si>
    <t>Net Income (Loss) Before Interest, Taxes, Depreciation, Amortization and Exploration Expense</t>
  </si>
  <si>
    <t>Gain (Loss) On Sale Of Assets Of Unconsolidated Subsidiary</t>
  </si>
  <si>
    <t>Unrealized Gain (Loss) on Derivatives and Commodity Contracts</t>
  </si>
  <si>
    <t>Premiums Paid For Settlement of Derivatives</t>
  </si>
  <si>
    <t>Exploration and Production</t>
  </si>
  <si>
    <t>Operating Segments [Member] | Exploration and Production</t>
  </si>
  <si>
    <t>Operating Segments [Member] | Gathering and Facilities</t>
  </si>
  <si>
    <t>Intersegment Eliminations [Member]</t>
  </si>
  <si>
    <t>Intersegment Eliminations [Member] | Exploration and Production</t>
  </si>
  <si>
    <t>Intersegment Eliminations [Member] | Gathering and Facilities</t>
  </si>
  <si>
    <t>Supplemental Oil and Gas Reserve Information (Unaudited) - Results of Operations (Details) - USD ($) $ in Thousands</t>
  </si>
  <si>
    <t>Statutory tax rate assumed (as a percent)</t>
  </si>
  <si>
    <t>24.70%</t>
  </si>
  <si>
    <t>38.00%</t>
  </si>
  <si>
    <t>Production expenses</t>
  </si>
  <si>
    <t>Depletion and accretion</t>
  </si>
  <si>
    <t>Results of operations before income tax (expense) benefit</t>
  </si>
  <si>
    <t>Results of Operations</t>
  </si>
  <si>
    <t>Supplemental Oil and Gas Reserve Information (Unaudited) - Change in Proved Reserves (Details)</t>
  </si>
  <si>
    <t>Dec. 31, 2018MBoe$ / bbl$ / MMBTU$ / McfMMcfMBbls</t>
  </si>
  <si>
    <t>Dec. 31, 2017MBoe$ / bbl$ / MMBTU$ / McfMMcfMBbls</t>
  </si>
  <si>
    <t>Dec. 31, 2016MBoe$ / bbl$ / MMBTU$ / McfMMcfMBbls</t>
  </si>
  <si>
    <t>Proved developed and undeveloped reserves (MBoe)</t>
  </si>
  <si>
    <t>Balance at beginning of period (in MBoe) | MBoe</t>
  </si>
  <si>
    <t>Revision of previous estimates (in MBoe) | MBoe</t>
  </si>
  <si>
    <t>Purchased reserves (in MBoe) | MBoe</t>
  </si>
  <si>
    <t>Extensions, discoveries and other additions (in MBoe) | MBoe</t>
  </si>
  <si>
    <t>Sale of reserves (in MBoe) | MBoe</t>
  </si>
  <si>
    <t>Production (in MBoe) | MBoe</t>
  </si>
  <si>
    <t>Balance at end of period (in MBoe) | MBoe</t>
  </si>
  <si>
    <t>Proved Developed Reserves, included above (in MBoe) | MBoe</t>
  </si>
  <si>
    <t>Proved Undeveloped Reserves, included above (in MBoe) | MBoe</t>
  </si>
  <si>
    <t>Crude Oil</t>
  </si>
  <si>
    <t>Proved developed and undeveloped reserves (Mbbls and MMcf)</t>
  </si>
  <si>
    <t>Balance as of beginning of period (in Mbbls or MMcf)</t>
  </si>
  <si>
    <t>Revisions of previous estimates (in Mbbls or MMcf)</t>
  </si>
  <si>
    <t>Purchase of reserves (in Mbbls or MMcf)</t>
  </si>
  <si>
    <t>Extensions, discoveries, and other additions (in Mbbls or MMcf)</t>
  </si>
  <si>
    <t>Sale of reserves (in Mbbls or MMcf)</t>
  </si>
  <si>
    <t>Production (in Mbbls or MMcf)</t>
  </si>
  <si>
    <t>Balance as of end of period (in Mbbls or MMcf)</t>
  </si>
  <si>
    <t>Proved Developed Reserves, included above (in Mbbls or MMcf)</t>
  </si>
  <si>
    <t>Proved Undeveloped Reserves, included above (in Mbbls or MMcf)</t>
  </si>
  <si>
    <t>Unweighted arithmetic average first-day-of-the-month prices for the prior twelve months (per unit) | $ / bbl</t>
  </si>
  <si>
    <t>Adjusted unweighted arithmetic average first-day-of-the-month prices for the prior twelve months (per unit) | $ / bbl</t>
  </si>
  <si>
    <t>Natural Gas</t>
  </si>
  <si>
    <t>Balance as of beginning of period (in Mbbls or MMcf) | MMcf</t>
  </si>
  <si>
    <t>Revisions of previous estimates (in Mbbls or MMcf) | MMcf</t>
  </si>
  <si>
    <t>Purchase of reserves (in Mbbls or MMcf) | MMcf</t>
  </si>
  <si>
    <t>Extensions, discoveries, and other additions (in Mbbls or MMcf) | MMcf</t>
  </si>
  <si>
    <t>Sale of reserves (in Mbbls or MMcf) | MMcf</t>
  </si>
  <si>
    <t>Production (in Mbbls or MMcf) | MMcf</t>
  </si>
  <si>
    <t>Balance as of end of period (in Mbbls or MMcf) | MMcf</t>
  </si>
  <si>
    <t>Proved Developed Reserves, included above (in Mbbls or MMcf) | MMcf</t>
  </si>
  <si>
    <t>Proved Undeveloped Reserves, included above (in Mbbls or MMcf) | MMcf</t>
  </si>
  <si>
    <t>Unweighted arithmetic average first-day-of-the-month prices for the prior twelve months (per unit) | $ / MMBTU</t>
  </si>
  <si>
    <t>Adjusted unweighted arithmetic average first-day-of-the-month prices for the prior twelve months (per unit) | $ / Mcf</t>
  </si>
  <si>
    <t>NGL</t>
  </si>
  <si>
    <t>Supplemental Oil and Gas Reserve Information (Unaudited) - Discounted Future Net Cash Flows (Details) - USD ($) $ in Thousands</t>
  </si>
  <si>
    <t>Future crude oil, natural gas and NGL sales</t>
  </si>
  <si>
    <t>Future production costs</t>
  </si>
  <si>
    <t>Future development costs</t>
  </si>
  <si>
    <t>Future income tax expense</t>
  </si>
  <si>
    <t>Future net cash flows</t>
  </si>
  <si>
    <t>10% annual discount</t>
  </si>
  <si>
    <t>Standardized measure of discounted future net cash flows(1)</t>
  </si>
  <si>
    <t>Supplemental Oil and Gas Reserve Information (Unaudited) - Discounted Future Net Cash Flows Rollforward (Details) - USD ($) $ in Thousands</t>
  </si>
  <si>
    <t>Change in the standardized measure</t>
  </si>
  <si>
    <t>Balance at beginning of period</t>
  </si>
  <si>
    <t>Sales of crude oil, natural gas and NGL, net</t>
  </si>
  <si>
    <t>Net change in prices and production costs</t>
  </si>
  <si>
    <t>Net change in future development costs</t>
  </si>
  <si>
    <t>Extensions and discoveries</t>
  </si>
  <si>
    <t>Acquisitions of reserves</t>
  </si>
  <si>
    <t>Sale of reserves</t>
  </si>
  <si>
    <t>Revisions of previous quantity estimates</t>
  </si>
  <si>
    <t>Previously estimated development costs incurred</t>
  </si>
  <si>
    <t>Net changes in income taxes</t>
  </si>
  <si>
    <t>Accretion of discount</t>
  </si>
  <si>
    <t>Changes in production timing and other</t>
  </si>
  <si>
    <t>Balance at end of period</t>
  </si>
  <si>
    <t>Unaudited Quarterly Financial Data (Details) - USD ($) $ / shares in Units, $ in Thousands</t>
  </si>
  <si>
    <t>Earnings Per Share, Basic</t>
  </si>
  <si>
    <t>Earnings Per Share, Diluted</t>
  </si>
  <si>
    <t>Basic and Diluted Loss Per Common Share (in dollars per shar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000_);(#,##0.0000)" numFmtId="167"/>
    <numFmt formatCode="_(&quot;Level &quot;#,##0_);_(&quot;Level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5502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0.9</v>
      </c>
    </row>
    <row r="15" spans="1:4">
      <c r="A15" s="4" t="s">
        <v>25</v>
      </c>
      <c r="C15" s="5" t="n">
        <v>171554356</v>
      </c>
    </row>
    <row r="16" spans="1:4">
      <c r="A16" s="4" t="s">
        <v>26</v>
      </c>
      <c r="B16" s="5" t="n">
        <v>2018</v>
      </c>
    </row>
    <row r="17" spans="1:4">
      <c r="A17" s="4" t="s">
        <v>27</v>
      </c>
      <c r="B17" s="4" t="s">
        <v>28</v>
      </c>
    </row>
    <row r="18" spans="1:4">
      <c r="A18" s="4" t="s">
        <v>29</v>
      </c>
      <c r="B18" s="4" t="s">
        <v>14</v>
      </c>
    </row>
    <row r="19" spans="1:4">
      <c r="A19" s="4" t="s">
        <v>30</v>
      </c>
      <c r="B19" s="4" t="s">
        <v>14</v>
      </c>
    </row>
    <row r="20" spans="1:4">
      <c r="A20" s="4" t="s">
        <v>31</v>
      </c>
      <c r="B20"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068</v>
      </c>
      <c r="B1" s="2" t="s">
        <v>466</v>
      </c>
      <c r="G1" s="2" t="s">
        <v>1</v>
      </c>
    </row>
    <row r="2" spans="1:9">
      <c r="B2" s="2" t="s">
        <v>33</v>
      </c>
      <c r="C2" s="2" t="s">
        <v>521</v>
      </c>
      <c r="D2" s="2" t="s">
        <v>522</v>
      </c>
      <c r="E2" s="2" t="s">
        <v>523</v>
      </c>
      <c r="F2" s="2" t="s">
        <v>96</v>
      </c>
      <c r="G2" s="2" t="s">
        <v>2</v>
      </c>
      <c r="H2" s="2" t="s">
        <v>33</v>
      </c>
      <c r="I2" s="2" t="s">
        <v>96</v>
      </c>
    </row>
    <row r="3" spans="1:9">
      <c r="A3" s="3" t="s">
        <v>284</v>
      </c>
    </row>
    <row r="4" spans="1:9">
      <c r="A4" s="4" t="s">
        <v>117</v>
      </c>
      <c r="F4" s="7" t="n">
        <v>-226107</v>
      </c>
      <c r="G4" s="7" t="n">
        <v>121855</v>
      </c>
      <c r="H4" s="7" t="n">
        <v>-44408</v>
      </c>
      <c r="I4" s="7" t="n">
        <v>-456001</v>
      </c>
    </row>
    <row r="5" spans="1:9">
      <c r="A5" s="3" t="s">
        <v>1069</v>
      </c>
    </row>
    <row r="6" spans="1:9">
      <c r="A6" s="4" t="s">
        <v>121</v>
      </c>
      <c r="F6" s="5" t="n">
        <v>0</v>
      </c>
      <c r="G6" s="5" t="n">
        <v>-7287</v>
      </c>
      <c r="H6" s="5" t="n">
        <v>0</v>
      </c>
      <c r="I6" s="5" t="n">
        <v>0</v>
      </c>
    </row>
    <row r="7" spans="1:9">
      <c r="A7" s="4" t="s">
        <v>1070</v>
      </c>
      <c r="F7" s="5" t="n">
        <v>-2958</v>
      </c>
      <c r="G7" s="5" t="n">
        <v>-10885</v>
      </c>
      <c r="H7" s="5" t="n">
        <v>-10885</v>
      </c>
    </row>
    <row r="8" spans="1:9">
      <c r="A8" s="4" t="s">
        <v>1071</v>
      </c>
      <c r="F8" s="5" t="n">
        <v>-1041</v>
      </c>
      <c r="G8" s="5" t="n">
        <v>-5984</v>
      </c>
      <c r="H8" s="5" t="n">
        <v>-5394</v>
      </c>
    </row>
    <row r="9" spans="1:9">
      <c r="A9" s="4" t="s">
        <v>120</v>
      </c>
      <c r="F9" s="7" t="n">
        <v>-230106</v>
      </c>
      <c r="G9" s="7" t="n">
        <v>97699</v>
      </c>
      <c r="H9" s="7" t="n">
        <v>-60687</v>
      </c>
      <c r="I9" s="7" t="n">
        <v>-230106</v>
      </c>
    </row>
    <row r="10" spans="1:9">
      <c r="A10" s="3" t="s">
        <v>124</v>
      </c>
    </row>
    <row r="11" spans="1:9">
      <c r="A11" s="4" t="s">
        <v>125</v>
      </c>
      <c r="F11" s="5" t="n">
        <v>149029</v>
      </c>
      <c r="G11" s="5" t="n">
        <v>174748</v>
      </c>
      <c r="H11" s="5" t="n">
        <v>171910</v>
      </c>
    </row>
    <row r="12" spans="1:9">
      <c r="A12" s="3" t="s">
        <v>1072</v>
      </c>
    </row>
    <row r="13" spans="1:9">
      <c r="A13" s="4" t="s">
        <v>123</v>
      </c>
      <c r="B13" s="8" t="n">
        <v>-0.2</v>
      </c>
      <c r="C13" s="8" t="n">
        <v>-0.2</v>
      </c>
      <c r="D13" s="8" t="n">
        <v>0.02</v>
      </c>
      <c r="E13" s="8" t="n">
        <v>0.03</v>
      </c>
      <c r="F13" s="8" t="n">
        <v>-1.54</v>
      </c>
      <c r="G13" s="8" t="n">
        <v>0.5600000000000001</v>
      </c>
      <c r="H13" s="8" t="n">
        <v>-0.35</v>
      </c>
    </row>
  </sheetData>
  <mergeCells count="3">
    <mergeCell ref="A1:A2"/>
    <mergeCell ref="B1:F1"/>
    <mergeCell ref="G1:I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1073</v>
      </c>
      <c r="B1" s="2" t="s">
        <v>466</v>
      </c>
      <c r="C1" s="2" t="s">
        <v>1</v>
      </c>
    </row>
    <row r="2" spans="1:4">
      <c r="B2" s="2" t="s">
        <v>96</v>
      </c>
      <c r="C2" s="2" t="s">
        <v>2</v>
      </c>
      <c r="D2" s="2" t="s">
        <v>33</v>
      </c>
    </row>
    <row r="3" spans="1:4">
      <c r="A3" s="4" t="s">
        <v>1074</v>
      </c>
    </row>
    <row r="4" spans="1:4">
      <c r="A4" s="3" t="s">
        <v>1075</v>
      </c>
    </row>
    <row r="5" spans="1:4">
      <c r="A5" s="4" t="s">
        <v>1076</v>
      </c>
      <c r="B5" s="5" t="n">
        <v>7737500</v>
      </c>
      <c r="C5" s="5" t="n">
        <v>3102335</v>
      </c>
      <c r="D5" s="5" t="n">
        <v>8566983</v>
      </c>
    </row>
    <row r="6" spans="1:4">
      <c r="A6" s="4" t="s">
        <v>1077</v>
      </c>
    </row>
    <row r="7" spans="1:4">
      <c r="A7" s="3" t="s">
        <v>1075</v>
      </c>
    </row>
    <row r="8" spans="1:4">
      <c r="A8" s="4" t="s">
        <v>1076</v>
      </c>
      <c r="C8" s="5" t="n">
        <v>5244428</v>
      </c>
    </row>
    <row r="9" spans="1:4">
      <c r="A9" s="4" t="s">
        <v>90</v>
      </c>
    </row>
    <row r="10" spans="1:4">
      <c r="A10" s="3" t="s">
        <v>1075</v>
      </c>
    </row>
    <row r="11" spans="1:4">
      <c r="A11" s="4" t="s">
        <v>1076</v>
      </c>
      <c r="B11" s="5" t="n">
        <v>11472445</v>
      </c>
      <c r="C11" s="5" t="n">
        <v>11472445</v>
      </c>
      <c r="D11" s="5" t="n">
        <v>11472445</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27"/>
    <col customWidth="1" max="3" min="3" width="21"/>
    <col customWidth="1" max="4" min="4" width="21"/>
    <col customWidth="1" max="5" min="5" width="27"/>
  </cols>
  <sheetData>
    <row r="1" spans="1:5">
      <c r="A1" s="1" t="s">
        <v>1078</v>
      </c>
      <c r="B1" s="2" t="s">
        <v>1</v>
      </c>
    </row>
    <row r="2" spans="1:5">
      <c r="B2" s="2" t="s">
        <v>1079</v>
      </c>
      <c r="C2" s="2" t="s">
        <v>569</v>
      </c>
      <c r="D2" s="2" t="s">
        <v>570</v>
      </c>
      <c r="E2" s="2" t="s">
        <v>1080</v>
      </c>
    </row>
    <row r="3" spans="1:5">
      <c r="A3" s="4" t="s">
        <v>1081</v>
      </c>
    </row>
    <row r="4" spans="1:5">
      <c r="A4" s="3" t="s">
        <v>1082</v>
      </c>
    </row>
    <row r="5" spans="1:5">
      <c r="A5" s="4" t="s">
        <v>1083</v>
      </c>
      <c r="B5" s="6" t="n">
        <v>32.8</v>
      </c>
    </row>
    <row r="6" spans="1:5">
      <c r="A6" s="5" t="n">
        <v>2018</v>
      </c>
      <c r="B6" s="12" t="n">
        <v>3.5</v>
      </c>
    </row>
    <row r="7" spans="1:5">
      <c r="A7" s="5" t="n">
        <v>2019</v>
      </c>
      <c r="B7" s="12" t="n">
        <v>3.4</v>
      </c>
    </row>
    <row r="8" spans="1:5">
      <c r="A8" s="5" t="n">
        <v>2020</v>
      </c>
      <c r="B8" s="12" t="n">
        <v>3.4</v>
      </c>
    </row>
    <row r="9" spans="1:5">
      <c r="A9" s="5" t="n">
        <v>2021</v>
      </c>
      <c r="B9" s="12" t="n">
        <v>3.4</v>
      </c>
    </row>
    <row r="10" spans="1:5">
      <c r="A10" s="5" t="n">
        <v>2022</v>
      </c>
      <c r="B10" s="12" t="n">
        <v>3.4</v>
      </c>
    </row>
    <row r="11" spans="1:5">
      <c r="A11" s="4" t="s">
        <v>1084</v>
      </c>
      <c r="B11" s="12" t="n">
        <v>15.7</v>
      </c>
    </row>
    <row r="12" spans="1:5">
      <c r="A12" s="4" t="s">
        <v>1085</v>
      </c>
      <c r="B12" s="6" t="n">
        <v>3.4</v>
      </c>
      <c r="C12" s="6" t="n">
        <v>2.3</v>
      </c>
      <c r="D12" s="6" t="n">
        <v>1.9</v>
      </c>
    </row>
    <row r="13" spans="1:5">
      <c r="A13" s="4" t="s">
        <v>1086</v>
      </c>
    </row>
    <row r="14" spans="1:5">
      <c r="A14" s="3" t="s">
        <v>1087</v>
      </c>
    </row>
    <row r="15" spans="1:5">
      <c r="A15" s="4" t="s">
        <v>1088</v>
      </c>
      <c r="B15" s="5" t="n">
        <v>2</v>
      </c>
      <c r="E15" s="5" t="n">
        <v>1</v>
      </c>
    </row>
    <row r="16" spans="1:5">
      <c r="A16" s="3" t="s">
        <v>1082</v>
      </c>
    </row>
    <row r="17" spans="1:5">
      <c r="A17" s="4" t="s">
        <v>1089</v>
      </c>
      <c r="E17" s="6" t="n">
        <v>0.3</v>
      </c>
    </row>
    <row r="18" spans="1:5">
      <c r="A18" s="4" t="s">
        <v>1090</v>
      </c>
    </row>
    <row r="19" spans="1:5">
      <c r="A19" s="3" t="s">
        <v>1087</v>
      </c>
    </row>
    <row r="20" spans="1:5">
      <c r="A20" s="4" t="s">
        <v>1088</v>
      </c>
      <c r="B20" s="5" t="n">
        <v>2</v>
      </c>
    </row>
    <row r="21" spans="1:5">
      <c r="A21" s="4" t="s">
        <v>1091</v>
      </c>
    </row>
    <row r="22" spans="1:5">
      <c r="A22" s="3" t="s">
        <v>1087</v>
      </c>
    </row>
    <row r="23" spans="1:5">
      <c r="A23" s="4" t="s">
        <v>1088</v>
      </c>
      <c r="B23" s="5" t="n">
        <v>1</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17"/>
    <col customWidth="1" max="3" min="3" width="17"/>
    <col customWidth="1" max="4" min="4" width="21"/>
    <col customWidth="1" max="5" min="5" width="24"/>
  </cols>
  <sheetData>
    <row r="1" spans="1:5">
      <c r="A1" s="1" t="s">
        <v>1092</v>
      </c>
      <c r="B1" s="2" t="s">
        <v>462</v>
      </c>
      <c r="D1" s="2" t="s">
        <v>466</v>
      </c>
      <c r="E1" s="2" t="s">
        <v>1</v>
      </c>
    </row>
    <row r="2" spans="1:5">
      <c r="B2" s="2" t="s">
        <v>1093</v>
      </c>
      <c r="C2" s="2" t="s">
        <v>1094</v>
      </c>
      <c r="D2" s="2" t="s">
        <v>1095</v>
      </c>
      <c r="E2" s="2" t="s">
        <v>1096</v>
      </c>
    </row>
    <row r="3" spans="1:5">
      <c r="A3" s="4" t="s">
        <v>613</v>
      </c>
    </row>
    <row r="4" spans="1:5">
      <c r="A4" s="3" t="s">
        <v>1097</v>
      </c>
    </row>
    <row r="5" spans="1:5">
      <c r="A5" s="4" t="s">
        <v>1098</v>
      </c>
      <c r="D5" s="7" t="n">
        <v>1</v>
      </c>
    </row>
    <row r="6" spans="1:5">
      <c r="A6" s="4" t="s">
        <v>1099</v>
      </c>
    </row>
    <row r="7" spans="1:5">
      <c r="A7" s="3" t="s">
        <v>1097</v>
      </c>
    </row>
    <row r="8" spans="1:5">
      <c r="A8" s="4" t="s">
        <v>1100</v>
      </c>
      <c r="E8" s="5" t="n">
        <v>3</v>
      </c>
    </row>
    <row r="9" spans="1:5">
      <c r="A9" s="4" t="s">
        <v>1101</v>
      </c>
      <c r="E9" s="6" t="n">
        <v>9.199999999999999</v>
      </c>
    </row>
    <row r="10" spans="1:5">
      <c r="A10" s="4" t="s">
        <v>1102</v>
      </c>
      <c r="B10" s="5" t="n">
        <v>1</v>
      </c>
      <c r="C10" s="5" t="n">
        <v>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29"/>
    <col customWidth="1" max="3" min="3" width="48"/>
    <col customWidth="1" max="4" min="4" width="15"/>
  </cols>
  <sheetData>
    <row r="1" spans="1:4">
      <c r="A1" s="1" t="s">
        <v>1103</v>
      </c>
      <c r="B1" s="2" t="s">
        <v>462</v>
      </c>
      <c r="C1" s="2" t="s">
        <v>1</v>
      </c>
    </row>
    <row r="2" spans="1:4">
      <c r="B2" s="2" t="s">
        <v>1104</v>
      </c>
      <c r="C2" s="2" t="s">
        <v>1105</v>
      </c>
      <c r="D2" s="2" t="s">
        <v>1106</v>
      </c>
    </row>
    <row r="3" spans="1:4">
      <c r="A3" s="3" t="s">
        <v>1107</v>
      </c>
    </row>
    <row r="4" spans="1:4">
      <c r="A4" s="4" t="s">
        <v>1108</v>
      </c>
      <c r="C4" s="6" t="n">
        <v>875.8</v>
      </c>
    </row>
    <row r="5" spans="1:4">
      <c r="A5" s="4" t="s">
        <v>1109</v>
      </c>
      <c r="C5" s="4" t="s">
        <v>478</v>
      </c>
    </row>
    <row r="6" spans="1:4">
      <c r="A6" s="4" t="s">
        <v>1110</v>
      </c>
      <c r="D6" s="5" t="n">
        <v>38800</v>
      </c>
    </row>
    <row r="7" spans="1:4">
      <c r="A7" s="4" t="s">
        <v>1111</v>
      </c>
      <c r="C7" s="6" t="n">
        <v>247.6</v>
      </c>
    </row>
    <row r="8" spans="1:4">
      <c r="A8" s="4" t="s">
        <v>1112</v>
      </c>
    </row>
    <row r="9" spans="1:4">
      <c r="A9" s="3" t="s">
        <v>1107</v>
      </c>
    </row>
    <row r="10" spans="1:4">
      <c r="A10" s="4" t="s">
        <v>1113</v>
      </c>
      <c r="B10" s="5" t="n">
        <v>48000</v>
      </c>
    </row>
    <row r="11" spans="1:4">
      <c r="A11" s="4" t="s">
        <v>1114</v>
      </c>
      <c r="B11" s="5" t="n">
        <v>96000</v>
      </c>
    </row>
    <row r="12" spans="1:4">
      <c r="A12" s="4" t="s">
        <v>1115</v>
      </c>
      <c r="B12" s="5" t="n">
        <v>132000</v>
      </c>
    </row>
    <row r="13" spans="1:4">
      <c r="A13" s="4" t="s">
        <v>1116</v>
      </c>
      <c r="B13" s="5" t="n">
        <v>120000</v>
      </c>
    </row>
    <row r="14" spans="1:4">
      <c r="A14" s="4" t="s">
        <v>1117</v>
      </c>
      <c r="B14" s="5" t="n">
        <v>108000</v>
      </c>
    </row>
    <row r="15" spans="1:4">
      <c r="A15" s="4" t="s">
        <v>1118</v>
      </c>
      <c r="B15" s="5" t="n">
        <v>104000</v>
      </c>
    </row>
    <row r="16" spans="1:4">
      <c r="A16" s="4" t="s">
        <v>1119</v>
      </c>
      <c r="B16" s="5" t="n">
        <v>80000</v>
      </c>
    </row>
    <row r="17" spans="1:4">
      <c r="A17" s="4" t="s">
        <v>1120</v>
      </c>
      <c r="B17" s="6" t="n">
        <v>317.7</v>
      </c>
    </row>
    <row r="18" spans="1:4">
      <c r="A18" s="4" t="s">
        <v>1121</v>
      </c>
    </row>
    <row r="19" spans="1:4">
      <c r="A19" s="3" t="s">
        <v>1107</v>
      </c>
    </row>
    <row r="20" spans="1:4">
      <c r="A20" s="4" t="s">
        <v>1122</v>
      </c>
      <c r="C20" s="4" t="s">
        <v>476</v>
      </c>
    </row>
    <row r="21" spans="1:4">
      <c r="A21" s="4" t="s">
        <v>1123</v>
      </c>
      <c r="C21" s="5" t="n">
        <v>9167</v>
      </c>
    </row>
    <row r="22" spans="1:4">
      <c r="A22" s="4" t="s">
        <v>1124</v>
      </c>
      <c r="C22" s="5" t="n">
        <v>17967</v>
      </c>
    </row>
    <row r="23" spans="1:4">
      <c r="A23" s="4" t="s">
        <v>1125</v>
      </c>
      <c r="C23" s="7" t="n">
        <v>35</v>
      </c>
    </row>
    <row r="24" spans="1:4">
      <c r="A24" s="4" t="s">
        <v>1126</v>
      </c>
      <c r="C24" s="5" t="n">
        <v>18800</v>
      </c>
    </row>
    <row r="25" spans="1:4">
      <c r="A25" s="4" t="s">
        <v>1127</v>
      </c>
      <c r="C25" s="5" t="n">
        <v>10000</v>
      </c>
    </row>
    <row r="26" spans="1:4">
      <c r="A26" s="4" t="s">
        <v>1128</v>
      </c>
    </row>
    <row r="27" spans="1:4">
      <c r="A27" s="3" t="s">
        <v>1107</v>
      </c>
    </row>
    <row r="28" spans="1:4">
      <c r="A28" s="4" t="s">
        <v>1123</v>
      </c>
      <c r="C28" s="5" t="n">
        <v>45000</v>
      </c>
    </row>
    <row r="29" spans="1:4">
      <c r="A29" s="4" t="s">
        <v>1124</v>
      </c>
      <c r="C29" s="5" t="n">
        <v>55800</v>
      </c>
    </row>
    <row r="30" spans="1:4">
      <c r="A30" s="4" t="s">
        <v>1129</v>
      </c>
      <c r="C30" s="5" t="n">
        <v>61800</v>
      </c>
    </row>
    <row r="31" spans="1:4">
      <c r="A31" s="4" t="s">
        <v>1130</v>
      </c>
      <c r="C31" s="5" t="n">
        <v>58000</v>
      </c>
    </row>
    <row r="32" spans="1:4">
      <c r="A32" s="4" t="s">
        <v>1131</v>
      </c>
    </row>
    <row r="33" spans="1:4">
      <c r="A33" s="3" t="s">
        <v>1107</v>
      </c>
    </row>
    <row r="34" spans="1:4">
      <c r="A34" s="4" t="s">
        <v>1122</v>
      </c>
      <c r="C34" s="4" t="s">
        <v>476</v>
      </c>
    </row>
    <row r="35" spans="1:4">
      <c r="A35" s="4" t="s">
        <v>1132</v>
      </c>
    </row>
    <row r="36" spans="1:4">
      <c r="A36" s="3" t="s">
        <v>1107</v>
      </c>
    </row>
    <row r="37" spans="1:4">
      <c r="A37" s="4" t="s">
        <v>1123</v>
      </c>
      <c r="C37" s="5" t="n">
        <v>3200</v>
      </c>
    </row>
    <row r="38" spans="1:4">
      <c r="A38" s="4" t="s">
        <v>1124</v>
      </c>
      <c r="C38" s="5" t="n">
        <v>8000</v>
      </c>
    </row>
    <row r="39" spans="1:4">
      <c r="A39" s="4" t="s">
        <v>1133</v>
      </c>
      <c r="C39" s="5" t="n">
        <v>14000</v>
      </c>
    </row>
    <row r="40" spans="1:4">
      <c r="A40" s="4" t="s">
        <v>1134</v>
      </c>
      <c r="C40" s="5" t="n">
        <v>16000</v>
      </c>
    </row>
    <row r="41" spans="1:4">
      <c r="A41" s="4" t="s">
        <v>1135</v>
      </c>
      <c r="C41" s="5" t="n">
        <v>12000</v>
      </c>
    </row>
    <row r="42" spans="1:4">
      <c r="A42" s="4" t="s">
        <v>1136</v>
      </c>
      <c r="C42" s="5" t="n">
        <v>10000</v>
      </c>
    </row>
    <row r="43" spans="1:4">
      <c r="A43" s="4" t="s">
        <v>1137</v>
      </c>
    </row>
    <row r="44" spans="1:4">
      <c r="A44" s="3" t="s">
        <v>1107</v>
      </c>
    </row>
    <row r="45" spans="1:4">
      <c r="A45" s="4" t="s">
        <v>1138</v>
      </c>
      <c r="C45" s="5" t="n">
        <v>2</v>
      </c>
    </row>
    <row r="46" spans="1:4">
      <c r="A46" s="4" t="s">
        <v>1139</v>
      </c>
    </row>
    <row r="47" spans="1:4">
      <c r="A47" s="3" t="s">
        <v>1107</v>
      </c>
    </row>
    <row r="48" spans="1:4">
      <c r="A48" s="4" t="s">
        <v>1140</v>
      </c>
      <c r="C48" s="5" t="n">
        <v>2</v>
      </c>
    </row>
    <row r="49" spans="1:4">
      <c r="A49" s="4" t="s">
        <v>1141</v>
      </c>
    </row>
    <row r="50" spans="1:4">
      <c r="A50" s="3" t="s">
        <v>1107</v>
      </c>
    </row>
    <row r="51" spans="1:4">
      <c r="A51" s="4" t="s">
        <v>1142</v>
      </c>
      <c r="C51" s="12" t="n">
        <v>20.6</v>
      </c>
    </row>
    <row r="52" spans="1:4">
      <c r="A52" s="4" t="s">
        <v>1143</v>
      </c>
    </row>
    <row r="53" spans="1:4">
      <c r="A53" s="3" t="s">
        <v>1107</v>
      </c>
    </row>
    <row r="54" spans="1:4">
      <c r="A54" s="4" t="s">
        <v>1122</v>
      </c>
      <c r="C54" s="4" t="s">
        <v>1144</v>
      </c>
    </row>
    <row r="55" spans="1:4">
      <c r="A55" s="4" t="s">
        <v>1142</v>
      </c>
      <c r="C55" s="12" t="n">
        <v>51.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21"/>
    <col customWidth="1" max="5" min="5" width="27"/>
    <col customWidth="1" max="6" min="6" width="21"/>
    <col customWidth="1" max="7" min="7" width="27"/>
  </cols>
  <sheetData>
    <row r="1" spans="1:7">
      <c r="A1" s="1" t="s">
        <v>1145</v>
      </c>
      <c r="B1" s="2" t="s">
        <v>462</v>
      </c>
      <c r="F1" s="2" t="s">
        <v>1</v>
      </c>
    </row>
    <row r="2" spans="1:7">
      <c r="B2" s="2" t="s">
        <v>1146</v>
      </c>
      <c r="C2" s="2" t="s">
        <v>1147</v>
      </c>
      <c r="D2" s="2" t="s">
        <v>1148</v>
      </c>
      <c r="E2" s="2" t="s">
        <v>1149</v>
      </c>
      <c r="F2" s="2" t="s">
        <v>569</v>
      </c>
      <c r="G2" s="2" t="s">
        <v>1150</v>
      </c>
    </row>
    <row r="3" spans="1:7">
      <c r="A3" s="3" t="s">
        <v>1151</v>
      </c>
    </row>
    <row r="4" spans="1:7">
      <c r="A4" s="4" t="s">
        <v>1152</v>
      </c>
      <c r="F4" s="7" t="n">
        <v>65607000</v>
      </c>
      <c r="G4" s="7" t="n">
        <v>8429000</v>
      </c>
    </row>
    <row r="5" spans="1:7">
      <c r="A5" s="3" t="s">
        <v>1153</v>
      </c>
    </row>
    <row r="6" spans="1:7">
      <c r="A6" s="4" t="s">
        <v>153</v>
      </c>
      <c r="G6" s="5" t="n">
        <v>5562000</v>
      </c>
    </row>
    <row r="7" spans="1:7">
      <c r="A7" s="4" t="s">
        <v>133</v>
      </c>
    </row>
    <row r="8" spans="1:7">
      <c r="A8" s="3" t="s">
        <v>1151</v>
      </c>
    </row>
    <row r="9" spans="1:7">
      <c r="A9" s="4" t="s">
        <v>1152</v>
      </c>
      <c r="G9" s="5" t="n">
        <v>8429000</v>
      </c>
    </row>
    <row r="10" spans="1:7">
      <c r="A10" s="3" t="s">
        <v>1153</v>
      </c>
    </row>
    <row r="11" spans="1:7">
      <c r="A11" s="4" t="s">
        <v>153</v>
      </c>
      <c r="G11" s="7" t="n">
        <v>5562000</v>
      </c>
    </row>
    <row r="12" spans="1:7">
      <c r="A12" s="4" t="s">
        <v>1154</v>
      </c>
    </row>
    <row r="13" spans="1:7">
      <c r="A13" s="3" t="s">
        <v>1151</v>
      </c>
    </row>
    <row r="14" spans="1:7">
      <c r="A14" s="4" t="s">
        <v>1155</v>
      </c>
      <c r="G14" s="5" t="n">
        <v>1327000</v>
      </c>
    </row>
    <row r="15" spans="1:7">
      <c r="A15" s="4" t="s">
        <v>1156</v>
      </c>
    </row>
    <row r="16" spans="1:7">
      <c r="A16" s="3" t="s">
        <v>1151</v>
      </c>
    </row>
    <row r="17" spans="1:7">
      <c r="A17" s="4" t="s">
        <v>1155</v>
      </c>
      <c r="G17" s="5" t="n">
        <v>82000</v>
      </c>
    </row>
    <row r="18" spans="1:7">
      <c r="A18" s="4" t="s">
        <v>1157</v>
      </c>
    </row>
    <row r="19" spans="1:7">
      <c r="A19" s="3" t="s">
        <v>1158</v>
      </c>
    </row>
    <row r="20" spans="1:7">
      <c r="A20" s="4" t="s">
        <v>1159</v>
      </c>
      <c r="D20" s="7" t="n">
        <v>1400</v>
      </c>
    </row>
    <row r="21" spans="1:7">
      <c r="A21" s="4" t="s">
        <v>1160</v>
      </c>
    </row>
    <row r="22" spans="1:7">
      <c r="A22" s="3" t="s">
        <v>1151</v>
      </c>
    </row>
    <row r="23" spans="1:7">
      <c r="A23" s="4" t="s">
        <v>1161</v>
      </c>
      <c r="C23" s="8" t="n">
        <v>3.25</v>
      </c>
    </row>
    <row r="24" spans="1:7">
      <c r="A24" s="4" t="s">
        <v>1152</v>
      </c>
      <c r="C24" s="7" t="n">
        <v>500000</v>
      </c>
    </row>
    <row r="25" spans="1:7">
      <c r="A25" s="4" t="s">
        <v>1162</v>
      </c>
    </row>
    <row r="26" spans="1:7">
      <c r="A26" s="3" t="s">
        <v>1151</v>
      </c>
    </row>
    <row r="27" spans="1:7">
      <c r="A27" s="4" t="s">
        <v>1155</v>
      </c>
      <c r="C27" s="5" t="n">
        <v>60605</v>
      </c>
    </row>
    <row r="28" spans="1:7">
      <c r="A28" s="4" t="s">
        <v>1163</v>
      </c>
    </row>
    <row r="29" spans="1:7">
      <c r="A29" s="3" t="s">
        <v>1151</v>
      </c>
    </row>
    <row r="30" spans="1:7">
      <c r="A30" s="4" t="s">
        <v>1155</v>
      </c>
      <c r="C30" s="5" t="n">
        <v>82578</v>
      </c>
    </row>
    <row r="31" spans="1:7">
      <c r="A31" s="4" t="s">
        <v>1164</v>
      </c>
    </row>
    <row r="32" spans="1:7">
      <c r="A32" s="3" t="s">
        <v>1153</v>
      </c>
    </row>
    <row r="33" spans="1:7">
      <c r="A33" s="4" t="s">
        <v>1165</v>
      </c>
      <c r="E33" s="5" t="n">
        <v>2</v>
      </c>
    </row>
    <row r="34" spans="1:7">
      <c r="A34" s="4" t="s">
        <v>1166</v>
      </c>
      <c r="E34" s="7" t="n">
        <v>5400000</v>
      </c>
    </row>
    <row r="35" spans="1:7">
      <c r="A35" s="4" t="s">
        <v>1167</v>
      </c>
    </row>
    <row r="36" spans="1:7">
      <c r="A36" s="3" t="s">
        <v>1153</v>
      </c>
    </row>
    <row r="37" spans="1:7">
      <c r="A37" s="4" t="s">
        <v>1168</v>
      </c>
      <c r="E37" s="4" t="s">
        <v>704</v>
      </c>
    </row>
    <row r="38" spans="1:7">
      <c r="A38" s="4" t="s">
        <v>1169</v>
      </c>
    </row>
    <row r="39" spans="1:7">
      <c r="A39" s="3" t="s">
        <v>1151</v>
      </c>
    </row>
    <row r="40" spans="1:7">
      <c r="A40" s="4" t="s">
        <v>1155</v>
      </c>
      <c r="B40" s="5" t="n">
        <v>1200000</v>
      </c>
    </row>
    <row r="41" spans="1:7">
      <c r="A41" s="4" t="s">
        <v>1152</v>
      </c>
      <c r="B41" s="7" t="n">
        <v>7800000</v>
      </c>
    </row>
    <row r="42" spans="1:7">
      <c r="A42" s="3" t="s">
        <v>1153</v>
      </c>
    </row>
    <row r="43" spans="1:7">
      <c r="A43" s="4" t="s">
        <v>1165</v>
      </c>
      <c r="B43" s="5" t="n">
        <v>2</v>
      </c>
    </row>
    <row r="44" spans="1:7">
      <c r="A44" s="4" t="s">
        <v>1170</v>
      </c>
    </row>
    <row r="45" spans="1:7">
      <c r="A45" s="3" t="s">
        <v>1153</v>
      </c>
    </row>
    <row r="46" spans="1:7">
      <c r="A46" s="4" t="s">
        <v>153</v>
      </c>
      <c r="B46" s="7" t="n">
        <v>5600000</v>
      </c>
    </row>
  </sheetData>
  <mergeCells count="3">
    <mergeCell ref="A1:A2"/>
    <mergeCell ref="B1:E1"/>
    <mergeCell ref="F1:G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K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3"/>
    <col customWidth="1" max="10" min="10" width="14"/>
    <col customWidth="1" max="11" min="11" width="16"/>
  </cols>
  <sheetData>
    <row r="1" spans="1:11">
      <c r="A1" s="1" t="s">
        <v>1171</v>
      </c>
      <c r="B1" s="2" t="s">
        <v>852</v>
      </c>
      <c r="C1" s="2" t="s">
        <v>862</v>
      </c>
      <c r="D1" s="2" t="s">
        <v>96</v>
      </c>
      <c r="E1" s="2" t="s">
        <v>717</v>
      </c>
      <c r="F1" s="2" t="s">
        <v>2</v>
      </c>
      <c r="G1" s="2" t="s">
        <v>33</v>
      </c>
      <c r="H1" s="2" t="s">
        <v>96</v>
      </c>
      <c r="I1" s="2" t="s">
        <v>1172</v>
      </c>
      <c r="J1" s="2" t="s">
        <v>1173</v>
      </c>
      <c r="K1" s="2" t="s">
        <v>727</v>
      </c>
    </row>
    <row r="2" spans="1:11">
      <c r="A2" s="3" t="s">
        <v>1174</v>
      </c>
    </row>
    <row r="3" spans="1:11">
      <c r="A3" s="4" t="s">
        <v>734</v>
      </c>
      <c r="F3" s="7" t="n">
        <v>0</v>
      </c>
      <c r="G3" s="7" t="n">
        <v>0</v>
      </c>
      <c r="H3" s="7" t="n">
        <v>430000000</v>
      </c>
    </row>
    <row r="4" spans="1:11">
      <c r="A4" s="4" t="s">
        <v>865</v>
      </c>
      <c r="H4" s="5" t="n">
        <v>728333000</v>
      </c>
    </row>
    <row r="5" spans="1:11">
      <c r="A5" s="4" t="s">
        <v>855</v>
      </c>
      <c r="G5" s="5" t="n">
        <v>65607000</v>
      </c>
      <c r="H5" s="5" t="n">
        <v>8429000</v>
      </c>
    </row>
    <row r="6" spans="1:11">
      <c r="A6" s="4" t="s">
        <v>845</v>
      </c>
    </row>
    <row r="7" spans="1:11">
      <c r="A7" s="3" t="s">
        <v>1174</v>
      </c>
    </row>
    <row r="8" spans="1:11">
      <c r="A8" s="4" t="s">
        <v>835</v>
      </c>
      <c r="D8" s="7" t="n">
        <v>457000000</v>
      </c>
    </row>
    <row r="9" spans="1:11">
      <c r="A9" s="4" t="s">
        <v>884</v>
      </c>
    </row>
    <row r="10" spans="1:11">
      <c r="A10" s="3" t="s">
        <v>1174</v>
      </c>
    </row>
    <row r="11" spans="1:11">
      <c r="A11" s="4" t="s">
        <v>865</v>
      </c>
      <c r="C11" s="7" t="n">
        <v>75000000</v>
      </c>
      <c r="F11" s="5" t="n">
        <v>185300000</v>
      </c>
    </row>
    <row r="12" spans="1:11">
      <c r="A12" s="4" t="s">
        <v>245</v>
      </c>
    </row>
    <row r="13" spans="1:11">
      <c r="A13" s="3" t="s">
        <v>1174</v>
      </c>
    </row>
    <row r="14" spans="1:11">
      <c r="A14" s="4" t="s">
        <v>865</v>
      </c>
      <c r="C14" s="7" t="n">
        <v>185300000</v>
      </c>
      <c r="F14" s="5" t="n">
        <v>185300000</v>
      </c>
    </row>
    <row r="15" spans="1:11">
      <c r="A15" s="4" t="s">
        <v>1175</v>
      </c>
    </row>
    <row r="16" spans="1:11">
      <c r="A16" s="3" t="s">
        <v>1174</v>
      </c>
    </row>
    <row r="17" spans="1:11">
      <c r="A17" s="4" t="s">
        <v>865</v>
      </c>
      <c r="F17" s="5" t="n">
        <v>105000000</v>
      </c>
    </row>
    <row r="18" spans="1:11">
      <c r="A18" s="4" t="s">
        <v>1176</v>
      </c>
    </row>
    <row r="19" spans="1:11">
      <c r="A19" s="3" t="s">
        <v>1174</v>
      </c>
    </row>
    <row r="20" spans="1:11">
      <c r="A20" s="4" t="s">
        <v>865</v>
      </c>
      <c r="B20" s="7" t="n">
        <v>75000000</v>
      </c>
    </row>
    <row r="21" spans="1:11">
      <c r="A21" s="4" t="s">
        <v>855</v>
      </c>
      <c r="B21" s="5" t="n">
        <v>90000000</v>
      </c>
    </row>
    <row r="22" spans="1:11">
      <c r="A22" s="4" t="s">
        <v>1177</v>
      </c>
      <c r="B22" s="7" t="n">
        <v>15000000</v>
      </c>
    </row>
    <row r="23" spans="1:11">
      <c r="A23" s="4" t="s">
        <v>1178</v>
      </c>
    </row>
    <row r="24" spans="1:11">
      <c r="A24" s="3" t="s">
        <v>1174</v>
      </c>
    </row>
    <row r="25" spans="1:11">
      <c r="A25" s="4" t="s">
        <v>865</v>
      </c>
      <c r="F25" s="5" t="n">
        <v>135300000</v>
      </c>
    </row>
    <row r="26" spans="1:11">
      <c r="A26" s="4" t="s">
        <v>1179</v>
      </c>
    </row>
    <row r="27" spans="1:11">
      <c r="A27" s="3" t="s">
        <v>1174</v>
      </c>
    </row>
    <row r="28" spans="1:11">
      <c r="A28" s="4" t="s">
        <v>1180</v>
      </c>
      <c r="D28" s="4" t="s">
        <v>1181</v>
      </c>
    </row>
    <row r="29" spans="1:11">
      <c r="A29" s="4" t="s">
        <v>835</v>
      </c>
      <c r="D29" s="7" t="n">
        <v>45700000</v>
      </c>
    </row>
    <row r="30" spans="1:11">
      <c r="A30" s="4" t="s">
        <v>847</v>
      </c>
      <c r="D30" s="5" t="n">
        <v>2503370</v>
      </c>
    </row>
    <row r="31" spans="1:11">
      <c r="A31" s="4" t="s">
        <v>1182</v>
      </c>
    </row>
    <row r="32" spans="1:11">
      <c r="A32" s="3" t="s">
        <v>1183</v>
      </c>
    </row>
    <row r="33" spans="1:11">
      <c r="A33" s="4" t="s">
        <v>1184</v>
      </c>
      <c r="F33" s="7" t="n">
        <v>200000</v>
      </c>
      <c r="G33" s="5" t="n">
        <v>200000</v>
      </c>
    </row>
    <row r="34" spans="1:11">
      <c r="A34" s="4" t="s">
        <v>1185</v>
      </c>
    </row>
    <row r="35" spans="1:11">
      <c r="A35" s="3" t="s">
        <v>1183</v>
      </c>
    </row>
    <row r="36" spans="1:11">
      <c r="A36" s="4" t="s">
        <v>942</v>
      </c>
      <c r="F36" s="4" t="s">
        <v>478</v>
      </c>
    </row>
    <row r="37" spans="1:11">
      <c r="A37" s="4" t="s">
        <v>1186</v>
      </c>
    </row>
    <row r="38" spans="1:11">
      <c r="A38" s="3" t="s">
        <v>1174</v>
      </c>
    </row>
    <row r="39" spans="1:11">
      <c r="A39" s="4" t="s">
        <v>1187</v>
      </c>
      <c r="I39" s="7" t="n">
        <v>35300000</v>
      </c>
    </row>
    <row r="40" spans="1:11">
      <c r="A40" s="4" t="s">
        <v>737</v>
      </c>
    </row>
    <row r="41" spans="1:11">
      <c r="A41" s="3" t="s">
        <v>1174</v>
      </c>
    </row>
    <row r="42" spans="1:11">
      <c r="A42" s="4" t="s">
        <v>647</v>
      </c>
      <c r="D42" s="7" t="n">
        <v>430000000</v>
      </c>
      <c r="H42" s="5" t="n">
        <v>430000000</v>
      </c>
    </row>
    <row r="43" spans="1:11">
      <c r="A43" s="4" t="s">
        <v>734</v>
      </c>
      <c r="E43" s="7" t="n">
        <v>430000000</v>
      </c>
    </row>
    <row r="44" spans="1:11">
      <c r="A44" s="4" t="s">
        <v>1188</v>
      </c>
    </row>
    <row r="45" spans="1:11">
      <c r="A45" s="3" t="s">
        <v>1174</v>
      </c>
    </row>
    <row r="46" spans="1:11">
      <c r="A46" s="4" t="s">
        <v>647</v>
      </c>
      <c r="D46" s="7" t="n">
        <v>311700000</v>
      </c>
      <c r="H46" s="7" t="n">
        <v>311700000</v>
      </c>
    </row>
    <row r="47" spans="1:11">
      <c r="A47" s="4" t="s">
        <v>734</v>
      </c>
      <c r="E47" s="5" t="n">
        <v>314800000</v>
      </c>
    </row>
    <row r="48" spans="1:11">
      <c r="A48" s="4" t="s">
        <v>648</v>
      </c>
    </row>
    <row r="49" spans="1:11">
      <c r="A49" s="3" t="s">
        <v>1174</v>
      </c>
    </row>
    <row r="50" spans="1:11">
      <c r="A50" s="4" t="s">
        <v>647</v>
      </c>
      <c r="F50" s="7" t="n">
        <v>0</v>
      </c>
      <c r="G50" s="5" t="n">
        <v>550000000</v>
      </c>
    </row>
    <row r="51" spans="1:11">
      <c r="A51" s="4" t="s">
        <v>503</v>
      </c>
      <c r="E51" s="7" t="n">
        <v>550000000</v>
      </c>
    </row>
    <row r="52" spans="1:11">
      <c r="A52" s="4" t="s">
        <v>1189</v>
      </c>
    </row>
    <row r="53" spans="1:11">
      <c r="A53" s="3" t="s">
        <v>1174</v>
      </c>
    </row>
    <row r="54" spans="1:11">
      <c r="A54" s="4" t="s">
        <v>647</v>
      </c>
      <c r="F54" s="5" t="n">
        <v>550000000</v>
      </c>
    </row>
    <row r="55" spans="1:11">
      <c r="A55" s="4" t="s">
        <v>1190</v>
      </c>
    </row>
    <row r="56" spans="1:11">
      <c r="A56" s="3" t="s">
        <v>1174</v>
      </c>
    </row>
    <row r="57" spans="1:11">
      <c r="A57" s="4" t="s">
        <v>647</v>
      </c>
      <c r="F57" s="7" t="n">
        <v>63500000</v>
      </c>
    </row>
    <row r="58" spans="1:11">
      <c r="A58" s="4" t="s">
        <v>1180</v>
      </c>
      <c r="F58" s="4" t="s">
        <v>1181</v>
      </c>
    </row>
    <row r="59" spans="1:11">
      <c r="A59" s="4" t="s">
        <v>649</v>
      </c>
    </row>
    <row r="60" spans="1:11">
      <c r="A60" s="3" t="s">
        <v>1174</v>
      </c>
    </row>
    <row r="61" spans="1:11">
      <c r="A61" s="4" t="s">
        <v>647</v>
      </c>
      <c r="F61" s="7" t="n">
        <v>400000000</v>
      </c>
      <c r="G61" s="5" t="n">
        <v>400000000</v>
      </c>
    </row>
    <row r="62" spans="1:11">
      <c r="A62" s="4" t="s">
        <v>503</v>
      </c>
      <c r="K62" s="7" t="n">
        <v>400000000</v>
      </c>
    </row>
    <row r="63" spans="1:11">
      <c r="A63" s="4" t="s">
        <v>1191</v>
      </c>
    </row>
    <row r="64" spans="1:11">
      <c r="A64" s="3" t="s">
        <v>1174</v>
      </c>
    </row>
    <row r="65" spans="1:11">
      <c r="A65" s="4" t="s">
        <v>647</v>
      </c>
      <c r="K65" s="5" t="n">
        <v>54900000</v>
      </c>
    </row>
    <row r="66" spans="1:11">
      <c r="A66" s="4" t="s">
        <v>1180</v>
      </c>
      <c r="F66" s="4" t="s">
        <v>1181</v>
      </c>
    </row>
    <row r="67" spans="1:11">
      <c r="A67" s="4" t="s">
        <v>503</v>
      </c>
      <c r="K67" s="7" t="n">
        <v>400000000</v>
      </c>
    </row>
    <row r="68" spans="1:11">
      <c r="A68" s="4" t="s">
        <v>650</v>
      </c>
    </row>
    <row r="69" spans="1:11">
      <c r="A69" s="3" t="s">
        <v>1174</v>
      </c>
    </row>
    <row r="70" spans="1:11">
      <c r="A70" s="4" t="s">
        <v>647</v>
      </c>
      <c r="F70" s="7" t="n">
        <v>750000000</v>
      </c>
      <c r="G70" s="7" t="n">
        <v>0</v>
      </c>
    </row>
    <row r="71" spans="1:11">
      <c r="A71" s="4" t="s">
        <v>1192</v>
      </c>
    </row>
    <row r="72" spans="1:11">
      <c r="A72" s="3" t="s">
        <v>1174</v>
      </c>
    </row>
    <row r="73" spans="1:11">
      <c r="A73" s="4" t="s">
        <v>647</v>
      </c>
      <c r="J73" s="7" t="n">
        <v>56200000</v>
      </c>
    </row>
    <row r="74" spans="1:11">
      <c r="A74" s="4" t="s">
        <v>1180</v>
      </c>
      <c r="F74" s="4" t="s">
        <v>1181</v>
      </c>
    </row>
    <row r="75" spans="1:11">
      <c r="A75" s="4" t="s">
        <v>503</v>
      </c>
      <c r="J75" s="7" t="n">
        <v>75000000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93</v>
      </c>
      <c r="B1" s="2" t="s">
        <v>466</v>
      </c>
      <c r="J1" s="2" t="s">
        <v>1</v>
      </c>
    </row>
    <row r="2" spans="1:12">
      <c r="B2" s="2" t="s">
        <v>2</v>
      </c>
      <c r="C2" s="2" t="s">
        <v>451</v>
      </c>
      <c r="D2" s="2" t="s">
        <v>4</v>
      </c>
      <c r="E2" s="2" t="s">
        <v>467</v>
      </c>
      <c r="F2" s="2" t="s">
        <v>33</v>
      </c>
      <c r="G2" s="2" t="s">
        <v>521</v>
      </c>
      <c r="H2" s="2" t="s">
        <v>522</v>
      </c>
      <c r="I2" s="2" t="s">
        <v>523</v>
      </c>
      <c r="J2" s="2" t="s">
        <v>2</v>
      </c>
      <c r="K2" s="2" t="s">
        <v>33</v>
      </c>
      <c r="L2" s="2" t="s">
        <v>96</v>
      </c>
    </row>
    <row r="3" spans="1:12">
      <c r="A3" s="3" t="s">
        <v>1194</v>
      </c>
    </row>
    <row r="4" spans="1:12">
      <c r="A4" s="4" t="s">
        <v>97</v>
      </c>
      <c r="B4" s="7" t="n">
        <v>288172000</v>
      </c>
      <c r="C4" s="7" t="n">
        <v>282160000</v>
      </c>
      <c r="D4" s="7" t="n">
        <v>260196000</v>
      </c>
      <c r="E4" s="7" t="n">
        <v>230215000</v>
      </c>
      <c r="F4" s="7" t="n">
        <v>214030000</v>
      </c>
      <c r="G4" s="7" t="n">
        <v>180861000</v>
      </c>
      <c r="H4" s="7" t="n">
        <v>119766000</v>
      </c>
      <c r="I4" s="7" t="n">
        <v>89639000</v>
      </c>
      <c r="J4" s="7" t="n">
        <v>1060743000</v>
      </c>
      <c r="K4" s="7" t="n">
        <v>604296000</v>
      </c>
      <c r="L4" s="7" t="n">
        <v>278089000</v>
      </c>
    </row>
    <row r="5" spans="1:12">
      <c r="A5" s="4" t="s">
        <v>102</v>
      </c>
      <c r="J5" s="5" t="n">
        <v>-435775000</v>
      </c>
      <c r="K5" s="5" t="n">
        <v>-314999000</v>
      </c>
      <c r="L5" s="5" t="n">
        <v>-205348000</v>
      </c>
    </row>
    <row r="6" spans="1:12">
      <c r="A6" s="4" t="s">
        <v>1195</v>
      </c>
      <c r="J6" s="5" t="n">
        <v>1928000</v>
      </c>
    </row>
    <row r="7" spans="1:12">
      <c r="A7" s="4" t="s">
        <v>1196</v>
      </c>
      <c r="J7" s="5" t="n">
        <v>123330000</v>
      </c>
      <c r="K7" s="5" t="n">
        <v>51889000</v>
      </c>
      <c r="L7" s="5" t="n">
        <v>68843000</v>
      </c>
    </row>
    <row r="8" spans="1:12">
      <c r="A8" s="4" t="s">
        <v>1197</v>
      </c>
      <c r="J8" s="5" t="n">
        <v>2863000</v>
      </c>
    </row>
    <row r="9" spans="1:12">
      <c r="A9" s="4" t="s">
        <v>1198</v>
      </c>
      <c r="J9" s="5" t="n">
        <v>317236000</v>
      </c>
    </row>
    <row r="10" spans="1:12">
      <c r="A10" s="4" t="s">
        <v>1199</v>
      </c>
      <c r="B10" s="5" t="n">
        <v>4166027000</v>
      </c>
      <c r="F10" s="5" t="n">
        <v>3384669000</v>
      </c>
      <c r="J10" s="5" t="n">
        <v>4166027000</v>
      </c>
      <c r="K10" s="5" t="n">
        <v>3384669000</v>
      </c>
    </row>
    <row r="11" spans="1:12">
      <c r="A11" s="4" t="s">
        <v>1200</v>
      </c>
      <c r="J11" s="5" t="n">
        <v>1000745000</v>
      </c>
    </row>
    <row r="12" spans="1:12">
      <c r="A12" s="4" t="s">
        <v>322</v>
      </c>
      <c r="B12" s="5" t="n">
        <v>15487000</v>
      </c>
      <c r="F12" s="7" t="n">
        <v>8300000</v>
      </c>
      <c r="J12" s="5" t="n">
        <v>15487000</v>
      </c>
      <c r="K12" s="5" t="n">
        <v>8300000</v>
      </c>
      <c r="L12" s="5" t="n">
        <v>0</v>
      </c>
    </row>
    <row r="13" spans="1:12">
      <c r="A13" s="4" t="s">
        <v>1201</v>
      </c>
      <c r="J13" s="5" t="n">
        <v>659752000</v>
      </c>
    </row>
    <row r="14" spans="1:12">
      <c r="A14" s="4" t="s">
        <v>103</v>
      </c>
      <c r="J14" s="5" t="n">
        <v>-70928000</v>
      </c>
      <c r="K14" s="5" t="n">
        <v>-1647000</v>
      </c>
      <c r="L14" s="5" t="n">
        <v>-23425000</v>
      </c>
    </row>
    <row r="15" spans="1:12">
      <c r="A15" s="4" t="s">
        <v>101</v>
      </c>
      <c r="J15" s="5" t="n">
        <v>-31611000</v>
      </c>
      <c r="K15" s="5" t="n">
        <v>-36256000</v>
      </c>
      <c r="L15" s="5" t="n">
        <v>-36422000</v>
      </c>
    </row>
    <row r="16" spans="1:12">
      <c r="A16" s="4" t="s">
        <v>185</v>
      </c>
      <c r="E16" s="7" t="n">
        <v>500000</v>
      </c>
      <c r="J16" s="5" t="n">
        <v>-53222000</v>
      </c>
      <c r="K16" s="5" t="n">
        <v>451000</v>
      </c>
      <c r="L16" s="5" t="n">
        <v>0</v>
      </c>
    </row>
    <row r="17" spans="1:12">
      <c r="A17" s="4" t="s">
        <v>1202</v>
      </c>
      <c r="J17" s="5" t="n">
        <v>83612000</v>
      </c>
      <c r="K17" s="5" t="n">
        <v>0</v>
      </c>
      <c r="L17" s="5" t="n">
        <v>0</v>
      </c>
    </row>
    <row r="18" spans="1:12">
      <c r="A18" s="4" t="s">
        <v>111</v>
      </c>
      <c r="J18" s="5" t="n">
        <v>-8554000</v>
      </c>
      <c r="K18" s="5" t="n">
        <v>-36332000</v>
      </c>
      <c r="L18" s="5" t="n">
        <v>-100947000</v>
      </c>
    </row>
    <row r="19" spans="1:12">
      <c r="A19" s="4" t="s">
        <v>1203</v>
      </c>
      <c r="J19" s="5" t="n">
        <v>123518000</v>
      </c>
    </row>
    <row r="20" spans="1:12">
      <c r="A20" s="4" t="s">
        <v>1204</v>
      </c>
      <c r="J20" s="5" t="n">
        <v>7148000</v>
      </c>
    </row>
    <row r="21" spans="1:12">
      <c r="A21" s="4" t="s">
        <v>935</v>
      </c>
      <c r="J21" s="5" t="n">
        <v>-68349000</v>
      </c>
    </row>
    <row r="22" spans="1:12">
      <c r="A22" s="4" t="s">
        <v>742</v>
      </c>
      <c r="J22" s="5" t="n">
        <v>-13200000</v>
      </c>
      <c r="K22" s="5" t="n">
        <v>-4300000</v>
      </c>
      <c r="L22" s="5" t="n">
        <v>-14400000</v>
      </c>
    </row>
    <row r="23" spans="1:12">
      <c r="A23" s="4" t="s">
        <v>1196</v>
      </c>
      <c r="J23" s="5" t="n">
        <v>-74481000</v>
      </c>
    </row>
    <row r="24" spans="1:12">
      <c r="A24" s="4" t="s">
        <v>218</v>
      </c>
      <c r="J24" s="5" t="n">
        <v>-35600000</v>
      </c>
      <c r="K24" s="5" t="n">
        <v>0</v>
      </c>
      <c r="L24" s="5" t="n">
        <v>0</v>
      </c>
    </row>
    <row r="25" spans="1:12">
      <c r="A25" s="4" t="s">
        <v>115</v>
      </c>
      <c r="J25" s="5" t="n">
        <v>188705000</v>
      </c>
      <c r="K25" s="5" t="n">
        <v>-108108000</v>
      </c>
      <c r="L25" s="7" t="n">
        <v>-485281000</v>
      </c>
    </row>
    <row r="26" spans="1:12">
      <c r="A26" s="4" t="s">
        <v>1205</v>
      </c>
    </row>
    <row r="27" spans="1:12">
      <c r="A27" s="3" t="s">
        <v>1194</v>
      </c>
    </row>
    <row r="28" spans="1:12">
      <c r="A28" s="4" t="s">
        <v>1201</v>
      </c>
      <c r="J28" s="5" t="n">
        <v>658565000</v>
      </c>
    </row>
    <row r="29" spans="1:12">
      <c r="A29" s="4" t="s">
        <v>485</v>
      </c>
    </row>
    <row r="30" spans="1:12">
      <c r="A30" s="3" t="s">
        <v>1194</v>
      </c>
    </row>
    <row r="31" spans="1:12">
      <c r="A31" s="4" t="s">
        <v>1200</v>
      </c>
      <c r="K31" s="7" t="n">
        <v>4900000</v>
      </c>
    </row>
    <row r="32" spans="1:12">
      <c r="A32" s="4" t="s">
        <v>1201</v>
      </c>
      <c r="J32" s="5" t="n">
        <v>1187000</v>
      </c>
    </row>
    <row r="33" spans="1:12">
      <c r="A33" s="4" t="s">
        <v>1206</v>
      </c>
    </row>
    <row r="34" spans="1:12">
      <c r="A34" s="3" t="s">
        <v>1194</v>
      </c>
    </row>
    <row r="35" spans="1:12">
      <c r="A35" s="4" t="s">
        <v>97</v>
      </c>
      <c r="J35" s="5" t="n">
        <v>1060743000</v>
      </c>
    </row>
    <row r="36" spans="1:12">
      <c r="A36" s="4" t="s">
        <v>102</v>
      </c>
      <c r="J36" s="5" t="n">
        <v>-435736000</v>
      </c>
    </row>
    <row r="37" spans="1:12">
      <c r="A37" s="4" t="s">
        <v>1195</v>
      </c>
      <c r="J37" s="5" t="n">
        <v>461000</v>
      </c>
    </row>
    <row r="38" spans="1:12">
      <c r="A38" s="4" t="s">
        <v>1196</v>
      </c>
      <c r="J38" s="5" t="n">
        <v>123330000</v>
      </c>
    </row>
    <row r="39" spans="1:12">
      <c r="A39" s="4" t="s">
        <v>1197</v>
      </c>
      <c r="J39" s="5" t="n">
        <v>319000</v>
      </c>
    </row>
    <row r="40" spans="1:12">
      <c r="A40" s="4" t="s">
        <v>1198</v>
      </c>
      <c r="J40" s="5" t="n">
        <v>313186000</v>
      </c>
    </row>
    <row r="41" spans="1:12">
      <c r="A41" s="4" t="s">
        <v>1199</v>
      </c>
      <c r="B41" s="5" t="n">
        <v>3896966000</v>
      </c>
      <c r="J41" s="5" t="n">
        <v>3896966000</v>
      </c>
    </row>
    <row r="42" spans="1:12">
      <c r="A42" s="4" t="s">
        <v>1200</v>
      </c>
      <c r="J42" s="5" t="n">
        <v>892548000</v>
      </c>
    </row>
    <row r="43" spans="1:12">
      <c r="A43" s="4" t="s">
        <v>322</v>
      </c>
      <c r="B43" s="5" t="n">
        <v>0</v>
      </c>
      <c r="J43" s="5" t="n">
        <v>0</v>
      </c>
    </row>
    <row r="44" spans="1:12">
      <c r="A44" s="4" t="s">
        <v>1207</v>
      </c>
    </row>
    <row r="45" spans="1:12">
      <c r="A45" s="3" t="s">
        <v>1194</v>
      </c>
    </row>
    <row r="46" spans="1:12">
      <c r="A46" s="4" t="s">
        <v>97</v>
      </c>
      <c r="J46" s="5" t="n">
        <v>0</v>
      </c>
    </row>
    <row r="47" spans="1:12">
      <c r="A47" s="4" t="s">
        <v>102</v>
      </c>
      <c r="J47" s="5" t="n">
        <v>-39000</v>
      </c>
    </row>
    <row r="48" spans="1:12">
      <c r="A48" s="4" t="s">
        <v>1195</v>
      </c>
      <c r="J48" s="5" t="n">
        <v>1467000</v>
      </c>
    </row>
    <row r="49" spans="1:12">
      <c r="A49" s="4" t="s">
        <v>1196</v>
      </c>
      <c r="J49" s="5" t="n">
        <v>0</v>
      </c>
    </row>
    <row r="50" spans="1:12">
      <c r="A50" s="4" t="s">
        <v>1197</v>
      </c>
      <c r="J50" s="5" t="n">
        <v>2544000</v>
      </c>
    </row>
    <row r="51" spans="1:12">
      <c r="A51" s="4" t="s">
        <v>1198</v>
      </c>
      <c r="J51" s="5" t="n">
        <v>4050000</v>
      </c>
    </row>
    <row r="52" spans="1:12">
      <c r="A52" s="4" t="s">
        <v>1199</v>
      </c>
      <c r="B52" s="5" t="n">
        <v>269337000</v>
      </c>
      <c r="J52" s="5" t="n">
        <v>269337000</v>
      </c>
    </row>
    <row r="53" spans="1:12">
      <c r="A53" s="4" t="s">
        <v>1200</v>
      </c>
      <c r="J53" s="5" t="n">
        <v>108198000</v>
      </c>
    </row>
    <row r="54" spans="1:12">
      <c r="A54" s="4" t="s">
        <v>322</v>
      </c>
      <c r="B54" s="5" t="n">
        <v>15487000</v>
      </c>
      <c r="J54" s="5" t="n">
        <v>15487000</v>
      </c>
    </row>
    <row r="55" spans="1:12">
      <c r="A55" s="4" t="s">
        <v>1208</v>
      </c>
    </row>
    <row r="56" spans="1:12">
      <c r="A56" s="3" t="s">
        <v>1194</v>
      </c>
    </row>
    <row r="57" spans="1:12">
      <c r="A57" s="4" t="s">
        <v>97</v>
      </c>
      <c r="J57" s="5" t="n">
        <v>0</v>
      </c>
    </row>
    <row r="58" spans="1:12">
      <c r="A58" s="4" t="s">
        <v>102</v>
      </c>
      <c r="J58" s="5" t="n">
        <v>0</v>
      </c>
    </row>
    <row r="59" spans="1:12">
      <c r="A59" s="4" t="s">
        <v>1195</v>
      </c>
      <c r="J59" s="5" t="n">
        <v>0</v>
      </c>
    </row>
    <row r="60" spans="1:12">
      <c r="A60" s="4" t="s">
        <v>1196</v>
      </c>
      <c r="J60" s="5" t="n">
        <v>0</v>
      </c>
    </row>
    <row r="61" spans="1:12">
      <c r="A61" s="4" t="s">
        <v>1197</v>
      </c>
      <c r="J61" s="5" t="n">
        <v>0</v>
      </c>
    </row>
    <row r="62" spans="1:12">
      <c r="A62" s="4" t="s">
        <v>1198</v>
      </c>
      <c r="J62" s="5" t="n">
        <v>0</v>
      </c>
    </row>
    <row r="63" spans="1:12">
      <c r="A63" s="4" t="s">
        <v>1199</v>
      </c>
      <c r="B63" s="5" t="n">
        <v>-276000</v>
      </c>
      <c r="J63" s="5" t="n">
        <v>-276000</v>
      </c>
    </row>
    <row r="64" spans="1:12">
      <c r="A64" s="4" t="s">
        <v>1200</v>
      </c>
      <c r="J64" s="5" t="n">
        <v>0</v>
      </c>
    </row>
    <row r="65" spans="1:12">
      <c r="A65" s="4" t="s">
        <v>322</v>
      </c>
      <c r="B65" s="7" t="n">
        <v>0</v>
      </c>
      <c r="J65" s="5" t="n">
        <v>0</v>
      </c>
    </row>
    <row r="66" spans="1:12">
      <c r="A66" s="4" t="s">
        <v>1201</v>
      </c>
      <c r="J66" s="5" t="n">
        <v>0</v>
      </c>
    </row>
    <row r="67" spans="1:12">
      <c r="A67" s="4" t="s">
        <v>1209</v>
      </c>
    </row>
    <row r="68" spans="1:12">
      <c r="A68" s="3" t="s">
        <v>1194</v>
      </c>
    </row>
    <row r="69" spans="1:12">
      <c r="A69" s="4" t="s">
        <v>97</v>
      </c>
      <c r="J69" s="5" t="n">
        <v>0</v>
      </c>
    </row>
    <row r="70" spans="1:12">
      <c r="A70" s="4" t="s">
        <v>1210</v>
      </c>
    </row>
    <row r="71" spans="1:12">
      <c r="A71" s="3" t="s">
        <v>1194</v>
      </c>
    </row>
    <row r="72" spans="1:12">
      <c r="A72" s="4" t="s">
        <v>97</v>
      </c>
      <c r="J72" s="7" t="n">
        <v>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1</v>
      </c>
      <c r="B1" s="2" t="s">
        <v>1</v>
      </c>
    </row>
    <row r="2" spans="1:4">
      <c r="B2" s="2" t="s">
        <v>2</v>
      </c>
      <c r="C2" s="2" t="s">
        <v>33</v>
      </c>
      <c r="D2" s="2" t="s">
        <v>96</v>
      </c>
    </row>
    <row r="3" spans="1:4">
      <c r="A3" s="3" t="s">
        <v>297</v>
      </c>
    </row>
    <row r="4" spans="1:4">
      <c r="A4" s="4" t="s">
        <v>1212</v>
      </c>
      <c r="B4" s="4" t="s">
        <v>1213</v>
      </c>
      <c r="D4" s="4" t="s">
        <v>1214</v>
      </c>
    </row>
    <row r="5" spans="1:4">
      <c r="A5" s="4" t="s">
        <v>632</v>
      </c>
      <c r="B5" s="7" t="n">
        <v>1060743</v>
      </c>
      <c r="C5" s="7" t="n">
        <v>604296</v>
      </c>
      <c r="D5" s="7" t="n">
        <v>278089</v>
      </c>
    </row>
    <row r="6" spans="1:4">
      <c r="A6" s="3" t="s">
        <v>98</v>
      </c>
    </row>
    <row r="7" spans="1:4">
      <c r="A7" s="4" t="s">
        <v>1215</v>
      </c>
      <c r="B7" s="5" t="n">
        <v>209169</v>
      </c>
      <c r="C7" s="5" t="n">
        <v>162673</v>
      </c>
      <c r="D7" s="5" t="n">
        <v>82773</v>
      </c>
    </row>
    <row r="8" spans="1:4">
      <c r="A8" s="4" t="s">
        <v>101</v>
      </c>
      <c r="B8" s="5" t="n">
        <v>31611</v>
      </c>
      <c r="C8" s="5" t="n">
        <v>36256</v>
      </c>
      <c r="D8" s="5" t="n">
        <v>36422</v>
      </c>
    </row>
    <row r="9" spans="1:4">
      <c r="A9" s="4" t="s">
        <v>1216</v>
      </c>
      <c r="B9" s="5" t="n">
        <v>431946</v>
      </c>
      <c r="C9" s="5" t="n">
        <v>311916</v>
      </c>
      <c r="D9" s="5" t="n">
        <v>203073</v>
      </c>
    </row>
    <row r="10" spans="1:4">
      <c r="A10" s="4" t="s">
        <v>464</v>
      </c>
      <c r="B10" s="5" t="n">
        <v>16166</v>
      </c>
      <c r="C10" s="5" t="n">
        <v>0</v>
      </c>
      <c r="D10" s="5" t="n">
        <v>22438</v>
      </c>
    </row>
    <row r="11" spans="1:4">
      <c r="A11" s="4" t="s">
        <v>1217</v>
      </c>
      <c r="B11" s="5" t="n">
        <v>371851</v>
      </c>
      <c r="C11" s="5" t="n">
        <v>93451</v>
      </c>
      <c r="D11" s="5" t="n">
        <v>-66617</v>
      </c>
    </row>
    <row r="12" spans="1:4">
      <c r="A12" s="4" t="s">
        <v>116</v>
      </c>
      <c r="B12" s="5" t="n">
        <v>-91847</v>
      </c>
      <c r="C12" s="5" t="n">
        <v>-23082</v>
      </c>
      <c r="D12" s="5" t="n">
        <v>25314</v>
      </c>
    </row>
    <row r="13" spans="1:4">
      <c r="A13" s="4" t="s">
        <v>1218</v>
      </c>
      <c r="B13" s="7" t="n">
        <v>280004</v>
      </c>
      <c r="C13" s="7" t="n">
        <v>70369</v>
      </c>
      <c r="D13" s="7" t="n">
        <v>-4130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50"/>
    <col customWidth="1" max="3" min="3" width="50"/>
    <col customWidth="1" max="4" min="4" width="50"/>
  </cols>
  <sheetData>
    <row r="1" spans="1:4">
      <c r="A1" s="1" t="s">
        <v>1219</v>
      </c>
      <c r="B1" s="2" t="s">
        <v>1</v>
      </c>
    </row>
    <row r="2" spans="1:4">
      <c r="B2" s="2" t="s">
        <v>1220</v>
      </c>
      <c r="C2" s="2" t="s">
        <v>1221</v>
      </c>
      <c r="D2" s="2" t="s">
        <v>1222</v>
      </c>
    </row>
    <row r="3" spans="1:4">
      <c r="A3" s="3" t="s">
        <v>1223</v>
      </c>
    </row>
    <row r="4" spans="1:4">
      <c r="A4" s="4" t="s">
        <v>1224</v>
      </c>
      <c r="B4" s="12" t="n">
        <v>292742.5</v>
      </c>
      <c r="C4" s="5" t="n">
        <v>238066</v>
      </c>
      <c r="D4" s="12" t="n">
        <v>158647.1</v>
      </c>
    </row>
    <row r="5" spans="1:4">
      <c r="A5" s="4" t="s">
        <v>1225</v>
      </c>
      <c r="B5" s="12" t="n">
        <v>-3325.1</v>
      </c>
      <c r="C5" s="5" t="n">
        <v>2894</v>
      </c>
      <c r="D5" s="12" t="n">
        <v>-7620.8</v>
      </c>
    </row>
    <row r="6" spans="1:4">
      <c r="A6" s="4" t="s">
        <v>1226</v>
      </c>
      <c r="B6" s="5" t="n">
        <v>13672</v>
      </c>
      <c r="C6" s="12" t="n">
        <v>14188.3</v>
      </c>
      <c r="D6" s="12" t="n">
        <v>41281.2</v>
      </c>
    </row>
    <row r="7" spans="1:4">
      <c r="A7" s="4" t="s">
        <v>1227</v>
      </c>
      <c r="B7" s="12" t="n">
        <v>82732.7</v>
      </c>
      <c r="C7" s="12" t="n">
        <v>56487.9</v>
      </c>
      <c r="D7" s="12" t="n">
        <v>56698.5</v>
      </c>
    </row>
    <row r="8" spans="1:4">
      <c r="A8" s="4" t="s">
        <v>1228</v>
      </c>
      <c r="B8" s="12" t="n">
        <v>-10167.2</v>
      </c>
      <c r="C8" s="5" t="n">
        <v>0</v>
      </c>
      <c r="D8" s="5" t="n">
        <v>0</v>
      </c>
    </row>
    <row r="9" spans="1:4">
      <c r="A9" s="4" t="s">
        <v>1229</v>
      </c>
      <c r="B9" s="12" t="n">
        <v>-27747.2</v>
      </c>
      <c r="C9" s="12" t="n">
        <v>-18893.7</v>
      </c>
      <c r="D9" s="5" t="n">
        <v>-10940</v>
      </c>
    </row>
    <row r="10" spans="1:4">
      <c r="A10" s="4" t="s">
        <v>1230</v>
      </c>
      <c r="B10" s="12" t="n">
        <v>347907.7</v>
      </c>
      <c r="C10" s="12" t="n">
        <v>292742.5</v>
      </c>
      <c r="D10" s="5" t="n">
        <v>238066</v>
      </c>
    </row>
    <row r="11" spans="1:4">
      <c r="A11" s="4" t="s">
        <v>1231</v>
      </c>
      <c r="B11" s="5" t="n">
        <v>139514</v>
      </c>
      <c r="C11" s="12" t="n">
        <v>102049.2</v>
      </c>
      <c r="D11" s="12" t="n">
        <v>48498.4</v>
      </c>
    </row>
    <row r="12" spans="1:4">
      <c r="A12" s="4" t="s">
        <v>1232</v>
      </c>
      <c r="B12" s="5" t="n">
        <v>208395</v>
      </c>
      <c r="C12" s="12" t="n">
        <v>190693.2</v>
      </c>
      <c r="D12" s="12" t="n">
        <v>189567.5</v>
      </c>
    </row>
    <row r="13" spans="1:4">
      <c r="A13" s="4" t="s">
        <v>1233</v>
      </c>
    </row>
    <row r="14" spans="1:4">
      <c r="A14" s="3" t="s">
        <v>1234</v>
      </c>
    </row>
    <row r="15" spans="1:4">
      <c r="A15" s="4" t="s">
        <v>1235</v>
      </c>
      <c r="B15" s="5" t="n">
        <v>111275</v>
      </c>
      <c r="C15" s="5" t="n">
        <v>90995</v>
      </c>
      <c r="D15" s="12" t="n">
        <v>71500.2</v>
      </c>
    </row>
    <row r="16" spans="1:4">
      <c r="A16" s="4" t="s">
        <v>1236</v>
      </c>
      <c r="B16" s="12" t="n">
        <v>6264.3</v>
      </c>
      <c r="C16" s="12" t="n">
        <v>-625.9</v>
      </c>
      <c r="D16" s="12" t="n">
        <v>-15576.8</v>
      </c>
    </row>
    <row r="17" spans="1:4">
      <c r="A17" s="4" t="s">
        <v>1237</v>
      </c>
      <c r="B17" s="12" t="n">
        <v>6296.3</v>
      </c>
      <c r="C17" s="12" t="n">
        <v>10761.2</v>
      </c>
      <c r="D17" s="12" t="n">
        <v>18473.6</v>
      </c>
    </row>
    <row r="18" spans="1:4">
      <c r="A18" s="4" t="s">
        <v>1238</v>
      </c>
      <c r="B18" s="12" t="n">
        <v>32475.3</v>
      </c>
      <c r="C18" s="12" t="n">
        <v>19738.4</v>
      </c>
      <c r="D18" s="12" t="n">
        <v>21885.4</v>
      </c>
    </row>
    <row r="19" spans="1:4">
      <c r="A19" s="4" t="s">
        <v>1239</v>
      </c>
      <c r="B19" s="12" t="n">
        <v>-5786.1</v>
      </c>
      <c r="C19" s="5" t="n">
        <v>0</v>
      </c>
      <c r="D19" s="5" t="n">
        <v>0</v>
      </c>
    </row>
    <row r="20" spans="1:4">
      <c r="A20" s="4" t="s">
        <v>1240</v>
      </c>
      <c r="B20" s="12" t="n">
        <v>-14679.3</v>
      </c>
      <c r="C20" s="12" t="n">
        <v>-9593.700000000001</v>
      </c>
      <c r="D20" s="12" t="n">
        <v>-5287.4</v>
      </c>
    </row>
    <row r="21" spans="1:4">
      <c r="A21" s="4" t="s">
        <v>1241</v>
      </c>
      <c r="B21" s="12" t="n">
        <v>135845.5</v>
      </c>
      <c r="C21" s="5" t="n">
        <v>111275</v>
      </c>
      <c r="D21" s="5" t="n">
        <v>90995</v>
      </c>
    </row>
    <row r="22" spans="1:4">
      <c r="A22" s="4" t="s">
        <v>1242</v>
      </c>
      <c r="B22" s="5" t="n">
        <v>47075</v>
      </c>
      <c r="C22" s="5" t="n">
        <v>37078</v>
      </c>
      <c r="D22" s="5" t="n">
        <v>17158</v>
      </c>
    </row>
    <row r="23" spans="1:4">
      <c r="A23" s="4" t="s">
        <v>1243</v>
      </c>
      <c r="B23" s="5" t="n">
        <v>88771</v>
      </c>
      <c r="C23" s="5" t="n">
        <v>74197</v>
      </c>
      <c r="D23" s="5" t="n">
        <v>73837</v>
      </c>
    </row>
    <row r="24" spans="1:4">
      <c r="A24" s="4" t="s">
        <v>1244</v>
      </c>
      <c r="B24" s="10" t="n">
        <v>65.56</v>
      </c>
      <c r="C24" s="10" t="n">
        <v>51.34</v>
      </c>
      <c r="D24" s="10" t="n">
        <v>42.75</v>
      </c>
    </row>
    <row r="25" spans="1:4">
      <c r="A25" s="4" t="s">
        <v>1245</v>
      </c>
      <c r="B25" s="10" t="n">
        <v>57.65</v>
      </c>
      <c r="C25" s="10" t="n">
        <v>42.89</v>
      </c>
      <c r="D25" s="10" t="n">
        <v>34.91</v>
      </c>
    </row>
    <row r="26" spans="1:4">
      <c r="A26" s="4" t="s">
        <v>1246</v>
      </c>
    </row>
    <row r="27" spans="1:4">
      <c r="A27" s="3" t="s">
        <v>1234</v>
      </c>
    </row>
    <row r="28" spans="1:4">
      <c r="A28" s="4" t="s">
        <v>1247</v>
      </c>
      <c r="B28" s="5" t="n">
        <v>626169</v>
      </c>
      <c r="C28" s="12" t="n">
        <v>507735.4</v>
      </c>
      <c r="D28" s="12" t="n">
        <v>292583.9</v>
      </c>
    </row>
    <row r="29" spans="1:4">
      <c r="A29" s="4" t="s">
        <v>1248</v>
      </c>
      <c r="B29" s="12" t="n">
        <v>-49239.2</v>
      </c>
      <c r="C29" s="12" t="n">
        <v>9349.799999999999</v>
      </c>
      <c r="D29" s="12" t="n">
        <v>35803.1</v>
      </c>
    </row>
    <row r="30" spans="1:4">
      <c r="A30" s="4" t="s">
        <v>1249</v>
      </c>
      <c r="B30" s="12" t="n">
        <v>24667.8</v>
      </c>
      <c r="C30" s="12" t="n">
        <v>11183.6</v>
      </c>
      <c r="D30" s="12" t="n">
        <v>78761.60000000001</v>
      </c>
    </row>
    <row r="31" spans="1:4">
      <c r="A31" s="4" t="s">
        <v>1250</v>
      </c>
      <c r="B31" s="5" t="n">
        <v>164424</v>
      </c>
      <c r="C31" s="12" t="n">
        <v>130295.4</v>
      </c>
      <c r="D31" s="12" t="n">
        <v>120798.3</v>
      </c>
    </row>
    <row r="32" spans="1:4">
      <c r="A32" s="4" t="s">
        <v>1251</v>
      </c>
      <c r="B32" s="12" t="n">
        <v>-15906.5</v>
      </c>
      <c r="C32" s="5" t="n">
        <v>0</v>
      </c>
      <c r="D32" s="5" t="n">
        <v>0</v>
      </c>
    </row>
    <row r="33" spans="1:4">
      <c r="A33" s="4" t="s">
        <v>1252</v>
      </c>
      <c r="B33" s="12" t="n">
        <v>-46846.6</v>
      </c>
      <c r="C33" s="12" t="n">
        <v>-32395.2</v>
      </c>
      <c r="D33" s="12" t="n">
        <v>-20211.5</v>
      </c>
    </row>
    <row r="34" spans="1:4">
      <c r="A34" s="4" t="s">
        <v>1253</v>
      </c>
      <c r="B34" s="12" t="n">
        <v>703268.5</v>
      </c>
      <c r="C34" s="5" t="n">
        <v>626169</v>
      </c>
      <c r="D34" s="12" t="n">
        <v>507735.4</v>
      </c>
    </row>
    <row r="35" spans="1:4">
      <c r="A35" s="4" t="s">
        <v>1254</v>
      </c>
      <c r="B35" s="5" t="n">
        <v>316499</v>
      </c>
      <c r="C35" s="5" t="n">
        <v>222236</v>
      </c>
      <c r="D35" s="5" t="n">
        <v>107918</v>
      </c>
    </row>
    <row r="36" spans="1:4">
      <c r="A36" s="4" t="s">
        <v>1255</v>
      </c>
      <c r="B36" s="5" t="n">
        <v>386769</v>
      </c>
      <c r="C36" s="5" t="n">
        <v>403933</v>
      </c>
      <c r="D36" s="12" t="n">
        <v>399817.4</v>
      </c>
    </row>
    <row r="37" spans="1:4">
      <c r="A37" s="4" t="s">
        <v>1256</v>
      </c>
      <c r="B37" s="10" t="n">
        <v>3.1</v>
      </c>
      <c r="C37" s="10" t="n">
        <v>2.98</v>
      </c>
      <c r="D37" s="10" t="n">
        <v>2.49</v>
      </c>
    </row>
    <row r="38" spans="1:4">
      <c r="A38" s="4" t="s">
        <v>1257</v>
      </c>
      <c r="B38" s="10" t="n">
        <v>1.47</v>
      </c>
      <c r="C38" s="10" t="n">
        <v>1.73</v>
      </c>
      <c r="D38" s="10" t="n">
        <v>1.39</v>
      </c>
    </row>
    <row r="39" spans="1:4">
      <c r="A39" s="4" t="s">
        <v>1258</v>
      </c>
    </row>
    <row r="40" spans="1:4">
      <c r="A40" s="3" t="s">
        <v>1234</v>
      </c>
    </row>
    <row r="41" spans="1:4">
      <c r="A41" s="4" t="s">
        <v>1235</v>
      </c>
      <c r="B41" s="5" t="n">
        <v>77106</v>
      </c>
      <c r="C41" s="12" t="n">
        <v>62448.3</v>
      </c>
      <c r="D41" s="12" t="n">
        <v>38382.9</v>
      </c>
    </row>
    <row r="42" spans="1:4">
      <c r="A42" s="4" t="s">
        <v>1236</v>
      </c>
      <c r="B42" s="12" t="n">
        <v>-1382.9</v>
      </c>
      <c r="C42" s="12" t="n">
        <v>1961.6</v>
      </c>
      <c r="D42" s="12" t="n">
        <v>1988.8</v>
      </c>
    </row>
    <row r="43" spans="1:4">
      <c r="A43" s="4" t="s">
        <v>1237</v>
      </c>
      <c r="B43" s="12" t="n">
        <v>3264.4</v>
      </c>
      <c r="C43" s="12" t="n">
        <v>1563.3</v>
      </c>
      <c r="D43" s="12" t="n">
        <v>9680.700000000001</v>
      </c>
    </row>
    <row r="44" spans="1:4">
      <c r="A44" s="4" t="s">
        <v>1238</v>
      </c>
      <c r="B44" s="12" t="n">
        <v>22853.4</v>
      </c>
      <c r="C44" s="12" t="n">
        <v>15033.6</v>
      </c>
      <c r="D44" s="12" t="n">
        <v>14679.9</v>
      </c>
    </row>
    <row r="45" spans="1:4">
      <c r="A45" s="4" t="s">
        <v>1239</v>
      </c>
      <c r="B45" s="5" t="n">
        <v>-1730</v>
      </c>
      <c r="C45" s="5" t="n">
        <v>0</v>
      </c>
      <c r="D45" s="5" t="n">
        <v>0</v>
      </c>
    </row>
    <row r="46" spans="1:4">
      <c r="A46" s="4" t="s">
        <v>1240</v>
      </c>
      <c r="B46" s="12" t="n">
        <v>-5260.1</v>
      </c>
      <c r="C46" s="12" t="n">
        <v>-3900.8</v>
      </c>
      <c r="D46" s="5" t="n">
        <v>-2284</v>
      </c>
    </row>
    <row r="47" spans="1:4">
      <c r="A47" s="4" t="s">
        <v>1241</v>
      </c>
      <c r="B47" s="12" t="n">
        <v>94850.8</v>
      </c>
      <c r="C47" s="5" t="n">
        <v>77106</v>
      </c>
      <c r="D47" s="12" t="n">
        <v>62448.3</v>
      </c>
    </row>
    <row r="48" spans="1:4">
      <c r="A48" s="4" t="s">
        <v>1242</v>
      </c>
      <c r="B48" s="5" t="n">
        <v>39689</v>
      </c>
      <c r="C48" s="5" t="n">
        <v>27932</v>
      </c>
      <c r="D48" s="5" t="n">
        <v>13354</v>
      </c>
    </row>
    <row r="49" spans="1:4">
      <c r="A49" s="4" t="s">
        <v>1243</v>
      </c>
      <c r="B49" s="5" t="n">
        <v>55162</v>
      </c>
      <c r="C49" s="5" t="n">
        <v>49174</v>
      </c>
      <c r="D49" s="12" t="n">
        <v>49094.3</v>
      </c>
    </row>
    <row r="50" spans="1:4">
      <c r="A50" s="4" t="s">
        <v>1245</v>
      </c>
      <c r="B50" s="10" t="n">
        <v>20.45</v>
      </c>
      <c r="C50" s="10" t="n">
        <v>20.28</v>
      </c>
      <c r="D50" s="10" t="n">
        <v>11.6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9</v>
      </c>
      <c r="B1" s="2" t="s">
        <v>2</v>
      </c>
      <c r="C1" s="2" t="s">
        <v>33</v>
      </c>
      <c r="D1" s="2" t="s">
        <v>96</v>
      </c>
      <c r="E1" s="2" t="s">
        <v>539</v>
      </c>
    </row>
    <row r="2" spans="1:5">
      <c r="A2" s="3" t="s">
        <v>297</v>
      </c>
    </row>
    <row r="3" spans="1:5">
      <c r="A3" s="4" t="s">
        <v>1260</v>
      </c>
      <c r="B3" s="7" t="n">
        <v>10805063</v>
      </c>
      <c r="C3" s="7" t="n">
        <v>7422335</v>
      </c>
      <c r="D3" s="7" t="n">
        <v>4610848</v>
      </c>
    </row>
    <row r="4" spans="1:5">
      <c r="A4" s="4" t="s">
        <v>1261</v>
      </c>
      <c r="B4" s="5" t="n">
        <v>-3215840</v>
      </c>
      <c r="C4" s="5" t="n">
        <v>-2227370</v>
      </c>
      <c r="D4" s="5" t="n">
        <v>-1429202</v>
      </c>
    </row>
    <row r="5" spans="1:5">
      <c r="A5" s="4" t="s">
        <v>1262</v>
      </c>
      <c r="B5" s="5" t="n">
        <v>-1912641</v>
      </c>
      <c r="C5" s="5" t="n">
        <v>-1662859</v>
      </c>
      <c r="D5" s="5" t="n">
        <v>-1579628</v>
      </c>
    </row>
    <row r="6" spans="1:5">
      <c r="A6" s="4" t="s">
        <v>1263</v>
      </c>
      <c r="B6" s="5" t="n">
        <v>-694398</v>
      </c>
      <c r="C6" s="5" t="n">
        <v>-212923</v>
      </c>
      <c r="D6" s="5" t="n">
        <v>-42859</v>
      </c>
    </row>
    <row r="7" spans="1:5">
      <c r="A7" s="4" t="s">
        <v>1264</v>
      </c>
      <c r="B7" s="5" t="n">
        <v>4982184</v>
      </c>
      <c r="C7" s="5" t="n">
        <v>3319183</v>
      </c>
      <c r="D7" s="5" t="n">
        <v>1559159</v>
      </c>
    </row>
    <row r="8" spans="1:5">
      <c r="A8" s="4" t="s">
        <v>1265</v>
      </c>
      <c r="B8" s="5" t="n">
        <v>-2082201</v>
      </c>
      <c r="C8" s="5" t="n">
        <v>-1440177</v>
      </c>
      <c r="D8" s="5" t="n">
        <v>-836163</v>
      </c>
    </row>
    <row r="9" spans="1:5">
      <c r="A9" s="4" t="s">
        <v>1266</v>
      </c>
      <c r="B9" s="7" t="n">
        <v>2899983</v>
      </c>
      <c r="C9" s="7" t="n">
        <v>1879006</v>
      </c>
      <c r="D9" s="7" t="n">
        <v>722996</v>
      </c>
      <c r="E9" s="7" t="n">
        <v>83588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3</v>
      </c>
      <c r="D2" s="2" t="s">
        <v>96</v>
      </c>
    </row>
    <row r="3" spans="1:4">
      <c r="A3" s="3" t="s">
        <v>1268</v>
      </c>
    </row>
    <row r="4" spans="1:4">
      <c r="A4" s="4" t="s">
        <v>1269</v>
      </c>
      <c r="B4" s="7" t="n">
        <v>1879006</v>
      </c>
      <c r="C4" s="7" t="n">
        <v>722996</v>
      </c>
      <c r="D4" s="7" t="n">
        <v>835883</v>
      </c>
    </row>
    <row r="5" spans="1:4">
      <c r="A5" s="4" t="s">
        <v>1270</v>
      </c>
      <c r="B5" s="5" t="n">
        <v>-851574</v>
      </c>
      <c r="C5" s="5" t="n">
        <v>-441623</v>
      </c>
      <c r="D5" s="5" t="n">
        <v>-195316</v>
      </c>
    </row>
    <row r="6" spans="1:4">
      <c r="A6" s="4" t="s">
        <v>1271</v>
      </c>
      <c r="B6" s="5" t="n">
        <v>902762</v>
      </c>
      <c r="C6" s="5" t="n">
        <v>586271</v>
      </c>
      <c r="D6" s="5" t="n">
        <v>-325236</v>
      </c>
    </row>
    <row r="7" spans="1:4">
      <c r="A7" s="4" t="s">
        <v>1272</v>
      </c>
      <c r="B7" s="5" t="n">
        <v>-174112</v>
      </c>
      <c r="C7" s="5" t="n">
        <v>3959</v>
      </c>
      <c r="D7" s="5" t="n">
        <v>-49213</v>
      </c>
    </row>
    <row r="8" spans="1:4">
      <c r="A8" s="4" t="s">
        <v>1273</v>
      </c>
      <c r="B8" s="5" t="n">
        <v>629304</v>
      </c>
      <c r="C8" s="5" t="n">
        <v>330160</v>
      </c>
      <c r="D8" s="5" t="n">
        <v>96982</v>
      </c>
    </row>
    <row r="9" spans="1:4">
      <c r="A9" s="4" t="s">
        <v>1274</v>
      </c>
      <c r="B9" s="5" t="n">
        <v>88124</v>
      </c>
      <c r="C9" s="5" t="n">
        <v>59745</v>
      </c>
      <c r="D9" s="5" t="n">
        <v>156675</v>
      </c>
    </row>
    <row r="10" spans="1:4">
      <c r="A10" s="4" t="s">
        <v>1275</v>
      </c>
      <c r="B10" s="5" t="n">
        <v>-55042</v>
      </c>
      <c r="C10" s="5" t="n">
        <v>0</v>
      </c>
      <c r="D10" s="5" t="n">
        <v>0</v>
      </c>
    </row>
    <row r="11" spans="1:4">
      <c r="A11" s="4" t="s">
        <v>1276</v>
      </c>
      <c r="B11" s="5" t="n">
        <v>132373</v>
      </c>
      <c r="C11" s="5" t="n">
        <v>188421</v>
      </c>
      <c r="D11" s="5" t="n">
        <v>19161</v>
      </c>
    </row>
    <row r="12" spans="1:4">
      <c r="A12" s="4" t="s">
        <v>1277</v>
      </c>
      <c r="B12" s="5" t="n">
        <v>306546</v>
      </c>
      <c r="C12" s="5" t="n">
        <v>331550</v>
      </c>
      <c r="D12" s="5" t="n">
        <v>123085</v>
      </c>
    </row>
    <row r="13" spans="1:4">
      <c r="A13" s="4" t="s">
        <v>1278</v>
      </c>
      <c r="B13" s="5" t="n">
        <v>-253044</v>
      </c>
      <c r="C13" s="5" t="n">
        <v>-79181</v>
      </c>
      <c r="D13" s="5" t="n">
        <v>-17611</v>
      </c>
    </row>
    <row r="14" spans="1:4">
      <c r="A14" s="4" t="s">
        <v>1279</v>
      </c>
      <c r="B14" s="5" t="n">
        <v>197580</v>
      </c>
      <c r="C14" s="5" t="n">
        <v>74061</v>
      </c>
      <c r="D14" s="5" t="n">
        <v>83588</v>
      </c>
    </row>
    <row r="15" spans="1:4">
      <c r="A15" s="4" t="s">
        <v>1280</v>
      </c>
      <c r="B15" s="5" t="n">
        <v>98060</v>
      </c>
      <c r="C15" s="5" t="n">
        <v>102647</v>
      </c>
      <c r="D15" s="5" t="n">
        <v>-5002</v>
      </c>
    </row>
    <row r="16" spans="1:4">
      <c r="A16" s="4" t="s">
        <v>1281</v>
      </c>
      <c r="B16" s="7" t="n">
        <v>2899983</v>
      </c>
      <c r="C16" s="7" t="n">
        <v>1879006</v>
      </c>
      <c r="D16" s="7" t="n">
        <v>72299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282</v>
      </c>
      <c r="B1" s="2" t="s">
        <v>466</v>
      </c>
      <c r="K1" s="2" t="s">
        <v>1</v>
      </c>
    </row>
    <row r="2" spans="1:13">
      <c r="B2" s="2" t="s">
        <v>2</v>
      </c>
      <c r="C2" s="2" t="s">
        <v>451</v>
      </c>
      <c r="D2" s="2" t="s">
        <v>4</v>
      </c>
      <c r="E2" s="2" t="s">
        <v>467</v>
      </c>
      <c r="F2" s="2" t="s">
        <v>33</v>
      </c>
      <c r="G2" s="2" t="s">
        <v>521</v>
      </c>
      <c r="H2" s="2" t="s">
        <v>522</v>
      </c>
      <c r="I2" s="2" t="s">
        <v>523</v>
      </c>
      <c r="J2" s="2" t="s">
        <v>96</v>
      </c>
      <c r="K2" s="2" t="s">
        <v>2</v>
      </c>
      <c r="L2" s="2" t="s">
        <v>33</v>
      </c>
      <c r="M2" s="2" t="s">
        <v>96</v>
      </c>
    </row>
    <row r="3" spans="1:13">
      <c r="A3" s="3" t="s">
        <v>300</v>
      </c>
    </row>
    <row r="4" spans="1:13">
      <c r="A4" s="4" t="s">
        <v>97</v>
      </c>
      <c r="B4" s="7" t="n">
        <v>288172</v>
      </c>
      <c r="C4" s="7" t="n">
        <v>282160</v>
      </c>
      <c r="D4" s="7" t="n">
        <v>260196</v>
      </c>
      <c r="E4" s="7" t="n">
        <v>230215</v>
      </c>
      <c r="F4" s="7" t="n">
        <v>214030</v>
      </c>
      <c r="G4" s="7" t="n">
        <v>180861</v>
      </c>
      <c r="H4" s="7" t="n">
        <v>119766</v>
      </c>
      <c r="I4" s="7" t="n">
        <v>89639</v>
      </c>
      <c r="K4" s="7" t="n">
        <v>1060743</v>
      </c>
      <c r="L4" s="7" t="n">
        <v>604296</v>
      </c>
      <c r="M4" s="7" t="n">
        <v>278089</v>
      </c>
    </row>
    <row r="5" spans="1:13">
      <c r="A5" s="4" t="s">
        <v>109</v>
      </c>
      <c r="B5" s="5" t="n">
        <v>110885</v>
      </c>
      <c r="C5" s="5" t="n">
        <v>121171</v>
      </c>
      <c r="D5" s="5" t="n">
        <v>98300</v>
      </c>
      <c r="E5" s="5" t="n">
        <v>85443</v>
      </c>
      <c r="F5" s="5" t="n">
        <v>58850</v>
      </c>
      <c r="G5" s="5" t="n">
        <v>41084</v>
      </c>
      <c r="H5" s="5" t="n">
        <v>16480</v>
      </c>
      <c r="I5" s="5" t="n">
        <v>10210</v>
      </c>
      <c r="K5" s="5" t="n">
        <v>315490</v>
      </c>
      <c r="L5" s="5" t="n">
        <v>-21897</v>
      </c>
      <c r="M5" s="5" t="n">
        <v>-315877</v>
      </c>
    </row>
    <row r="6" spans="1:13">
      <c r="A6" s="4" t="s">
        <v>118</v>
      </c>
      <c r="B6" s="7" t="n">
        <v>99852</v>
      </c>
      <c r="C6" s="7" t="n">
        <v>65150</v>
      </c>
      <c r="D6" s="7" t="n">
        <v>8848</v>
      </c>
      <c r="E6" s="7" t="n">
        <v>-51995</v>
      </c>
      <c r="F6" s="7" t="n">
        <v>-30568</v>
      </c>
      <c r="G6" s="7" t="n">
        <v>-29796</v>
      </c>
      <c r="H6" s="7" t="n">
        <v>7240</v>
      </c>
      <c r="I6" s="7" t="n">
        <v>8716</v>
      </c>
      <c r="K6" s="7" t="n">
        <v>114568</v>
      </c>
      <c r="L6" s="7" t="n">
        <v>-44408</v>
      </c>
      <c r="M6" s="7" t="n">
        <v>-226107</v>
      </c>
    </row>
    <row r="7" spans="1:13">
      <c r="A7" s="4" t="s">
        <v>1283</v>
      </c>
      <c r="B7" s="8" t="n">
        <v>0.52</v>
      </c>
      <c r="C7" s="8" t="n">
        <v>0.33</v>
      </c>
      <c r="D7" s="8" t="n">
        <v>0.03</v>
      </c>
      <c r="E7" s="8" t="n">
        <v>-0.32</v>
      </c>
    </row>
    <row r="8" spans="1:13">
      <c r="A8" s="4" t="s">
        <v>1284</v>
      </c>
      <c r="B8" s="8" t="n">
        <v>0.51</v>
      </c>
      <c r="C8" s="8" t="n">
        <v>0.33</v>
      </c>
      <c r="D8" s="8" t="n">
        <v>0.03</v>
      </c>
      <c r="E8" s="8" t="n">
        <v>-0.32</v>
      </c>
    </row>
    <row r="9" spans="1:13">
      <c r="A9" s="4" t="s">
        <v>1285</v>
      </c>
      <c r="F9" s="8" t="n">
        <v>-0.2</v>
      </c>
      <c r="G9" s="8" t="n">
        <v>-0.2</v>
      </c>
      <c r="H9" s="8" t="n">
        <v>0.02</v>
      </c>
      <c r="I9" s="8" t="n">
        <v>0.03</v>
      </c>
      <c r="J9" s="8" t="n">
        <v>-1.54</v>
      </c>
      <c r="K9" s="8" t="n">
        <v>0.5600000000000001</v>
      </c>
      <c r="L9" s="8" t="n">
        <v>-0.35</v>
      </c>
    </row>
  </sheetData>
  <mergeCells count="3">
    <mergeCell ref="A1:A2"/>
    <mergeCell ref="B1:J1"/>
    <mergeCell ref="K1:M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34986</v>
      </c>
      <c r="C3" s="7" t="n">
        <v>6768</v>
      </c>
    </row>
    <row r="4" spans="1:3">
      <c r="A4" s="3" t="s">
        <v>36</v>
      </c>
    </row>
    <row r="5" spans="1:3">
      <c r="A5" s="4" t="s">
        <v>37</v>
      </c>
      <c r="B5" s="5" t="n">
        <v>41695</v>
      </c>
      <c r="C5" s="5" t="n">
        <v>46047</v>
      </c>
    </row>
    <row r="6" spans="1:3">
      <c r="A6" s="4" t="s">
        <v>38</v>
      </c>
      <c r="B6" s="5" t="n">
        <v>91225</v>
      </c>
      <c r="C6" s="5" t="n">
        <v>93301</v>
      </c>
    </row>
    <row r="7" spans="1:3">
      <c r="A7" s="4" t="s">
        <v>39</v>
      </c>
      <c r="B7" s="5" t="n">
        <v>26816</v>
      </c>
      <c r="C7" s="5" t="n">
        <v>13017</v>
      </c>
    </row>
    <row r="8" spans="1:3">
      <c r="A8" s="4" t="s">
        <v>40</v>
      </c>
      <c r="B8" s="5" t="n">
        <v>48907</v>
      </c>
      <c r="C8" s="5" t="n">
        <v>4132</v>
      </c>
    </row>
    <row r="9" spans="1:3">
      <c r="A9" s="4" t="s">
        <v>41</v>
      </c>
      <c r="B9" s="5" t="n">
        <v>21008</v>
      </c>
      <c r="C9" s="5" t="n">
        <v>0</v>
      </c>
    </row>
    <row r="10" spans="1:3">
      <c r="A10" s="4" t="s">
        <v>42</v>
      </c>
      <c r="B10" s="5" t="n">
        <v>464637</v>
      </c>
      <c r="C10" s="5" t="n">
        <v>163265</v>
      </c>
    </row>
    <row r="11" spans="1:3">
      <c r="A11" s="3" t="s">
        <v>43</v>
      </c>
    </row>
    <row r="12" spans="1:3">
      <c r="A12" s="4" t="s">
        <v>44</v>
      </c>
      <c r="B12" s="5" t="n">
        <v>3916622</v>
      </c>
      <c r="C12" s="5" t="n">
        <v>3011526</v>
      </c>
    </row>
    <row r="13" spans="1:3">
      <c r="A13" s="4" t="s">
        <v>45</v>
      </c>
      <c r="B13" s="5" t="n">
        <v>609284</v>
      </c>
      <c r="C13" s="5" t="n">
        <v>686968</v>
      </c>
    </row>
    <row r="14" spans="1:3">
      <c r="A14" s="4" t="s">
        <v>46</v>
      </c>
      <c r="B14" s="5" t="n">
        <v>144323</v>
      </c>
      <c r="C14" s="5" t="n">
        <v>127418</v>
      </c>
    </row>
    <row r="15" spans="1:3">
      <c r="A15" s="4" t="s">
        <v>47</v>
      </c>
      <c r="B15" s="5" t="n">
        <v>-1152590</v>
      </c>
      <c r="C15" s="5" t="n">
        <v>-709662</v>
      </c>
    </row>
    <row r="16" spans="1:3">
      <c r="A16" s="4" t="s">
        <v>48</v>
      </c>
      <c r="B16" s="5" t="n">
        <v>3517639</v>
      </c>
      <c r="C16" s="5" t="n">
        <v>3116250</v>
      </c>
    </row>
    <row r="17" spans="1:3">
      <c r="A17" s="4" t="s">
        <v>49</v>
      </c>
      <c r="B17" s="5" t="n">
        <v>114469</v>
      </c>
      <c r="C17" s="5" t="n">
        <v>4889</v>
      </c>
    </row>
    <row r="18" spans="1:3">
      <c r="A18" s="4" t="s">
        <v>50</v>
      </c>
      <c r="B18" s="5" t="n">
        <v>39849</v>
      </c>
      <c r="C18" s="5" t="n">
        <v>32429</v>
      </c>
    </row>
    <row r="19" spans="1:3">
      <c r="A19" s="4" t="s">
        <v>51</v>
      </c>
      <c r="B19" s="5" t="n">
        <v>3671957</v>
      </c>
      <c r="C19" s="5" t="n">
        <v>3153568</v>
      </c>
    </row>
    <row r="20" spans="1:3">
      <c r="A20" s="3" t="s">
        <v>52</v>
      </c>
    </row>
    <row r="21" spans="1:3">
      <c r="A21" s="4" t="s">
        <v>40</v>
      </c>
      <c r="B21" s="5" t="n">
        <v>8432</v>
      </c>
      <c r="C21" s="5" t="n">
        <v>0</v>
      </c>
    </row>
    <row r="22" spans="1:3">
      <c r="A22" s="4" t="s">
        <v>53</v>
      </c>
      <c r="B22" s="5" t="n">
        <v>2156</v>
      </c>
      <c r="C22" s="5" t="n">
        <v>55453</v>
      </c>
    </row>
    <row r="23" spans="1:3">
      <c r="A23" s="4" t="s">
        <v>54</v>
      </c>
      <c r="B23" s="5" t="n">
        <v>18845</v>
      </c>
      <c r="C23" s="5" t="n">
        <v>12383</v>
      </c>
    </row>
    <row r="24" spans="1:3">
      <c r="A24" s="4" t="s">
        <v>55</v>
      </c>
      <c r="B24" s="5" t="n">
        <v>29433</v>
      </c>
      <c r="C24" s="5" t="n">
        <v>67836</v>
      </c>
    </row>
    <row r="25" spans="1:3">
      <c r="A25" s="4" t="s">
        <v>56</v>
      </c>
      <c r="B25" s="5" t="n">
        <v>4166027</v>
      </c>
      <c r="C25" s="5" t="n">
        <v>3384669</v>
      </c>
    </row>
    <row r="26" spans="1:3">
      <c r="A26" s="3" t="s">
        <v>57</v>
      </c>
    </row>
    <row r="27" spans="1:3">
      <c r="A27" s="4" t="s">
        <v>58</v>
      </c>
      <c r="B27" s="5" t="n">
        <v>186218</v>
      </c>
      <c r="C27" s="5" t="n">
        <v>211581</v>
      </c>
    </row>
    <row r="28" spans="1:3">
      <c r="A28" s="4" t="s">
        <v>59</v>
      </c>
      <c r="B28" s="5" t="n">
        <v>117344</v>
      </c>
      <c r="C28" s="5" t="n">
        <v>52805</v>
      </c>
    </row>
    <row r="29" spans="1:3">
      <c r="A29" s="4" t="s">
        <v>60</v>
      </c>
      <c r="B29" s="5" t="n">
        <v>57516</v>
      </c>
      <c r="C29" s="5" t="n">
        <v>37444</v>
      </c>
    </row>
    <row r="30" spans="1:3">
      <c r="A30" s="4" t="s">
        <v>61</v>
      </c>
      <c r="B30" s="5" t="n">
        <v>196</v>
      </c>
      <c r="C30" s="5" t="n">
        <v>67428</v>
      </c>
    </row>
    <row r="31" spans="1:3">
      <c r="A31" s="4" t="s">
        <v>62</v>
      </c>
      <c r="B31" s="5" t="n">
        <v>22249</v>
      </c>
      <c r="C31" s="5" t="n">
        <v>23807</v>
      </c>
    </row>
    <row r="32" spans="1:3">
      <c r="A32" s="4" t="s">
        <v>63</v>
      </c>
      <c r="B32" s="5" t="n">
        <v>15729</v>
      </c>
      <c r="C32" s="5" t="n">
        <v>6873</v>
      </c>
    </row>
    <row r="33" spans="1:3">
      <c r="A33" s="4" t="s">
        <v>64</v>
      </c>
      <c r="B33" s="5" t="n">
        <v>3146</v>
      </c>
      <c r="C33" s="5" t="n">
        <v>0</v>
      </c>
    </row>
    <row r="34" spans="1:3">
      <c r="A34" s="4" t="s">
        <v>65</v>
      </c>
      <c r="B34" s="5" t="n">
        <v>402398</v>
      </c>
      <c r="C34" s="5" t="n">
        <v>399938</v>
      </c>
    </row>
    <row r="35" spans="1:3">
      <c r="A35" s="3" t="s">
        <v>66</v>
      </c>
    </row>
    <row r="36" spans="1:3">
      <c r="A36" s="4" t="s">
        <v>67</v>
      </c>
      <c r="B36" s="5" t="n">
        <v>285000</v>
      </c>
      <c r="C36" s="5" t="n">
        <v>90000</v>
      </c>
    </row>
    <row r="37" spans="1:3">
      <c r="A37" s="4" t="s">
        <v>68</v>
      </c>
      <c r="B37" s="5" t="n">
        <v>1132659</v>
      </c>
      <c r="C37" s="5" t="n">
        <v>933361</v>
      </c>
    </row>
    <row r="38" spans="1:3">
      <c r="A38" s="4" t="s">
        <v>60</v>
      </c>
      <c r="B38" s="5" t="n">
        <v>115607</v>
      </c>
      <c r="C38" s="5" t="n">
        <v>57982</v>
      </c>
    </row>
    <row r="39" spans="1:3">
      <c r="A39" s="4" t="s">
        <v>61</v>
      </c>
      <c r="B39" s="5" t="n">
        <v>0</v>
      </c>
      <c r="C39" s="5" t="n">
        <v>17274</v>
      </c>
    </row>
    <row r="40" spans="1:3">
      <c r="A40" s="4" t="s">
        <v>69</v>
      </c>
      <c r="B40" s="5" t="n">
        <v>8072</v>
      </c>
      <c r="C40" s="5" t="n">
        <v>5973</v>
      </c>
    </row>
    <row r="41" spans="1:3">
      <c r="A41" s="4" t="s">
        <v>63</v>
      </c>
      <c r="B41" s="5" t="n">
        <v>54062</v>
      </c>
      <c r="C41" s="5" t="n">
        <v>62667</v>
      </c>
    </row>
    <row r="42" spans="1:3">
      <c r="A42" s="4" t="s">
        <v>70</v>
      </c>
      <c r="B42" s="5" t="n">
        <v>109176</v>
      </c>
      <c r="C42" s="5" t="n">
        <v>42326</v>
      </c>
    </row>
    <row r="43" spans="1:3">
      <c r="A43" s="4" t="s">
        <v>71</v>
      </c>
      <c r="B43" s="5" t="n">
        <v>1704576</v>
      </c>
      <c r="C43" s="5" t="n">
        <v>1209583</v>
      </c>
    </row>
    <row r="44" spans="1:3">
      <c r="A44" s="4" t="s">
        <v>72</v>
      </c>
      <c r="B44" s="5" t="n">
        <v>2106974</v>
      </c>
      <c r="C44" s="5" t="n">
        <v>1609521</v>
      </c>
    </row>
    <row r="45" spans="1:3">
      <c r="A45" s="4" t="s">
        <v>73</v>
      </c>
      <c r="B45" s="5" t="n">
        <v>164367</v>
      </c>
      <c r="C45" s="5" t="n">
        <v>158383</v>
      </c>
    </row>
    <row r="46" spans="1:3">
      <c r="A46" s="3" t="s">
        <v>74</v>
      </c>
    </row>
    <row r="47" spans="1:3">
      <c r="A47" s="4" t="s">
        <v>75</v>
      </c>
      <c r="B47" s="5" t="n">
        <v>1678</v>
      </c>
      <c r="C47" s="5" t="n">
        <v>1718</v>
      </c>
    </row>
    <row r="48" spans="1:3">
      <c r="A48" s="4" t="s">
        <v>76</v>
      </c>
      <c r="B48" s="5" t="n">
        <v>-32737</v>
      </c>
      <c r="C48" s="5" t="n">
        <v>-2105</v>
      </c>
    </row>
    <row r="49" spans="1:3">
      <c r="A49" s="4" t="s">
        <v>77</v>
      </c>
      <c r="B49" s="5" t="n">
        <v>2153661</v>
      </c>
      <c r="C49" s="5" t="n">
        <v>2114795</v>
      </c>
    </row>
    <row r="50" spans="1:3">
      <c r="A50" s="4" t="s">
        <v>78</v>
      </c>
      <c r="B50" s="5" t="n">
        <v>-375788</v>
      </c>
      <c r="C50" s="5" t="n">
        <v>-497643</v>
      </c>
    </row>
    <row r="51" spans="1:3">
      <c r="A51" s="4" t="s">
        <v>79</v>
      </c>
      <c r="B51" s="5" t="n">
        <v>1746814</v>
      </c>
      <c r="C51" s="5" t="n">
        <v>1616765</v>
      </c>
    </row>
    <row r="52" spans="1:3">
      <c r="A52" s="4" t="s">
        <v>80</v>
      </c>
      <c r="B52" s="5" t="n">
        <v>147872</v>
      </c>
      <c r="C52" s="5" t="n">
        <v>0</v>
      </c>
    </row>
    <row r="53" spans="1:3">
      <c r="A53" s="4" t="s">
        <v>81</v>
      </c>
      <c r="B53" s="5" t="n">
        <v>1894686</v>
      </c>
      <c r="C53" s="5" t="n">
        <v>1616765</v>
      </c>
    </row>
    <row r="54" spans="1:3">
      <c r="A54" s="4" t="s">
        <v>82</v>
      </c>
      <c r="B54" s="7" t="n">
        <v>4166027</v>
      </c>
      <c r="C54" s="7" t="n">
        <v>3384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254</v>
      </c>
      <c r="B11" s="4" t="s">
        <v>317</v>
      </c>
    </row>
    <row r="12" spans="1:2">
      <c r="A12" s="4" t="s">
        <v>318</v>
      </c>
      <c r="B12" s="4" t="s">
        <v>319</v>
      </c>
    </row>
    <row r="13" spans="1:2">
      <c r="A13" s="4" t="s">
        <v>320</v>
      </c>
      <c r="B13" s="4" t="s">
        <v>321</v>
      </c>
    </row>
    <row r="14" spans="1:2">
      <c r="A14" s="4" t="s">
        <v>322</v>
      </c>
      <c r="B14" s="4" t="s">
        <v>323</v>
      </c>
    </row>
    <row r="15" spans="1:2">
      <c r="A15" s="4" t="s">
        <v>324</v>
      </c>
      <c r="B15" s="4" t="s">
        <v>325</v>
      </c>
    </row>
    <row r="16" spans="1:2">
      <c r="A16" s="4" t="s">
        <v>326</v>
      </c>
      <c r="B16" s="4" t="s">
        <v>327</v>
      </c>
    </row>
    <row r="17" spans="1:2">
      <c r="A17" s="4" t="s">
        <v>264</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8</v>
      </c>
    </row>
    <row r="23" spans="1:2">
      <c r="A23" s="4" t="s">
        <v>339</v>
      </c>
      <c r="B23" s="4" t="s">
        <v>340</v>
      </c>
    </row>
    <row r="24" spans="1:2">
      <c r="A24" s="4" t="s">
        <v>276</v>
      </c>
      <c r="B24" s="4" t="s">
        <v>341</v>
      </c>
    </row>
    <row r="25" spans="1:2">
      <c r="A25" s="4" t="s">
        <v>342</v>
      </c>
      <c r="B25" s="4" t="s">
        <v>343</v>
      </c>
    </row>
    <row r="26" spans="1:2">
      <c r="A26" s="4" t="s">
        <v>344</v>
      </c>
      <c r="B26" s="4" t="s">
        <v>345</v>
      </c>
    </row>
    <row r="27" spans="1:2">
      <c r="A27" s="4" t="s">
        <v>346</v>
      </c>
      <c r="B27" s="4" t="s">
        <v>3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52</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5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58</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1</v>
      </c>
      <c r="B1" s="2" t="s">
        <v>1</v>
      </c>
    </row>
    <row r="2" spans="1:2">
      <c r="B2" s="2" t="s">
        <v>2</v>
      </c>
    </row>
    <row r="3" spans="1:2">
      <c r="A3" s="3" t="s">
        <v>26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5</v>
      </c>
    </row>
    <row r="4" spans="1:2">
      <c r="A4" s="4" t="s">
        <v>377</v>
      </c>
      <c r="B4" s="4" t="s">
        <v>378</v>
      </c>
    </row>
    <row r="5" spans="1:2">
      <c r="A5" s="4" t="s">
        <v>379</v>
      </c>
      <c r="B5" s="4" t="s">
        <v>380</v>
      </c>
    </row>
    <row r="6" spans="1:2">
      <c r="A6" s="4" t="s">
        <v>381</v>
      </c>
      <c r="B6" s="4" t="s">
        <v>3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3</v>
      </c>
      <c r="B1" s="2" t="s">
        <v>2</v>
      </c>
      <c r="C1" s="2" t="s">
        <v>33</v>
      </c>
    </row>
    <row r="2" spans="1:3">
      <c r="A2" s="3" t="s">
        <v>84</v>
      </c>
    </row>
    <row r="3" spans="1:3">
      <c r="A3" s="4" t="s">
        <v>85</v>
      </c>
      <c r="B3" s="8" t="n">
        <v>0.01</v>
      </c>
    </row>
    <row r="4" spans="1:3">
      <c r="A4" s="4" t="s">
        <v>86</v>
      </c>
      <c r="B4" s="5" t="n">
        <v>900000000</v>
      </c>
    </row>
    <row r="5" spans="1:3">
      <c r="A5" s="4" t="s">
        <v>87</v>
      </c>
      <c r="B5" s="5" t="n">
        <v>172059814</v>
      </c>
      <c r="C5" s="5" t="n">
        <v>171834605</v>
      </c>
    </row>
    <row r="6" spans="1:3">
      <c r="A6" s="4" t="s">
        <v>88</v>
      </c>
      <c r="B6" s="5" t="n">
        <v>172059814</v>
      </c>
      <c r="C6" s="5" t="n">
        <v>171834605</v>
      </c>
    </row>
    <row r="7" spans="1:3">
      <c r="A7" s="4" t="s">
        <v>89</v>
      </c>
      <c r="B7" s="5" t="n">
        <v>165385</v>
      </c>
      <c r="C7" s="5" t="n">
        <v>0</v>
      </c>
    </row>
    <row r="8" spans="1:3">
      <c r="A8" s="4" t="s">
        <v>90</v>
      </c>
    </row>
    <row r="9" spans="1:3">
      <c r="A9" s="3" t="s">
        <v>90</v>
      </c>
    </row>
    <row r="10" spans="1:3">
      <c r="A10" s="4" t="s">
        <v>91</v>
      </c>
      <c r="B10" s="8" t="n">
        <v>0.01</v>
      </c>
    </row>
    <row r="11" spans="1:3">
      <c r="A11" s="4" t="s">
        <v>92</v>
      </c>
      <c r="B11" s="5" t="n">
        <v>50000000</v>
      </c>
    </row>
    <row r="12" spans="1:3">
      <c r="A12" s="4" t="s">
        <v>93</v>
      </c>
      <c r="B12" s="5" t="n">
        <v>185280</v>
      </c>
      <c r="C12" s="5" t="n">
        <v>185280</v>
      </c>
    </row>
    <row r="13" spans="1:3">
      <c r="A13" s="4" t="s">
        <v>94</v>
      </c>
      <c r="B13" s="5" t="n">
        <v>185280</v>
      </c>
      <c r="C13" s="5" t="n">
        <v>1852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83</v>
      </c>
      <c r="B1" s="2" t="s">
        <v>1</v>
      </c>
    </row>
    <row r="2" spans="1:2">
      <c r="B2" s="2" t="s">
        <v>2</v>
      </c>
    </row>
    <row r="3" spans="1:2">
      <c r="A3" s="3" t="s">
        <v>268</v>
      </c>
    </row>
    <row r="4" spans="1:2">
      <c r="A4" s="4" t="s">
        <v>384</v>
      </c>
      <c r="B4" s="4" t="s">
        <v>3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71</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77</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98</v>
      </c>
      <c r="B1" s="2" t="s">
        <v>1</v>
      </c>
    </row>
    <row r="2" spans="1:2">
      <c r="B2" s="2" t="s">
        <v>2</v>
      </c>
    </row>
    <row r="3" spans="1:2">
      <c r="A3" s="3" t="s">
        <v>280</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5</v>
      </c>
      <c r="B1" s="2" t="s">
        <v>1</v>
      </c>
    </row>
    <row r="2" spans="1:2">
      <c r="B2" s="2" t="s">
        <v>2</v>
      </c>
    </row>
    <row r="3" spans="1:2">
      <c r="A3" s="3" t="s">
        <v>284</v>
      </c>
    </row>
    <row r="4" spans="1:2">
      <c r="A4" s="4" t="s">
        <v>406</v>
      </c>
      <c r="B4" s="4" t="s">
        <v>4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93</v>
      </c>
    </row>
    <row r="4" spans="1:2">
      <c r="A4" s="4" t="s">
        <v>409</v>
      </c>
      <c r="B4" s="4" t="s">
        <v>4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297</v>
      </c>
    </row>
    <row r="4" spans="1:2">
      <c r="A4" s="4" t="s">
        <v>412</v>
      </c>
      <c r="B4" s="4" t="s">
        <v>413</v>
      </c>
    </row>
    <row r="5" spans="1:2">
      <c r="A5" s="4" t="s">
        <v>414</v>
      </c>
      <c r="B5" s="4" t="s">
        <v>415</v>
      </c>
    </row>
    <row r="6" spans="1:2">
      <c r="A6" s="4" t="s">
        <v>416</v>
      </c>
      <c r="B6" s="4" t="s">
        <v>417</v>
      </c>
    </row>
    <row r="7" spans="1:2">
      <c r="A7" s="4" t="s">
        <v>418</v>
      </c>
      <c r="B7" s="4" t="s">
        <v>4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0</v>
      </c>
      <c r="B1" s="2" t="s">
        <v>1</v>
      </c>
    </row>
    <row r="2" spans="1:2">
      <c r="B2" s="2" t="s">
        <v>2</v>
      </c>
    </row>
    <row r="3" spans="1:2">
      <c r="A3" s="3" t="s">
        <v>300</v>
      </c>
    </row>
    <row r="4" spans="1:2">
      <c r="A4" s="4" t="s">
        <v>421</v>
      </c>
      <c r="B4" s="4" t="s">
        <v>4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3</v>
      </c>
    </row>
    <row r="2" spans="1:3">
      <c r="A2" s="3" t="s">
        <v>311</v>
      </c>
    </row>
    <row r="3" spans="1:3">
      <c r="A3" s="4" t="s">
        <v>424</v>
      </c>
      <c r="B3" s="7" t="n">
        <v>0</v>
      </c>
      <c r="C3"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34"/>
    <col customWidth="1" max="3" min="3" width="14"/>
    <col customWidth="1" max="4" min="4" width="14"/>
  </cols>
  <sheetData>
    <row r="1" spans="1:4">
      <c r="A1" s="1" t="s">
        <v>425</v>
      </c>
      <c r="B1" s="2" t="s">
        <v>1</v>
      </c>
    </row>
    <row r="2" spans="1:4">
      <c r="B2" s="2" t="s">
        <v>426</v>
      </c>
      <c r="C2" s="2" t="s">
        <v>33</v>
      </c>
      <c r="D2" s="2" t="s">
        <v>96</v>
      </c>
    </row>
    <row r="3" spans="1:4">
      <c r="A3" s="4" t="s">
        <v>427</v>
      </c>
    </row>
    <row r="4" spans="1:4">
      <c r="A4" s="3" t="s">
        <v>313</v>
      </c>
    </row>
    <row r="5" spans="1:4">
      <c r="A5" s="4" t="s">
        <v>428</v>
      </c>
      <c r="B5" s="4" t="s">
        <v>429</v>
      </c>
      <c r="C5" s="4" t="s">
        <v>430</v>
      </c>
      <c r="D5" s="4" t="s">
        <v>431</v>
      </c>
    </row>
    <row r="6" spans="1:4">
      <c r="A6" s="4" t="s">
        <v>432</v>
      </c>
    </row>
    <row r="7" spans="1:4">
      <c r="A7" s="3" t="s">
        <v>313</v>
      </c>
    </row>
    <row r="8" spans="1:4">
      <c r="A8" s="4" t="s">
        <v>428</v>
      </c>
      <c r="B8" s="4" t="s">
        <v>433</v>
      </c>
      <c r="C8" s="4" t="s">
        <v>434</v>
      </c>
      <c r="D8" s="4" t="s">
        <v>434</v>
      </c>
    </row>
    <row r="9" spans="1:4">
      <c r="A9" s="4" t="s">
        <v>435</v>
      </c>
    </row>
    <row r="10" spans="1:4">
      <c r="A10" s="3" t="s">
        <v>313</v>
      </c>
    </row>
    <row r="11" spans="1:4">
      <c r="A11" s="4" t="s">
        <v>428</v>
      </c>
      <c r="B11" s="4" t="s">
        <v>436</v>
      </c>
      <c r="C11" s="4" t="s">
        <v>433</v>
      </c>
      <c r="D11" s="4" t="s">
        <v>436</v>
      </c>
    </row>
    <row r="12" spans="1:4">
      <c r="A12" s="4" t="s">
        <v>437</v>
      </c>
    </row>
    <row r="13" spans="1:4">
      <c r="A13" s="3" t="s">
        <v>313</v>
      </c>
    </row>
    <row r="14" spans="1:4">
      <c r="A14" s="4" t="s">
        <v>428</v>
      </c>
      <c r="B14" s="4" t="s">
        <v>436</v>
      </c>
      <c r="C14" s="4" t="s">
        <v>436</v>
      </c>
      <c r="D14" s="4" t="s">
        <v>438</v>
      </c>
    </row>
    <row r="15" spans="1:4">
      <c r="A15" s="4" t="s">
        <v>439</v>
      </c>
    </row>
    <row r="16" spans="1:4">
      <c r="A16" s="3" t="s">
        <v>313</v>
      </c>
    </row>
    <row r="17" spans="1:4">
      <c r="A17" s="4" t="s">
        <v>428</v>
      </c>
      <c r="B17" s="4" t="s">
        <v>436</v>
      </c>
      <c r="C17" s="4" t="s">
        <v>436</v>
      </c>
      <c r="D17" s="4" t="s">
        <v>440</v>
      </c>
    </row>
    <row r="18" spans="1:4">
      <c r="A18" s="4" t="s">
        <v>441</v>
      </c>
    </row>
    <row r="19" spans="1:4">
      <c r="A19" s="3" t="s">
        <v>313</v>
      </c>
    </row>
    <row r="20" spans="1:4">
      <c r="A20" s="4" t="s">
        <v>442</v>
      </c>
      <c r="B20" s="5" t="n">
        <v>7</v>
      </c>
    </row>
    <row r="21" spans="1:4">
      <c r="A21" s="4" t="s">
        <v>443</v>
      </c>
      <c r="B21" s="5" t="n">
        <v>1</v>
      </c>
    </row>
    <row r="22" spans="1:4">
      <c r="A22" s="4" t="s">
        <v>444</v>
      </c>
    </row>
    <row r="23" spans="1:4">
      <c r="A23" s="3" t="s">
        <v>313</v>
      </c>
    </row>
    <row r="24" spans="1:4">
      <c r="A24" s="4" t="s">
        <v>442</v>
      </c>
      <c r="B24" s="5" t="n">
        <v>3</v>
      </c>
    </row>
    <row r="25" spans="1:4">
      <c r="A25" s="4" t="s">
        <v>445</v>
      </c>
    </row>
    <row r="26" spans="1:4">
      <c r="A26" s="3" t="s">
        <v>313</v>
      </c>
    </row>
    <row r="27" spans="1:4">
      <c r="A27" s="4" t="s">
        <v>442</v>
      </c>
      <c r="B27" s="5" t="n">
        <v>3</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v>
      </c>
      <c r="B1" s="2" t="s">
        <v>1</v>
      </c>
    </row>
    <row r="2" spans="1:4">
      <c r="B2" s="2" t="s">
        <v>2</v>
      </c>
      <c r="C2" s="2" t="s">
        <v>33</v>
      </c>
      <c r="D2" s="2" t="s">
        <v>96</v>
      </c>
    </row>
    <row r="3" spans="1:4">
      <c r="A3" s="4" t="s">
        <v>97</v>
      </c>
      <c r="B3" s="7" t="n">
        <v>1060743</v>
      </c>
      <c r="C3" s="7" t="n">
        <v>604296</v>
      </c>
      <c r="D3" s="7" t="n">
        <v>278089</v>
      </c>
    </row>
    <row r="4" spans="1:4">
      <c r="A4" s="3" t="s">
        <v>98</v>
      </c>
    </row>
    <row r="5" spans="1:4">
      <c r="A5" s="4" t="s">
        <v>99</v>
      </c>
      <c r="B5" s="5" t="n">
        <v>79413</v>
      </c>
      <c r="C5" s="5" t="n">
        <v>60358</v>
      </c>
      <c r="D5" s="5" t="n">
        <v>36743</v>
      </c>
    </row>
    <row r="6" spans="1:4">
      <c r="A6" s="4" t="s">
        <v>100</v>
      </c>
      <c r="B6" s="5" t="n">
        <v>90345</v>
      </c>
      <c r="C6" s="5" t="n">
        <v>51367</v>
      </c>
      <c r="D6" s="5" t="n">
        <v>20730</v>
      </c>
    </row>
    <row r="7" spans="1:4">
      <c r="A7" s="4" t="s">
        <v>101</v>
      </c>
      <c r="B7" s="5" t="n">
        <v>31611</v>
      </c>
      <c r="C7" s="5" t="n">
        <v>36256</v>
      </c>
      <c r="D7" s="5" t="n">
        <v>36422</v>
      </c>
    </row>
    <row r="8" spans="1:4">
      <c r="A8" s="4" t="s">
        <v>102</v>
      </c>
      <c r="B8" s="5" t="n">
        <v>435775</v>
      </c>
      <c r="C8" s="5" t="n">
        <v>314999</v>
      </c>
      <c r="D8" s="5" t="n">
        <v>205348</v>
      </c>
    </row>
    <row r="9" spans="1:4">
      <c r="A9" s="4" t="s">
        <v>103</v>
      </c>
      <c r="B9" s="5" t="n">
        <v>70928</v>
      </c>
      <c r="C9" s="5" t="n">
        <v>1647</v>
      </c>
      <c r="D9" s="5" t="n">
        <v>23425</v>
      </c>
    </row>
    <row r="10" spans="1:4">
      <c r="A10" s="4" t="s">
        <v>104</v>
      </c>
      <c r="B10" s="5" t="n">
        <v>0</v>
      </c>
      <c r="C10" s="5" t="n">
        <v>0</v>
      </c>
      <c r="D10" s="5" t="n">
        <v>10891</v>
      </c>
    </row>
    <row r="11" spans="1:4">
      <c r="A11" s="4" t="s">
        <v>105</v>
      </c>
      <c r="B11" s="5" t="n">
        <v>-136834</v>
      </c>
      <c r="C11" s="5" t="n">
        <v>451</v>
      </c>
      <c r="D11" s="5" t="n">
        <v>0</v>
      </c>
    </row>
    <row r="12" spans="1:4">
      <c r="A12" s="4" t="s">
        <v>106</v>
      </c>
      <c r="B12" s="5" t="n">
        <v>0</v>
      </c>
      <c r="C12" s="5" t="n">
        <v>0</v>
      </c>
      <c r="D12" s="5" t="n">
        <v>2719</v>
      </c>
    </row>
    <row r="13" spans="1:4">
      <c r="A13" s="4" t="s">
        <v>107</v>
      </c>
      <c r="B13" s="5" t="n">
        <v>134604</v>
      </c>
      <c r="C13" s="5" t="n">
        <v>110167</v>
      </c>
      <c r="D13" s="5" t="n">
        <v>232388</v>
      </c>
    </row>
    <row r="14" spans="1:4">
      <c r="A14" s="4" t="s">
        <v>108</v>
      </c>
      <c r="B14" s="5" t="n">
        <v>745253</v>
      </c>
      <c r="C14" s="5" t="n">
        <v>626193</v>
      </c>
      <c r="D14" s="5" t="n">
        <v>593966</v>
      </c>
    </row>
    <row r="15" spans="1:4">
      <c r="A15" s="4" t="s">
        <v>109</v>
      </c>
      <c r="B15" s="5" t="n">
        <v>315490</v>
      </c>
      <c r="C15" s="5" t="n">
        <v>-21897</v>
      </c>
      <c r="D15" s="5" t="n">
        <v>-315877</v>
      </c>
    </row>
    <row r="16" spans="1:4">
      <c r="A16" s="3" t="s">
        <v>110</v>
      </c>
    </row>
    <row r="17" spans="1:4">
      <c r="A17" s="4" t="s">
        <v>111</v>
      </c>
      <c r="B17" s="5" t="n">
        <v>-8554</v>
      </c>
      <c r="C17" s="5" t="n">
        <v>-36332</v>
      </c>
      <c r="D17" s="5" t="n">
        <v>-100947</v>
      </c>
    </row>
    <row r="18" spans="1:4">
      <c r="A18" s="4" t="s">
        <v>112</v>
      </c>
      <c r="B18" s="5" t="n">
        <v>-123330</v>
      </c>
      <c r="C18" s="5" t="n">
        <v>-51889</v>
      </c>
      <c r="D18" s="5" t="n">
        <v>-68843</v>
      </c>
    </row>
    <row r="19" spans="1:4">
      <c r="A19" s="4" t="s">
        <v>113</v>
      </c>
      <c r="B19" s="5" t="n">
        <v>5099</v>
      </c>
      <c r="C19" s="5" t="n">
        <v>2010</v>
      </c>
      <c r="D19" s="5" t="n">
        <v>386</v>
      </c>
    </row>
    <row r="20" spans="1:4">
      <c r="A20" s="4" t="s">
        <v>114</v>
      </c>
      <c r="B20" s="5" t="n">
        <v>-126785</v>
      </c>
      <c r="C20" s="5" t="n">
        <v>-86211</v>
      </c>
      <c r="D20" s="5" t="n">
        <v>-169404</v>
      </c>
    </row>
    <row r="21" spans="1:4">
      <c r="A21" s="4" t="s">
        <v>115</v>
      </c>
      <c r="B21" s="5" t="n">
        <v>188705</v>
      </c>
      <c r="C21" s="5" t="n">
        <v>-108108</v>
      </c>
      <c r="D21" s="5" t="n">
        <v>-485281</v>
      </c>
    </row>
    <row r="22" spans="1:4">
      <c r="A22" s="4" t="s">
        <v>116</v>
      </c>
      <c r="B22" s="5" t="n">
        <v>-66850</v>
      </c>
      <c r="C22" s="5" t="n">
        <v>63700</v>
      </c>
      <c r="D22" s="5" t="n">
        <v>29280</v>
      </c>
    </row>
    <row r="23" spans="1:4">
      <c r="A23" s="4" t="s">
        <v>117</v>
      </c>
      <c r="B23" s="5" t="n">
        <v>121855</v>
      </c>
      <c r="C23" s="5" t="n">
        <v>-44408</v>
      </c>
      <c r="D23" s="5" t="n">
        <v>-456001</v>
      </c>
    </row>
    <row r="24" spans="1:4">
      <c r="A24" s="4" t="s">
        <v>118</v>
      </c>
      <c r="B24" s="5" t="n">
        <v>114568</v>
      </c>
      <c r="C24" s="5" t="n">
        <v>-44408</v>
      </c>
      <c r="D24" s="5" t="n">
        <v>-226107</v>
      </c>
    </row>
    <row r="25" spans="1:4">
      <c r="A25" s="4" t="s">
        <v>119</v>
      </c>
      <c r="B25" s="5" t="n">
        <v>-16869</v>
      </c>
      <c r="C25" s="5" t="n">
        <v>-16279</v>
      </c>
      <c r="D25" s="5" t="n">
        <v>-3999</v>
      </c>
    </row>
    <row r="26" spans="1:4">
      <c r="A26" s="4" t="s">
        <v>120</v>
      </c>
      <c r="B26" s="5" t="n">
        <v>97699</v>
      </c>
      <c r="C26" s="5" t="n">
        <v>-60687</v>
      </c>
      <c r="D26" s="5" t="n">
        <v>-230106</v>
      </c>
    </row>
    <row r="27" spans="1:4">
      <c r="A27" s="4" t="s">
        <v>121</v>
      </c>
      <c r="B27" s="7" t="n">
        <v>7287</v>
      </c>
      <c r="C27" s="7" t="n">
        <v>0</v>
      </c>
      <c r="D27" s="5" t="n">
        <v>0</v>
      </c>
    </row>
    <row r="28" spans="1:4">
      <c r="A28" s="3" t="s">
        <v>122</v>
      </c>
    </row>
    <row r="29" spans="1:4">
      <c r="A29" s="4" t="s">
        <v>123</v>
      </c>
      <c r="B29" s="8" t="n">
        <v>0.5600000000000001</v>
      </c>
      <c r="C29" s="8" t="n">
        <v>-0.35</v>
      </c>
    </row>
    <row r="30" spans="1:4">
      <c r="A30" s="3" t="s">
        <v>124</v>
      </c>
    </row>
    <row r="31" spans="1:4">
      <c r="A31" s="4" t="s">
        <v>125</v>
      </c>
      <c r="B31" s="5" t="n">
        <v>174748</v>
      </c>
      <c r="C31" s="5" t="n">
        <v>171910</v>
      </c>
    </row>
    <row r="32" spans="1:4">
      <c r="A32" s="4" t="s">
        <v>126</v>
      </c>
    </row>
    <row r="33" spans="1:4">
      <c r="A33" s="4" t="s">
        <v>97</v>
      </c>
      <c r="B33" s="7" t="n">
        <v>840687</v>
      </c>
    </row>
    <row r="34" spans="1:4">
      <c r="A34" s="4" t="s">
        <v>127</v>
      </c>
    </row>
    <row r="35" spans="1:4">
      <c r="A35" s="4" t="s">
        <v>97</v>
      </c>
      <c r="B35" s="5" t="n">
        <v>105629</v>
      </c>
    </row>
    <row r="36" spans="1:4">
      <c r="A36" s="4" t="s">
        <v>128</v>
      </c>
    </row>
    <row r="37" spans="1:4">
      <c r="A37" s="4" t="s">
        <v>97</v>
      </c>
      <c r="B37" s="5" t="n">
        <v>114427</v>
      </c>
    </row>
    <row r="38" spans="1:4">
      <c r="A38" s="4" t="s">
        <v>129</v>
      </c>
    </row>
    <row r="39" spans="1:4">
      <c r="A39" s="4" t="s">
        <v>97</v>
      </c>
      <c r="B39" s="5" t="n">
        <v>-35682</v>
      </c>
      <c r="C39" s="7" t="n">
        <v>0</v>
      </c>
      <c r="D39" s="5" t="n">
        <v>0</v>
      </c>
    </row>
    <row r="40" spans="1:4">
      <c r="A40" s="3" t="s">
        <v>98</v>
      </c>
    </row>
    <row r="41" spans="1:4">
      <c r="A41" s="4" t="s">
        <v>130</v>
      </c>
      <c r="B41" s="7" t="n">
        <v>39411</v>
      </c>
      <c r="C41" s="7" t="n">
        <v>50948</v>
      </c>
      <c r="D41" s="7" t="n">
        <v>253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3</v>
      </c>
      <c r="D2" s="2" t="s">
        <v>96</v>
      </c>
    </row>
    <row r="3" spans="1:4">
      <c r="A3" s="3" t="s">
        <v>315</v>
      </c>
    </row>
    <row r="4" spans="1:4">
      <c r="A4" s="4" t="s">
        <v>447</v>
      </c>
      <c r="B4" s="7" t="n">
        <v>19916</v>
      </c>
      <c r="C4" s="7" t="n">
        <v>9971</v>
      </c>
    </row>
    <row r="5" spans="1:4">
      <c r="A5" s="4" t="s">
        <v>448</v>
      </c>
      <c r="B5" s="5" t="n">
        <v>6900</v>
      </c>
      <c r="C5" s="5" t="n">
        <v>3046</v>
      </c>
    </row>
    <row r="6" spans="1:4">
      <c r="A6" s="4" t="s">
        <v>39</v>
      </c>
      <c r="B6" s="5" t="n">
        <v>26816</v>
      </c>
      <c r="C6" s="5" t="n">
        <v>13017</v>
      </c>
    </row>
    <row r="7" spans="1:4">
      <c r="A7" s="4" t="s">
        <v>449</v>
      </c>
      <c r="B7" s="7" t="n">
        <v>100</v>
      </c>
      <c r="C7" s="7" t="n">
        <v>700</v>
      </c>
      <c r="D7" s="7" t="n">
        <v>4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451</v>
      </c>
      <c r="C1" s="2" t="s">
        <v>2</v>
      </c>
      <c r="D1" s="2" t="s">
        <v>33</v>
      </c>
      <c r="E1" s="2" t="s">
        <v>96</v>
      </c>
    </row>
    <row r="2" spans="1:5">
      <c r="A2" s="3" t="s">
        <v>452</v>
      </c>
    </row>
    <row r="3" spans="1:5">
      <c r="A3" s="4" t="s">
        <v>453</v>
      </c>
      <c r="C3" s="7" t="n">
        <v>144300000</v>
      </c>
      <c r="D3" s="7" t="n">
        <v>127400000</v>
      </c>
      <c r="E3" s="7" t="n">
        <v>98700000</v>
      </c>
    </row>
    <row r="4" spans="1:5">
      <c r="A4" s="3" t="s">
        <v>454</v>
      </c>
    </row>
    <row r="5" spans="1:5">
      <c r="A5" s="4" t="s">
        <v>455</v>
      </c>
      <c r="C5" s="5" t="n">
        <v>426800000</v>
      </c>
      <c r="D5" s="5" t="n">
        <v>306700000</v>
      </c>
      <c r="E5" s="5" t="n">
        <v>197400000</v>
      </c>
    </row>
    <row r="6" spans="1:5">
      <c r="A6" s="3" t="s">
        <v>456</v>
      </c>
    </row>
    <row r="7" spans="1:5">
      <c r="A7" s="4" t="s">
        <v>457</v>
      </c>
      <c r="C7" s="5" t="n">
        <v>6100000</v>
      </c>
      <c r="D7" s="5" t="n">
        <v>15700000</v>
      </c>
      <c r="E7" s="5" t="n">
        <v>0</v>
      </c>
    </row>
    <row r="8" spans="1:5">
      <c r="A8" s="4" t="s">
        <v>458</v>
      </c>
      <c r="B8" s="7" t="n">
        <v>17900000</v>
      </c>
    </row>
    <row r="9" spans="1:5">
      <c r="A9" s="4" t="s">
        <v>459</v>
      </c>
      <c r="C9" s="5" t="n">
        <v>400000</v>
      </c>
      <c r="D9" s="5" t="n">
        <v>1400000</v>
      </c>
      <c r="E9" s="5" t="n">
        <v>0</v>
      </c>
    </row>
    <row r="10" spans="1:5">
      <c r="A10" s="4" t="s">
        <v>460</v>
      </c>
      <c r="C10" s="7" t="n">
        <v>8200000</v>
      </c>
      <c r="D10" s="7" t="n">
        <v>11100000</v>
      </c>
      <c r="E10" s="7" t="n">
        <v>5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1</v>
      </c>
      <c r="B1" s="2" t="s">
        <v>462</v>
      </c>
      <c r="C1" s="2" t="s">
        <v>1</v>
      </c>
    </row>
    <row r="2" spans="1:5">
      <c r="B2" s="2" t="s">
        <v>2</v>
      </c>
      <c r="C2" s="2" t="s">
        <v>2</v>
      </c>
      <c r="D2" s="2" t="s">
        <v>33</v>
      </c>
      <c r="E2" s="2" t="s">
        <v>96</v>
      </c>
    </row>
    <row r="3" spans="1:5">
      <c r="A3" s="3" t="s">
        <v>318</v>
      </c>
    </row>
    <row r="4" spans="1:5">
      <c r="A4" s="4" t="s">
        <v>204</v>
      </c>
      <c r="B4" s="7" t="n">
        <v>8500000</v>
      </c>
      <c r="C4" s="7" t="n">
        <v>80879000</v>
      </c>
      <c r="D4" s="7" t="n">
        <v>5155000</v>
      </c>
      <c r="E4" s="7" t="n">
        <v>2656000</v>
      </c>
    </row>
    <row r="5" spans="1:5">
      <c r="A5" s="4" t="s">
        <v>184</v>
      </c>
      <c r="C5" s="5" t="n">
        <v>25704000</v>
      </c>
      <c r="D5" s="5" t="n">
        <v>15808000</v>
      </c>
      <c r="E5" s="5" t="n">
        <v>22318000</v>
      </c>
    </row>
    <row r="6" spans="1:5">
      <c r="A6" s="4" t="s">
        <v>101</v>
      </c>
    </row>
    <row r="7" spans="1:5">
      <c r="A7" s="3" t="s">
        <v>318</v>
      </c>
    </row>
    <row r="8" spans="1:5">
      <c r="A8" s="4" t="s">
        <v>184</v>
      </c>
      <c r="C8" s="5" t="n">
        <v>25700000</v>
      </c>
      <c r="D8" s="5" t="n">
        <v>15800000</v>
      </c>
      <c r="E8" s="5" t="n">
        <v>22300000</v>
      </c>
    </row>
    <row r="9" spans="1:5">
      <c r="A9" s="4" t="s">
        <v>463</v>
      </c>
    </row>
    <row r="10" spans="1:5">
      <c r="A10" s="3" t="s">
        <v>318</v>
      </c>
    </row>
    <row r="11" spans="1:5">
      <c r="A11" s="4" t="s">
        <v>464</v>
      </c>
      <c r="C11" s="7" t="n">
        <v>16166278</v>
      </c>
      <c r="D11" s="7" t="n">
        <v>0</v>
      </c>
      <c r="E11" s="7" t="n">
        <v>22500000</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5</v>
      </c>
      <c r="B1" s="2" t="s">
        <v>466</v>
      </c>
      <c r="C1" s="2" t="s">
        <v>1</v>
      </c>
    </row>
    <row r="2" spans="1:5">
      <c r="B2" s="2" t="s">
        <v>467</v>
      </c>
      <c r="C2" s="2" t="s">
        <v>2</v>
      </c>
      <c r="D2" s="2" t="s">
        <v>33</v>
      </c>
      <c r="E2" s="2" t="s">
        <v>96</v>
      </c>
    </row>
    <row r="3" spans="1:5">
      <c r="A3" s="3" t="s">
        <v>320</v>
      </c>
    </row>
    <row r="4" spans="1:5">
      <c r="A4" s="4" t="s">
        <v>103</v>
      </c>
      <c r="C4" s="7" t="n">
        <v>70928</v>
      </c>
      <c r="D4" s="7" t="n">
        <v>1647</v>
      </c>
      <c r="E4" s="7" t="n">
        <v>23425</v>
      </c>
    </row>
    <row r="5" spans="1:5">
      <c r="A5" s="4" t="s">
        <v>468</v>
      </c>
      <c r="B5" s="7" t="n">
        <v>-500</v>
      </c>
      <c r="C5" s="5" t="n">
        <v>53222</v>
      </c>
      <c r="D5" s="5" t="n">
        <v>-451</v>
      </c>
      <c r="E5" s="5" t="n">
        <v>0</v>
      </c>
    </row>
    <row r="6" spans="1:5">
      <c r="A6" s="4" t="s">
        <v>469</v>
      </c>
    </row>
    <row r="7" spans="1:5">
      <c r="A7" s="3" t="s">
        <v>320</v>
      </c>
    </row>
    <row r="8" spans="1:5">
      <c r="A8" s="4" t="s">
        <v>103</v>
      </c>
      <c r="C8" s="5" t="n">
        <v>400</v>
      </c>
      <c r="D8" s="7" t="n">
        <v>900</v>
      </c>
      <c r="E8" s="7" t="n">
        <v>500</v>
      </c>
    </row>
    <row r="9" spans="1:5">
      <c r="A9" s="4" t="s">
        <v>470</v>
      </c>
      <c r="C9" s="7" t="n">
        <v>112281</v>
      </c>
    </row>
    <row r="10" spans="1:5">
      <c r="A10" s="4" t="s">
        <v>471</v>
      </c>
    </row>
    <row r="11" spans="1:5">
      <c r="A11" s="3" t="s">
        <v>472</v>
      </c>
    </row>
    <row r="12" spans="1:5">
      <c r="A12" s="4" t="s">
        <v>473</v>
      </c>
      <c r="C12" s="4" t="s">
        <v>474</v>
      </c>
    </row>
    <row r="13" spans="1:5">
      <c r="A13" s="4" t="s">
        <v>475</v>
      </c>
    </row>
    <row r="14" spans="1:5">
      <c r="A14" s="3" t="s">
        <v>472</v>
      </c>
    </row>
    <row r="15" spans="1:5">
      <c r="A15" s="4" t="s">
        <v>473</v>
      </c>
      <c r="C15" s="4" t="s">
        <v>476</v>
      </c>
    </row>
    <row r="16" spans="1:5">
      <c r="A16" s="4" t="s">
        <v>477</v>
      </c>
    </row>
    <row r="17" spans="1:5">
      <c r="A17" s="3" t="s">
        <v>472</v>
      </c>
    </row>
    <row r="18" spans="1:5">
      <c r="A18" s="4" t="s">
        <v>473</v>
      </c>
      <c r="C18" s="4" t="s">
        <v>478</v>
      </c>
    </row>
    <row r="19" spans="1:5">
      <c r="A19" s="4" t="s">
        <v>479</v>
      </c>
    </row>
    <row r="20" spans="1:5">
      <c r="A20" s="3" t="s">
        <v>472</v>
      </c>
    </row>
    <row r="21" spans="1:5">
      <c r="A21" s="4" t="s">
        <v>473</v>
      </c>
      <c r="C21" s="4" t="s">
        <v>476</v>
      </c>
    </row>
    <row r="22" spans="1:5">
      <c r="A22" s="4" t="s">
        <v>480</v>
      </c>
    </row>
    <row r="23" spans="1:5">
      <c r="A23" s="3" t="s">
        <v>472</v>
      </c>
    </row>
    <row r="24" spans="1:5">
      <c r="A24" s="4" t="s">
        <v>473</v>
      </c>
      <c r="C24" s="4" t="s">
        <v>478</v>
      </c>
    </row>
    <row r="25" spans="1:5">
      <c r="A25" s="4" t="s">
        <v>481</v>
      </c>
    </row>
    <row r="26" spans="1:5">
      <c r="A26" s="3" t="s">
        <v>472</v>
      </c>
    </row>
    <row r="27" spans="1:5">
      <c r="A27" s="4" t="s">
        <v>473</v>
      </c>
      <c r="C27" s="4" t="s">
        <v>482</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33</v>
      </c>
    </row>
    <row r="2" spans="1:3">
      <c r="A2" s="3" t="s">
        <v>320</v>
      </c>
    </row>
    <row r="3" spans="1:3">
      <c r="A3" s="4" t="s">
        <v>484</v>
      </c>
      <c r="B3" s="7" t="n">
        <v>39849</v>
      </c>
      <c r="C3" s="7" t="n">
        <v>32429</v>
      </c>
    </row>
    <row r="4" spans="1:3">
      <c r="A4" s="4" t="s">
        <v>485</v>
      </c>
    </row>
    <row r="5" spans="1:3">
      <c r="A5" s="3" t="s">
        <v>320</v>
      </c>
    </row>
    <row r="6" spans="1:3">
      <c r="A6" s="4" t="s">
        <v>486</v>
      </c>
      <c r="C6" s="5" t="n">
        <v>4889</v>
      </c>
    </row>
    <row r="7" spans="1:3">
      <c r="A7" s="4" t="s">
        <v>487</v>
      </c>
    </row>
    <row r="8" spans="1:3">
      <c r="A8" s="3" t="s">
        <v>320</v>
      </c>
    </row>
    <row r="9" spans="1:3">
      <c r="A9" s="4" t="s">
        <v>486</v>
      </c>
      <c r="B9" s="5" t="n">
        <v>2188</v>
      </c>
      <c r="C9" s="5" t="n">
        <v>0</v>
      </c>
    </row>
    <row r="10" spans="1:3">
      <c r="A10" s="4" t="s">
        <v>320</v>
      </c>
    </row>
    <row r="11" spans="1:3">
      <c r="A11" s="3" t="s">
        <v>320</v>
      </c>
    </row>
    <row r="12" spans="1:3">
      <c r="A12" s="4" t="s">
        <v>488</v>
      </c>
      <c r="B12" s="5" t="n">
        <v>-13974</v>
      </c>
      <c r="C12" s="5" t="n">
        <v>-11797</v>
      </c>
    </row>
    <row r="13" spans="1:3">
      <c r="A13" s="4" t="s">
        <v>484</v>
      </c>
      <c r="B13" s="5" t="n">
        <v>39849</v>
      </c>
      <c r="C13" s="5" t="n">
        <v>32429</v>
      </c>
    </row>
    <row r="14" spans="1:3">
      <c r="A14" s="4" t="s">
        <v>489</v>
      </c>
    </row>
    <row r="15" spans="1:3">
      <c r="A15" s="3" t="s">
        <v>320</v>
      </c>
    </row>
    <row r="16" spans="1:3">
      <c r="A16" s="4" t="s">
        <v>486</v>
      </c>
      <c r="B16" s="5" t="n">
        <v>4043</v>
      </c>
      <c r="C16" s="5" t="n">
        <v>3805</v>
      </c>
    </row>
    <row r="17" spans="1:3">
      <c r="A17" s="4" t="s">
        <v>490</v>
      </c>
    </row>
    <row r="18" spans="1:3">
      <c r="A18" s="3" t="s">
        <v>320</v>
      </c>
    </row>
    <row r="19" spans="1:3">
      <c r="A19" s="4" t="s">
        <v>486</v>
      </c>
      <c r="B19" s="5" t="n">
        <v>27595</v>
      </c>
      <c r="C19" s="5" t="n">
        <v>22991</v>
      </c>
    </row>
    <row r="20" spans="1:3">
      <c r="A20" s="4" t="s">
        <v>469</v>
      </c>
    </row>
    <row r="21" spans="1:3">
      <c r="A21" s="3" t="s">
        <v>320</v>
      </c>
    </row>
    <row r="22" spans="1:3">
      <c r="A22" s="4" t="s">
        <v>486</v>
      </c>
      <c r="B22" s="5" t="n">
        <v>8008</v>
      </c>
      <c r="C22" s="5" t="n">
        <v>7447</v>
      </c>
    </row>
    <row r="23" spans="1:3">
      <c r="A23" s="4" t="s">
        <v>491</v>
      </c>
    </row>
    <row r="24" spans="1:3">
      <c r="A24" s="3" t="s">
        <v>320</v>
      </c>
    </row>
    <row r="25" spans="1:3">
      <c r="A25" s="4" t="s">
        <v>486</v>
      </c>
      <c r="B25" s="5" t="n">
        <v>7231</v>
      </c>
      <c r="C25" s="5" t="n">
        <v>4405</v>
      </c>
    </row>
    <row r="26" spans="1:3">
      <c r="A26" s="4" t="s">
        <v>492</v>
      </c>
    </row>
    <row r="27" spans="1:3">
      <c r="A27" s="3" t="s">
        <v>320</v>
      </c>
    </row>
    <row r="28" spans="1:3">
      <c r="A28" s="4" t="s">
        <v>486</v>
      </c>
      <c r="B28" s="5" t="n">
        <v>6946</v>
      </c>
      <c r="C28" s="5" t="n">
        <v>5578</v>
      </c>
    </row>
    <row r="29" spans="1:3">
      <c r="A29" s="4" t="s">
        <v>493</v>
      </c>
    </row>
    <row r="30" spans="1:3">
      <c r="A30" s="3" t="s">
        <v>320</v>
      </c>
    </row>
    <row r="31" spans="1:3">
      <c r="A31" s="4" t="s">
        <v>488</v>
      </c>
      <c r="B31" s="5" t="n">
        <v>0</v>
      </c>
      <c r="C31" s="5" t="n">
        <v>0</v>
      </c>
    </row>
    <row r="32" spans="1:3">
      <c r="A32" s="4" t="s">
        <v>484</v>
      </c>
      <c r="B32" s="5" t="n">
        <v>114469</v>
      </c>
      <c r="C32" s="7" t="n">
        <v>4889</v>
      </c>
    </row>
    <row r="33" spans="1:3">
      <c r="A33" s="4" t="s">
        <v>494</v>
      </c>
      <c r="B33" s="7" t="n">
        <v>1122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3</v>
      </c>
      <c r="D2" s="2" t="s">
        <v>96</v>
      </c>
    </row>
    <row r="3" spans="1:4">
      <c r="A3" s="3" t="s">
        <v>252</v>
      </c>
    </row>
    <row r="4" spans="1:4">
      <c r="A4" s="4" t="s">
        <v>496</v>
      </c>
      <c r="B4" s="7" t="n">
        <v>15487000</v>
      </c>
      <c r="C4" s="7" t="n">
        <v>8300000</v>
      </c>
      <c r="D4" s="7" t="n">
        <v>0</v>
      </c>
    </row>
    <row r="5" spans="1:4">
      <c r="A5" s="4" t="s">
        <v>497</v>
      </c>
      <c r="B5" s="7" t="n">
        <v>2862000</v>
      </c>
      <c r="C5" s="7" t="n">
        <v>415000</v>
      </c>
      <c r="D5" s="7"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8</v>
      </c>
      <c r="B1" s="2" t="s">
        <v>2</v>
      </c>
      <c r="C1" s="2" t="s">
        <v>96</v>
      </c>
      <c r="D1" s="2" t="s">
        <v>499</v>
      </c>
    </row>
    <row r="2" spans="1:4">
      <c r="A2" s="3" t="s">
        <v>500</v>
      </c>
    </row>
    <row r="3" spans="1:4">
      <c r="A3" s="4" t="s">
        <v>501</v>
      </c>
      <c r="B3" s="7" t="n">
        <v>0</v>
      </c>
      <c r="C3" s="7" t="n">
        <v>6500000</v>
      </c>
      <c r="D3" s="7" t="n">
        <v>6500000</v>
      </c>
    </row>
    <row r="4" spans="1:4">
      <c r="A4" s="4" t="s">
        <v>502</v>
      </c>
    </row>
    <row r="5" spans="1:4">
      <c r="A5" s="3" t="s">
        <v>500</v>
      </c>
    </row>
    <row r="6" spans="1:4">
      <c r="A6" s="4" t="s">
        <v>503</v>
      </c>
      <c r="D6" s="7" t="n">
        <v>430000000</v>
      </c>
    </row>
    <row r="7" spans="1:4">
      <c r="A7" s="4" t="s">
        <v>504</v>
      </c>
      <c r="D7" s="4" t="s">
        <v>50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3</v>
      </c>
      <c r="D2" s="2" t="s">
        <v>96</v>
      </c>
    </row>
    <row r="3" spans="1:4">
      <c r="A3" s="3" t="s">
        <v>329</v>
      </c>
    </row>
    <row r="4" spans="1:4">
      <c r="A4" s="4" t="s">
        <v>507</v>
      </c>
      <c r="B4" s="7" t="n">
        <v>2300000</v>
      </c>
      <c r="C4" s="7" t="n">
        <v>300000</v>
      </c>
      <c r="D4" s="7" t="n">
        <v>0</v>
      </c>
    </row>
    <row r="5" spans="1:4">
      <c r="A5" s="4" t="s">
        <v>508</v>
      </c>
      <c r="B5" s="5" t="n">
        <v>3100000</v>
      </c>
      <c r="C5" s="5" t="n">
        <v>1100000</v>
      </c>
      <c r="D5" s="5" t="n">
        <v>0</v>
      </c>
    </row>
    <row r="6" spans="1:4">
      <c r="A6" s="4" t="s">
        <v>509</v>
      </c>
      <c r="B6" s="7" t="n">
        <v>2100000</v>
      </c>
      <c r="C6" s="7" t="n">
        <v>1000000</v>
      </c>
      <c r="D6" s="7" t="n">
        <v>0</v>
      </c>
    </row>
    <row r="7" spans="1:4">
      <c r="A7" s="4" t="s">
        <v>510</v>
      </c>
    </row>
    <row r="8" spans="1:4">
      <c r="A8" s="3" t="s">
        <v>329</v>
      </c>
    </row>
    <row r="9" spans="1:4">
      <c r="A9" s="4" t="s">
        <v>511</v>
      </c>
      <c r="B9" s="4" t="s">
        <v>47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34"/>
  </cols>
  <sheetData>
    <row r="1" spans="1:3">
      <c r="A1" s="1" t="s">
        <v>512</v>
      </c>
      <c r="B1" s="2" t="s">
        <v>513</v>
      </c>
      <c r="C1" s="2" t="s">
        <v>514</v>
      </c>
    </row>
    <row r="2" spans="1:3">
      <c r="A2" s="3" t="s">
        <v>335</v>
      </c>
    </row>
    <row r="3" spans="1:3">
      <c r="A3" s="4" t="s">
        <v>515</v>
      </c>
      <c r="C3" s="7" t="n">
        <v>0</v>
      </c>
    </row>
    <row r="4" spans="1:3">
      <c r="A4" s="3" t="s">
        <v>276</v>
      </c>
    </row>
    <row r="5" spans="1:3">
      <c r="A5" s="4" t="s">
        <v>516</v>
      </c>
      <c r="C5" s="7" t="n">
        <v>0</v>
      </c>
    </row>
    <row r="6" spans="1:3">
      <c r="A6" s="4" t="s">
        <v>517</v>
      </c>
      <c r="B6" s="7" t="n">
        <v>23400000</v>
      </c>
    </row>
    <row r="7" spans="1:3">
      <c r="A7" s="3" t="s">
        <v>344</v>
      </c>
    </row>
    <row r="8" spans="1:3">
      <c r="A8" s="4" t="s">
        <v>518</v>
      </c>
      <c r="C8" s="5" t="n">
        <v>2</v>
      </c>
    </row>
    <row r="9" spans="1:3">
      <c r="A9" s="4" t="s">
        <v>519</v>
      </c>
      <c r="C9"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20</v>
      </c>
      <c r="B1" s="2" t="s">
        <v>466</v>
      </c>
      <c r="J1" s="2" t="s">
        <v>1</v>
      </c>
    </row>
    <row r="2" spans="1:12">
      <c r="B2" s="2" t="s">
        <v>2</v>
      </c>
      <c r="C2" s="2" t="s">
        <v>451</v>
      </c>
      <c r="D2" s="2" t="s">
        <v>4</v>
      </c>
      <c r="E2" s="2" t="s">
        <v>467</v>
      </c>
      <c r="F2" s="2" t="s">
        <v>33</v>
      </c>
      <c r="G2" s="2" t="s">
        <v>521</v>
      </c>
      <c r="H2" s="2" t="s">
        <v>522</v>
      </c>
      <c r="I2" s="2" t="s">
        <v>523</v>
      </c>
      <c r="J2" s="2" t="s">
        <v>2</v>
      </c>
      <c r="K2" s="2" t="s">
        <v>33</v>
      </c>
      <c r="L2" s="2" t="s">
        <v>96</v>
      </c>
    </row>
    <row r="3" spans="1:12">
      <c r="A3" s="3" t="s">
        <v>524</v>
      </c>
    </row>
    <row r="4" spans="1:12">
      <c r="A4" s="4" t="s">
        <v>97</v>
      </c>
      <c r="B4" s="7" t="n">
        <v>288172</v>
      </c>
      <c r="C4" s="7" t="n">
        <v>282160</v>
      </c>
      <c r="D4" s="7" t="n">
        <v>260196</v>
      </c>
      <c r="E4" s="7" t="n">
        <v>230215</v>
      </c>
      <c r="F4" s="7" t="n">
        <v>214030</v>
      </c>
      <c r="G4" s="7" t="n">
        <v>180861</v>
      </c>
      <c r="H4" s="7" t="n">
        <v>119766</v>
      </c>
      <c r="I4" s="7" t="n">
        <v>89639</v>
      </c>
      <c r="J4" s="7" t="n">
        <v>1060743</v>
      </c>
      <c r="K4" s="7" t="n">
        <v>604296</v>
      </c>
      <c r="L4" s="7" t="n">
        <v>278089</v>
      </c>
    </row>
    <row r="5" spans="1:12">
      <c r="A5" s="4" t="s">
        <v>126</v>
      </c>
    </row>
    <row r="6" spans="1:12">
      <c r="A6" s="3" t="s">
        <v>524</v>
      </c>
    </row>
    <row r="7" spans="1:12">
      <c r="A7" s="4" t="s">
        <v>97</v>
      </c>
      <c r="J7" s="5" t="n">
        <v>840687</v>
      </c>
    </row>
    <row r="8" spans="1:12">
      <c r="A8" s="4" t="s">
        <v>127</v>
      </c>
    </row>
    <row r="9" spans="1:12">
      <c r="A9" s="3" t="s">
        <v>524</v>
      </c>
    </row>
    <row r="10" spans="1:12">
      <c r="A10" s="4" t="s">
        <v>97</v>
      </c>
      <c r="J10" s="5" t="n">
        <v>105629</v>
      </c>
    </row>
    <row r="11" spans="1:12">
      <c r="A11" s="4" t="s">
        <v>128</v>
      </c>
    </row>
    <row r="12" spans="1:12">
      <c r="A12" s="3" t="s">
        <v>524</v>
      </c>
    </row>
    <row r="13" spans="1:12">
      <c r="A13" s="4" t="s">
        <v>97</v>
      </c>
      <c r="J13" s="5" t="n">
        <v>114427</v>
      </c>
    </row>
    <row r="14" spans="1:12">
      <c r="A14" s="4" t="s">
        <v>129</v>
      </c>
    </row>
    <row r="15" spans="1:12">
      <c r="A15" s="3" t="s">
        <v>524</v>
      </c>
    </row>
    <row r="16" spans="1:12">
      <c r="A16" s="4" t="s">
        <v>97</v>
      </c>
      <c r="J16" s="5" t="n">
        <v>-35682</v>
      </c>
      <c r="K16" s="5" t="n">
        <v>0</v>
      </c>
      <c r="L16" s="5" t="n">
        <v>0</v>
      </c>
    </row>
    <row r="17" spans="1:12">
      <c r="A17" s="4" t="s">
        <v>130</v>
      </c>
      <c r="J17" s="5" t="n">
        <v>39411</v>
      </c>
      <c r="K17" s="5" t="n">
        <v>50948</v>
      </c>
      <c r="L17" s="5" t="n">
        <v>25300</v>
      </c>
    </row>
    <row r="18" spans="1:12">
      <c r="A18" s="4" t="s">
        <v>525</v>
      </c>
      <c r="J18" s="5" t="n">
        <v>1021332</v>
      </c>
    </row>
    <row r="19" spans="1:12">
      <c r="A19" s="4" t="s">
        <v>526</v>
      </c>
    </row>
    <row r="20" spans="1:12">
      <c r="A20" s="3" t="s">
        <v>524</v>
      </c>
    </row>
    <row r="21" spans="1:12">
      <c r="A21" s="4" t="s">
        <v>97</v>
      </c>
      <c r="J21" s="5" t="n">
        <v>1096425</v>
      </c>
    </row>
    <row r="22" spans="1:12">
      <c r="A22" s="4" t="s">
        <v>527</v>
      </c>
    </row>
    <row r="23" spans="1:12">
      <c r="A23" s="3" t="s">
        <v>524</v>
      </c>
    </row>
    <row r="24" spans="1:12">
      <c r="A24" s="4" t="s">
        <v>97</v>
      </c>
      <c r="J24" s="5" t="n">
        <v>840687</v>
      </c>
      <c r="K24" s="5" t="n">
        <v>419904</v>
      </c>
      <c r="L24" s="5" t="n">
        <v>194059</v>
      </c>
    </row>
    <row r="25" spans="1:12">
      <c r="A25" s="4" t="s">
        <v>528</v>
      </c>
    </row>
    <row r="26" spans="1:12">
      <c r="A26" s="3" t="s">
        <v>524</v>
      </c>
    </row>
    <row r="27" spans="1:12">
      <c r="A27" s="4" t="s">
        <v>97</v>
      </c>
      <c r="J27" s="5" t="n">
        <v>121180</v>
      </c>
      <c r="K27" s="5" t="n">
        <v>92322</v>
      </c>
      <c r="L27" s="5" t="n">
        <v>48652</v>
      </c>
    </row>
    <row r="28" spans="1:12">
      <c r="A28" s="4" t="s">
        <v>529</v>
      </c>
    </row>
    <row r="29" spans="1:12">
      <c r="A29" s="3" t="s">
        <v>524</v>
      </c>
    </row>
    <row r="30" spans="1:12">
      <c r="A30" s="4" t="s">
        <v>97</v>
      </c>
      <c r="J30" s="5" t="n">
        <v>134558</v>
      </c>
      <c r="K30" s="7" t="n">
        <v>92070</v>
      </c>
      <c r="L30" s="7" t="n">
        <v>35378</v>
      </c>
    </row>
    <row r="31" spans="1:12">
      <c r="A31" s="4" t="s">
        <v>530</v>
      </c>
    </row>
    <row r="32" spans="1:12">
      <c r="A32" s="3" t="s">
        <v>524</v>
      </c>
    </row>
    <row r="33" spans="1:12">
      <c r="A33" s="4" t="s">
        <v>130</v>
      </c>
      <c r="J33" s="5" t="n">
        <v>75093</v>
      </c>
    </row>
    <row r="34" spans="1:12">
      <c r="A34" s="4" t="s">
        <v>525</v>
      </c>
      <c r="J34" s="5" t="n">
        <v>1021332</v>
      </c>
    </row>
    <row r="35" spans="1:12">
      <c r="A35" s="4" t="s">
        <v>531</v>
      </c>
    </row>
    <row r="36" spans="1:12">
      <c r="A36" s="3" t="s">
        <v>524</v>
      </c>
    </row>
    <row r="37" spans="1:12">
      <c r="A37" s="4" t="s">
        <v>97</v>
      </c>
      <c r="J37" s="5" t="n">
        <v>-35682</v>
      </c>
    </row>
    <row r="38" spans="1:12">
      <c r="A38" s="4" t="s">
        <v>532</v>
      </c>
    </row>
    <row r="39" spans="1:12">
      <c r="A39" s="3" t="s">
        <v>524</v>
      </c>
    </row>
    <row r="40" spans="1:12">
      <c r="A40" s="4" t="s">
        <v>97</v>
      </c>
      <c r="J40" s="5" t="n">
        <v>0</v>
      </c>
    </row>
    <row r="41" spans="1:12">
      <c r="A41" s="4" t="s">
        <v>533</v>
      </c>
    </row>
    <row r="42" spans="1:12">
      <c r="A42" s="3" t="s">
        <v>524</v>
      </c>
    </row>
    <row r="43" spans="1:12">
      <c r="A43" s="4" t="s">
        <v>97</v>
      </c>
      <c r="J43" s="5" t="n">
        <v>-15551</v>
      </c>
    </row>
    <row r="44" spans="1:12">
      <c r="A44" s="4" t="s">
        <v>534</v>
      </c>
    </row>
    <row r="45" spans="1:12">
      <c r="A45" s="3" t="s">
        <v>524</v>
      </c>
    </row>
    <row r="46" spans="1:12">
      <c r="A46" s="4" t="s">
        <v>97</v>
      </c>
      <c r="J46" s="5" t="n">
        <v>-20131</v>
      </c>
    </row>
    <row r="47" spans="1:12">
      <c r="A47" s="4" t="s">
        <v>535</v>
      </c>
    </row>
    <row r="48" spans="1:12">
      <c r="A48" s="3" t="s">
        <v>524</v>
      </c>
    </row>
    <row r="49" spans="1:12">
      <c r="A49" s="4" t="s">
        <v>130</v>
      </c>
      <c r="J49" s="5" t="n">
        <v>-35682</v>
      </c>
    </row>
    <row r="50" spans="1:12">
      <c r="A50" s="4" t="s">
        <v>525</v>
      </c>
      <c r="J50" s="7" t="n">
        <v>0</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30"/>
    <col customWidth="1" max="5" min="5" width="40"/>
    <col customWidth="1" max="6" min="6" width="13"/>
    <col customWidth="1" max="7" min="7" width="15"/>
    <col customWidth="1" max="8" min="8" width="27"/>
    <col customWidth="1" max="9" min="9" width="28"/>
    <col customWidth="1" max="10" min="10" width="16"/>
    <col customWidth="1" max="11" min="11" width="33"/>
  </cols>
  <sheetData>
    <row r="1" spans="1:11">
      <c r="A1" s="1" t="s">
        <v>131</v>
      </c>
      <c r="B1" s="2" t="s">
        <v>132</v>
      </c>
      <c r="C1" s="2" t="s">
        <v>133</v>
      </c>
      <c r="D1" s="2" t="s">
        <v>134</v>
      </c>
      <c r="E1" s="2" t="s">
        <v>135</v>
      </c>
      <c r="F1" s="2" t="s">
        <v>136</v>
      </c>
      <c r="G1" s="2" t="s">
        <v>137</v>
      </c>
      <c r="H1" s="2" t="s">
        <v>138</v>
      </c>
      <c r="I1" s="2" t="s">
        <v>139</v>
      </c>
      <c r="J1" s="2" t="s">
        <v>140</v>
      </c>
      <c r="K1" s="2" t="s">
        <v>141</v>
      </c>
    </row>
    <row r="2" spans="1:11">
      <c r="A2" s="4" t="s">
        <v>142</v>
      </c>
      <c r="B2" s="7" t="n">
        <v>754232</v>
      </c>
      <c r="C2" s="7" t="n">
        <v>751466</v>
      </c>
      <c r="I2" s="7" t="n">
        <v>2766</v>
      </c>
      <c r="J2" s="7" t="n">
        <v>754232</v>
      </c>
    </row>
    <row r="3" spans="1:11">
      <c r="A3" s="4" t="s">
        <v>143</v>
      </c>
      <c r="D3" s="5" t="n">
        <v>231101</v>
      </c>
      <c r="E3" s="5" t="n">
        <v>78444</v>
      </c>
    </row>
    <row r="4" spans="1:11">
      <c r="A4" s="3" t="s">
        <v>144</v>
      </c>
    </row>
    <row r="5" spans="1:11">
      <c r="A5" s="4" t="s">
        <v>145</v>
      </c>
      <c r="E5" s="5" t="n">
        <v>37345</v>
      </c>
    </row>
    <row r="6" spans="1:11">
      <c r="A6" s="4" t="s">
        <v>146</v>
      </c>
      <c r="B6" s="5" t="n">
        <v>121370</v>
      </c>
      <c r="C6" s="5" t="n">
        <v>121370</v>
      </c>
      <c r="J6" s="5" t="n">
        <v>121370</v>
      </c>
    </row>
    <row r="7" spans="1:11">
      <c r="A7" s="4" t="s">
        <v>147</v>
      </c>
      <c r="B7" s="5" t="n">
        <v>-1022</v>
      </c>
      <c r="C7" s="5" t="n">
        <v>-1022</v>
      </c>
      <c r="J7" s="5" t="n">
        <v>-1022</v>
      </c>
    </row>
    <row r="8" spans="1:11">
      <c r="A8" s="4" t="s">
        <v>148</v>
      </c>
      <c r="D8" s="5" t="n">
        <v>7661</v>
      </c>
    </row>
    <row r="9" spans="1:11">
      <c r="A9" s="4" t="s">
        <v>149</v>
      </c>
      <c r="B9" s="5" t="n">
        <v>14922</v>
      </c>
      <c r="C9" s="5" t="n">
        <v>14922</v>
      </c>
      <c r="J9" s="5" t="n">
        <v>14922</v>
      </c>
    </row>
    <row r="10" spans="1:11">
      <c r="A10" s="4" t="s">
        <v>150</v>
      </c>
      <c r="B10" s="5" t="n">
        <v>-226107</v>
      </c>
    </row>
    <row r="11" spans="1:11">
      <c r="A11" s="4" t="s">
        <v>151</v>
      </c>
      <c r="D11" s="5" t="n">
        <v>-1327</v>
      </c>
      <c r="E11" s="5" t="n">
        <v>-82</v>
      </c>
    </row>
    <row r="12" spans="1:11">
      <c r="A12" s="4" t="s">
        <v>152</v>
      </c>
      <c r="B12" s="5" t="n">
        <v>-8429</v>
      </c>
      <c r="C12" s="5" t="n">
        <v>-8429</v>
      </c>
      <c r="J12" s="5" t="n">
        <v>-8429</v>
      </c>
    </row>
    <row r="13" spans="1:11">
      <c r="A13" s="4" t="s">
        <v>153</v>
      </c>
      <c r="B13" s="5" t="n">
        <v>5562</v>
      </c>
      <c r="C13" s="5" t="n">
        <v>5562</v>
      </c>
      <c r="J13" s="5" t="n">
        <v>5562</v>
      </c>
    </row>
    <row r="14" spans="1:11">
      <c r="A14" s="4" t="s">
        <v>154</v>
      </c>
      <c r="B14" s="5" t="n">
        <v>185386</v>
      </c>
      <c r="H14" s="7" t="n">
        <v>185386</v>
      </c>
      <c r="J14" s="5" t="n">
        <v>185386</v>
      </c>
    </row>
    <row r="15" spans="1:11">
      <c r="A15" s="4" t="s">
        <v>155</v>
      </c>
      <c r="D15" s="5" t="n">
        <v>-237435</v>
      </c>
      <c r="E15" s="5" t="n">
        <v>-115707</v>
      </c>
      <c r="F15" s="5" t="n">
        <v>108461</v>
      </c>
    </row>
    <row r="16" spans="1:11">
      <c r="A16" s="4" t="s">
        <v>156</v>
      </c>
      <c r="C16" s="7" t="n">
        <v>-883869</v>
      </c>
      <c r="F16" s="7" t="n">
        <v>1085</v>
      </c>
      <c r="H16" s="5" t="n">
        <v>882784</v>
      </c>
    </row>
    <row r="17" spans="1:11">
      <c r="A17" s="4" t="s">
        <v>157</v>
      </c>
      <c r="B17" s="5" t="n">
        <v>-135306</v>
      </c>
      <c r="H17" s="5" t="n">
        <v>-135306</v>
      </c>
      <c r="J17" s="5" t="n">
        <v>-135306</v>
      </c>
    </row>
    <row r="18" spans="1:11">
      <c r="A18" s="4" t="s">
        <v>158</v>
      </c>
      <c r="F18" s="5" t="n">
        <v>38333</v>
      </c>
    </row>
    <row r="19" spans="1:11">
      <c r="A19" s="4" t="s">
        <v>159</v>
      </c>
      <c r="B19" s="5" t="n">
        <v>728333</v>
      </c>
      <c r="F19" s="7" t="n">
        <v>383</v>
      </c>
      <c r="H19" s="5" t="n">
        <v>727950</v>
      </c>
      <c r="J19" s="5" t="n">
        <v>728333</v>
      </c>
    </row>
    <row r="20" spans="1:11">
      <c r="A20" s="4" t="s">
        <v>160</v>
      </c>
      <c r="F20" s="5" t="n">
        <v>25041</v>
      </c>
    </row>
    <row r="21" spans="1:11">
      <c r="A21" s="4" t="s">
        <v>161</v>
      </c>
      <c r="B21" s="5" t="n">
        <v>456999</v>
      </c>
      <c r="F21" s="7" t="n">
        <v>250</v>
      </c>
      <c r="H21" s="5" t="n">
        <v>456749</v>
      </c>
      <c r="J21" s="5" t="n">
        <v>456999</v>
      </c>
    </row>
    <row r="22" spans="1:11">
      <c r="A22" s="4" t="s">
        <v>162</v>
      </c>
      <c r="B22" s="5" t="n">
        <v>-62437</v>
      </c>
      <c r="H22" s="5" t="n">
        <v>-62437</v>
      </c>
      <c r="J22" s="5" t="n">
        <v>-62437</v>
      </c>
    </row>
    <row r="23" spans="1:11">
      <c r="A23" s="4" t="s">
        <v>163</v>
      </c>
      <c r="B23" s="5" t="n">
        <v>-15000</v>
      </c>
      <c r="H23" s="5" t="n">
        <v>-15000</v>
      </c>
      <c r="J23" s="5" t="n">
        <v>-15000</v>
      </c>
    </row>
    <row r="24" spans="1:11">
      <c r="A24" s="4" t="s">
        <v>164</v>
      </c>
      <c r="B24" s="5" t="n">
        <v>-1233</v>
      </c>
      <c r="H24" s="5" t="n">
        <v>-1233</v>
      </c>
      <c r="J24" s="5" t="n">
        <v>-1233</v>
      </c>
    </row>
    <row r="25" spans="1:11">
      <c r="A25" s="4" t="s">
        <v>165</v>
      </c>
      <c r="B25" s="5" t="n">
        <v>-2958</v>
      </c>
      <c r="H25" s="5" t="n">
        <v>-2958</v>
      </c>
      <c r="J25" s="5" t="n">
        <v>-2958</v>
      </c>
    </row>
    <row r="26" spans="1:11">
      <c r="A26" s="4" t="s">
        <v>166</v>
      </c>
      <c r="B26" s="5" t="n">
        <v>32696</v>
      </c>
      <c r="H26" s="5" t="n">
        <v>32696</v>
      </c>
      <c r="J26" s="5" t="n">
        <v>32696</v>
      </c>
    </row>
    <row r="27" spans="1:11">
      <c r="A27" s="4" t="s">
        <v>167</v>
      </c>
      <c r="B27" s="5" t="n">
        <v>-1041</v>
      </c>
      <c r="H27" s="5" t="n">
        <v>-1041</v>
      </c>
      <c r="J27" s="5" t="n">
        <v>-1041</v>
      </c>
    </row>
    <row r="28" spans="1:11">
      <c r="A28" s="4" t="s">
        <v>117</v>
      </c>
      <c r="B28" s="5" t="n">
        <v>-456001</v>
      </c>
      <c r="I28" s="5" t="n">
        <v>-456001</v>
      </c>
      <c r="J28" s="5" t="n">
        <v>-456001</v>
      </c>
    </row>
    <row r="29" spans="1:11">
      <c r="A29" s="4" t="s">
        <v>168</v>
      </c>
      <c r="F29" s="5" t="n">
        <v>171835</v>
      </c>
    </row>
    <row r="30" spans="1:11">
      <c r="A30" s="4" t="s">
        <v>142</v>
      </c>
      <c r="B30" s="5" t="n">
        <v>1616073</v>
      </c>
      <c r="F30" s="7" t="n">
        <v>1718</v>
      </c>
      <c r="H30" s="5" t="n">
        <v>2067590</v>
      </c>
      <c r="I30" s="5" t="n">
        <v>-453235</v>
      </c>
      <c r="J30" s="5" t="n">
        <v>1616073</v>
      </c>
    </row>
    <row r="31" spans="1:11">
      <c r="A31" s="3" t="s">
        <v>144</v>
      </c>
    </row>
    <row r="32" spans="1:11">
      <c r="A32" s="4" t="s">
        <v>150</v>
      </c>
      <c r="B32" s="5" t="n">
        <v>-44408</v>
      </c>
    </row>
    <row r="33" spans="1:11">
      <c r="A33" s="4" t="s">
        <v>152</v>
      </c>
      <c r="B33" s="5" t="n">
        <v>-65607</v>
      </c>
    </row>
    <row r="34" spans="1:11">
      <c r="A34" s="4" t="s">
        <v>154</v>
      </c>
      <c r="H34" s="5" t="n">
        <v>65607</v>
      </c>
      <c r="J34" s="5" t="n">
        <v>65607</v>
      </c>
    </row>
    <row r="35" spans="1:11">
      <c r="A35" s="4" t="s">
        <v>162</v>
      </c>
      <c r="B35" s="5" t="n">
        <v>-319</v>
      </c>
      <c r="H35" s="5" t="n">
        <v>-319</v>
      </c>
      <c r="J35" s="5" t="n">
        <v>-319</v>
      </c>
    </row>
    <row r="36" spans="1:11">
      <c r="A36" s="4" t="s">
        <v>163</v>
      </c>
      <c r="B36" s="5" t="n">
        <v>-10885</v>
      </c>
      <c r="H36" s="5" t="n">
        <v>-10885</v>
      </c>
      <c r="J36" s="5" t="n">
        <v>-10885</v>
      </c>
    </row>
    <row r="37" spans="1:11">
      <c r="A37" s="4" t="s">
        <v>167</v>
      </c>
      <c r="B37" s="5" t="n">
        <v>-5394</v>
      </c>
      <c r="H37" s="5" t="n">
        <v>-5394</v>
      </c>
      <c r="J37" s="5" t="n">
        <v>-5394</v>
      </c>
    </row>
    <row r="38" spans="1:11">
      <c r="A38" s="4" t="s">
        <v>117</v>
      </c>
      <c r="B38" s="5" t="n">
        <v>-44408</v>
      </c>
      <c r="I38" s="5" t="n">
        <v>-44408</v>
      </c>
      <c r="J38" s="5" t="n">
        <v>-44408</v>
      </c>
    </row>
    <row r="39" spans="1:11">
      <c r="A39" s="4" t="s">
        <v>169</v>
      </c>
      <c r="G39" s="5" t="n">
        <v>165</v>
      </c>
    </row>
    <row r="40" spans="1:11">
      <c r="A40" s="4" t="s">
        <v>170</v>
      </c>
      <c r="B40" s="5" t="n">
        <v>-2105</v>
      </c>
      <c r="G40" s="7" t="n">
        <v>-2105</v>
      </c>
      <c r="J40" s="5" t="n">
        <v>-2105</v>
      </c>
    </row>
    <row r="41" spans="1:11">
      <c r="A41" s="4" t="s">
        <v>171</v>
      </c>
      <c r="F41" s="5" t="n">
        <v>225</v>
      </c>
    </row>
    <row r="42" spans="1:11">
      <c r="A42" s="4" t="s">
        <v>172</v>
      </c>
      <c r="B42" s="5" t="n">
        <v>-1804</v>
      </c>
      <c r="H42" s="5" t="n">
        <v>-1804</v>
      </c>
      <c r="J42" s="5" t="n">
        <v>-1804</v>
      </c>
    </row>
    <row r="43" spans="1:11">
      <c r="A43" s="4" t="s">
        <v>173</v>
      </c>
      <c r="F43" s="5" t="n">
        <v>172060</v>
      </c>
      <c r="G43" s="5" t="n">
        <v>165</v>
      </c>
    </row>
    <row r="44" spans="1:11">
      <c r="A44" s="4" t="s">
        <v>174</v>
      </c>
      <c r="B44" s="5" t="n">
        <v>1616765</v>
      </c>
    </row>
    <row r="45" spans="1:11">
      <c r="A45" s="4" t="s">
        <v>142</v>
      </c>
      <c r="B45" s="5" t="n">
        <v>1616765</v>
      </c>
      <c r="F45" s="7" t="n">
        <v>1718</v>
      </c>
      <c r="G45" s="7" t="n">
        <v>-2105</v>
      </c>
      <c r="H45" s="5" t="n">
        <v>2114795</v>
      </c>
      <c r="I45" s="5" t="n">
        <v>-497643</v>
      </c>
      <c r="J45" s="5" t="n">
        <v>1616765</v>
      </c>
    </row>
    <row r="46" spans="1:11">
      <c r="A46" s="3" t="s">
        <v>144</v>
      </c>
    </row>
    <row r="47" spans="1:11">
      <c r="A47" s="4" t="s">
        <v>150</v>
      </c>
      <c r="B47" s="5" t="n">
        <v>114568</v>
      </c>
    </row>
    <row r="48" spans="1:11">
      <c r="A48" s="4" t="s">
        <v>154</v>
      </c>
      <c r="B48" s="5" t="n">
        <v>68349</v>
      </c>
      <c r="H48" s="5" t="n">
        <v>68349</v>
      </c>
      <c r="J48" s="5" t="n">
        <v>68349</v>
      </c>
    </row>
    <row r="49" spans="1:11">
      <c r="A49" s="4" t="s">
        <v>175</v>
      </c>
      <c r="B49" s="5" t="n">
        <v>-7915</v>
      </c>
      <c r="K49" s="7" t="n">
        <v>-7915</v>
      </c>
    </row>
    <row r="50" spans="1:11">
      <c r="A50" s="4" t="s">
        <v>176</v>
      </c>
      <c r="H50" s="5" t="n">
        <v>-7287</v>
      </c>
      <c r="J50" s="5" t="n">
        <v>-7287</v>
      </c>
      <c r="K50" s="5" t="n">
        <v>7287</v>
      </c>
    </row>
    <row r="51" spans="1:11">
      <c r="A51" s="4" t="s">
        <v>177</v>
      </c>
      <c r="F51" s="5" t="n">
        <v>2794</v>
      </c>
    </row>
    <row r="52" spans="1:11">
      <c r="A52" s="4" t="s">
        <v>163</v>
      </c>
      <c r="B52" s="5" t="n">
        <v>-10885</v>
      </c>
      <c r="H52" s="5" t="n">
        <v>-10885</v>
      </c>
      <c r="J52" s="5" t="n">
        <v>-10885</v>
      </c>
    </row>
    <row r="53" spans="1:11">
      <c r="A53" s="4" t="s">
        <v>167</v>
      </c>
      <c r="B53" s="5" t="n">
        <v>-5984</v>
      </c>
      <c r="H53" s="5" t="n">
        <v>-5984</v>
      </c>
      <c r="J53" s="5" t="n">
        <v>-5984</v>
      </c>
    </row>
    <row r="54" spans="1:11">
      <c r="A54" s="4" t="s">
        <v>117</v>
      </c>
      <c r="B54" s="5" t="n">
        <v>121855</v>
      </c>
      <c r="I54" s="5" t="n">
        <v>121855</v>
      </c>
      <c r="J54" s="5" t="n">
        <v>121855</v>
      </c>
    </row>
    <row r="55" spans="1:11">
      <c r="A55" s="4" t="s">
        <v>169</v>
      </c>
      <c r="G55" s="5" t="n">
        <v>4378</v>
      </c>
    </row>
    <row r="56" spans="1:11">
      <c r="A56" s="4" t="s">
        <v>170</v>
      </c>
      <c r="B56" s="5" t="n">
        <v>-30672</v>
      </c>
      <c r="F56" s="7" t="n">
        <v>-40</v>
      </c>
      <c r="G56" s="7" t="n">
        <v>-30632</v>
      </c>
      <c r="J56" s="5" t="n">
        <v>-30672</v>
      </c>
    </row>
    <row r="57" spans="1:11">
      <c r="A57" s="4" t="s">
        <v>171</v>
      </c>
      <c r="F57" s="5" t="n">
        <v>1356</v>
      </c>
    </row>
    <row r="58" spans="1:11">
      <c r="A58" s="4" t="s">
        <v>172</v>
      </c>
      <c r="B58" s="5" t="n">
        <v>-5327</v>
      </c>
      <c r="H58" s="5" t="n">
        <v>-5327</v>
      </c>
      <c r="J58" s="5" t="n">
        <v>-5327</v>
      </c>
    </row>
    <row r="59" spans="1:11">
      <c r="A59" s="4" t="s">
        <v>178</v>
      </c>
      <c r="F59" s="5" t="n">
        <v>176210</v>
      </c>
      <c r="G59" s="5" t="n">
        <v>4543</v>
      </c>
    </row>
    <row r="60" spans="1:11">
      <c r="A60" s="4" t="s">
        <v>179</v>
      </c>
      <c r="B60" s="5" t="n">
        <v>1746814</v>
      </c>
    </row>
    <row r="61" spans="1:11">
      <c r="A61" s="4" t="s">
        <v>142</v>
      </c>
      <c r="B61" s="5" t="n">
        <v>1894686</v>
      </c>
      <c r="F61" s="7" t="n">
        <v>1678</v>
      </c>
      <c r="G61" s="7" t="n">
        <v>-32737</v>
      </c>
      <c r="H61" s="7" t="n">
        <v>2153661</v>
      </c>
      <c r="I61" s="7" t="n">
        <v>-375788</v>
      </c>
      <c r="J61" s="7" t="n">
        <v>1746814</v>
      </c>
      <c r="K61" s="5" t="n">
        <v>147872</v>
      </c>
    </row>
    <row r="62" spans="1:11">
      <c r="A62" s="3" t="s">
        <v>144</v>
      </c>
    </row>
    <row r="63" spans="1:11">
      <c r="A63" s="4" t="s">
        <v>180</v>
      </c>
      <c r="B63" s="7" t="n">
        <v>148500</v>
      </c>
      <c r="K63" s="7" t="n">
        <v>148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6</v>
      </c>
      <c r="B1" s="2" t="s">
        <v>466</v>
      </c>
      <c r="J1" s="2" t="s">
        <v>1</v>
      </c>
    </row>
    <row r="2" spans="1:12">
      <c r="B2" s="2" t="s">
        <v>2</v>
      </c>
      <c r="C2" s="2" t="s">
        <v>451</v>
      </c>
      <c r="D2" s="2" t="s">
        <v>4</v>
      </c>
      <c r="E2" s="2" t="s">
        <v>467</v>
      </c>
      <c r="F2" s="2" t="s">
        <v>33</v>
      </c>
      <c r="G2" s="2" t="s">
        <v>521</v>
      </c>
      <c r="H2" s="2" t="s">
        <v>522</v>
      </c>
      <c r="I2" s="2" t="s">
        <v>523</v>
      </c>
      <c r="J2" s="2" t="s">
        <v>2</v>
      </c>
      <c r="K2" s="2" t="s">
        <v>33</v>
      </c>
      <c r="L2" s="2" t="s">
        <v>96</v>
      </c>
    </row>
    <row r="3" spans="1:12">
      <c r="A3" s="3" t="s">
        <v>537</v>
      </c>
    </row>
    <row r="4" spans="1:12">
      <c r="A4" s="4" t="s">
        <v>97</v>
      </c>
      <c r="B4" s="7" t="n">
        <v>288172</v>
      </c>
      <c r="C4" s="7" t="n">
        <v>282160</v>
      </c>
      <c r="D4" s="7" t="n">
        <v>260196</v>
      </c>
      <c r="E4" s="7" t="n">
        <v>230215</v>
      </c>
      <c r="F4" s="7" t="n">
        <v>214030</v>
      </c>
      <c r="G4" s="7" t="n">
        <v>180861</v>
      </c>
      <c r="H4" s="7" t="n">
        <v>119766</v>
      </c>
      <c r="I4" s="7" t="n">
        <v>89639</v>
      </c>
      <c r="J4" s="7" t="n">
        <v>1060743</v>
      </c>
      <c r="K4" s="7" t="n">
        <v>604296</v>
      </c>
      <c r="L4" s="7" t="n">
        <v>278089</v>
      </c>
    </row>
    <row r="5" spans="1:12">
      <c r="A5" s="4" t="s">
        <v>126</v>
      </c>
    </row>
    <row r="6" spans="1:12">
      <c r="A6" s="3" t="s">
        <v>537</v>
      </c>
    </row>
    <row r="7" spans="1:12">
      <c r="A7" s="4" t="s">
        <v>97</v>
      </c>
      <c r="J7" s="5" t="n">
        <v>840687</v>
      </c>
    </row>
    <row r="8" spans="1:12">
      <c r="A8" s="4" t="s">
        <v>127</v>
      </c>
    </row>
    <row r="9" spans="1:12">
      <c r="A9" s="3" t="s">
        <v>537</v>
      </c>
    </row>
    <row r="10" spans="1:12">
      <c r="A10" s="4" t="s">
        <v>97</v>
      </c>
      <c r="J10" s="5" t="n">
        <v>105629</v>
      </c>
    </row>
    <row r="11" spans="1:12">
      <c r="A11" s="4" t="s">
        <v>128</v>
      </c>
    </row>
    <row r="12" spans="1:12">
      <c r="A12" s="3" t="s">
        <v>537</v>
      </c>
    </row>
    <row r="13" spans="1:12">
      <c r="A13" s="4" t="s">
        <v>97</v>
      </c>
      <c r="J13" s="5" t="n">
        <v>114427</v>
      </c>
    </row>
    <row r="14" spans="1:12">
      <c r="A14" s="4" t="s">
        <v>129</v>
      </c>
    </row>
    <row r="15" spans="1:12">
      <c r="A15" s="3" t="s">
        <v>537</v>
      </c>
    </row>
    <row r="16" spans="1:12">
      <c r="A16" s="4" t="s">
        <v>97</v>
      </c>
      <c r="J16" s="5" t="n">
        <v>-35682</v>
      </c>
      <c r="K16" s="5" t="n">
        <v>0</v>
      </c>
      <c r="L16" s="5" t="n">
        <v>0</v>
      </c>
    </row>
    <row r="17" spans="1:12">
      <c r="A17" s="4" t="s">
        <v>526</v>
      </c>
    </row>
    <row r="18" spans="1:12">
      <c r="A18" s="3" t="s">
        <v>537</v>
      </c>
    </row>
    <row r="19" spans="1:12">
      <c r="A19" s="4" t="s">
        <v>97</v>
      </c>
      <c r="J19" s="5" t="n">
        <v>1096425</v>
      </c>
    </row>
    <row r="20" spans="1:12">
      <c r="A20" s="4" t="s">
        <v>527</v>
      </c>
    </row>
    <row r="21" spans="1:12">
      <c r="A21" s="3" t="s">
        <v>537</v>
      </c>
    </row>
    <row r="22" spans="1:12">
      <c r="A22" s="4" t="s">
        <v>97</v>
      </c>
      <c r="J22" s="5" t="n">
        <v>840687</v>
      </c>
      <c r="K22" s="5" t="n">
        <v>419904</v>
      </c>
      <c r="L22" s="5" t="n">
        <v>194059</v>
      </c>
    </row>
    <row r="23" spans="1:12">
      <c r="A23" s="4" t="s">
        <v>528</v>
      </c>
    </row>
    <row r="24" spans="1:12">
      <c r="A24" s="3" t="s">
        <v>537</v>
      </c>
    </row>
    <row r="25" spans="1:12">
      <c r="A25" s="4" t="s">
        <v>97</v>
      </c>
      <c r="J25" s="5" t="n">
        <v>121180</v>
      </c>
      <c r="K25" s="5" t="n">
        <v>92322</v>
      </c>
      <c r="L25" s="5" t="n">
        <v>48652</v>
      </c>
    </row>
    <row r="26" spans="1:12">
      <c r="A26" s="4" t="s">
        <v>529</v>
      </c>
    </row>
    <row r="27" spans="1:12">
      <c r="A27" s="3" t="s">
        <v>537</v>
      </c>
    </row>
    <row r="28" spans="1:12">
      <c r="A28" s="4" t="s">
        <v>97</v>
      </c>
      <c r="J28" s="7" t="n">
        <v>134558</v>
      </c>
      <c r="K28" s="7" t="n">
        <v>92070</v>
      </c>
      <c r="L28" s="7" t="n">
        <v>3537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2</v>
      </c>
      <c r="C1" s="2" t="s">
        <v>33</v>
      </c>
      <c r="D1" s="2" t="s">
        <v>96</v>
      </c>
      <c r="E1" s="2" t="s">
        <v>539</v>
      </c>
    </row>
    <row r="2" spans="1:5">
      <c r="A2" s="3" t="s">
        <v>252</v>
      </c>
    </row>
    <row r="3" spans="1:5">
      <c r="A3" s="4" t="s">
        <v>35</v>
      </c>
      <c r="B3" s="7" t="n">
        <v>234986</v>
      </c>
      <c r="C3" s="7" t="n">
        <v>6768</v>
      </c>
      <c r="D3" s="7" t="n">
        <v>588736</v>
      </c>
      <c r="E3" s="7" t="n">
        <v>97106</v>
      </c>
    </row>
    <row r="4" spans="1:5">
      <c r="A4" s="4" t="s">
        <v>540</v>
      </c>
      <c r="B4" s="5" t="n">
        <v>0</v>
      </c>
      <c r="C4" s="5" t="n">
        <v>0</v>
      </c>
      <c r="D4" s="5" t="n">
        <v>42200</v>
      </c>
      <c r="E4" s="5" t="n">
        <v>0</v>
      </c>
    </row>
    <row r="5" spans="1:5">
      <c r="A5" s="4" t="s">
        <v>541</v>
      </c>
      <c r="B5" s="7" t="n">
        <v>234986</v>
      </c>
      <c r="C5" s="7" t="n">
        <v>6768</v>
      </c>
      <c r="D5" s="7" t="n">
        <v>630936</v>
      </c>
      <c r="E5" s="7" t="n">
        <v>9710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33</v>
      </c>
      <c r="D1" s="2" t="s">
        <v>96</v>
      </c>
    </row>
    <row r="2" spans="1:4">
      <c r="A2" s="3" t="s">
        <v>543</v>
      </c>
    </row>
    <row r="3" spans="1:4">
      <c r="A3" s="4" t="s">
        <v>44</v>
      </c>
      <c r="B3" s="7" t="n">
        <v>3916622</v>
      </c>
      <c r="C3" s="7" t="n">
        <v>3011526</v>
      </c>
    </row>
    <row r="4" spans="1:4">
      <c r="A4" s="4" t="s">
        <v>45</v>
      </c>
      <c r="B4" s="5" t="n">
        <v>609284</v>
      </c>
      <c r="C4" s="5" t="n">
        <v>686968</v>
      </c>
    </row>
    <row r="5" spans="1:4">
      <c r="A5" s="4" t="s">
        <v>46</v>
      </c>
      <c r="B5" s="5" t="n">
        <v>144323</v>
      </c>
      <c r="C5" s="5" t="n">
        <v>127418</v>
      </c>
    </row>
    <row r="6" spans="1:4">
      <c r="A6" s="4" t="s">
        <v>544</v>
      </c>
      <c r="B6" s="5" t="n">
        <v>4670229</v>
      </c>
      <c r="C6" s="5" t="n">
        <v>3825912</v>
      </c>
    </row>
    <row r="7" spans="1:4">
      <c r="A7" s="4" t="s">
        <v>47</v>
      </c>
      <c r="B7" s="5" t="n">
        <v>-1152590</v>
      </c>
      <c r="C7" s="5" t="n">
        <v>-709662</v>
      </c>
    </row>
    <row r="8" spans="1:4">
      <c r="A8" s="4" t="s">
        <v>48</v>
      </c>
      <c r="B8" s="5" t="n">
        <v>3517639</v>
      </c>
      <c r="C8" s="5" t="n">
        <v>3116250</v>
      </c>
    </row>
    <row r="9" spans="1:4">
      <c r="A9" s="4" t="s">
        <v>545</v>
      </c>
      <c r="B9" s="7" t="n">
        <v>32600</v>
      </c>
      <c r="C9" s="7" t="n">
        <v>24500</v>
      </c>
      <c r="D9" s="7" t="n">
        <v>134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6</v>
      </c>
      <c r="B1" s="2" t="s">
        <v>1</v>
      </c>
    </row>
    <row r="2" spans="1:3">
      <c r="B2" s="2" t="s">
        <v>2</v>
      </c>
      <c r="C2" s="2" t="s">
        <v>33</v>
      </c>
    </row>
    <row r="3" spans="1:3">
      <c r="A3" s="3" t="s">
        <v>547</v>
      </c>
    </row>
    <row r="4" spans="1:3">
      <c r="A4" s="4" t="s">
        <v>548</v>
      </c>
      <c r="B4" s="7" t="n">
        <v>46052</v>
      </c>
      <c r="C4" s="7" t="n">
        <v>139481</v>
      </c>
    </row>
    <row r="5" spans="1:3">
      <c r="A5" s="4" t="s">
        <v>549</v>
      </c>
      <c r="B5" s="5" t="n">
        <v>79708</v>
      </c>
      <c r="C5" s="5" t="n">
        <v>382213</v>
      </c>
    </row>
    <row r="6" spans="1:3">
      <c r="A6" s="4" t="s">
        <v>550</v>
      </c>
      <c r="B6" s="5" t="n">
        <v>8840</v>
      </c>
      <c r="C6" s="5" t="n">
        <v>17074</v>
      </c>
    </row>
    <row r="7" spans="1:3">
      <c r="A7" s="4" t="s">
        <v>551</v>
      </c>
      <c r="B7" s="5" t="n">
        <v>776528</v>
      </c>
      <c r="C7" s="5" t="n">
        <v>894040</v>
      </c>
    </row>
    <row r="8" spans="1:3">
      <c r="A8" s="4" t="s">
        <v>132</v>
      </c>
      <c r="B8" s="5" t="n">
        <v>911128</v>
      </c>
      <c r="C8" s="5" t="n">
        <v>1432808</v>
      </c>
    </row>
    <row r="9" spans="1:3">
      <c r="A9" s="4" t="s">
        <v>552</v>
      </c>
      <c r="B9" s="7" t="n">
        <v>902241</v>
      </c>
      <c r="C9" s="7" t="n">
        <v>14202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53</v>
      </c>
      <c r="B1" s="2" t="s">
        <v>554</v>
      </c>
    </row>
    <row r="2" spans="1:2">
      <c r="A2" s="3" t="s">
        <v>555</v>
      </c>
    </row>
    <row r="3" spans="1:2">
      <c r="A3" s="4" t="s">
        <v>556</v>
      </c>
      <c r="B3" s="7" t="n">
        <v>21008</v>
      </c>
    </row>
    <row r="4" spans="1:2">
      <c r="A4" s="4" t="s">
        <v>557</v>
      </c>
      <c r="B4" s="5" t="n">
        <v>3146</v>
      </c>
    </row>
    <row r="5" spans="1:2">
      <c r="A5" s="4" t="s">
        <v>558</v>
      </c>
      <c r="B5" s="5" t="n">
        <v>17862</v>
      </c>
    </row>
    <row r="6" spans="1:2">
      <c r="A6" s="4" t="s">
        <v>559</v>
      </c>
    </row>
    <row r="7" spans="1:2">
      <c r="A7" s="3" t="s">
        <v>555</v>
      </c>
    </row>
    <row r="8" spans="1:2">
      <c r="A8" s="4" t="s">
        <v>556</v>
      </c>
      <c r="B8" s="5" t="n">
        <v>11945</v>
      </c>
    </row>
    <row r="9" spans="1:2">
      <c r="A9" s="4" t="s">
        <v>560</v>
      </c>
    </row>
    <row r="10" spans="1:2">
      <c r="A10" s="3" t="s">
        <v>555</v>
      </c>
    </row>
    <row r="11" spans="1:2">
      <c r="A11" s="4" t="s">
        <v>556</v>
      </c>
      <c r="B11" s="5" t="n">
        <v>9063</v>
      </c>
    </row>
    <row r="12" spans="1:2">
      <c r="A12" s="4" t="s">
        <v>561</v>
      </c>
    </row>
    <row r="13" spans="1:2">
      <c r="A13" s="3" t="s">
        <v>555</v>
      </c>
    </row>
    <row r="14" spans="1:2">
      <c r="A14" s="4" t="s">
        <v>557</v>
      </c>
      <c r="B14" s="5" t="n">
        <v>1737</v>
      </c>
    </row>
    <row r="15" spans="1:2">
      <c r="A15" s="4" t="s">
        <v>562</v>
      </c>
    </row>
    <row r="16" spans="1:2">
      <c r="A16" s="3" t="s">
        <v>555</v>
      </c>
    </row>
    <row r="17" spans="1:2">
      <c r="A17" s="4" t="s">
        <v>557</v>
      </c>
      <c r="B17" s="7" t="n">
        <v>14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71"/>
    <col customWidth="1" max="2" min="2" width="21"/>
    <col customWidth="1" max="3" min="3" width="22"/>
    <col customWidth="1" max="4" min="4" width="22"/>
    <col customWidth="1" max="5" min="5" width="22"/>
    <col customWidth="1" max="6" min="6" width="22"/>
    <col customWidth="1" max="7" min="7" width="22"/>
    <col customWidth="1" max="8" min="8" width="21"/>
    <col customWidth="1" max="9" min="9" width="21"/>
  </cols>
  <sheetData>
    <row r="1" spans="1:9">
      <c r="A1" s="1" t="s">
        <v>563</v>
      </c>
      <c r="B1" s="2" t="s">
        <v>564</v>
      </c>
      <c r="C1" s="2" t="s">
        <v>565</v>
      </c>
      <c r="D1" s="2" t="s">
        <v>566</v>
      </c>
      <c r="E1" s="2" t="s">
        <v>567</v>
      </c>
      <c r="F1" s="2" t="s">
        <v>568</v>
      </c>
      <c r="G1" s="2" t="s">
        <v>567</v>
      </c>
      <c r="H1" s="2" t="s">
        <v>569</v>
      </c>
      <c r="I1" s="2" t="s">
        <v>570</v>
      </c>
    </row>
    <row r="2" spans="1:9">
      <c r="A2" s="3" t="s">
        <v>571</v>
      </c>
    </row>
    <row r="3" spans="1:9">
      <c r="A3" s="4" t="s">
        <v>204</v>
      </c>
      <c r="E3" s="7" t="n">
        <v>8500</v>
      </c>
      <c r="G3" s="7" t="n">
        <v>80879</v>
      </c>
      <c r="H3" s="7" t="n">
        <v>5155</v>
      </c>
      <c r="I3" s="7" t="n">
        <v>2656</v>
      </c>
    </row>
    <row r="4" spans="1:9">
      <c r="A4" s="4" t="s">
        <v>572</v>
      </c>
      <c r="E4" s="7" t="n">
        <v>6100</v>
      </c>
      <c r="F4" s="7" t="n">
        <v>59300</v>
      </c>
    </row>
    <row r="5" spans="1:9">
      <c r="A5" s="4" t="s">
        <v>573</v>
      </c>
      <c r="E5" s="5" t="n">
        <v>31200</v>
      </c>
      <c r="F5" s="5" t="n">
        <v>15100</v>
      </c>
      <c r="G5" s="5" t="n">
        <v>31200</v>
      </c>
    </row>
    <row r="6" spans="1:9">
      <c r="A6" s="4" t="s">
        <v>574</v>
      </c>
    </row>
    <row r="7" spans="1:9">
      <c r="A7" s="3" t="s">
        <v>571</v>
      </c>
    </row>
    <row r="8" spans="1:9">
      <c r="A8" s="4" t="s">
        <v>573</v>
      </c>
      <c r="C8" s="5" t="n">
        <v>1000</v>
      </c>
    </row>
    <row r="9" spans="1:9">
      <c r="A9" s="4" t="s">
        <v>575</v>
      </c>
      <c r="C9" s="7" t="n">
        <v>9400</v>
      </c>
    </row>
    <row r="10" spans="1:9">
      <c r="A10" s="4" t="s">
        <v>576</v>
      </c>
    </row>
    <row r="11" spans="1:9">
      <c r="A11" s="3" t="s">
        <v>571</v>
      </c>
    </row>
    <row r="12" spans="1:9">
      <c r="A12" s="4" t="s">
        <v>573</v>
      </c>
      <c r="D12" s="5" t="n">
        <v>1200</v>
      </c>
    </row>
    <row r="13" spans="1:9">
      <c r="A13" s="4" t="s">
        <v>575</v>
      </c>
      <c r="D13" s="7" t="n">
        <v>11600</v>
      </c>
    </row>
    <row r="14" spans="1:9">
      <c r="A14" s="4" t="s">
        <v>577</v>
      </c>
    </row>
    <row r="15" spans="1:9">
      <c r="A15" s="3" t="s">
        <v>571</v>
      </c>
    </row>
    <row r="16" spans="1:9">
      <c r="A16" s="4" t="s">
        <v>204</v>
      </c>
      <c r="B16" s="7" t="n">
        <v>83600</v>
      </c>
      <c r="F16" s="7" t="n">
        <v>72300</v>
      </c>
    </row>
    <row r="17" spans="1:9">
      <c r="A17" s="4" t="s">
        <v>572</v>
      </c>
      <c r="G17" s="7" t="n">
        <v>836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22"/>
    <col customWidth="1" max="3" min="3" width="22"/>
    <col customWidth="1" max="4" min="4" width="15"/>
  </cols>
  <sheetData>
    <row r="1" spans="1:4">
      <c r="A1" s="1" t="s">
        <v>578</v>
      </c>
      <c r="B1" s="2" t="s">
        <v>579</v>
      </c>
      <c r="C1" s="2" t="s">
        <v>567</v>
      </c>
      <c r="D1" s="2" t="s">
        <v>580</v>
      </c>
    </row>
    <row r="2" spans="1:4">
      <c r="A2" s="3" t="s">
        <v>257</v>
      </c>
    </row>
    <row r="3" spans="1:4">
      <c r="A3" s="4" t="s">
        <v>581</v>
      </c>
      <c r="C3" s="5" t="n">
        <v>31200</v>
      </c>
      <c r="D3" s="5" t="n">
        <v>15100</v>
      </c>
    </row>
    <row r="4" spans="1:4">
      <c r="A4" s="4" t="s">
        <v>582</v>
      </c>
    </row>
    <row r="5" spans="1:4">
      <c r="A5" s="3" t="s">
        <v>257</v>
      </c>
    </row>
    <row r="6" spans="1:4">
      <c r="A6" s="4" t="s">
        <v>581</v>
      </c>
      <c r="B6" s="5" t="n">
        <v>36600</v>
      </c>
    </row>
    <row r="7" spans="1:4">
      <c r="A7" s="4" t="s">
        <v>583</v>
      </c>
      <c r="B7" s="6" t="n">
        <v>214.3</v>
      </c>
    </row>
    <row r="8" spans="1:4">
      <c r="A8" s="4" t="s">
        <v>584</v>
      </c>
      <c r="C8" s="6" t="n">
        <v>12.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2"/>
    <col customWidth="1" max="3" min="3" width="15"/>
    <col customWidth="1" max="4" min="4" width="15"/>
  </cols>
  <sheetData>
    <row r="1" spans="1:4">
      <c r="A1" s="1" t="s">
        <v>585</v>
      </c>
      <c r="B1" s="2" t="s">
        <v>586</v>
      </c>
      <c r="C1" s="2" t="s">
        <v>587</v>
      </c>
      <c r="D1" s="2" t="s">
        <v>580</v>
      </c>
    </row>
    <row r="2" spans="1:4">
      <c r="A2" s="3" t="s">
        <v>257</v>
      </c>
    </row>
    <row r="3" spans="1:4">
      <c r="A3" s="4" t="s">
        <v>588</v>
      </c>
      <c r="C3" s="5" t="n">
        <v>31200</v>
      </c>
      <c r="D3" s="5" t="n">
        <v>15100</v>
      </c>
    </row>
    <row r="4" spans="1:4">
      <c r="A4" s="4" t="s">
        <v>589</v>
      </c>
    </row>
    <row r="5" spans="1:4">
      <c r="A5" s="3" t="s">
        <v>257</v>
      </c>
    </row>
    <row r="6" spans="1:4">
      <c r="A6" s="4" t="s">
        <v>588</v>
      </c>
      <c r="B6" s="5" t="n">
        <v>12500</v>
      </c>
    </row>
    <row r="7" spans="1:4">
      <c r="A7" s="4" t="s">
        <v>583</v>
      </c>
      <c r="B7" s="7" t="n">
        <v>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2"/>
    <col customWidth="1" max="2" min="2" width="22"/>
    <col customWidth="1" max="3" min="3" width="22"/>
    <col customWidth="1" max="4" min="4" width="21"/>
    <col customWidth="1" max="5" min="5" width="15"/>
  </cols>
  <sheetData>
    <row r="1" spans="1:5">
      <c r="A1" s="1" t="s">
        <v>590</v>
      </c>
      <c r="B1" s="2" t="s">
        <v>591</v>
      </c>
      <c r="C1" s="2" t="s">
        <v>567</v>
      </c>
      <c r="D1" s="2" t="s">
        <v>569</v>
      </c>
      <c r="E1" s="2" t="s">
        <v>580</v>
      </c>
    </row>
    <row r="2" spans="1:5">
      <c r="A2" s="3" t="s">
        <v>257</v>
      </c>
    </row>
    <row r="3" spans="1:5">
      <c r="A3" s="4" t="s">
        <v>581</v>
      </c>
      <c r="C3" s="5" t="n">
        <v>31200</v>
      </c>
      <c r="E3" s="5" t="n">
        <v>15100</v>
      </c>
    </row>
    <row r="4" spans="1:5">
      <c r="A4" s="4" t="s">
        <v>592</v>
      </c>
    </row>
    <row r="5" spans="1:5">
      <c r="A5" s="3" t="s">
        <v>257</v>
      </c>
    </row>
    <row r="6" spans="1:5">
      <c r="A6" s="4" t="s">
        <v>581</v>
      </c>
      <c r="B6" s="5" t="n">
        <v>160</v>
      </c>
    </row>
    <row r="7" spans="1:5">
      <c r="A7" s="4" t="s">
        <v>593</v>
      </c>
      <c r="C7" s="7" t="n">
        <v>3300</v>
      </c>
      <c r="D7" s="7" t="n">
        <v>3700</v>
      </c>
    </row>
    <row r="8" spans="1:5">
      <c r="A8" s="4" t="s">
        <v>594</v>
      </c>
      <c r="C8" s="7" t="n">
        <v>2500</v>
      </c>
      <c r="D8" s="7" t="n">
        <v>3000</v>
      </c>
    </row>
    <row r="9" spans="1:5">
      <c r="A9" s="3" t="s">
        <v>595</v>
      </c>
    </row>
    <row r="10" spans="1:5">
      <c r="A10" s="4" t="s">
        <v>596</v>
      </c>
      <c r="B10" s="7" t="n">
        <v>13395</v>
      </c>
    </row>
    <row r="11" spans="1:5">
      <c r="A11" s="4" t="s">
        <v>575</v>
      </c>
      <c r="B11" s="5" t="n">
        <v>13395</v>
      </c>
    </row>
    <row r="12" spans="1:5">
      <c r="A12" s="3" t="s">
        <v>597</v>
      </c>
    </row>
    <row r="13" spans="1:5">
      <c r="A13" s="4" t="s">
        <v>44</v>
      </c>
      <c r="B13" s="5" t="n">
        <v>13495</v>
      </c>
    </row>
    <row r="14" spans="1:5">
      <c r="A14" s="4" t="s">
        <v>598</v>
      </c>
      <c r="B14" s="5" t="n">
        <v>13495</v>
      </c>
    </row>
    <row r="15" spans="1:5">
      <c r="A15" s="4" t="s">
        <v>63</v>
      </c>
      <c r="B15" s="5" t="n">
        <v>-100</v>
      </c>
    </row>
    <row r="16" spans="1:5">
      <c r="A16" s="4" t="s">
        <v>599</v>
      </c>
      <c r="B16" s="7" t="n">
        <v>133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30"/>
    <col customWidth="1" max="3" min="3" width="22"/>
    <col customWidth="1" max="4" min="4" width="22"/>
    <col customWidth="1" max="5" min="5" width="15"/>
    <col customWidth="1" max="6" min="6" width="15"/>
  </cols>
  <sheetData>
    <row r="1" spans="1:6">
      <c r="A1" s="1" t="s">
        <v>600</v>
      </c>
      <c r="B1" s="2" t="s">
        <v>601</v>
      </c>
      <c r="C1" s="2" t="s">
        <v>602</v>
      </c>
      <c r="D1" s="2" t="s">
        <v>603</v>
      </c>
      <c r="E1" s="2" t="s">
        <v>587</v>
      </c>
      <c r="F1" s="2" t="s">
        <v>580</v>
      </c>
    </row>
    <row r="2" spans="1:6">
      <c r="A2" s="3" t="s">
        <v>257</v>
      </c>
    </row>
    <row r="3" spans="1:6">
      <c r="A3" s="4" t="s">
        <v>581</v>
      </c>
      <c r="E3" s="5" t="n">
        <v>31200</v>
      </c>
      <c r="F3" s="5" t="n">
        <v>15100</v>
      </c>
    </row>
    <row r="4" spans="1:6">
      <c r="A4" s="4" t="s">
        <v>604</v>
      </c>
    </row>
    <row r="5" spans="1:6">
      <c r="A5" s="3" t="s">
        <v>257</v>
      </c>
    </row>
    <row r="6" spans="1:6">
      <c r="A6" s="4" t="s">
        <v>581</v>
      </c>
      <c r="B6" s="5" t="n">
        <v>9200</v>
      </c>
      <c r="C6" s="5" t="n">
        <v>640</v>
      </c>
      <c r="D6" s="5" t="n">
        <v>5300</v>
      </c>
    </row>
    <row r="7" spans="1:6">
      <c r="A7" s="4" t="s">
        <v>583</v>
      </c>
      <c r="B7" s="7" t="n">
        <v>120</v>
      </c>
      <c r="C7" s="6" t="n">
        <v>10.9</v>
      </c>
      <c r="D7" s="6" t="n">
        <v>26.8</v>
      </c>
    </row>
    <row r="8" spans="1:6">
      <c r="A8" s="4" t="s">
        <v>605</v>
      </c>
    </row>
    <row r="9" spans="1:6">
      <c r="A9" s="3" t="s">
        <v>257</v>
      </c>
    </row>
    <row r="10" spans="1:6">
      <c r="A10" s="4" t="s">
        <v>606</v>
      </c>
      <c r="B10" s="6" t="n">
        <v>41.1</v>
      </c>
    </row>
    <row r="11" spans="1:6">
      <c r="A11" s="4" t="s">
        <v>607</v>
      </c>
    </row>
    <row r="12" spans="1:6">
      <c r="A12" s="3" t="s">
        <v>257</v>
      </c>
    </row>
    <row r="13" spans="1:6">
      <c r="A13" s="4" t="s">
        <v>608</v>
      </c>
      <c r="B13"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1</v>
      </c>
      <c r="B1" s="2" t="s">
        <v>1</v>
      </c>
    </row>
    <row r="2" spans="1:4">
      <c r="B2" s="2" t="s">
        <v>2</v>
      </c>
      <c r="C2" s="2" t="s">
        <v>33</v>
      </c>
      <c r="D2" s="2" t="s">
        <v>96</v>
      </c>
    </row>
    <row r="3" spans="1:4">
      <c r="A3" s="3" t="s">
        <v>182</v>
      </c>
    </row>
    <row r="4" spans="1:4">
      <c r="A4" s="4" t="s">
        <v>117</v>
      </c>
      <c r="B4" s="7" t="n">
        <v>121855</v>
      </c>
      <c r="C4" s="7" t="n">
        <v>-44408</v>
      </c>
      <c r="D4" s="7" t="n">
        <v>-456001</v>
      </c>
    </row>
    <row r="5" spans="1:4">
      <c r="A5" s="3" t="s">
        <v>183</v>
      </c>
    </row>
    <row r="6" spans="1:4">
      <c r="A6" s="4" t="s">
        <v>102</v>
      </c>
      <c r="B6" s="5" t="n">
        <v>435775</v>
      </c>
      <c r="C6" s="5" t="n">
        <v>314999</v>
      </c>
      <c r="D6" s="5" t="n">
        <v>205348</v>
      </c>
    </row>
    <row r="7" spans="1:4">
      <c r="A7" s="4" t="s">
        <v>184</v>
      </c>
      <c r="B7" s="5" t="n">
        <v>25704</v>
      </c>
      <c r="C7" s="5" t="n">
        <v>15808</v>
      </c>
      <c r="D7" s="5" t="n">
        <v>22318</v>
      </c>
    </row>
    <row r="8" spans="1:4">
      <c r="A8" s="4" t="s">
        <v>103</v>
      </c>
      <c r="B8" s="5" t="n">
        <v>70928</v>
      </c>
      <c r="C8" s="5" t="n">
        <v>1647</v>
      </c>
      <c r="D8" s="5" t="n">
        <v>23425</v>
      </c>
    </row>
    <row r="9" spans="1:4">
      <c r="A9" s="4" t="s">
        <v>185</v>
      </c>
      <c r="B9" s="5" t="n">
        <v>-53222</v>
      </c>
      <c r="C9" s="5" t="n">
        <v>451</v>
      </c>
      <c r="D9" s="5" t="n">
        <v>0</v>
      </c>
    </row>
    <row r="10" spans="1:4">
      <c r="A10" s="4" t="s">
        <v>105</v>
      </c>
      <c r="B10" s="5" t="n">
        <v>-83612</v>
      </c>
      <c r="C10" s="5" t="n">
        <v>0</v>
      </c>
      <c r="D10" s="5" t="n">
        <v>0</v>
      </c>
    </row>
    <row r="11" spans="1:4">
      <c r="A11" s="4" t="s">
        <v>186</v>
      </c>
      <c r="B11" s="5" t="n">
        <v>13250</v>
      </c>
      <c r="C11" s="5" t="n">
        <v>4260</v>
      </c>
      <c r="D11" s="5" t="n">
        <v>19088</v>
      </c>
    </row>
    <row r="12" spans="1:4">
      <c r="A12" s="4" t="s">
        <v>187</v>
      </c>
      <c r="B12" s="5" t="n">
        <v>348</v>
      </c>
      <c r="C12" s="5" t="n">
        <v>-294</v>
      </c>
      <c r="D12" s="5" t="n">
        <v>551</v>
      </c>
    </row>
    <row r="13" spans="1:4">
      <c r="A13" s="4" t="s">
        <v>111</v>
      </c>
      <c r="B13" s="5" t="n">
        <v>8554</v>
      </c>
      <c r="C13" s="5" t="n">
        <v>36332</v>
      </c>
      <c r="D13" s="5" t="n">
        <v>100947</v>
      </c>
    </row>
    <row r="14" spans="1:4">
      <c r="A14" s="4" t="s">
        <v>188</v>
      </c>
      <c r="B14" s="5" t="n">
        <v>-134624</v>
      </c>
      <c r="C14" s="5" t="n">
        <v>-11985</v>
      </c>
      <c r="D14" s="5" t="n">
        <v>42827</v>
      </c>
    </row>
    <row r="15" spans="1:4">
      <c r="A15" s="4" t="s">
        <v>189</v>
      </c>
      <c r="B15" s="5" t="n">
        <v>-22749</v>
      </c>
      <c r="C15" s="5" t="n">
        <v>-475</v>
      </c>
      <c r="D15" s="5" t="n">
        <v>-611</v>
      </c>
    </row>
    <row r="16" spans="1:4">
      <c r="A16" s="4" t="s">
        <v>190</v>
      </c>
      <c r="B16" s="5" t="n">
        <v>-2862</v>
      </c>
      <c r="C16" s="5" t="n">
        <v>-415</v>
      </c>
      <c r="D16" s="5" t="n">
        <v>0</v>
      </c>
    </row>
    <row r="17" spans="1:4">
      <c r="A17" s="4" t="s">
        <v>191</v>
      </c>
      <c r="B17" s="5" t="n">
        <v>1684</v>
      </c>
      <c r="C17" s="5" t="n">
        <v>415</v>
      </c>
      <c r="D17" s="5" t="n">
        <v>0</v>
      </c>
    </row>
    <row r="18" spans="1:4">
      <c r="A18" s="4" t="s">
        <v>192</v>
      </c>
      <c r="B18" s="5" t="n">
        <v>35600</v>
      </c>
      <c r="C18" s="5" t="n">
        <v>0</v>
      </c>
      <c r="D18" s="5" t="n">
        <v>0</v>
      </c>
    </row>
    <row r="19" spans="1:4">
      <c r="A19" s="4" t="s">
        <v>193</v>
      </c>
      <c r="B19" s="5" t="n">
        <v>0</v>
      </c>
      <c r="C19" s="5" t="n">
        <v>0</v>
      </c>
      <c r="D19" s="5" t="n">
        <v>4300</v>
      </c>
    </row>
    <row r="20" spans="1:4">
      <c r="A20" s="4" t="s">
        <v>194</v>
      </c>
      <c r="B20" s="5" t="n">
        <v>66850</v>
      </c>
      <c r="C20" s="5" t="n">
        <v>-63700</v>
      </c>
      <c r="D20" s="5" t="n">
        <v>-29280</v>
      </c>
    </row>
    <row r="21" spans="1:4">
      <c r="A21" s="4" t="s">
        <v>195</v>
      </c>
      <c r="B21" s="5" t="n">
        <v>68349</v>
      </c>
      <c r="C21" s="5" t="n">
        <v>65607</v>
      </c>
      <c r="D21" s="5" t="n">
        <v>200308</v>
      </c>
    </row>
    <row r="22" spans="1:4">
      <c r="A22" s="3" t="s">
        <v>196</v>
      </c>
    </row>
    <row r="23" spans="1:4">
      <c r="A23" s="4" t="s">
        <v>197</v>
      </c>
      <c r="B23" s="5" t="n">
        <v>8562</v>
      </c>
      <c r="C23" s="5" t="n">
        <v>-22634</v>
      </c>
      <c r="D23" s="5" t="n">
        <v>-574</v>
      </c>
    </row>
    <row r="24" spans="1:4">
      <c r="A24" s="4" t="s">
        <v>198</v>
      </c>
      <c r="B24" s="5" t="n">
        <v>2076</v>
      </c>
      <c r="C24" s="5" t="n">
        <v>-59235</v>
      </c>
      <c r="D24" s="5" t="n">
        <v>-18128</v>
      </c>
    </row>
    <row r="25" spans="1:4">
      <c r="A25" s="4" t="s">
        <v>39</v>
      </c>
      <c r="B25" s="5" t="n">
        <v>-853</v>
      </c>
      <c r="C25" s="5" t="n">
        <v>-523</v>
      </c>
      <c r="D25" s="5" t="n">
        <v>-1110</v>
      </c>
    </row>
    <row r="26" spans="1:4">
      <c r="A26" s="4" t="s">
        <v>58</v>
      </c>
      <c r="B26" s="5" t="n">
        <v>-6835</v>
      </c>
      <c r="C26" s="5" t="n">
        <v>31202</v>
      </c>
      <c r="D26" s="5" t="n">
        <v>-19187</v>
      </c>
    </row>
    <row r="27" spans="1:4">
      <c r="A27" s="4" t="s">
        <v>59</v>
      </c>
      <c r="B27" s="5" t="n">
        <v>66276</v>
      </c>
      <c r="C27" s="5" t="n">
        <v>17643</v>
      </c>
      <c r="D27" s="5" t="n">
        <v>-6602</v>
      </c>
    </row>
    <row r="28" spans="1:4">
      <c r="A28" s="4" t="s">
        <v>60</v>
      </c>
      <c r="B28" s="5" t="n">
        <v>79106</v>
      </c>
      <c r="C28" s="5" t="n">
        <v>32252</v>
      </c>
      <c r="D28" s="5" t="n">
        <v>14585</v>
      </c>
    </row>
    <row r="29" spans="1:4">
      <c r="A29" s="4" t="s">
        <v>62</v>
      </c>
      <c r="B29" s="5" t="n">
        <v>-1558</v>
      </c>
      <c r="C29" s="5" t="n">
        <v>4186</v>
      </c>
      <c r="D29" s="5" t="n">
        <v>19171</v>
      </c>
    </row>
    <row r="30" spans="1:4">
      <c r="A30" s="4" t="s">
        <v>199</v>
      </c>
      <c r="B30" s="5" t="n">
        <v>-13669</v>
      </c>
      <c r="C30" s="5" t="n">
        <v>-4168</v>
      </c>
      <c r="D30" s="5" t="n">
        <v>-687</v>
      </c>
    </row>
    <row r="31" spans="1:4">
      <c r="A31" s="4" t="s">
        <v>200</v>
      </c>
      <c r="B31" s="5" t="n">
        <v>684933</v>
      </c>
      <c r="C31" s="5" t="n">
        <v>316965</v>
      </c>
      <c r="D31" s="5" t="n">
        <v>120688</v>
      </c>
    </row>
    <row r="32" spans="1:4">
      <c r="A32" s="3" t="s">
        <v>201</v>
      </c>
    </row>
    <row r="33" spans="1:4">
      <c r="A33" s="4" t="s">
        <v>202</v>
      </c>
      <c r="B33" s="5" t="n">
        <v>-958399</v>
      </c>
      <c r="C33" s="5" t="n">
        <v>-1370787</v>
      </c>
      <c r="D33" s="5" t="n">
        <v>-449600</v>
      </c>
    </row>
    <row r="34" spans="1:4">
      <c r="A34" s="4" t="s">
        <v>203</v>
      </c>
      <c r="B34" s="5" t="n">
        <v>0</v>
      </c>
      <c r="C34" s="5" t="n">
        <v>-17225</v>
      </c>
      <c r="D34" s="5" t="n">
        <v>-419009</v>
      </c>
    </row>
    <row r="35" spans="1:4">
      <c r="A35" s="4" t="s">
        <v>204</v>
      </c>
      <c r="B35" s="5" t="n">
        <v>80879</v>
      </c>
      <c r="C35" s="5" t="n">
        <v>5155</v>
      </c>
      <c r="D35" s="5" t="n">
        <v>2656</v>
      </c>
    </row>
    <row r="36" spans="1:4">
      <c r="A36" s="4" t="s">
        <v>205</v>
      </c>
      <c r="B36" s="5" t="n">
        <v>-81406</v>
      </c>
      <c r="C36" s="5" t="n">
        <v>-4452</v>
      </c>
      <c r="D36" s="5" t="n">
        <v>0</v>
      </c>
    </row>
    <row r="37" spans="1:4">
      <c r="A37" s="4" t="s">
        <v>206</v>
      </c>
      <c r="B37" s="5" t="n">
        <v>-15991</v>
      </c>
      <c r="C37" s="5" t="n">
        <v>-17737</v>
      </c>
      <c r="D37" s="5" t="n">
        <v>-7655</v>
      </c>
    </row>
    <row r="38" spans="1:4">
      <c r="A38" s="4" t="s">
        <v>207</v>
      </c>
      <c r="B38" s="5" t="n">
        <v>-6000</v>
      </c>
      <c r="C38" s="5" t="n">
        <v>0</v>
      </c>
      <c r="D38" s="5" t="n">
        <v>0</v>
      </c>
    </row>
    <row r="39" spans="1:4">
      <c r="A39" s="4" t="s">
        <v>208</v>
      </c>
      <c r="B39" s="5" t="n">
        <v>0</v>
      </c>
      <c r="C39" s="5" t="n">
        <v>518</v>
      </c>
      <c r="D39" s="5" t="n">
        <v>0</v>
      </c>
    </row>
    <row r="40" spans="1:4">
      <c r="A40" s="4" t="s">
        <v>209</v>
      </c>
      <c r="B40" s="5" t="n">
        <v>83612</v>
      </c>
      <c r="C40" s="5" t="n">
        <v>0</v>
      </c>
      <c r="D40" s="5" t="n">
        <v>0</v>
      </c>
    </row>
    <row r="41" spans="1:4">
      <c r="A41" s="4" t="s">
        <v>210</v>
      </c>
      <c r="B41" s="5" t="n">
        <v>-897305</v>
      </c>
      <c r="C41" s="5" t="n">
        <v>-1404528</v>
      </c>
      <c r="D41" s="5" t="n">
        <v>-873608</v>
      </c>
    </row>
    <row r="42" spans="1:4">
      <c r="A42" s="3" t="s">
        <v>211</v>
      </c>
    </row>
    <row r="43" spans="1:4">
      <c r="A43" s="4" t="s">
        <v>212</v>
      </c>
      <c r="B43" s="5" t="n">
        <v>635000</v>
      </c>
      <c r="C43" s="5" t="n">
        <v>565000</v>
      </c>
      <c r="D43" s="5" t="n">
        <v>263000</v>
      </c>
    </row>
    <row r="44" spans="1:4">
      <c r="A44" s="4" t="s">
        <v>213</v>
      </c>
      <c r="B44" s="5" t="n">
        <v>-440000</v>
      </c>
      <c r="C44" s="5" t="n">
        <v>-475000</v>
      </c>
      <c r="D44" s="5" t="n">
        <v>-488000</v>
      </c>
    </row>
    <row r="45" spans="1:4">
      <c r="A45" s="4" t="s">
        <v>214</v>
      </c>
      <c r="B45" s="5" t="n">
        <v>739664</v>
      </c>
      <c r="C45" s="5" t="n">
        <v>394000</v>
      </c>
      <c r="D45" s="5" t="n">
        <v>550000</v>
      </c>
    </row>
    <row r="46" spans="1:4">
      <c r="A46" s="4" t="s">
        <v>215</v>
      </c>
      <c r="B46" s="5" t="n">
        <v>0</v>
      </c>
      <c r="C46" s="5" t="n">
        <v>0</v>
      </c>
      <c r="D46" s="5" t="n">
        <v>-430000</v>
      </c>
    </row>
    <row r="47" spans="1:4">
      <c r="A47" s="4" t="s">
        <v>216</v>
      </c>
      <c r="B47" s="5" t="n">
        <v>0</v>
      </c>
      <c r="C47" s="5" t="n">
        <v>0</v>
      </c>
      <c r="D47" s="5" t="n">
        <v>-4300</v>
      </c>
    </row>
    <row r="48" spans="1:4">
      <c r="A48" s="4" t="s">
        <v>217</v>
      </c>
      <c r="B48" s="5" t="n">
        <v>-550000</v>
      </c>
      <c r="C48" s="5" t="n">
        <v>0</v>
      </c>
      <c r="D48" s="5" t="n">
        <v>0</v>
      </c>
    </row>
    <row r="49" spans="1:4">
      <c r="A49" s="4" t="s">
        <v>218</v>
      </c>
      <c r="B49" s="5" t="n">
        <v>-35600</v>
      </c>
      <c r="C49" s="5" t="n">
        <v>0</v>
      </c>
      <c r="D49" s="5" t="n">
        <v>0</v>
      </c>
    </row>
    <row r="50" spans="1:4">
      <c r="A50" s="4" t="s">
        <v>219</v>
      </c>
      <c r="B50" s="5" t="n">
        <v>148500</v>
      </c>
      <c r="C50" s="5" t="n">
        <v>0</v>
      </c>
      <c r="D50" s="5" t="n">
        <v>0</v>
      </c>
    </row>
    <row r="51" spans="1:4">
      <c r="A51" s="4" t="s">
        <v>220</v>
      </c>
      <c r="B51" s="5" t="n">
        <v>-6915</v>
      </c>
      <c r="C51" s="5" t="n">
        <v>0</v>
      </c>
      <c r="D51" s="5" t="n">
        <v>0</v>
      </c>
    </row>
    <row r="52" spans="1:4">
      <c r="A52" s="4" t="s">
        <v>221</v>
      </c>
      <c r="B52" s="5" t="n">
        <v>0</v>
      </c>
      <c r="C52" s="5" t="n">
        <v>0</v>
      </c>
      <c r="D52" s="5" t="n">
        <v>121370</v>
      </c>
    </row>
    <row r="53" spans="1:4">
      <c r="A53" s="4" t="s">
        <v>222</v>
      </c>
      <c r="B53" s="5" t="n">
        <v>-30672</v>
      </c>
      <c r="C53" s="5" t="n">
        <v>-2105</v>
      </c>
      <c r="D53" s="5" t="n">
        <v>-2867</v>
      </c>
    </row>
    <row r="54" spans="1:4">
      <c r="A54" s="4" t="s">
        <v>223</v>
      </c>
      <c r="B54" s="5" t="n">
        <v>-5327</v>
      </c>
      <c r="C54" s="5" t="n">
        <v>-1804</v>
      </c>
      <c r="D54" s="5" t="n">
        <v>0</v>
      </c>
    </row>
    <row r="55" spans="1:4">
      <c r="A55" s="4" t="s">
        <v>224</v>
      </c>
      <c r="B55" s="5" t="n">
        <v>0</v>
      </c>
      <c r="C55" s="5" t="n">
        <v>0</v>
      </c>
      <c r="D55" s="5" t="n">
        <v>1185332</v>
      </c>
    </row>
    <row r="56" spans="1:4">
      <c r="A56" s="4" t="s">
        <v>225</v>
      </c>
      <c r="B56" s="5" t="n">
        <v>0</v>
      </c>
      <c r="C56" s="5" t="n">
        <v>0</v>
      </c>
      <c r="D56" s="5" t="n">
        <v>75000</v>
      </c>
    </row>
    <row r="57" spans="1:4">
      <c r="A57" s="4" t="s">
        <v>226</v>
      </c>
      <c r="B57" s="5" t="n">
        <v>0</v>
      </c>
      <c r="C57" s="5" t="n">
        <v>0</v>
      </c>
      <c r="D57" s="5" t="n">
        <v>-88688</v>
      </c>
    </row>
    <row r="58" spans="1:4">
      <c r="A58" s="4" t="s">
        <v>227</v>
      </c>
      <c r="B58" s="5" t="n">
        <v>0</v>
      </c>
      <c r="C58" s="5" t="n">
        <v>0</v>
      </c>
      <c r="D58" s="5" t="n">
        <v>185280</v>
      </c>
    </row>
    <row r="59" spans="1:4">
      <c r="A59" s="4" t="s">
        <v>228</v>
      </c>
      <c r="B59" s="5" t="n">
        <v>-3166</v>
      </c>
      <c r="C59" s="5" t="n">
        <v>-4627</v>
      </c>
      <c r="D59" s="5" t="n">
        <v>-14102</v>
      </c>
    </row>
    <row r="60" spans="1:4">
      <c r="A60" s="4" t="s">
        <v>229</v>
      </c>
      <c r="B60" s="5" t="n">
        <v>-9</v>
      </c>
      <c r="C60" s="5" t="n">
        <v>-1668</v>
      </c>
      <c r="D60" s="5" t="n">
        <v>-64554</v>
      </c>
    </row>
    <row r="61" spans="1:4">
      <c r="A61" s="4" t="s">
        <v>230</v>
      </c>
      <c r="B61" s="5" t="n">
        <v>440590</v>
      </c>
      <c r="C61" s="5" t="n">
        <v>463395</v>
      </c>
      <c r="D61" s="5" t="n">
        <v>1286750</v>
      </c>
    </row>
    <row r="62" spans="1:4">
      <c r="A62" s="4" t="s">
        <v>231</v>
      </c>
      <c r="B62" s="5" t="n">
        <v>228218</v>
      </c>
      <c r="C62" s="5" t="n">
        <v>-624168</v>
      </c>
      <c r="D62" s="5" t="n">
        <v>533830</v>
      </c>
    </row>
    <row r="63" spans="1:4">
      <c r="A63" s="4" t="s">
        <v>232</v>
      </c>
      <c r="B63" s="5" t="n">
        <v>6768</v>
      </c>
      <c r="C63" s="5" t="n">
        <v>630936</v>
      </c>
      <c r="D63" s="5" t="n">
        <v>97106</v>
      </c>
    </row>
    <row r="64" spans="1:4">
      <c r="A64" s="4" t="s">
        <v>233</v>
      </c>
      <c r="B64" s="5" t="n">
        <v>234986</v>
      </c>
      <c r="C64" s="5" t="n">
        <v>6768</v>
      </c>
      <c r="D64" s="5" t="n">
        <v>630936</v>
      </c>
    </row>
    <row r="65" spans="1:4">
      <c r="A65" s="3" t="s">
        <v>234</v>
      </c>
    </row>
    <row r="66" spans="1:4">
      <c r="A66" s="4" t="s">
        <v>235</v>
      </c>
      <c r="B66" s="5" t="n">
        <v>141952</v>
      </c>
      <c r="C66" s="5" t="n">
        <v>151571</v>
      </c>
      <c r="D66" s="5" t="n">
        <v>105450</v>
      </c>
    </row>
    <row r="67" spans="1:4">
      <c r="A67" s="4" t="s">
        <v>236</v>
      </c>
      <c r="B67" s="5" t="n">
        <v>84224</v>
      </c>
      <c r="C67" s="5" t="n">
        <v>54492</v>
      </c>
      <c r="D67" s="5" t="n">
        <v>31280</v>
      </c>
    </row>
    <row r="68" spans="1:4">
      <c r="A68" s="4" t="s">
        <v>237</v>
      </c>
      <c r="B68" s="5" t="n">
        <v>35329</v>
      </c>
      <c r="C68" s="5" t="n">
        <v>0</v>
      </c>
      <c r="D68" s="5" t="n">
        <v>0</v>
      </c>
    </row>
    <row r="69" spans="1:4">
      <c r="A69" s="4" t="s">
        <v>238</v>
      </c>
      <c r="B69" s="5" t="n">
        <v>-35329</v>
      </c>
      <c r="C69" s="5" t="n">
        <v>0</v>
      </c>
      <c r="D69" s="5" t="n">
        <v>0</v>
      </c>
    </row>
    <row r="70" spans="1:4">
      <c r="A70" s="4" t="s">
        <v>239</v>
      </c>
      <c r="B70" s="5" t="n">
        <v>0</v>
      </c>
      <c r="C70" s="5" t="n">
        <v>0</v>
      </c>
      <c r="D70" s="5" t="n">
        <v>10000</v>
      </c>
    </row>
    <row r="71" spans="1:4">
      <c r="A71" s="4" t="s">
        <v>240</v>
      </c>
      <c r="B71" s="5" t="n">
        <v>5984</v>
      </c>
      <c r="C71" s="5" t="n">
        <v>5394</v>
      </c>
      <c r="D71" s="5" t="n">
        <v>1041</v>
      </c>
    </row>
    <row r="72" spans="1:4">
      <c r="A72" s="4" t="s">
        <v>241</v>
      </c>
      <c r="B72" s="5" t="n">
        <v>0</v>
      </c>
      <c r="C72" s="5" t="n">
        <v>0</v>
      </c>
      <c r="D72" s="5" t="n">
        <v>5562</v>
      </c>
    </row>
    <row r="73" spans="1:4">
      <c r="A73" s="4" t="s">
        <v>242</v>
      </c>
      <c r="B73" s="5" t="n">
        <v>0</v>
      </c>
      <c r="C73" s="5" t="n">
        <v>484</v>
      </c>
      <c r="D73" s="5" t="n">
        <v>0</v>
      </c>
    </row>
    <row r="74" spans="1:4">
      <c r="A74" s="4" t="s">
        <v>243</v>
      </c>
      <c r="B74" s="5" t="n">
        <v>0</v>
      </c>
      <c r="C74" s="5" t="n">
        <v>8738</v>
      </c>
      <c r="D74" s="5" t="n">
        <v>0</v>
      </c>
    </row>
    <row r="75" spans="1:4">
      <c r="A75" s="4" t="s">
        <v>244</v>
      </c>
      <c r="B75" s="5" t="n">
        <v>7287</v>
      </c>
      <c r="C75" s="5" t="n">
        <v>0</v>
      </c>
      <c r="D75" s="5" t="n">
        <v>0</v>
      </c>
    </row>
    <row r="76" spans="1:4">
      <c r="A76" s="4" t="s">
        <v>245</v>
      </c>
    </row>
    <row r="77" spans="1:4">
      <c r="A77" s="3" t="s">
        <v>211</v>
      </c>
    </row>
    <row r="78" spans="1:4">
      <c r="A78" s="4" t="s">
        <v>246</v>
      </c>
      <c r="B78" s="5" t="n">
        <v>0</v>
      </c>
      <c r="C78" s="5" t="n">
        <v>0</v>
      </c>
      <c r="D78" s="5" t="n">
        <v>-721</v>
      </c>
    </row>
    <row r="79" spans="1:4">
      <c r="A79" s="4" t="s">
        <v>247</v>
      </c>
    </row>
    <row r="80" spans="1:4">
      <c r="A80" s="3" t="s">
        <v>211</v>
      </c>
    </row>
    <row r="81" spans="1:4">
      <c r="A81" s="4" t="s">
        <v>246</v>
      </c>
      <c r="B81" s="7" t="n">
        <v>-10885</v>
      </c>
      <c r="C81" s="7" t="n">
        <v>-10401</v>
      </c>
      <c r="D81"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2"/>
    <col customWidth="1" max="5" min="5" width="21"/>
    <col customWidth="1" max="6" min="6" width="21"/>
    <col customWidth="1" max="7" min="7" width="15"/>
  </cols>
  <sheetData>
    <row r="1" spans="1:7">
      <c r="A1" s="1" t="s">
        <v>609</v>
      </c>
      <c r="B1" s="2" t="s">
        <v>610</v>
      </c>
      <c r="C1" s="2" t="s">
        <v>569</v>
      </c>
      <c r="D1" s="2" t="s">
        <v>567</v>
      </c>
      <c r="E1" s="2" t="s">
        <v>569</v>
      </c>
      <c r="F1" s="2" t="s">
        <v>570</v>
      </c>
      <c r="G1" s="2" t="s">
        <v>580</v>
      </c>
    </row>
    <row r="2" spans="1:7">
      <c r="A2" s="3" t="s">
        <v>257</v>
      </c>
    </row>
    <row r="3" spans="1:7">
      <c r="A3" s="4" t="s">
        <v>573</v>
      </c>
      <c r="D3" s="5" t="n">
        <v>31200</v>
      </c>
      <c r="G3" s="5" t="n">
        <v>15100</v>
      </c>
    </row>
    <row r="4" spans="1:7">
      <c r="A4" s="4" t="s">
        <v>106</v>
      </c>
      <c r="D4" s="7" t="n">
        <v>0</v>
      </c>
      <c r="E4" s="7" t="n">
        <v>0</v>
      </c>
      <c r="F4" s="7" t="n">
        <v>2719000</v>
      </c>
    </row>
    <row r="5" spans="1:7">
      <c r="A5" s="3" t="s">
        <v>611</v>
      </c>
    </row>
    <row r="6" spans="1:7">
      <c r="A6" s="4" t="s">
        <v>612</v>
      </c>
      <c r="D6" s="5" t="n">
        <v>0</v>
      </c>
      <c r="E6" s="5" t="n">
        <v>17225000</v>
      </c>
      <c r="F6" s="5" t="n">
        <v>419009000</v>
      </c>
    </row>
    <row r="7" spans="1:7">
      <c r="A7" s="4" t="s">
        <v>239</v>
      </c>
      <c r="D7" s="5" t="n">
        <v>0</v>
      </c>
      <c r="E7" s="5" t="n">
        <v>0</v>
      </c>
      <c r="F7" s="5" t="n">
        <v>10000000</v>
      </c>
    </row>
    <row r="8" spans="1:7">
      <c r="A8" s="4" t="s">
        <v>613</v>
      </c>
    </row>
    <row r="9" spans="1:7">
      <c r="A9" s="3" t="s">
        <v>611</v>
      </c>
    </row>
    <row r="10" spans="1:7">
      <c r="A10" s="4" t="s">
        <v>239</v>
      </c>
      <c r="C10" s="7" t="n">
        <v>10000000</v>
      </c>
    </row>
    <row r="11" spans="1:7">
      <c r="A11" s="4" t="s">
        <v>614</v>
      </c>
    </row>
    <row r="12" spans="1:7">
      <c r="A12" s="3" t="s">
        <v>257</v>
      </c>
    </row>
    <row r="13" spans="1:7">
      <c r="A13" s="4" t="s">
        <v>573</v>
      </c>
      <c r="B13" s="5" t="n">
        <v>6400</v>
      </c>
    </row>
    <row r="14" spans="1:7">
      <c r="A14" s="4" t="s">
        <v>593</v>
      </c>
      <c r="E14" s="5" t="n">
        <v>17200000</v>
      </c>
    </row>
    <row r="15" spans="1:7">
      <c r="A15" s="4" t="s">
        <v>106</v>
      </c>
      <c r="D15" s="7" t="n">
        <v>0</v>
      </c>
      <c r="E15" s="7" t="n">
        <v>2600000</v>
      </c>
      <c r="F15" s="7" t="n">
        <v>0</v>
      </c>
    </row>
    <row r="16" spans="1:7">
      <c r="A16" s="3" t="s">
        <v>595</v>
      </c>
    </row>
    <row r="17" spans="1:7">
      <c r="A17" s="4" t="s">
        <v>596</v>
      </c>
      <c r="B17" s="7" t="n">
        <v>405335000</v>
      </c>
    </row>
    <row r="18" spans="1:7">
      <c r="A18" s="4" t="s">
        <v>575</v>
      </c>
      <c r="B18" s="5" t="n">
        <v>405335000</v>
      </c>
    </row>
    <row r="19" spans="1:7">
      <c r="A19" s="3" t="s">
        <v>597</v>
      </c>
    </row>
    <row r="20" spans="1:7">
      <c r="A20" s="4" t="s">
        <v>44</v>
      </c>
      <c r="B20" s="5" t="n">
        <v>252522000</v>
      </c>
    </row>
    <row r="21" spans="1:7">
      <c r="A21" s="4" t="s">
        <v>45</v>
      </c>
      <c r="B21" s="5" t="n">
        <v>109800000</v>
      </c>
    </row>
    <row r="22" spans="1:7">
      <c r="A22" s="4" t="s">
        <v>598</v>
      </c>
      <c r="B22" s="5" t="n">
        <v>362322000</v>
      </c>
    </row>
    <row r="23" spans="1:7">
      <c r="A23" s="4" t="s">
        <v>615</v>
      </c>
      <c r="B23" s="5" t="n">
        <v>54220000</v>
      </c>
    </row>
    <row r="24" spans="1:7">
      <c r="A24" s="4" t="s">
        <v>616</v>
      </c>
      <c r="B24" s="5" t="n">
        <v>-7185000</v>
      </c>
    </row>
    <row r="25" spans="1:7">
      <c r="A25" s="4" t="s">
        <v>63</v>
      </c>
      <c r="B25" s="5" t="n">
        <v>-4022000</v>
      </c>
    </row>
    <row r="26" spans="1:7">
      <c r="A26" s="4" t="s">
        <v>599</v>
      </c>
      <c r="B26" s="5" t="n">
        <v>405335000</v>
      </c>
    </row>
    <row r="27" spans="1:7">
      <c r="A27" s="3" t="s">
        <v>617</v>
      </c>
    </row>
    <row r="28" spans="1:7">
      <c r="A28" s="4" t="s">
        <v>36</v>
      </c>
      <c r="B28" s="5" t="n">
        <v>955000</v>
      </c>
    </row>
    <row r="29" spans="1:7">
      <c r="A29" s="4" t="s">
        <v>59</v>
      </c>
      <c r="B29" s="5" t="n">
        <v>-3012000</v>
      </c>
    </row>
    <row r="30" spans="1:7">
      <c r="A30" s="4" t="s">
        <v>60</v>
      </c>
      <c r="B30" s="5" t="n">
        <v>-4244000</v>
      </c>
    </row>
    <row r="31" spans="1:7">
      <c r="A31" s="4" t="s">
        <v>618</v>
      </c>
      <c r="B31" s="5" t="n">
        <v>-884000</v>
      </c>
    </row>
    <row r="32" spans="1:7">
      <c r="A32" s="4" t="s">
        <v>619</v>
      </c>
      <c r="B32" s="5" t="n">
        <v>-7185000</v>
      </c>
    </row>
    <row r="33" spans="1:7">
      <c r="A33" s="4" t="s">
        <v>620</v>
      </c>
    </row>
    <row r="34" spans="1:7">
      <c r="A34" s="3" t="s">
        <v>595</v>
      </c>
    </row>
    <row r="35" spans="1:7">
      <c r="A35" s="4" t="s">
        <v>596</v>
      </c>
      <c r="B35" s="5" t="n">
        <v>120000000</v>
      </c>
    </row>
    <row r="36" spans="1:7">
      <c r="A36" s="4" t="s">
        <v>575</v>
      </c>
      <c r="B36" s="5" t="n">
        <v>130000000</v>
      </c>
    </row>
    <row r="37" spans="1:7">
      <c r="A37" s="4" t="s">
        <v>621</v>
      </c>
    </row>
    <row r="38" spans="1:7">
      <c r="A38" s="3" t="s">
        <v>595</v>
      </c>
    </row>
    <row r="39" spans="1:7">
      <c r="A39" s="4" t="s">
        <v>596</v>
      </c>
      <c r="B39" s="5" t="n">
        <v>190000000</v>
      </c>
    </row>
    <row r="40" spans="1:7">
      <c r="A40" s="4" t="s">
        <v>575</v>
      </c>
      <c r="B40" s="5" t="n">
        <v>200000000</v>
      </c>
    </row>
    <row r="41" spans="1:7">
      <c r="A41" s="4" t="s">
        <v>622</v>
      </c>
    </row>
    <row r="42" spans="1:7">
      <c r="A42" s="3" t="s">
        <v>611</v>
      </c>
    </row>
    <row r="43" spans="1:7">
      <c r="A43" s="4" t="s">
        <v>612</v>
      </c>
      <c r="B43" s="7" t="n">
        <v>100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4"/>
    <col customWidth="1" max="2" min="2" width="22"/>
    <col customWidth="1" max="3" min="3" width="21"/>
    <col customWidth="1" max="4" min="4" width="22"/>
    <col customWidth="1" max="5" min="5" width="21"/>
    <col customWidth="1" max="6" min="6" width="21"/>
    <col customWidth="1" max="7" min="7" width="15"/>
  </cols>
  <sheetData>
    <row r="1" spans="1:7">
      <c r="A1" s="1" t="s">
        <v>623</v>
      </c>
      <c r="B1" s="2" t="s">
        <v>624</v>
      </c>
      <c r="C1" s="2" t="s">
        <v>625</v>
      </c>
      <c r="D1" s="2" t="s">
        <v>567</v>
      </c>
      <c r="E1" s="2" t="s">
        <v>569</v>
      </c>
      <c r="F1" s="2" t="s">
        <v>570</v>
      </c>
      <c r="G1" s="2" t="s">
        <v>580</v>
      </c>
    </row>
    <row r="2" spans="1:7">
      <c r="A2" s="3" t="s">
        <v>257</v>
      </c>
    </row>
    <row r="3" spans="1:7">
      <c r="A3" s="4" t="s">
        <v>573</v>
      </c>
      <c r="D3" s="5" t="n">
        <v>31200</v>
      </c>
      <c r="G3" s="5" t="n">
        <v>15100</v>
      </c>
    </row>
    <row r="4" spans="1:7">
      <c r="A4" s="4" t="s">
        <v>106</v>
      </c>
      <c r="D4" s="7" t="n">
        <v>0</v>
      </c>
      <c r="E4" s="7" t="n">
        <v>0</v>
      </c>
      <c r="F4" s="7" t="n">
        <v>2719</v>
      </c>
    </row>
    <row r="5" spans="1:7">
      <c r="A5" s="4" t="s">
        <v>626</v>
      </c>
    </row>
    <row r="6" spans="1:7">
      <c r="A6" s="3" t="s">
        <v>257</v>
      </c>
    </row>
    <row r="7" spans="1:7">
      <c r="A7" s="4" t="s">
        <v>573</v>
      </c>
      <c r="B7" s="5" t="n">
        <v>1400</v>
      </c>
    </row>
    <row r="8" spans="1:7">
      <c r="A8" s="3" t="s">
        <v>595</v>
      </c>
    </row>
    <row r="9" spans="1:7">
      <c r="A9" s="4" t="s">
        <v>596</v>
      </c>
      <c r="B9" s="7" t="n">
        <v>17504</v>
      </c>
    </row>
    <row r="10" spans="1:7">
      <c r="A10" s="4" t="s">
        <v>575</v>
      </c>
      <c r="B10" s="5" t="n">
        <v>17504</v>
      </c>
    </row>
    <row r="11" spans="1:7">
      <c r="A11" s="3" t="s">
        <v>597</v>
      </c>
    </row>
    <row r="12" spans="1:7">
      <c r="A12" s="4" t="s">
        <v>44</v>
      </c>
      <c r="B12" s="5" t="n">
        <v>12362</v>
      </c>
    </row>
    <row r="13" spans="1:7">
      <c r="A13" s="4" t="s">
        <v>45</v>
      </c>
      <c r="B13" s="5" t="n">
        <v>8566</v>
      </c>
    </row>
    <row r="14" spans="1:7">
      <c r="A14" s="4" t="s">
        <v>598</v>
      </c>
      <c r="B14" s="5" t="n">
        <v>20928</v>
      </c>
    </row>
    <row r="15" spans="1:7">
      <c r="A15" s="4" t="s">
        <v>616</v>
      </c>
      <c r="B15" s="5" t="n">
        <v>-9</v>
      </c>
    </row>
    <row r="16" spans="1:7">
      <c r="A16" s="4" t="s">
        <v>63</v>
      </c>
      <c r="B16" s="5" t="n">
        <v>-3415</v>
      </c>
    </row>
    <row r="17" spans="1:7">
      <c r="A17" s="4" t="s">
        <v>627</v>
      </c>
      <c r="B17" s="5" t="n">
        <v>17504</v>
      </c>
    </row>
    <row r="18" spans="1:7">
      <c r="A18" s="3" t="s">
        <v>617</v>
      </c>
    </row>
    <row r="19" spans="1:7">
      <c r="A19" s="4" t="s">
        <v>60</v>
      </c>
      <c r="B19" s="5" t="n">
        <v>-9</v>
      </c>
    </row>
    <row r="20" spans="1:7">
      <c r="A20" s="4" t="s">
        <v>619</v>
      </c>
      <c r="B20" s="7" t="n">
        <v>-9</v>
      </c>
    </row>
    <row r="21" spans="1:7">
      <c r="A21" s="4" t="s">
        <v>628</v>
      </c>
    </row>
    <row r="22" spans="1:7">
      <c r="A22" s="3" t="s">
        <v>257</v>
      </c>
    </row>
    <row r="23" spans="1:7">
      <c r="A23" s="4" t="s">
        <v>106</v>
      </c>
      <c r="C23" s="7" t="n">
        <v>1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3</v>
      </c>
      <c r="D2" s="2" t="s">
        <v>96</v>
      </c>
    </row>
    <row r="3" spans="1:4">
      <c r="A3" s="3" t="s">
        <v>630</v>
      </c>
    </row>
    <row r="4" spans="1:4">
      <c r="A4" s="4" t="s">
        <v>102</v>
      </c>
      <c r="B4" s="7" t="n">
        <v>435775000</v>
      </c>
      <c r="C4" s="7" t="n">
        <v>314999000</v>
      </c>
      <c r="D4" s="7" t="n">
        <v>205348000</v>
      </c>
    </row>
    <row r="5" spans="1:4">
      <c r="A5" s="4" t="s">
        <v>106</v>
      </c>
      <c r="B5" s="5" t="n">
        <v>0</v>
      </c>
      <c r="C5" s="5" t="n">
        <v>0</v>
      </c>
      <c r="D5" s="5" t="n">
        <v>2719000</v>
      </c>
    </row>
    <row r="6" spans="1:4">
      <c r="A6" s="4" t="s">
        <v>631</v>
      </c>
      <c r="B6" s="5" t="n">
        <v>66850000</v>
      </c>
      <c r="C6" s="5" t="n">
        <v>-63700000</v>
      </c>
      <c r="D6" s="5" t="n">
        <v>-29280000</v>
      </c>
    </row>
    <row r="7" spans="1:4">
      <c r="A7" s="4" t="s">
        <v>186</v>
      </c>
      <c r="B7" s="5" t="n">
        <v>13250000</v>
      </c>
      <c r="C7" s="5" t="n">
        <v>4260000</v>
      </c>
      <c r="D7" s="5" t="n">
        <v>19088000</v>
      </c>
    </row>
    <row r="8" spans="1:4">
      <c r="A8" s="4" t="s">
        <v>632</v>
      </c>
      <c r="C8" s="5" t="n">
        <v>606460000</v>
      </c>
      <c r="D8" s="5" t="n">
        <v>325355000</v>
      </c>
    </row>
    <row r="9" spans="1:4">
      <c r="A9" s="4" t="s">
        <v>150</v>
      </c>
      <c r="C9" s="7" t="n">
        <v>-44231000</v>
      </c>
      <c r="D9" s="7" t="n">
        <v>-441571000</v>
      </c>
    </row>
    <row r="10" spans="1:4">
      <c r="A10" s="4" t="s">
        <v>633</v>
      </c>
      <c r="C10" s="8" t="n">
        <v>-0.35</v>
      </c>
      <c r="D10" s="8" t="n">
        <v>-1.54</v>
      </c>
    </row>
    <row r="11" spans="1:4">
      <c r="A11" s="4" t="s">
        <v>634</v>
      </c>
    </row>
    <row r="12" spans="1:4">
      <c r="A12" s="3" t="s">
        <v>630</v>
      </c>
    </row>
    <row r="13" spans="1:4">
      <c r="A13" s="4" t="s">
        <v>102</v>
      </c>
      <c r="B13" s="5" t="n">
        <v>1600000</v>
      </c>
      <c r="C13" s="7" t="n">
        <v>23100000</v>
      </c>
    </row>
    <row r="14" spans="1:4">
      <c r="A14" s="4" t="s">
        <v>635</v>
      </c>
    </row>
    <row r="15" spans="1:4">
      <c r="A15" s="3" t="s">
        <v>630</v>
      </c>
    </row>
    <row r="16" spans="1:4">
      <c r="A16" s="4" t="s">
        <v>106</v>
      </c>
      <c r="C16" s="5" t="n">
        <v>2600000</v>
      </c>
    </row>
    <row r="17" spans="1:4">
      <c r="A17" s="4" t="s">
        <v>636</v>
      </c>
    </row>
    <row r="18" spans="1:4">
      <c r="A18" s="3" t="s">
        <v>630</v>
      </c>
    </row>
    <row r="19" spans="1:4">
      <c r="A19" s="4" t="s">
        <v>631</v>
      </c>
      <c r="B19" s="5" t="n">
        <v>600000</v>
      </c>
      <c r="C19" s="5" t="n">
        <v>0</v>
      </c>
      <c r="D19" s="7" t="n">
        <v>0</v>
      </c>
    </row>
    <row r="20" spans="1:4">
      <c r="A20" s="4" t="s">
        <v>637</v>
      </c>
    </row>
    <row r="21" spans="1:4">
      <c r="A21" s="3" t="s">
        <v>630</v>
      </c>
    </row>
    <row r="22" spans="1:4">
      <c r="A22" s="4" t="s">
        <v>186</v>
      </c>
      <c r="B22" s="5" t="n">
        <v>0</v>
      </c>
      <c r="C22" s="5" t="n">
        <v>0</v>
      </c>
    </row>
    <row r="23" spans="1:4">
      <c r="A23" s="4" t="s">
        <v>638</v>
      </c>
    </row>
    <row r="24" spans="1:4">
      <c r="A24" s="3" t="s">
        <v>630</v>
      </c>
    </row>
    <row r="25" spans="1:4">
      <c r="A25" s="4" t="s">
        <v>639</v>
      </c>
      <c r="C25" s="5" t="n">
        <v>4000000</v>
      </c>
    </row>
    <row r="26" spans="1:4">
      <c r="A26" s="4" t="s">
        <v>614</v>
      </c>
    </row>
    <row r="27" spans="1:4">
      <c r="A27" s="3" t="s">
        <v>630</v>
      </c>
    </row>
    <row r="28" spans="1:4">
      <c r="A28" s="4" t="s">
        <v>640</v>
      </c>
      <c r="B28" s="5" t="n">
        <v>260300000</v>
      </c>
    </row>
    <row r="29" spans="1:4">
      <c r="A29" s="4" t="s">
        <v>106</v>
      </c>
      <c r="B29" s="7" t="n">
        <v>0</v>
      </c>
      <c r="C29" s="7" t="n">
        <v>2600000</v>
      </c>
      <c r="D29" s="7"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33</v>
      </c>
    </row>
    <row r="2" spans="1:3">
      <c r="A2" s="3" t="s">
        <v>642</v>
      </c>
    </row>
    <row r="3" spans="1:3">
      <c r="A3" s="4" t="s">
        <v>643</v>
      </c>
      <c r="B3" s="7" t="n">
        <v>1417659</v>
      </c>
      <c r="C3" s="7" t="n">
        <v>1023361</v>
      </c>
    </row>
    <row r="4" spans="1:3">
      <c r="A4" s="4" t="s">
        <v>644</v>
      </c>
      <c r="B4" s="5" t="n">
        <v>0</v>
      </c>
      <c r="C4" s="5" t="n">
        <v>0</v>
      </c>
    </row>
    <row r="5" spans="1:3">
      <c r="A5" s="4" t="s">
        <v>645</v>
      </c>
      <c r="B5" s="5" t="n">
        <v>1417659</v>
      </c>
      <c r="C5" s="5" t="n">
        <v>1023361</v>
      </c>
    </row>
    <row r="6" spans="1:3">
      <c r="A6" s="4" t="s">
        <v>646</v>
      </c>
    </row>
    <row r="7" spans="1:3">
      <c r="A7" s="3" t="s">
        <v>642</v>
      </c>
    </row>
    <row r="8" spans="1:3">
      <c r="A8" s="4" t="s">
        <v>647</v>
      </c>
      <c r="B8" s="5" t="n">
        <v>285000</v>
      </c>
      <c r="C8" s="5" t="n">
        <v>90000</v>
      </c>
    </row>
    <row r="9" spans="1:3">
      <c r="A9" s="4" t="s">
        <v>648</v>
      </c>
    </row>
    <row r="10" spans="1:3">
      <c r="A10" s="3" t="s">
        <v>642</v>
      </c>
    </row>
    <row r="11" spans="1:3">
      <c r="A11" s="4" t="s">
        <v>647</v>
      </c>
      <c r="B11" s="5" t="n">
        <v>0</v>
      </c>
      <c r="C11" s="5" t="n">
        <v>550000</v>
      </c>
    </row>
    <row r="12" spans="1:3">
      <c r="A12" s="4" t="s">
        <v>649</v>
      </c>
    </row>
    <row r="13" spans="1:3">
      <c r="A13" s="3" t="s">
        <v>642</v>
      </c>
    </row>
    <row r="14" spans="1:3">
      <c r="A14" s="4" t="s">
        <v>647</v>
      </c>
      <c r="B14" s="5" t="n">
        <v>400000</v>
      </c>
      <c r="C14" s="5" t="n">
        <v>400000</v>
      </c>
    </row>
    <row r="15" spans="1:3">
      <c r="A15" s="4" t="s">
        <v>650</v>
      </c>
    </row>
    <row r="16" spans="1:3">
      <c r="A16" s="3" t="s">
        <v>642</v>
      </c>
    </row>
    <row r="17" spans="1:3">
      <c r="A17" s="4" t="s">
        <v>647</v>
      </c>
      <c r="B17" s="5" t="n">
        <v>750000</v>
      </c>
      <c r="C17" s="5" t="n">
        <v>0</v>
      </c>
    </row>
    <row r="18" spans="1:3">
      <c r="A18" s="4" t="s">
        <v>651</v>
      </c>
    </row>
    <row r="19" spans="1:3">
      <c r="A19" s="3" t="s">
        <v>642</v>
      </c>
    </row>
    <row r="20" spans="1:3">
      <c r="A20" s="4" t="s">
        <v>651</v>
      </c>
      <c r="B20" s="7" t="n">
        <v>-17341</v>
      </c>
      <c r="C20" s="7" t="n">
        <v>-1663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K90"/>
  <sheetViews>
    <sheetView workbookViewId="0">
      <selection activeCell="A1" sqref="A1"/>
    </sheetView>
  </sheetViews>
  <sheetFormatPr baseColWidth="8" defaultRowHeight="15" outlineLevelCol="0"/>
  <cols>
    <col customWidth="1" max="1" min="1" width="80"/>
    <col customWidth="1" max="2" min="2" width="54"/>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s>
  <sheetData>
    <row r="1" spans="1:11">
      <c r="A1" s="1" t="s">
        <v>652</v>
      </c>
      <c r="B1" s="2" t="s">
        <v>1</v>
      </c>
    </row>
    <row r="2" spans="1:11">
      <c r="B2" s="2" t="s">
        <v>653</v>
      </c>
      <c r="C2" s="2" t="s">
        <v>654</v>
      </c>
      <c r="D2" s="2" t="s">
        <v>655</v>
      </c>
      <c r="E2" s="2" t="s">
        <v>656</v>
      </c>
      <c r="F2" s="2" t="s">
        <v>657</v>
      </c>
      <c r="G2" s="2" t="s">
        <v>658</v>
      </c>
      <c r="H2" s="2" t="s">
        <v>659</v>
      </c>
      <c r="I2" s="2" t="s">
        <v>569</v>
      </c>
      <c r="J2" s="2" t="s">
        <v>660</v>
      </c>
      <c r="K2" s="2" t="s">
        <v>661</v>
      </c>
    </row>
    <row r="3" spans="1:11">
      <c r="A3" s="3" t="s">
        <v>642</v>
      </c>
    </row>
    <row r="4" spans="1:11">
      <c r="A4" s="4" t="s">
        <v>662</v>
      </c>
      <c r="B4" s="7" t="n">
        <v>285000000</v>
      </c>
      <c r="I4" s="7" t="n">
        <v>90000000</v>
      </c>
    </row>
    <row r="5" spans="1:11">
      <c r="A5" s="4" t="s">
        <v>663</v>
      </c>
    </row>
    <row r="6" spans="1:11">
      <c r="A6" s="3" t="s">
        <v>642</v>
      </c>
    </row>
    <row r="7" spans="1:11">
      <c r="A7" s="4" t="s">
        <v>664</v>
      </c>
      <c r="J7" s="7" t="n">
        <v>1500000000</v>
      </c>
    </row>
    <row r="8" spans="1:11">
      <c r="A8" s="4" t="s">
        <v>646</v>
      </c>
    </row>
    <row r="9" spans="1:11">
      <c r="A9" s="3" t="s">
        <v>642</v>
      </c>
    </row>
    <row r="10" spans="1:11">
      <c r="A10" s="4" t="s">
        <v>665</v>
      </c>
      <c r="B10" s="5" t="n">
        <v>650000000</v>
      </c>
      <c r="E10" s="7" t="n">
        <v>650000000</v>
      </c>
      <c r="G10" s="7" t="n">
        <v>650000000</v>
      </c>
    </row>
    <row r="11" spans="1:11">
      <c r="A11" s="4" t="s">
        <v>662</v>
      </c>
      <c r="B11" s="5" t="n">
        <v>285000000</v>
      </c>
      <c r="I11" s="5" t="n">
        <v>90000000</v>
      </c>
      <c r="K11" s="7" t="n">
        <v>0</v>
      </c>
    </row>
    <row r="12" spans="1:11">
      <c r="A12" s="4" t="s">
        <v>666</v>
      </c>
      <c r="B12" s="5" t="n">
        <v>365000000</v>
      </c>
    </row>
    <row r="13" spans="1:11">
      <c r="A13" s="4" t="s">
        <v>665</v>
      </c>
      <c r="B13" s="7" t="n">
        <v>1200000000</v>
      </c>
      <c r="D13" s="7" t="n">
        <v>800000000</v>
      </c>
      <c r="E13" s="7" t="n">
        <v>800000000</v>
      </c>
      <c r="F13" s="7" t="n">
        <v>700000000</v>
      </c>
      <c r="G13" s="5" t="n">
        <v>750000000</v>
      </c>
      <c r="H13" s="7" t="n">
        <v>700000000</v>
      </c>
      <c r="I13" s="5" t="n">
        <v>525000000</v>
      </c>
    </row>
    <row r="14" spans="1:11">
      <c r="A14" s="4" t="s">
        <v>667</v>
      </c>
      <c r="B14" s="5" t="n">
        <v>2</v>
      </c>
    </row>
    <row r="15" spans="1:11">
      <c r="A15" s="3" t="s">
        <v>668</v>
      </c>
    </row>
    <row r="16" spans="1:11">
      <c r="A16" s="4" t="s">
        <v>669</v>
      </c>
      <c r="B16" s="5" t="n">
        <v>4</v>
      </c>
    </row>
    <row r="17" spans="1:11">
      <c r="A17" s="4" t="s">
        <v>670</v>
      </c>
    </row>
    <row r="18" spans="1:11">
      <c r="A18" s="3" t="s">
        <v>642</v>
      </c>
    </row>
    <row r="19" spans="1:11">
      <c r="A19" s="4" t="s">
        <v>662</v>
      </c>
      <c r="C19" s="7" t="n">
        <v>285000000</v>
      </c>
    </row>
    <row r="20" spans="1:11">
      <c r="A20" s="4" t="s">
        <v>671</v>
      </c>
    </row>
    <row r="21" spans="1:11">
      <c r="A21" s="3" t="s">
        <v>668</v>
      </c>
    </row>
    <row r="22" spans="1:11">
      <c r="A22" s="4" t="s">
        <v>672</v>
      </c>
      <c r="B22" s="4" t="s">
        <v>673</v>
      </c>
    </row>
    <row r="23" spans="1:11">
      <c r="A23" s="4" t="s">
        <v>674</v>
      </c>
      <c r="B23" s="5" t="n">
        <v>1</v>
      </c>
    </row>
    <row r="24" spans="1:11">
      <c r="A24" s="4" t="s">
        <v>675</v>
      </c>
    </row>
    <row r="25" spans="1:11">
      <c r="A25" s="3" t="s">
        <v>668</v>
      </c>
    </row>
    <row r="26" spans="1:11">
      <c r="A26" s="4" t="s">
        <v>672</v>
      </c>
      <c r="B26" s="4" t="s">
        <v>676</v>
      </c>
    </row>
    <row r="27" spans="1:11">
      <c r="A27" s="4" t="s">
        <v>677</v>
      </c>
      <c r="B27" s="4" t="s">
        <v>678</v>
      </c>
    </row>
    <row r="28" spans="1:11">
      <c r="A28" s="4" t="s">
        <v>679</v>
      </c>
      <c r="B28" s="5" t="n">
        <v>4</v>
      </c>
    </row>
    <row r="29" spans="1:11">
      <c r="A29" s="4" t="s">
        <v>680</v>
      </c>
    </row>
    <row r="30" spans="1:11">
      <c r="A30" s="3" t="s">
        <v>668</v>
      </c>
    </row>
    <row r="31" spans="1:11">
      <c r="A31" s="4" t="s">
        <v>672</v>
      </c>
      <c r="B31" s="4" t="s">
        <v>673</v>
      </c>
    </row>
    <row r="32" spans="1:11">
      <c r="A32" s="4" t="s">
        <v>681</v>
      </c>
      <c r="B32" s="4" t="s">
        <v>431</v>
      </c>
    </row>
    <row r="33" spans="1:11">
      <c r="A33" s="4" t="s">
        <v>682</v>
      </c>
    </row>
    <row r="34" spans="1:11">
      <c r="A34" s="3" t="s">
        <v>668</v>
      </c>
    </row>
    <row r="35" spans="1:11">
      <c r="A35" s="4" t="s">
        <v>672</v>
      </c>
      <c r="B35" s="4" t="s">
        <v>673</v>
      </c>
    </row>
    <row r="36" spans="1:11">
      <c r="A36" s="4" t="s">
        <v>683</v>
      </c>
      <c r="B36" s="4" t="s">
        <v>431</v>
      </c>
    </row>
    <row r="37" spans="1:11">
      <c r="A37" s="4" t="s">
        <v>681</v>
      </c>
      <c r="B37" s="4" t="s">
        <v>684</v>
      </c>
    </row>
    <row r="38" spans="1:11">
      <c r="A38" s="4" t="s">
        <v>685</v>
      </c>
    </row>
    <row r="39" spans="1:11">
      <c r="A39" s="3" t="s">
        <v>668</v>
      </c>
    </row>
    <row r="40" spans="1:11">
      <c r="A40" s="4" t="s">
        <v>672</v>
      </c>
      <c r="B40" s="4" t="s">
        <v>676</v>
      </c>
    </row>
    <row r="41" spans="1:11">
      <c r="A41" s="4" t="s">
        <v>683</v>
      </c>
      <c r="B41" s="4" t="s">
        <v>684</v>
      </c>
    </row>
    <row r="42" spans="1:11">
      <c r="A42" s="4" t="s">
        <v>681</v>
      </c>
      <c r="B42" s="4" t="s">
        <v>686</v>
      </c>
    </row>
    <row r="43" spans="1:11">
      <c r="A43" s="4" t="s">
        <v>687</v>
      </c>
    </row>
    <row r="44" spans="1:11">
      <c r="A44" s="3" t="s">
        <v>668</v>
      </c>
    </row>
    <row r="45" spans="1:11">
      <c r="A45" s="4" t="s">
        <v>672</v>
      </c>
      <c r="B45" s="4" t="s">
        <v>676</v>
      </c>
    </row>
    <row r="46" spans="1:11">
      <c r="A46" s="4" t="s">
        <v>683</v>
      </c>
      <c r="B46" s="4" t="s">
        <v>686</v>
      </c>
    </row>
    <row r="47" spans="1:11">
      <c r="A47" s="4" t="s">
        <v>681</v>
      </c>
      <c r="B47" s="4" t="s">
        <v>688</v>
      </c>
    </row>
    <row r="48" spans="1:11">
      <c r="A48" s="4" t="s">
        <v>689</v>
      </c>
    </row>
    <row r="49" spans="1:11">
      <c r="A49" s="3" t="s">
        <v>668</v>
      </c>
    </row>
    <row r="50" spans="1:11">
      <c r="A50" s="4" t="s">
        <v>672</v>
      </c>
      <c r="B50" s="4" t="s">
        <v>676</v>
      </c>
    </row>
    <row r="51" spans="1:11">
      <c r="A51" s="4" t="s">
        <v>683</v>
      </c>
      <c r="B51" s="4" t="s">
        <v>688</v>
      </c>
    </row>
    <row r="52" spans="1:11">
      <c r="A52" s="4" t="s">
        <v>690</v>
      </c>
    </row>
    <row r="53" spans="1:11">
      <c r="A53" s="3" t="s">
        <v>668</v>
      </c>
    </row>
    <row r="54" spans="1:11">
      <c r="A54" s="4" t="s">
        <v>691</v>
      </c>
      <c r="B54" s="4" t="s">
        <v>505</v>
      </c>
    </row>
    <row r="55" spans="1:11">
      <c r="A55" s="4" t="s">
        <v>692</v>
      </c>
    </row>
    <row r="56" spans="1:11">
      <c r="A56" s="3" t="s">
        <v>668</v>
      </c>
    </row>
    <row r="57" spans="1:11">
      <c r="A57" s="4" t="s">
        <v>691</v>
      </c>
      <c r="B57" s="4" t="s">
        <v>693</v>
      </c>
    </row>
    <row r="58" spans="1:11">
      <c r="A58" s="4" t="s">
        <v>694</v>
      </c>
    </row>
    <row r="59" spans="1:11">
      <c r="A59" s="3" t="s">
        <v>668</v>
      </c>
    </row>
    <row r="60" spans="1:11">
      <c r="A60" s="4" t="s">
        <v>691</v>
      </c>
      <c r="B60" s="4" t="s">
        <v>695</v>
      </c>
    </row>
    <row r="61" spans="1:11">
      <c r="A61" s="4" t="s">
        <v>696</v>
      </c>
    </row>
    <row r="62" spans="1:11">
      <c r="A62" s="3" t="s">
        <v>668</v>
      </c>
    </row>
    <row r="63" spans="1:11">
      <c r="A63" s="4" t="s">
        <v>691</v>
      </c>
      <c r="B63" s="4" t="s">
        <v>697</v>
      </c>
    </row>
    <row r="64" spans="1:11">
      <c r="A64" s="4" t="s">
        <v>698</v>
      </c>
    </row>
    <row r="65" spans="1:11">
      <c r="A65" s="3" t="s">
        <v>668</v>
      </c>
    </row>
    <row r="66" spans="1:11">
      <c r="A66" s="4" t="s">
        <v>691</v>
      </c>
      <c r="B66" s="4" t="s">
        <v>699</v>
      </c>
    </row>
    <row r="67" spans="1:11">
      <c r="A67" s="4" t="s">
        <v>700</v>
      </c>
    </row>
    <row r="68" spans="1:11">
      <c r="A68" s="3" t="s">
        <v>668</v>
      </c>
    </row>
    <row r="69" spans="1:11">
      <c r="A69" s="4" t="s">
        <v>691</v>
      </c>
      <c r="B69" s="4" t="s">
        <v>676</v>
      </c>
    </row>
    <row r="70" spans="1:11">
      <c r="A70" s="4" t="s">
        <v>701</v>
      </c>
    </row>
    <row r="71" spans="1:11">
      <c r="A71" s="3" t="s">
        <v>668</v>
      </c>
    </row>
    <row r="72" spans="1:11">
      <c r="A72" s="4" t="s">
        <v>691</v>
      </c>
      <c r="B72" s="4" t="s">
        <v>702</v>
      </c>
    </row>
    <row r="73" spans="1:11">
      <c r="A73" s="4" t="s">
        <v>703</v>
      </c>
    </row>
    <row r="74" spans="1:11">
      <c r="A74" s="3" t="s">
        <v>668</v>
      </c>
    </row>
    <row r="75" spans="1:11">
      <c r="A75" s="4" t="s">
        <v>691</v>
      </c>
      <c r="B75" s="4" t="s">
        <v>704</v>
      </c>
    </row>
    <row r="76" spans="1:11">
      <c r="A76" s="4" t="s">
        <v>705</v>
      </c>
    </row>
    <row r="77" spans="1:11">
      <c r="A77" s="3" t="s">
        <v>668</v>
      </c>
    </row>
    <row r="78" spans="1:11">
      <c r="A78" s="4" t="s">
        <v>691</v>
      </c>
      <c r="B78" s="4" t="s">
        <v>706</v>
      </c>
    </row>
    <row r="79" spans="1:11">
      <c r="A79" s="4" t="s">
        <v>707</v>
      </c>
    </row>
    <row r="80" spans="1:11">
      <c r="A80" s="3" t="s">
        <v>668</v>
      </c>
    </row>
    <row r="81" spans="1:11">
      <c r="A81" s="4" t="s">
        <v>691</v>
      </c>
      <c r="B81" s="4" t="s">
        <v>505</v>
      </c>
    </row>
    <row r="82" spans="1:11">
      <c r="A82" s="4" t="s">
        <v>708</v>
      </c>
    </row>
    <row r="83" spans="1:11">
      <c r="A83" s="3" t="s">
        <v>668</v>
      </c>
    </row>
    <row r="84" spans="1:11">
      <c r="A84" s="4" t="s">
        <v>709</v>
      </c>
      <c r="B84" s="9" t="n">
        <v>1.3333</v>
      </c>
    </row>
    <row r="85" spans="1:11">
      <c r="A85" s="4" t="s">
        <v>710</v>
      </c>
    </row>
    <row r="86" spans="1:11">
      <c r="A86" s="3" t="s">
        <v>642</v>
      </c>
    </row>
    <row r="87" spans="1:11">
      <c r="A87" s="4" t="s">
        <v>711</v>
      </c>
      <c r="B87" s="7" t="n">
        <v>35700000</v>
      </c>
      <c r="I87" s="5" t="n">
        <v>25700000</v>
      </c>
    </row>
    <row r="88" spans="1:11">
      <c r="A88" s="4" t="s">
        <v>712</v>
      </c>
    </row>
    <row r="89" spans="1:11">
      <c r="A89" s="3" t="s">
        <v>642</v>
      </c>
    </row>
    <row r="90" spans="1:11">
      <c r="A90" s="4" t="s">
        <v>665</v>
      </c>
      <c r="G90" s="7" t="n">
        <v>35000000</v>
      </c>
      <c r="I90" s="7" t="n">
        <v>25000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713</v>
      </c>
      <c r="B1" s="2" t="s">
        <v>714</v>
      </c>
      <c r="C1" s="2" t="s">
        <v>715</v>
      </c>
      <c r="D1" s="2" t="s">
        <v>716</v>
      </c>
      <c r="E1" s="2" t="s">
        <v>717</v>
      </c>
      <c r="F1" s="2" t="s">
        <v>2</v>
      </c>
      <c r="G1" s="2" t="s">
        <v>33</v>
      </c>
    </row>
    <row r="2" spans="1:7">
      <c r="A2" s="3" t="s">
        <v>642</v>
      </c>
    </row>
    <row r="3" spans="1:7">
      <c r="A3" s="4" t="s">
        <v>503</v>
      </c>
      <c r="E3" s="7" t="n">
        <v>550000000</v>
      </c>
    </row>
    <row r="4" spans="1:7">
      <c r="A4" s="4" t="s">
        <v>718</v>
      </c>
      <c r="E4" s="4" t="s">
        <v>719</v>
      </c>
    </row>
    <row r="5" spans="1:7">
      <c r="A5" s="4" t="s">
        <v>720</v>
      </c>
      <c r="E5" s="7" t="n">
        <v>537200000</v>
      </c>
    </row>
    <row r="6" spans="1:7">
      <c r="A6" s="4" t="s">
        <v>647</v>
      </c>
      <c r="F6" s="7" t="n">
        <v>0</v>
      </c>
      <c r="G6" s="7" t="n">
        <v>550000000</v>
      </c>
    </row>
    <row r="7" spans="1:7">
      <c r="A7" s="4" t="s">
        <v>721</v>
      </c>
      <c r="B7" s="7" t="n">
        <v>49400000</v>
      </c>
      <c r="D7" s="7" t="n">
        <v>500600000</v>
      </c>
    </row>
    <row r="8" spans="1:7">
      <c r="A8" s="4" t="s">
        <v>722</v>
      </c>
      <c r="B8" s="5" t="n">
        <v>52700000</v>
      </c>
      <c r="C8" s="7" t="n">
        <v>534200000</v>
      </c>
    </row>
    <row r="9" spans="1:7">
      <c r="A9" s="4" t="s">
        <v>723</v>
      </c>
      <c r="C9" s="5" t="n">
        <v>500600000</v>
      </c>
    </row>
    <row r="10" spans="1:7">
      <c r="A10" s="4" t="s">
        <v>724</v>
      </c>
      <c r="B10" s="5" t="n">
        <v>3000000</v>
      </c>
      <c r="C10" s="5" t="n">
        <v>32600000</v>
      </c>
    </row>
    <row r="11" spans="1:7">
      <c r="A11" s="4" t="s">
        <v>725</v>
      </c>
      <c r="B11" s="7" t="n">
        <v>300000</v>
      </c>
      <c r="C11" s="7" t="n">
        <v>1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26</v>
      </c>
      <c r="B1" s="2" t="s">
        <v>462</v>
      </c>
      <c r="C1" s="2" t="s">
        <v>1</v>
      </c>
    </row>
    <row r="2" spans="1:3">
      <c r="B2" s="2" t="s">
        <v>727</v>
      </c>
      <c r="C2" s="2" t="s">
        <v>2</v>
      </c>
    </row>
    <row r="3" spans="1:3">
      <c r="A3" s="3" t="s">
        <v>642</v>
      </c>
    </row>
    <row r="4" spans="1:3">
      <c r="A4" s="4" t="s">
        <v>503</v>
      </c>
      <c r="B4" s="7" t="n">
        <v>400000000</v>
      </c>
    </row>
    <row r="5" spans="1:3">
      <c r="A5" s="4" t="s">
        <v>718</v>
      </c>
      <c r="B5" s="4" t="s">
        <v>728</v>
      </c>
    </row>
    <row r="6" spans="1:3">
      <c r="A6" s="4" t="s">
        <v>720</v>
      </c>
      <c r="B6" s="7" t="n">
        <v>392600000</v>
      </c>
    </row>
    <row r="7" spans="1:3">
      <c r="A7" s="4" t="s">
        <v>729</v>
      </c>
      <c r="C7" s="4" t="s">
        <v>4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730</v>
      </c>
      <c r="B1" s="2" t="s">
        <v>714</v>
      </c>
      <c r="C1" s="2" t="s">
        <v>715</v>
      </c>
      <c r="D1" s="2" t="s">
        <v>2</v>
      </c>
      <c r="E1" s="2" t="s">
        <v>33</v>
      </c>
      <c r="F1" s="2" t="s">
        <v>96</v>
      </c>
      <c r="G1" s="2" t="s">
        <v>717</v>
      </c>
    </row>
    <row r="2" spans="1:7">
      <c r="A2" s="3" t="s">
        <v>731</v>
      </c>
    </row>
    <row r="3" spans="1:7">
      <c r="A3" s="4" t="s">
        <v>214</v>
      </c>
      <c r="D3" s="7" t="n">
        <v>739664</v>
      </c>
      <c r="E3" s="7" t="n">
        <v>394000</v>
      </c>
      <c r="F3" s="7" t="n">
        <v>550000</v>
      </c>
    </row>
    <row r="4" spans="1:7">
      <c r="A4" s="4" t="s">
        <v>650</v>
      </c>
    </row>
    <row r="5" spans="1:7">
      <c r="A5" s="3" t="s">
        <v>731</v>
      </c>
    </row>
    <row r="6" spans="1:7">
      <c r="A6" s="4" t="s">
        <v>214</v>
      </c>
      <c r="C6" s="7" t="n">
        <v>737900</v>
      </c>
    </row>
    <row r="7" spans="1:7">
      <c r="A7" s="4" t="s">
        <v>718</v>
      </c>
      <c r="C7" s="4" t="s">
        <v>732</v>
      </c>
    </row>
    <row r="8" spans="1:7">
      <c r="A8" s="4" t="s">
        <v>729</v>
      </c>
      <c r="D8" s="4" t="s">
        <v>431</v>
      </c>
    </row>
    <row r="9" spans="1:7">
      <c r="A9" s="4" t="s">
        <v>648</v>
      </c>
    </row>
    <row r="10" spans="1:7">
      <c r="A10" s="3" t="s">
        <v>731</v>
      </c>
    </row>
    <row r="11" spans="1:7">
      <c r="A11" s="4" t="s">
        <v>722</v>
      </c>
      <c r="B11" s="7" t="n">
        <v>52700</v>
      </c>
      <c r="C11" s="7" t="n">
        <v>534200</v>
      </c>
    </row>
    <row r="12" spans="1:7">
      <c r="A12" s="4" t="s">
        <v>718</v>
      </c>
      <c r="G12" s="4" t="s">
        <v>71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733</v>
      </c>
      <c r="B1" s="2" t="s">
        <v>499</v>
      </c>
      <c r="C1" s="2" t="s">
        <v>717</v>
      </c>
      <c r="D1" s="2" t="s">
        <v>2</v>
      </c>
      <c r="E1" s="2" t="s">
        <v>33</v>
      </c>
      <c r="F1" s="2" t="s">
        <v>96</v>
      </c>
    </row>
    <row r="2" spans="1:6">
      <c r="A2" s="3" t="s">
        <v>642</v>
      </c>
    </row>
    <row r="3" spans="1:6">
      <c r="A3" s="4" t="s">
        <v>734</v>
      </c>
      <c r="D3" s="7" t="n">
        <v>0</v>
      </c>
      <c r="E3" s="7" t="n">
        <v>0</v>
      </c>
      <c r="F3" s="7" t="n">
        <v>430000000</v>
      </c>
    </row>
    <row r="4" spans="1:6">
      <c r="A4" s="4" t="s">
        <v>735</v>
      </c>
      <c r="D4" s="5" t="n">
        <v>0</v>
      </c>
      <c r="E4" s="5" t="n">
        <v>0</v>
      </c>
      <c r="F4" s="5" t="n">
        <v>4300000</v>
      </c>
    </row>
    <row r="5" spans="1:6">
      <c r="A5" s="4" t="s">
        <v>736</v>
      </c>
      <c r="D5" s="5" t="n">
        <v>13250000</v>
      </c>
      <c r="E5" s="5" t="n">
        <v>4260000</v>
      </c>
      <c r="F5" s="5" t="n">
        <v>19088000</v>
      </c>
    </row>
    <row r="6" spans="1:6">
      <c r="A6" s="4" t="s">
        <v>737</v>
      </c>
    </row>
    <row r="7" spans="1:6">
      <c r="A7" s="3" t="s">
        <v>261</v>
      </c>
    </row>
    <row r="8" spans="1:6">
      <c r="A8" s="4" t="s">
        <v>228</v>
      </c>
      <c r="D8" s="5" t="n">
        <v>0</v>
      </c>
      <c r="E8" s="5" t="n">
        <v>0</v>
      </c>
    </row>
    <row r="9" spans="1:6">
      <c r="A9" s="3" t="s">
        <v>642</v>
      </c>
    </row>
    <row r="10" spans="1:6">
      <c r="A10" s="4" t="s">
        <v>647</v>
      </c>
      <c r="F10" s="7" t="n">
        <v>430000000</v>
      </c>
    </row>
    <row r="11" spans="1:6">
      <c r="A11" s="4" t="s">
        <v>734</v>
      </c>
      <c r="C11" s="7" t="n">
        <v>430000000</v>
      </c>
    </row>
    <row r="12" spans="1:6">
      <c r="A12" s="4" t="s">
        <v>663</v>
      </c>
    </row>
    <row r="13" spans="1:6">
      <c r="A13" s="3" t="s">
        <v>261</v>
      </c>
    </row>
    <row r="14" spans="1:6">
      <c r="A14" s="4" t="s">
        <v>228</v>
      </c>
      <c r="D14" s="7" t="n">
        <v>17300000</v>
      </c>
    </row>
    <row r="15" spans="1:6">
      <c r="A15" s="3" t="s">
        <v>642</v>
      </c>
    </row>
    <row r="16" spans="1:6">
      <c r="A16" s="4" t="s">
        <v>735</v>
      </c>
      <c r="C16" s="7" t="n">
        <v>4300000</v>
      </c>
    </row>
    <row r="17" spans="1:6">
      <c r="A17" s="4" t="s">
        <v>736</v>
      </c>
      <c r="E17" s="7" t="n">
        <v>15100000</v>
      </c>
    </row>
    <row r="18" spans="1:6">
      <c r="A18" s="4" t="s">
        <v>738</v>
      </c>
    </row>
    <row r="19" spans="1:6">
      <c r="A19" s="3" t="s">
        <v>642</v>
      </c>
    </row>
    <row r="20" spans="1:6">
      <c r="A20" s="4" t="s">
        <v>739</v>
      </c>
      <c r="B20" s="4" t="s">
        <v>482</v>
      </c>
    </row>
    <row r="21" spans="1:6">
      <c r="A21" s="4" t="s">
        <v>503</v>
      </c>
      <c r="B21" s="7" t="n">
        <v>430000000</v>
      </c>
    </row>
    <row r="22" spans="1:6">
      <c r="A22" s="4" t="s">
        <v>647</v>
      </c>
      <c r="B22" s="7" t="n">
        <v>430000000</v>
      </c>
    </row>
    <row r="23" spans="1:6">
      <c r="A23" s="4" t="s">
        <v>718</v>
      </c>
      <c r="B23" s="4" t="s">
        <v>74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3"/>
  </cols>
  <sheetData>
    <row r="1" spans="1:6">
      <c r="A1" s="1" t="s">
        <v>741</v>
      </c>
      <c r="B1" s="2" t="s">
        <v>462</v>
      </c>
      <c r="C1" s="2" t="s">
        <v>1</v>
      </c>
    </row>
    <row r="2" spans="1:6">
      <c r="B2" s="2" t="s">
        <v>717</v>
      </c>
      <c r="C2" s="2" t="s">
        <v>2</v>
      </c>
      <c r="D2" s="2" t="s">
        <v>33</v>
      </c>
      <c r="E2" s="2" t="s">
        <v>96</v>
      </c>
      <c r="F2" s="2" t="s">
        <v>499</v>
      </c>
    </row>
    <row r="3" spans="1:6">
      <c r="A3" s="3" t="s">
        <v>642</v>
      </c>
    </row>
    <row r="4" spans="1:6">
      <c r="A4" s="4" t="s">
        <v>742</v>
      </c>
      <c r="C4" s="7" t="n">
        <v>13200000</v>
      </c>
      <c r="D4" s="7" t="n">
        <v>4300000</v>
      </c>
      <c r="E4" s="7" t="n">
        <v>14400000</v>
      </c>
    </row>
    <row r="5" spans="1:6">
      <c r="A5" s="3" t="s">
        <v>743</v>
      </c>
    </row>
    <row r="6" spans="1:6">
      <c r="A6" s="4" t="s">
        <v>112</v>
      </c>
      <c r="C6" s="5" t="n">
        <v>82700000</v>
      </c>
      <c r="D6" s="5" t="n">
        <v>58700000</v>
      </c>
      <c r="E6" s="5" t="n">
        <v>50500000</v>
      </c>
    </row>
    <row r="7" spans="1:6">
      <c r="A7" s="4" t="s">
        <v>744</v>
      </c>
      <c r="C7" s="5" t="n">
        <v>8200000</v>
      </c>
      <c r="D7" s="5" t="n">
        <v>11100000</v>
      </c>
      <c r="E7" s="5" t="n">
        <v>5200000</v>
      </c>
    </row>
    <row r="8" spans="1:6">
      <c r="A8" s="4" t="s">
        <v>192</v>
      </c>
      <c r="C8" s="5" t="n">
        <v>35600000</v>
      </c>
      <c r="D8" s="5" t="n">
        <v>0</v>
      </c>
      <c r="E8" s="5" t="n">
        <v>0</v>
      </c>
    </row>
    <row r="9" spans="1:6">
      <c r="A9" s="4" t="s">
        <v>735</v>
      </c>
      <c r="C9" s="5" t="n">
        <v>0</v>
      </c>
      <c r="D9" s="5" t="n">
        <v>0</v>
      </c>
      <c r="E9" s="5" t="n">
        <v>4300000</v>
      </c>
    </row>
    <row r="10" spans="1:6">
      <c r="A10" s="4" t="s">
        <v>745</v>
      </c>
    </row>
    <row r="11" spans="1:6">
      <c r="A11" s="3" t="s">
        <v>642</v>
      </c>
    </row>
    <row r="12" spans="1:6">
      <c r="A12" s="4" t="s">
        <v>746</v>
      </c>
      <c r="C12" s="5" t="n">
        <v>3300000</v>
      </c>
      <c r="D12" s="5" t="n">
        <v>3800000</v>
      </c>
    </row>
    <row r="13" spans="1:6">
      <c r="A13" s="4" t="s">
        <v>648</v>
      </c>
    </row>
    <row r="14" spans="1:6">
      <c r="A14" s="3" t="s">
        <v>642</v>
      </c>
    </row>
    <row r="15" spans="1:6">
      <c r="A15" s="4" t="s">
        <v>228</v>
      </c>
      <c r="D15" s="5" t="n">
        <v>16600000</v>
      </c>
    </row>
    <row r="16" spans="1:6">
      <c r="A16" s="4" t="s">
        <v>737</v>
      </c>
    </row>
    <row r="17" spans="1:6">
      <c r="A17" s="3" t="s">
        <v>642</v>
      </c>
    </row>
    <row r="18" spans="1:6">
      <c r="A18" s="4" t="s">
        <v>501</v>
      </c>
      <c r="C18" s="5" t="n">
        <v>0</v>
      </c>
      <c r="E18" s="7" t="n">
        <v>6500000</v>
      </c>
      <c r="F18" s="7" t="n">
        <v>6500000</v>
      </c>
    </row>
    <row r="19" spans="1:6">
      <c r="A19" s="4" t="s">
        <v>228</v>
      </c>
      <c r="C19" s="5" t="n">
        <v>0</v>
      </c>
      <c r="D19" s="7" t="n">
        <v>0</v>
      </c>
    </row>
    <row r="20" spans="1:6">
      <c r="A20" s="4" t="s">
        <v>663</v>
      </c>
    </row>
    <row r="21" spans="1:6">
      <c r="A21" s="3" t="s">
        <v>642</v>
      </c>
    </row>
    <row r="22" spans="1:6">
      <c r="A22" s="4" t="s">
        <v>747</v>
      </c>
      <c r="B22" s="7" t="n">
        <v>4300000</v>
      </c>
    </row>
    <row r="23" spans="1:6">
      <c r="A23" s="4" t="s">
        <v>228</v>
      </c>
      <c r="C23" s="7" t="n">
        <v>17300000</v>
      </c>
    </row>
    <row r="24" spans="1:6">
      <c r="A24" s="4" t="s">
        <v>742</v>
      </c>
      <c r="B24" s="5" t="n">
        <v>10800000</v>
      </c>
    </row>
    <row r="25" spans="1:6">
      <c r="A25" s="3" t="s">
        <v>743</v>
      </c>
    </row>
    <row r="26" spans="1:6">
      <c r="A26" s="4" t="s">
        <v>735</v>
      </c>
      <c r="B26" s="7" t="n">
        <v>4300000</v>
      </c>
    </row>
  </sheetData>
  <mergeCells count="2">
    <mergeCell ref="A1:A2"/>
    <mergeCell ref="C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80"/>
    <col customWidth="1" max="2" min="2" width="57"/>
  </cols>
  <sheetData>
    <row r="1" spans="1:2">
      <c r="A1" s="1" t="s">
        <v>748</v>
      </c>
      <c r="B1" s="2" t="s">
        <v>1</v>
      </c>
    </row>
    <row r="2" spans="1:2">
      <c r="B2" s="2" t="s">
        <v>749</v>
      </c>
    </row>
    <row r="3" spans="1:2">
      <c r="A3" s="3" t="s">
        <v>750</v>
      </c>
    </row>
    <row r="4" spans="1:2">
      <c r="A4" s="4" t="s">
        <v>751</v>
      </c>
      <c r="B4" s="5" t="n">
        <v>11</v>
      </c>
    </row>
    <row r="5" spans="1:2">
      <c r="A5" s="4" t="s">
        <v>752</v>
      </c>
      <c r="B5" s="5" t="n">
        <v>1</v>
      </c>
    </row>
    <row r="6" spans="1:2">
      <c r="A6" s="4" t="s">
        <v>753</v>
      </c>
      <c r="B6" s="7" t="n">
        <v>0</v>
      </c>
    </row>
    <row r="7" spans="1:2">
      <c r="A7" s="4" t="s">
        <v>754</v>
      </c>
    </row>
    <row r="8" spans="1:2">
      <c r="A8" s="3" t="s">
        <v>755</v>
      </c>
    </row>
    <row r="9" spans="1:2">
      <c r="A9" s="4" t="s">
        <v>756</v>
      </c>
      <c r="B9" s="5" t="n">
        <v>900000</v>
      </c>
    </row>
    <row r="10" spans="1:2">
      <c r="A10" s="4" t="s">
        <v>757</v>
      </c>
      <c r="B10" s="10" t="n">
        <v>52.56</v>
      </c>
    </row>
    <row r="11" spans="1:2">
      <c r="A11" s="4" t="s">
        <v>758</v>
      </c>
    </row>
    <row r="12" spans="1:2">
      <c r="A12" s="3" t="s">
        <v>755</v>
      </c>
    </row>
    <row r="13" spans="1:2">
      <c r="A13" s="4" t="s">
        <v>756</v>
      </c>
      <c r="B13" s="5" t="n">
        <v>1200000</v>
      </c>
    </row>
    <row r="14" spans="1:2">
      <c r="A14" s="4" t="s">
        <v>757</v>
      </c>
      <c r="B14" s="10" t="n">
        <v>52.66</v>
      </c>
    </row>
    <row r="15" spans="1:2">
      <c r="A15" s="4" t="s">
        <v>759</v>
      </c>
    </row>
    <row r="16" spans="1:2">
      <c r="A16" s="3" t="s">
        <v>755</v>
      </c>
    </row>
    <row r="17" spans="1:2">
      <c r="A17" s="4" t="s">
        <v>756</v>
      </c>
      <c r="B17" s="5" t="n">
        <v>11700000</v>
      </c>
    </row>
    <row r="18" spans="1:2">
      <c r="A18" s="4" t="s">
        <v>760</v>
      </c>
      <c r="B18" s="10" t="n">
        <v>65.40000000000001</v>
      </c>
    </row>
    <row r="19" spans="1:2">
      <c r="A19" s="4" t="s">
        <v>761</v>
      </c>
    </row>
    <row r="20" spans="1:2">
      <c r="A20" s="3" t="s">
        <v>755</v>
      </c>
    </row>
    <row r="21" spans="1:2">
      <c r="A21" s="4" t="s">
        <v>756</v>
      </c>
      <c r="B21" s="5" t="n">
        <v>1800000</v>
      </c>
    </row>
    <row r="22" spans="1:2">
      <c r="A22" s="4" t="s">
        <v>760</v>
      </c>
      <c r="B22" s="10" t="n">
        <v>67.53</v>
      </c>
    </row>
    <row r="23" spans="1:2">
      <c r="A23" s="4" t="s">
        <v>762</v>
      </c>
    </row>
    <row r="24" spans="1:2">
      <c r="A24" s="3" t="s">
        <v>755</v>
      </c>
    </row>
    <row r="25" spans="1:2">
      <c r="A25" s="4" t="s">
        <v>756</v>
      </c>
      <c r="B25" s="5" t="n">
        <v>13500000</v>
      </c>
    </row>
    <row r="26" spans="1:2">
      <c r="A26" s="4" t="s">
        <v>763</v>
      </c>
      <c r="B26" s="10" t="n">
        <v>41.27</v>
      </c>
    </row>
    <row r="27" spans="1:2">
      <c r="A27" s="4" t="s">
        <v>764</v>
      </c>
    </row>
    <row r="28" spans="1:2">
      <c r="A28" s="3" t="s">
        <v>755</v>
      </c>
    </row>
    <row r="29" spans="1:2">
      <c r="A29" s="4" t="s">
        <v>756</v>
      </c>
      <c r="B29" s="5" t="n">
        <v>17850000</v>
      </c>
    </row>
    <row r="30" spans="1:2">
      <c r="A30" s="4" t="s">
        <v>765</v>
      </c>
      <c r="B30" s="10" t="n">
        <v>47.67</v>
      </c>
    </row>
    <row r="31" spans="1:2">
      <c r="A31" s="4" t="s">
        <v>766</v>
      </c>
    </row>
    <row r="32" spans="1:2">
      <c r="A32" s="3" t="s">
        <v>755</v>
      </c>
    </row>
    <row r="33" spans="1:2">
      <c r="A33" s="4" t="s">
        <v>756</v>
      </c>
      <c r="B33" s="5" t="n">
        <v>1800000</v>
      </c>
    </row>
    <row r="34" spans="1:2">
      <c r="A34" s="4" t="s">
        <v>763</v>
      </c>
      <c r="B34" s="5" t="n">
        <v>42</v>
      </c>
    </row>
    <row r="35" spans="1:2">
      <c r="A35" s="4" t="s">
        <v>767</v>
      </c>
    </row>
    <row r="36" spans="1:2">
      <c r="A36" s="3" t="s">
        <v>755</v>
      </c>
    </row>
    <row r="37" spans="1:2">
      <c r="A37" s="4" t="s">
        <v>756</v>
      </c>
      <c r="B37" s="5" t="n">
        <v>1800000</v>
      </c>
    </row>
    <row r="38" spans="1:2">
      <c r="A38" s="4" t="s">
        <v>765</v>
      </c>
      <c r="B38" s="5" t="n">
        <v>50</v>
      </c>
    </row>
    <row r="39" spans="1:2">
      <c r="A39" s="4" t="s">
        <v>768</v>
      </c>
    </row>
    <row r="40" spans="1:2">
      <c r="A40" s="3" t="s">
        <v>755</v>
      </c>
    </row>
    <row r="41" spans="1:2">
      <c r="A41" s="4" t="s">
        <v>769</v>
      </c>
      <c r="B41" s="5" t="n">
        <v>32400000</v>
      </c>
    </row>
    <row r="42" spans="1:2">
      <c r="A42" s="4" t="s">
        <v>770</v>
      </c>
      <c r="B42" s="10" t="n">
        <v>2.81</v>
      </c>
    </row>
    <row r="43" spans="1:2">
      <c r="A43" s="4" t="s">
        <v>771</v>
      </c>
    </row>
    <row r="44" spans="1:2">
      <c r="A44" s="3" t="s">
        <v>755</v>
      </c>
    </row>
    <row r="45" spans="1:2">
      <c r="A45" s="4" t="s">
        <v>769</v>
      </c>
      <c r="B45" s="5" t="n">
        <v>0</v>
      </c>
    </row>
    <row r="46" spans="1:2">
      <c r="A46" s="4" t="s">
        <v>770</v>
      </c>
      <c r="B46" s="5" t="n">
        <v>0</v>
      </c>
    </row>
    <row r="47" spans="1:2">
      <c r="A47" s="4" t="s">
        <v>772</v>
      </c>
    </row>
    <row r="48" spans="1:2">
      <c r="A48" s="3" t="s">
        <v>755</v>
      </c>
    </row>
    <row r="49" spans="1:2">
      <c r="A49" s="4" t="s">
        <v>769</v>
      </c>
      <c r="B49" s="5" t="n">
        <v>3600000</v>
      </c>
    </row>
    <row r="50" spans="1:2">
      <c r="A50" s="4" t="s">
        <v>773</v>
      </c>
      <c r="B50" s="10" t="n">
        <v>3.46</v>
      </c>
    </row>
    <row r="51" spans="1:2">
      <c r="A51" s="4" t="s">
        <v>774</v>
      </c>
    </row>
    <row r="52" spans="1:2">
      <c r="A52" s="3" t="s">
        <v>755</v>
      </c>
    </row>
    <row r="53" spans="1:2">
      <c r="A53" s="4" t="s">
        <v>769</v>
      </c>
      <c r="B53" s="5" t="n">
        <v>0</v>
      </c>
    </row>
    <row r="54" spans="1:2">
      <c r="A54" s="4" t="s">
        <v>773</v>
      </c>
      <c r="B54" s="5" t="n">
        <v>0</v>
      </c>
    </row>
    <row r="55" spans="1:2">
      <c r="A55" s="4" t="s">
        <v>775</v>
      </c>
    </row>
    <row r="56" spans="1:2">
      <c r="A56" s="3" t="s">
        <v>755</v>
      </c>
    </row>
    <row r="57" spans="1:2">
      <c r="A57" s="4" t="s">
        <v>769</v>
      </c>
      <c r="B57" s="5" t="n">
        <v>3600000</v>
      </c>
    </row>
    <row r="58" spans="1:2">
      <c r="A58" s="4" t="s">
        <v>776</v>
      </c>
      <c r="B58" s="10" t="n">
        <v>3.04</v>
      </c>
    </row>
    <row r="59" spans="1:2">
      <c r="A59" s="4" t="s">
        <v>777</v>
      </c>
    </row>
    <row r="60" spans="1:2">
      <c r="A60" s="3" t="s">
        <v>755</v>
      </c>
    </row>
    <row r="61" spans="1:2">
      <c r="A61" s="4" t="s">
        <v>769</v>
      </c>
      <c r="B61" s="5" t="n">
        <v>0</v>
      </c>
    </row>
    <row r="62" spans="1:2">
      <c r="A62" s="4" t="s">
        <v>776</v>
      </c>
      <c r="B62" s="5" t="n">
        <v>0</v>
      </c>
    </row>
    <row r="63" spans="1:2">
      <c r="A63" s="4" t="s">
        <v>778</v>
      </c>
    </row>
    <row r="64" spans="1:2">
      <c r="A64" s="3" t="s">
        <v>755</v>
      </c>
    </row>
    <row r="65" spans="1:2">
      <c r="A65" s="4" t="s">
        <v>769</v>
      </c>
      <c r="B65" s="5" t="n">
        <v>36000000</v>
      </c>
    </row>
    <row r="66" spans="1:2">
      <c r="A66" s="4" t="s">
        <v>779</v>
      </c>
      <c r="B66" s="10" t="n">
        <v>-0.75</v>
      </c>
    </row>
    <row r="67" spans="1:2">
      <c r="A67" s="4" t="s">
        <v>780</v>
      </c>
    </row>
    <row r="68" spans="1:2">
      <c r="A68" s="3" t="s">
        <v>755</v>
      </c>
    </row>
    <row r="69" spans="1:2">
      <c r="A69" s="4" t="s">
        <v>769</v>
      </c>
      <c r="B69" s="5" t="n">
        <v>0</v>
      </c>
    </row>
    <row r="70" spans="1:2">
      <c r="A70" s="4" t="s">
        <v>779</v>
      </c>
      <c r="B70" s="5" t="n">
        <v>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3</v>
      </c>
    </row>
    <row r="2" spans="1:3">
      <c r="A2" s="3" t="s">
        <v>782</v>
      </c>
    </row>
    <row r="3" spans="1:3">
      <c r="A3" s="4" t="s">
        <v>783</v>
      </c>
      <c r="B3" s="7" t="n">
        <v>-4</v>
      </c>
      <c r="C3" s="7" t="n">
        <v>-84702</v>
      </c>
    </row>
    <row r="4" spans="1:3">
      <c r="A4" s="4" t="s">
        <v>784</v>
      </c>
    </row>
    <row r="5" spans="1:3">
      <c r="A5" s="3" t="s">
        <v>785</v>
      </c>
    </row>
    <row r="6" spans="1:3">
      <c r="A6" s="4" t="s">
        <v>786</v>
      </c>
      <c r="B6" s="5" t="n">
        <v>115852</v>
      </c>
      <c r="C6" s="5" t="n">
        <v>22118</v>
      </c>
    </row>
    <row r="7" spans="1:3">
      <c r="A7" s="4" t="s">
        <v>787</v>
      </c>
      <c r="B7" s="5" t="n">
        <v>-66945</v>
      </c>
      <c r="C7" s="5" t="n">
        <v>-17986</v>
      </c>
    </row>
    <row r="8" spans="1:3">
      <c r="A8" s="4" t="s">
        <v>788</v>
      </c>
      <c r="B8" s="5" t="n">
        <v>48907</v>
      </c>
      <c r="C8" s="5" t="n">
        <v>4132</v>
      </c>
    </row>
    <row r="9" spans="1:3">
      <c r="A9" s="4" t="s">
        <v>789</v>
      </c>
      <c r="B9" s="5" t="n">
        <v>-192</v>
      </c>
    </row>
    <row r="10" spans="1:3">
      <c r="A10" s="4" t="s">
        <v>783</v>
      </c>
      <c r="B10" s="5" t="n">
        <v>57147</v>
      </c>
      <c r="C10" s="5" t="n">
        <v>4132</v>
      </c>
    </row>
    <row r="11" spans="1:3">
      <c r="A11" s="4" t="s">
        <v>790</v>
      </c>
    </row>
    <row r="12" spans="1:3">
      <c r="A12" s="3" t="s">
        <v>785</v>
      </c>
    </row>
    <row r="13" spans="1:3">
      <c r="A13" s="4" t="s">
        <v>786</v>
      </c>
      <c r="B13" s="5" t="n">
        <v>17217</v>
      </c>
      <c r="C13" s="5" t="n">
        <v>13686</v>
      </c>
    </row>
    <row r="14" spans="1:3">
      <c r="A14" s="4" t="s">
        <v>787</v>
      </c>
      <c r="B14" s="5" t="n">
        <v>-8785</v>
      </c>
      <c r="C14" s="5" t="n">
        <v>-13686</v>
      </c>
    </row>
    <row r="15" spans="1:3">
      <c r="A15" s="4" t="s">
        <v>788</v>
      </c>
      <c r="B15" s="5" t="n">
        <v>8432</v>
      </c>
      <c r="C15" s="5" t="n">
        <v>0</v>
      </c>
    </row>
    <row r="16" spans="1:3">
      <c r="A16" s="4" t="s">
        <v>791</v>
      </c>
    </row>
    <row r="17" spans="1:3">
      <c r="A17" s="3" t="s">
        <v>782</v>
      </c>
    </row>
    <row r="18" spans="1:3">
      <c r="A18" s="4" t="s">
        <v>792</v>
      </c>
      <c r="B18" s="5" t="n">
        <v>-67141</v>
      </c>
      <c r="C18" s="5" t="n">
        <v>-85414</v>
      </c>
    </row>
    <row r="19" spans="1:3">
      <c r="A19" s="4" t="s">
        <v>787</v>
      </c>
      <c r="B19" s="5" t="n">
        <v>66945</v>
      </c>
      <c r="C19" s="5" t="n">
        <v>17986</v>
      </c>
    </row>
    <row r="20" spans="1:3">
      <c r="A20" s="4" t="s">
        <v>793</v>
      </c>
      <c r="B20" s="5" t="n">
        <v>-196</v>
      </c>
      <c r="C20" s="5" t="n">
        <v>-67428</v>
      </c>
    </row>
    <row r="21" spans="1:3">
      <c r="A21" s="4" t="s">
        <v>794</v>
      </c>
      <c r="B21" s="5" t="n">
        <v>192</v>
      </c>
    </row>
    <row r="22" spans="1:3">
      <c r="A22" s="4" t="s">
        <v>795</v>
      </c>
    </row>
    <row r="23" spans="1:3">
      <c r="A23" s="3" t="s">
        <v>782</v>
      </c>
    </row>
    <row r="24" spans="1:3">
      <c r="A24" s="4" t="s">
        <v>792</v>
      </c>
      <c r="B24" s="5" t="n">
        <v>-8785</v>
      </c>
      <c r="C24" s="5" t="n">
        <v>-30960</v>
      </c>
    </row>
    <row r="25" spans="1:3">
      <c r="A25" s="4" t="s">
        <v>787</v>
      </c>
      <c r="B25" s="5" t="n">
        <v>8785</v>
      </c>
      <c r="C25" s="5" t="n">
        <v>13686</v>
      </c>
    </row>
    <row r="26" spans="1:3">
      <c r="A26" s="4" t="s">
        <v>793</v>
      </c>
      <c r="B26" s="7" t="n">
        <v>0</v>
      </c>
      <c r="C26" s="7" t="n">
        <v>-1727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6</v>
      </c>
      <c r="B1" s="2" t="s">
        <v>1</v>
      </c>
    </row>
    <row r="2" spans="1:4">
      <c r="B2" s="2" t="s">
        <v>2</v>
      </c>
      <c r="C2" s="2" t="s">
        <v>33</v>
      </c>
      <c r="D2" s="2" t="s">
        <v>96</v>
      </c>
    </row>
    <row r="3" spans="1:4">
      <c r="A3" s="4" t="s">
        <v>797</v>
      </c>
    </row>
    <row r="4" spans="1:4">
      <c r="A4" s="3" t="s">
        <v>798</v>
      </c>
    </row>
    <row r="5" spans="1:4">
      <c r="A5" s="4" t="s">
        <v>111</v>
      </c>
      <c r="B5" s="7" t="n">
        <v>-9</v>
      </c>
      <c r="C5" s="7" t="n">
        <v>-36332</v>
      </c>
      <c r="D5" s="7" t="n">
        <v>-10094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799</v>
      </c>
      <c r="B1" s="2" t="s">
        <v>1</v>
      </c>
    </row>
    <row r="2" spans="1:3">
      <c r="B2" s="2" t="s">
        <v>2</v>
      </c>
      <c r="C2" s="2" t="s">
        <v>33</v>
      </c>
    </row>
    <row r="3" spans="1:3">
      <c r="A3" s="3" t="s">
        <v>63</v>
      </c>
    </row>
    <row r="4" spans="1:3">
      <c r="A4" s="4" t="s">
        <v>800</v>
      </c>
      <c r="B4" s="7" t="n">
        <v>69540</v>
      </c>
      <c r="C4" s="7" t="n">
        <v>56108</v>
      </c>
    </row>
    <row r="5" spans="1:3">
      <c r="A5" s="4" t="s">
        <v>801</v>
      </c>
      <c r="B5" s="5" t="n">
        <v>2136</v>
      </c>
      <c r="C5" s="5" t="n">
        <v>9802</v>
      </c>
    </row>
    <row r="6" spans="1:3">
      <c r="A6" s="4" t="s">
        <v>802</v>
      </c>
      <c r="B6" s="5" t="n">
        <v>-13869</v>
      </c>
      <c r="C6" s="5" t="n">
        <v>-4169</v>
      </c>
    </row>
    <row r="7" spans="1:3">
      <c r="A7" s="4" t="s">
        <v>803</v>
      </c>
      <c r="B7" s="5" t="n">
        <v>6800</v>
      </c>
      <c r="C7" s="5" t="n">
        <v>2630</v>
      </c>
    </row>
    <row r="8" spans="1:3">
      <c r="A8" s="4" t="s">
        <v>804</v>
      </c>
      <c r="B8" s="5" t="n">
        <v>5184</v>
      </c>
      <c r="C8" s="5" t="n">
        <v>5169</v>
      </c>
    </row>
    <row r="9" spans="1:3">
      <c r="A9" s="4" t="s">
        <v>805</v>
      </c>
      <c r="B9" s="7" t="n">
        <v>69791</v>
      </c>
      <c r="C9" s="7" t="n">
        <v>6954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33</v>
      </c>
    </row>
    <row r="2" spans="1:3">
      <c r="A2" s="3" t="s">
        <v>807</v>
      </c>
    </row>
    <row r="3" spans="1:3">
      <c r="A3" s="4" t="s">
        <v>808</v>
      </c>
      <c r="B3" s="7" t="n">
        <v>57</v>
      </c>
      <c r="C3" s="7" t="n">
        <v>4132</v>
      </c>
    </row>
    <row r="4" spans="1:3">
      <c r="A4" s="3" t="s">
        <v>809</v>
      </c>
    </row>
    <row r="5" spans="1:3">
      <c r="A5" s="4" t="s">
        <v>810</v>
      </c>
      <c r="B5" s="5" t="n">
        <v>0</v>
      </c>
      <c r="C5" s="5" t="n">
        <v>84702</v>
      </c>
    </row>
    <row r="6" spans="1:3">
      <c r="A6" s="11" t="n">
        <v>1</v>
      </c>
    </row>
    <row r="7" spans="1:3">
      <c r="A7" s="3" t="s">
        <v>807</v>
      </c>
    </row>
    <row r="8" spans="1:3">
      <c r="A8" s="4" t="s">
        <v>808</v>
      </c>
      <c r="B8" s="5" t="n">
        <v>0</v>
      </c>
      <c r="C8" s="5" t="n">
        <v>0</v>
      </c>
    </row>
    <row r="9" spans="1:3">
      <c r="A9" s="3" t="s">
        <v>809</v>
      </c>
    </row>
    <row r="10" spans="1:3">
      <c r="A10" s="4" t="s">
        <v>810</v>
      </c>
      <c r="B10" s="5" t="n">
        <v>0</v>
      </c>
      <c r="C10" s="5" t="n">
        <v>0</v>
      </c>
    </row>
    <row r="11" spans="1:3">
      <c r="A11" s="11" t="n">
        <v>2</v>
      </c>
    </row>
    <row r="12" spans="1:3">
      <c r="A12" s="3" t="s">
        <v>807</v>
      </c>
    </row>
    <row r="13" spans="1:3">
      <c r="A13" s="4" t="s">
        <v>808</v>
      </c>
      <c r="B13" s="5" t="n">
        <v>57</v>
      </c>
      <c r="C13" s="5" t="n">
        <v>4132</v>
      </c>
    </row>
    <row r="14" spans="1:3">
      <c r="A14" s="3" t="s">
        <v>809</v>
      </c>
    </row>
    <row r="15" spans="1:3">
      <c r="A15" s="4" t="s">
        <v>810</v>
      </c>
      <c r="B15" s="5" t="n">
        <v>0</v>
      </c>
      <c r="C15" s="5" t="n">
        <v>84702</v>
      </c>
    </row>
    <row r="16" spans="1:3">
      <c r="A16" s="11" t="n">
        <v>3</v>
      </c>
    </row>
    <row r="17" spans="1:3">
      <c r="A17" s="3" t="s">
        <v>807</v>
      </c>
    </row>
    <row r="18" spans="1:3">
      <c r="A18" s="4" t="s">
        <v>808</v>
      </c>
      <c r="B18" s="5" t="n">
        <v>0</v>
      </c>
      <c r="C18" s="5" t="n">
        <v>0</v>
      </c>
    </row>
    <row r="19" spans="1:3">
      <c r="A19" s="3" t="s">
        <v>809</v>
      </c>
    </row>
    <row r="20" spans="1:3">
      <c r="A20" s="4" t="s">
        <v>810</v>
      </c>
      <c r="B20" s="7" t="n">
        <v>0</v>
      </c>
      <c r="C20"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1</v>
      </c>
      <c r="B1" s="2" t="s">
        <v>2</v>
      </c>
      <c r="C1" s="2" t="s">
        <v>33</v>
      </c>
    </row>
    <row r="2" spans="1:3">
      <c r="A2" s="4" t="s">
        <v>812</v>
      </c>
    </row>
    <row r="3" spans="1:3">
      <c r="A3" s="3" t="s">
        <v>331</v>
      </c>
    </row>
    <row r="4" spans="1:3">
      <c r="A4" s="4" t="s">
        <v>813</v>
      </c>
      <c r="B4" s="7" t="n">
        <v>285000</v>
      </c>
      <c r="C4" s="7" t="n">
        <v>90000</v>
      </c>
    </row>
    <row r="5" spans="1:3">
      <c r="A5" s="4" t="s">
        <v>814</v>
      </c>
    </row>
    <row r="6" spans="1:3">
      <c r="A6" s="3" t="s">
        <v>331</v>
      </c>
    </row>
    <row r="7" spans="1:3">
      <c r="A7" s="4" t="s">
        <v>813</v>
      </c>
      <c r="B7" s="5" t="n">
        <v>0</v>
      </c>
      <c r="C7" s="5" t="n">
        <v>540382</v>
      </c>
    </row>
    <row r="8" spans="1:3">
      <c r="A8" s="4" t="s">
        <v>815</v>
      </c>
      <c r="B8" s="5" t="n">
        <v>0</v>
      </c>
      <c r="C8" s="5" t="n">
        <v>9600</v>
      </c>
    </row>
    <row r="9" spans="1:3">
      <c r="A9" s="4" t="s">
        <v>816</v>
      </c>
    </row>
    <row r="10" spans="1:3">
      <c r="A10" s="3" t="s">
        <v>331</v>
      </c>
    </row>
    <row r="11" spans="1:3">
      <c r="A11" s="4" t="s">
        <v>813</v>
      </c>
      <c r="B11" s="5" t="n">
        <v>393866</v>
      </c>
      <c r="C11" s="5" t="n">
        <v>392979</v>
      </c>
    </row>
    <row r="12" spans="1:3">
      <c r="A12" s="4" t="s">
        <v>815</v>
      </c>
      <c r="B12" s="5" t="n">
        <v>6100</v>
      </c>
      <c r="C12" s="5" t="n">
        <v>7000</v>
      </c>
    </row>
    <row r="13" spans="1:3">
      <c r="A13" s="4" t="s">
        <v>817</v>
      </c>
    </row>
    <row r="14" spans="1:3">
      <c r="A14" s="3" t="s">
        <v>331</v>
      </c>
    </row>
    <row r="15" spans="1:3">
      <c r="A15" s="4" t="s">
        <v>813</v>
      </c>
      <c r="B15" s="5" t="n">
        <v>738793</v>
      </c>
      <c r="C15" s="5" t="n">
        <v>0</v>
      </c>
    </row>
    <row r="16" spans="1:3">
      <c r="A16" s="4" t="s">
        <v>815</v>
      </c>
      <c r="B16" s="5" t="n">
        <v>11200</v>
      </c>
    </row>
    <row r="17" spans="1:3">
      <c r="A17" s="4" t="s">
        <v>818</v>
      </c>
    </row>
    <row r="18" spans="1:3">
      <c r="A18" s="3" t="s">
        <v>331</v>
      </c>
    </row>
    <row r="19" spans="1:3">
      <c r="A19" s="4" t="s">
        <v>813</v>
      </c>
      <c r="B19" s="5" t="n">
        <v>285000</v>
      </c>
      <c r="C19" s="5" t="n">
        <v>90000</v>
      </c>
    </row>
    <row r="20" spans="1:3">
      <c r="A20" s="4" t="s">
        <v>819</v>
      </c>
    </row>
    <row r="21" spans="1:3">
      <c r="A21" s="3" t="s">
        <v>331</v>
      </c>
    </row>
    <row r="22" spans="1:3">
      <c r="A22" s="4" t="s">
        <v>813</v>
      </c>
      <c r="B22" s="5" t="n">
        <v>0</v>
      </c>
      <c r="C22" s="5" t="n">
        <v>583000</v>
      </c>
    </row>
    <row r="23" spans="1:3">
      <c r="A23" s="4" t="s">
        <v>820</v>
      </c>
    </row>
    <row r="24" spans="1:3">
      <c r="A24" s="3" t="s">
        <v>331</v>
      </c>
    </row>
    <row r="25" spans="1:3">
      <c r="A25" s="4" t="s">
        <v>813</v>
      </c>
      <c r="B25" s="5" t="n">
        <v>330000</v>
      </c>
      <c r="C25" s="5" t="n">
        <v>427000</v>
      </c>
    </row>
    <row r="26" spans="1:3">
      <c r="A26" s="4" t="s">
        <v>821</v>
      </c>
    </row>
    <row r="27" spans="1:3">
      <c r="A27" s="3" t="s">
        <v>331</v>
      </c>
    </row>
    <row r="28" spans="1:3">
      <c r="A28" s="4" t="s">
        <v>813</v>
      </c>
      <c r="B28" s="7" t="n">
        <v>558750</v>
      </c>
      <c r="C28" s="7"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15"/>
    <col customWidth="1" max="3" min="3" width="16"/>
    <col customWidth="1" max="4" min="4" width="15"/>
    <col customWidth="1" max="5" min="5" width="14"/>
  </cols>
  <sheetData>
    <row r="1" spans="1:5">
      <c r="A1" s="1" t="s">
        <v>822</v>
      </c>
      <c r="B1" s="2" t="s">
        <v>462</v>
      </c>
      <c r="C1" s="2" t="s">
        <v>1</v>
      </c>
    </row>
    <row r="2" spans="1:5">
      <c r="B2" s="2" t="s">
        <v>2</v>
      </c>
      <c r="C2" s="2" t="s">
        <v>2</v>
      </c>
      <c r="D2" s="2" t="s">
        <v>33</v>
      </c>
      <c r="E2" s="2" t="s">
        <v>96</v>
      </c>
    </row>
    <row r="3" spans="1:5">
      <c r="A3" s="3" t="s">
        <v>823</v>
      </c>
    </row>
    <row r="4" spans="1:5">
      <c r="A4" s="4" t="s">
        <v>44</v>
      </c>
      <c r="B4" s="7" t="n">
        <v>3916622000</v>
      </c>
      <c r="C4" s="7" t="n">
        <v>3916622000</v>
      </c>
      <c r="D4" s="7" t="n">
        <v>3011526000</v>
      </c>
    </row>
    <row r="5" spans="1:5">
      <c r="A5" s="4" t="s">
        <v>204</v>
      </c>
      <c r="B5" s="5" t="n">
        <v>8500000</v>
      </c>
      <c r="C5" s="5" t="n">
        <v>80879000</v>
      </c>
      <c r="D5" s="5" t="n">
        <v>5155000</v>
      </c>
      <c r="E5" s="7" t="n">
        <v>2656000</v>
      </c>
    </row>
    <row r="6" spans="1:5">
      <c r="A6" s="4" t="s">
        <v>824</v>
      </c>
    </row>
    <row r="7" spans="1:5">
      <c r="A7" s="3" t="s">
        <v>823</v>
      </c>
    </row>
    <row r="8" spans="1:5">
      <c r="A8" s="4" t="s">
        <v>44</v>
      </c>
      <c r="B8" s="7" t="n">
        <v>0</v>
      </c>
      <c r="C8" s="5" t="n">
        <v>0</v>
      </c>
    </row>
    <row r="9" spans="1:5">
      <c r="A9" s="4" t="s">
        <v>825</v>
      </c>
    </row>
    <row r="10" spans="1:5">
      <c r="A10" s="3" t="s">
        <v>823</v>
      </c>
    </row>
    <row r="11" spans="1:5">
      <c r="A11" s="4" t="s">
        <v>464</v>
      </c>
      <c r="C11" s="7" t="n">
        <v>16166278</v>
      </c>
      <c r="D11" s="7" t="n">
        <v>0</v>
      </c>
      <c r="E11" s="7" t="n">
        <v>225000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6</v>
      </c>
      <c r="B1" s="2" t="s">
        <v>827</v>
      </c>
      <c r="C1" s="2" t="s">
        <v>2</v>
      </c>
      <c r="D1" s="2" t="s">
        <v>33</v>
      </c>
      <c r="E1" s="2" t="s">
        <v>96</v>
      </c>
    </row>
    <row r="2" spans="1:5">
      <c r="A2" s="3" t="s">
        <v>828</v>
      </c>
    </row>
    <row r="3" spans="1:5">
      <c r="A3" s="4" t="s">
        <v>829</v>
      </c>
      <c r="C3" s="7" t="n">
        <v>30672</v>
      </c>
      <c r="D3" s="7" t="n">
        <v>2105</v>
      </c>
    </row>
    <row r="4" spans="1:5">
      <c r="A4" s="4" t="s">
        <v>244</v>
      </c>
      <c r="C4" s="5" t="n">
        <v>7287</v>
      </c>
      <c r="D4" s="7" t="n">
        <v>0</v>
      </c>
      <c r="E4" s="7" t="n">
        <v>0</v>
      </c>
    </row>
    <row r="5" spans="1:5">
      <c r="A5" s="4" t="s">
        <v>136</v>
      </c>
    </row>
    <row r="6" spans="1:5">
      <c r="A6" s="3" t="s">
        <v>828</v>
      </c>
    </row>
    <row r="7" spans="1:5">
      <c r="A7" s="4" t="s">
        <v>829</v>
      </c>
      <c r="C7" s="7" t="n">
        <v>40</v>
      </c>
    </row>
    <row r="8" spans="1:5">
      <c r="A8" s="4" t="s">
        <v>830</v>
      </c>
    </row>
    <row r="9" spans="1:5">
      <c r="A9" s="3" t="s">
        <v>828</v>
      </c>
    </row>
    <row r="10" spans="1:5">
      <c r="A10" s="4" t="s">
        <v>169</v>
      </c>
      <c r="C10" s="5" t="n">
        <v>4100000</v>
      </c>
    </row>
    <row r="11" spans="1:5">
      <c r="A11" s="4" t="s">
        <v>829</v>
      </c>
      <c r="C11" s="7" t="n">
        <v>26200</v>
      </c>
    </row>
    <row r="12" spans="1:5">
      <c r="A12" s="4" t="s">
        <v>831</v>
      </c>
      <c r="C12" s="8" t="n">
        <v>6.47</v>
      </c>
    </row>
    <row r="13" spans="1:5">
      <c r="A13" s="4" t="s">
        <v>832</v>
      </c>
    </row>
    <row r="14" spans="1:5">
      <c r="A14" s="3" t="s">
        <v>828</v>
      </c>
    </row>
    <row r="15" spans="1:5">
      <c r="A15" s="4" t="s">
        <v>833</v>
      </c>
      <c r="B15" s="5" t="n">
        <v>150000</v>
      </c>
    </row>
    <row r="16" spans="1:5">
      <c r="A16" s="4" t="s">
        <v>834</v>
      </c>
      <c r="B16" s="7" t="n">
        <v>990</v>
      </c>
    </row>
    <row r="17" spans="1:5">
      <c r="A17" s="4" t="s">
        <v>835</v>
      </c>
      <c r="B17" s="7" t="n">
        <v>141900</v>
      </c>
    </row>
    <row r="18" spans="1:5">
      <c r="A18" s="4" t="s">
        <v>836</v>
      </c>
      <c r="B18" s="7" t="n">
        <v>25400</v>
      </c>
    </row>
    <row r="19" spans="1:5">
      <c r="A19" s="4" t="s">
        <v>837</v>
      </c>
      <c r="C19" s="7" t="n">
        <v>136900</v>
      </c>
    </row>
    <row r="20" spans="1:5">
      <c r="A20" s="4" t="s">
        <v>838</v>
      </c>
      <c r="C20" s="7" t="n">
        <v>350000</v>
      </c>
    </row>
    <row r="21" spans="1:5">
      <c r="A21" s="4" t="s">
        <v>839</v>
      </c>
      <c r="C21" s="4" t="s">
        <v>704</v>
      </c>
    </row>
    <row r="22" spans="1:5">
      <c r="A22" s="4" t="s">
        <v>244</v>
      </c>
      <c r="C22" s="7" t="n">
        <v>1800</v>
      </c>
    </row>
    <row r="23" spans="1:5">
      <c r="A23" s="4" t="s">
        <v>840</v>
      </c>
      <c r="C23" s="4" t="s">
        <v>841</v>
      </c>
    </row>
    <row r="24" spans="1:5">
      <c r="A24" s="4" t="s">
        <v>842</v>
      </c>
      <c r="C24" s="7" t="n">
        <v>55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3</v>
      </c>
      <c r="B1" s="2" t="s">
        <v>844</v>
      </c>
      <c r="C1" s="2" t="s">
        <v>96</v>
      </c>
      <c r="D1" s="2" t="s">
        <v>96</v>
      </c>
    </row>
    <row r="2" spans="1:4">
      <c r="A2" s="4" t="s">
        <v>845</v>
      </c>
    </row>
    <row r="3" spans="1:4">
      <c r="A3" s="3" t="s">
        <v>846</v>
      </c>
    </row>
    <row r="4" spans="1:4">
      <c r="A4" s="4" t="s">
        <v>835</v>
      </c>
      <c r="C4" s="7" t="n">
        <v>457</v>
      </c>
    </row>
    <row r="5" spans="1:4">
      <c r="A5" s="4" t="s">
        <v>136</v>
      </c>
    </row>
    <row r="6" spans="1:4">
      <c r="A6" s="3" t="s">
        <v>846</v>
      </c>
    </row>
    <row r="7" spans="1:4">
      <c r="A7" s="4" t="s">
        <v>847</v>
      </c>
      <c r="D7" s="5" t="n">
        <v>38333</v>
      </c>
    </row>
    <row r="8" spans="1:4">
      <c r="A8" s="4" t="s">
        <v>848</v>
      </c>
    </row>
    <row r="9" spans="1:4">
      <c r="A9" s="3" t="s">
        <v>846</v>
      </c>
    </row>
    <row r="10" spans="1:4">
      <c r="A10" s="4" t="s">
        <v>847</v>
      </c>
      <c r="B10" s="5" t="n">
        <v>25000</v>
      </c>
    </row>
    <row r="11" spans="1:4">
      <c r="A11" s="4" t="s">
        <v>849</v>
      </c>
      <c r="B11" s="8" t="n">
        <v>18.25</v>
      </c>
    </row>
    <row r="12" spans="1:4">
      <c r="A12" s="4" t="s">
        <v>835</v>
      </c>
      <c r="B12" s="7" t="n">
        <v>457</v>
      </c>
    </row>
    <row r="13" spans="1:4">
      <c r="A13" s="4" t="s">
        <v>850</v>
      </c>
      <c r="B13" s="6" t="n">
        <v>441.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1</v>
      </c>
      <c r="B1" s="2" t="s">
        <v>852</v>
      </c>
      <c r="C1" s="2" t="s">
        <v>2</v>
      </c>
      <c r="D1" s="2" t="s">
        <v>33</v>
      </c>
      <c r="E1" s="2" t="s">
        <v>96</v>
      </c>
    </row>
    <row r="2" spans="1:5">
      <c r="A2" s="3" t="s">
        <v>846</v>
      </c>
    </row>
    <row r="3" spans="1:5">
      <c r="A3" s="4" t="s">
        <v>853</v>
      </c>
      <c r="C3" s="8" t="n">
        <v>0.01</v>
      </c>
    </row>
    <row r="4" spans="1:5">
      <c r="A4" s="4" t="s">
        <v>854</v>
      </c>
      <c r="C4" s="7" t="n">
        <v>9</v>
      </c>
      <c r="D4" s="7" t="n">
        <v>1668</v>
      </c>
      <c r="E4" s="7" t="n">
        <v>64554</v>
      </c>
    </row>
    <row r="5" spans="1:5">
      <c r="A5" s="4" t="s">
        <v>855</v>
      </c>
      <c r="D5" s="5" t="n">
        <v>65607</v>
      </c>
      <c r="E5" s="5" t="n">
        <v>8429</v>
      </c>
    </row>
    <row r="6" spans="1:5">
      <c r="A6" s="4" t="s">
        <v>213</v>
      </c>
      <c r="C6" s="7" t="n">
        <v>440000</v>
      </c>
      <c r="D6" s="7" t="n">
        <v>475000</v>
      </c>
      <c r="E6" s="7" t="n">
        <v>488000</v>
      </c>
    </row>
    <row r="7" spans="1:5">
      <c r="A7" s="4" t="s">
        <v>856</v>
      </c>
    </row>
    <row r="8" spans="1:5">
      <c r="A8" s="3" t="s">
        <v>846</v>
      </c>
    </row>
    <row r="9" spans="1:5">
      <c r="A9" s="4" t="s">
        <v>213</v>
      </c>
      <c r="B9" s="7" t="n">
        <v>291600</v>
      </c>
    </row>
    <row r="10" spans="1:5">
      <c r="A10" s="4" t="s">
        <v>857</v>
      </c>
    </row>
    <row r="11" spans="1:5">
      <c r="A11" s="3" t="s">
        <v>846</v>
      </c>
    </row>
    <row r="12" spans="1:5">
      <c r="A12" s="4" t="s">
        <v>855</v>
      </c>
      <c r="B12" s="7" t="n">
        <v>90000</v>
      </c>
    </row>
    <row r="13" spans="1:5">
      <c r="A13" s="4" t="s">
        <v>136</v>
      </c>
    </row>
    <row r="14" spans="1:5">
      <c r="A14" s="3" t="s">
        <v>846</v>
      </c>
    </row>
    <row r="15" spans="1:5">
      <c r="A15" s="4" t="s">
        <v>847</v>
      </c>
      <c r="E15" s="5" t="n">
        <v>38333000</v>
      </c>
    </row>
    <row r="16" spans="1:5">
      <c r="A16" s="4" t="s">
        <v>858</v>
      </c>
    </row>
    <row r="17" spans="1:5">
      <c r="A17" s="3" t="s">
        <v>846</v>
      </c>
    </row>
    <row r="18" spans="1:5">
      <c r="A18" s="4" t="s">
        <v>847</v>
      </c>
      <c r="B18" s="5" t="n">
        <v>38300000</v>
      </c>
    </row>
    <row r="19" spans="1:5">
      <c r="A19" s="4" t="s">
        <v>853</v>
      </c>
      <c r="B19" s="8" t="n">
        <v>0.01</v>
      </c>
    </row>
    <row r="20" spans="1:5">
      <c r="A20" s="4" t="s">
        <v>849</v>
      </c>
      <c r="B20" s="7" t="n">
        <v>19</v>
      </c>
    </row>
    <row r="21" spans="1:5">
      <c r="A21" s="4" t="s">
        <v>859</v>
      </c>
      <c r="B21" s="7" t="n">
        <v>681000</v>
      </c>
    </row>
    <row r="22" spans="1:5">
      <c r="A22" s="4" t="s">
        <v>854</v>
      </c>
      <c r="B22" s="7" t="n">
        <v>47300</v>
      </c>
    </row>
    <row r="23" spans="1:5">
      <c r="A23" s="4" t="s">
        <v>860</v>
      </c>
    </row>
    <row r="24" spans="1:5">
      <c r="A24" s="3" t="s">
        <v>846</v>
      </c>
    </row>
    <row r="25" spans="1:5">
      <c r="A25" s="4" t="s">
        <v>847</v>
      </c>
      <c r="B25" s="5" t="n">
        <v>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61</v>
      </c>
      <c r="B1" s="2" t="s">
        <v>852</v>
      </c>
      <c r="C1" s="2" t="s">
        <v>862</v>
      </c>
      <c r="D1" s="2" t="s">
        <v>863</v>
      </c>
      <c r="E1" s="2" t="s">
        <v>2</v>
      </c>
      <c r="F1" s="2" t="s">
        <v>33</v>
      </c>
      <c r="G1" s="2" t="s">
        <v>96</v>
      </c>
    </row>
    <row r="2" spans="1:7">
      <c r="A2" s="3" t="s">
        <v>864</v>
      </c>
    </row>
    <row r="3" spans="1:7">
      <c r="A3" s="4" t="s">
        <v>865</v>
      </c>
      <c r="G3" s="7" t="n">
        <v>728333</v>
      </c>
    </row>
    <row r="4" spans="1:7">
      <c r="A4" s="4" t="s">
        <v>866</v>
      </c>
      <c r="E4" s="7" t="n">
        <v>10885</v>
      </c>
      <c r="F4" s="7" t="n">
        <v>10885</v>
      </c>
      <c r="G4" s="5" t="n">
        <v>15000</v>
      </c>
    </row>
    <row r="5" spans="1:7">
      <c r="A5" s="4" t="s">
        <v>867</v>
      </c>
      <c r="E5" s="5" t="n">
        <v>6000</v>
      </c>
      <c r="F5" s="5" t="n">
        <v>5400</v>
      </c>
    </row>
    <row r="6" spans="1:7">
      <c r="A6" s="4" t="s">
        <v>90</v>
      </c>
    </row>
    <row r="7" spans="1:7">
      <c r="A7" s="3" t="s">
        <v>864</v>
      </c>
    </row>
    <row r="8" spans="1:7">
      <c r="A8" s="4" t="s">
        <v>840</v>
      </c>
      <c r="D8" s="4" t="s">
        <v>868</v>
      </c>
    </row>
    <row r="9" spans="1:7">
      <c r="A9" s="4" t="s">
        <v>242</v>
      </c>
      <c r="E9" s="7" t="n">
        <v>2700</v>
      </c>
    </row>
    <row r="10" spans="1:7">
      <c r="A10" s="4" t="s">
        <v>869</v>
      </c>
      <c r="E10" s="8" t="n">
        <v>14.69</v>
      </c>
    </row>
    <row r="11" spans="1:7">
      <c r="A11" s="4" t="s">
        <v>870</v>
      </c>
      <c r="D11" s="9" t="n">
        <v>61.9195</v>
      </c>
    </row>
    <row r="12" spans="1:7">
      <c r="A12" s="4" t="s">
        <v>871</v>
      </c>
      <c r="D12" s="4" t="s">
        <v>478</v>
      </c>
    </row>
    <row r="13" spans="1:7">
      <c r="A13" s="4" t="s">
        <v>872</v>
      </c>
      <c r="D13" s="9" t="n">
        <v>61.9195</v>
      </c>
    </row>
    <row r="14" spans="1:7">
      <c r="A14" s="4" t="s">
        <v>873</v>
      </c>
      <c r="D14" s="4" t="s">
        <v>874</v>
      </c>
    </row>
    <row r="15" spans="1:7">
      <c r="A15" s="4" t="s">
        <v>875</v>
      </c>
      <c r="D15" s="4" t="s">
        <v>876</v>
      </c>
    </row>
    <row r="16" spans="1:7">
      <c r="A16" s="4" t="s">
        <v>877</v>
      </c>
    </row>
    <row r="17" spans="1:7">
      <c r="A17" s="3" t="s">
        <v>864</v>
      </c>
    </row>
    <row r="18" spans="1:7">
      <c r="A18" s="4" t="s">
        <v>878</v>
      </c>
      <c r="D18" s="4" t="s">
        <v>879</v>
      </c>
    </row>
    <row r="19" spans="1:7">
      <c r="A19" s="4" t="s">
        <v>880</v>
      </c>
    </row>
    <row r="20" spans="1:7">
      <c r="A20" s="3" t="s">
        <v>864</v>
      </c>
    </row>
    <row r="21" spans="1:7">
      <c r="A21" s="4" t="s">
        <v>881</v>
      </c>
      <c r="D21" s="4" t="s">
        <v>882</v>
      </c>
    </row>
    <row r="22" spans="1:7">
      <c r="A22" s="4" t="s">
        <v>878</v>
      </c>
      <c r="C22" s="4" t="s">
        <v>883</v>
      </c>
    </row>
    <row r="23" spans="1:7">
      <c r="A23" s="4" t="s">
        <v>138</v>
      </c>
    </row>
    <row r="24" spans="1:7">
      <c r="A24" s="3" t="s">
        <v>864</v>
      </c>
    </row>
    <row r="25" spans="1:7">
      <c r="A25" s="4" t="s">
        <v>865</v>
      </c>
      <c r="G25" s="5" t="n">
        <v>727950</v>
      </c>
    </row>
    <row r="26" spans="1:7">
      <c r="A26" s="4" t="s">
        <v>866</v>
      </c>
      <c r="E26" s="7" t="n">
        <v>10885</v>
      </c>
      <c r="F26" s="5" t="n">
        <v>10885</v>
      </c>
      <c r="G26" s="7" t="n">
        <v>15000</v>
      </c>
    </row>
    <row r="27" spans="1:7">
      <c r="A27" s="4" t="s">
        <v>884</v>
      </c>
    </row>
    <row r="28" spans="1:7">
      <c r="A28" s="3" t="s">
        <v>864</v>
      </c>
    </row>
    <row r="29" spans="1:7">
      <c r="A29" s="4" t="s">
        <v>865</v>
      </c>
      <c r="C29" s="7" t="n">
        <v>75000</v>
      </c>
      <c r="E29" s="5" t="n">
        <v>185300</v>
      </c>
    </row>
    <row r="30" spans="1:7">
      <c r="A30" s="4" t="s">
        <v>840</v>
      </c>
      <c r="C30" s="4" t="s">
        <v>882</v>
      </c>
    </row>
    <row r="31" spans="1:7">
      <c r="A31" s="4" t="s">
        <v>226</v>
      </c>
      <c r="B31" s="7" t="n">
        <v>90000</v>
      </c>
    </row>
    <row r="32" spans="1:7">
      <c r="A32" s="4" t="s">
        <v>885</v>
      </c>
    </row>
    <row r="33" spans="1:7">
      <c r="A33" s="3" t="s">
        <v>864</v>
      </c>
    </row>
    <row r="34" spans="1:7">
      <c r="A34" s="4" t="s">
        <v>866</v>
      </c>
      <c r="B34" s="7" t="n">
        <v>15000</v>
      </c>
    </row>
    <row r="35" spans="1:7">
      <c r="A35" s="4" t="s">
        <v>245</v>
      </c>
    </row>
    <row r="36" spans="1:7">
      <c r="A36" s="3" t="s">
        <v>864</v>
      </c>
    </row>
    <row r="37" spans="1:7">
      <c r="A37" s="4" t="s">
        <v>865</v>
      </c>
      <c r="C37" s="7" t="n">
        <v>185300</v>
      </c>
      <c r="E37" s="7" t="n">
        <v>185300</v>
      </c>
    </row>
    <row r="38" spans="1:7">
      <c r="A38" s="4" t="s">
        <v>840</v>
      </c>
      <c r="C38" s="4" t="s">
        <v>882</v>
      </c>
    </row>
    <row r="39" spans="1:7">
      <c r="A39" s="4" t="s">
        <v>886</v>
      </c>
      <c r="F39" s="7" t="n">
        <v>700</v>
      </c>
    </row>
    <row r="40" spans="1:7">
      <c r="A40" s="4" t="s">
        <v>887</v>
      </c>
    </row>
    <row r="41" spans="1:7">
      <c r="A41" s="3" t="s">
        <v>864</v>
      </c>
    </row>
    <row r="42" spans="1:7">
      <c r="A42" s="4" t="s">
        <v>888</v>
      </c>
      <c r="C42" s="5" t="n">
        <v>185280</v>
      </c>
    </row>
    <row r="43" spans="1:7">
      <c r="A43" s="4" t="s">
        <v>889</v>
      </c>
      <c r="C43" s="7" t="n">
        <v>32700</v>
      </c>
    </row>
    <row r="44" spans="1:7">
      <c r="A44" s="4" t="s">
        <v>890</v>
      </c>
    </row>
    <row r="45" spans="1:7">
      <c r="A45" s="3" t="s">
        <v>864</v>
      </c>
    </row>
    <row r="46" spans="1:7">
      <c r="A46" s="4" t="s">
        <v>881</v>
      </c>
      <c r="C46" s="4" t="s">
        <v>68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891</v>
      </c>
      <c r="B1" s="2" t="s">
        <v>892</v>
      </c>
      <c r="C1" s="2" t="s">
        <v>2</v>
      </c>
      <c r="D1" s="2" t="s">
        <v>33</v>
      </c>
      <c r="E1" s="2" t="s">
        <v>96</v>
      </c>
    </row>
    <row r="2" spans="1:5">
      <c r="A2" s="3" t="s">
        <v>277</v>
      </c>
    </row>
    <row r="3" spans="1:5">
      <c r="A3" s="4" t="s">
        <v>517</v>
      </c>
      <c r="B3" s="7" t="n">
        <v>23400</v>
      </c>
    </row>
    <row r="4" spans="1:5">
      <c r="A4" s="4" t="s">
        <v>154</v>
      </c>
      <c r="C4" s="7" t="n">
        <v>17242</v>
      </c>
      <c r="D4" s="7" t="n">
        <v>13853</v>
      </c>
    </row>
    <row r="5" spans="1:5">
      <c r="A5" s="4" t="s">
        <v>893</v>
      </c>
      <c r="E5" s="7" t="n">
        <v>135306</v>
      </c>
    </row>
    <row r="6" spans="1:5">
      <c r="A6" s="3" t="s">
        <v>894</v>
      </c>
    </row>
    <row r="7" spans="1:5">
      <c r="A7" s="4" t="s">
        <v>895</v>
      </c>
      <c r="C7" s="5" t="n">
        <v>0</v>
      </c>
      <c r="D7" s="5" t="n">
        <v>0</v>
      </c>
    </row>
    <row r="8" spans="1:5">
      <c r="A8" s="4" t="s">
        <v>896</v>
      </c>
      <c r="C8" s="5" t="n">
        <v>0</v>
      </c>
      <c r="D8" s="5" t="n">
        <v>0</v>
      </c>
    </row>
    <row r="9" spans="1:5">
      <c r="A9" s="4" t="s">
        <v>897</v>
      </c>
      <c r="C9" s="5" t="n">
        <v>0</v>
      </c>
      <c r="D9" s="5" t="n">
        <v>0</v>
      </c>
    </row>
    <row r="10" spans="1:5">
      <c r="A10" s="3" t="s">
        <v>898</v>
      </c>
    </row>
    <row r="11" spans="1:5">
      <c r="A11" s="4" t="s">
        <v>895</v>
      </c>
      <c r="C11" s="5" t="n">
        <v>56943</v>
      </c>
      <c r="D11" s="5" t="n">
        <v>-61719</v>
      </c>
    </row>
    <row r="12" spans="1:5">
      <c r="A12" s="4" t="s">
        <v>896</v>
      </c>
      <c r="C12" s="5" t="n">
        <v>9907</v>
      </c>
      <c r="D12" s="5" t="n">
        <v>-1981</v>
      </c>
    </row>
    <row r="13" spans="1:5">
      <c r="A13" s="4" t="s">
        <v>899</v>
      </c>
      <c r="C13" s="5" t="n">
        <v>66850</v>
      </c>
      <c r="D13" s="5" t="n">
        <v>-63700</v>
      </c>
    </row>
    <row r="14" spans="1:5">
      <c r="A14" s="4" t="s">
        <v>900</v>
      </c>
      <c r="C14" s="7" t="n">
        <v>66850</v>
      </c>
      <c r="D14" s="7" t="n">
        <v>-63700</v>
      </c>
      <c r="E14" s="7" t="n">
        <v>-2928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1</v>
      </c>
      <c r="B1" s="2" t="s">
        <v>466</v>
      </c>
      <c r="C1" s="2" t="s">
        <v>1</v>
      </c>
    </row>
    <row r="2" spans="1:5">
      <c r="B2" s="2" t="s">
        <v>96</v>
      </c>
      <c r="C2" s="2" t="s">
        <v>2</v>
      </c>
      <c r="D2" s="2" t="s">
        <v>33</v>
      </c>
      <c r="E2" s="2" t="s">
        <v>96</v>
      </c>
    </row>
    <row r="3" spans="1:5">
      <c r="A3" s="3" t="s">
        <v>902</v>
      </c>
    </row>
    <row r="4" spans="1:5">
      <c r="A4" s="4" t="s">
        <v>903</v>
      </c>
      <c r="C4" s="7" t="n">
        <v>188705</v>
      </c>
      <c r="D4" s="7" t="n">
        <v>-108108</v>
      </c>
      <c r="E4" s="7" t="n">
        <v>-485281</v>
      </c>
    </row>
    <row r="5" spans="1:5">
      <c r="A5" s="4" t="s">
        <v>904</v>
      </c>
      <c r="C5" s="5" t="n">
        <v>39628</v>
      </c>
      <c r="D5" s="5" t="n">
        <v>-37838</v>
      </c>
    </row>
    <row r="6" spans="1:5">
      <c r="A6" s="4" t="s">
        <v>905</v>
      </c>
      <c r="C6" s="5" t="n">
        <v>11386</v>
      </c>
      <c r="D6" s="5" t="n">
        <v>0</v>
      </c>
    </row>
    <row r="7" spans="1:5">
      <c r="A7" s="4" t="s">
        <v>906</v>
      </c>
      <c r="C7" s="5" t="n">
        <v>9907</v>
      </c>
      <c r="D7" s="5" t="n">
        <v>-3118</v>
      </c>
    </row>
    <row r="8" spans="1:5">
      <c r="A8" s="4" t="s">
        <v>907</v>
      </c>
      <c r="C8" s="5" t="n">
        <v>5088</v>
      </c>
      <c r="D8" s="5" t="n">
        <v>2264</v>
      </c>
    </row>
    <row r="9" spans="1:5">
      <c r="A9" s="4" t="s">
        <v>908</v>
      </c>
      <c r="C9" s="5" t="n">
        <v>0</v>
      </c>
      <c r="D9" s="5" t="n">
        <v>-23412</v>
      </c>
    </row>
    <row r="10" spans="1:5">
      <c r="A10" s="4" t="s">
        <v>492</v>
      </c>
      <c r="C10" s="5" t="n">
        <v>841</v>
      </c>
      <c r="D10" s="5" t="n">
        <v>-1596</v>
      </c>
    </row>
    <row r="11" spans="1:5">
      <c r="A11" s="4" t="s">
        <v>900</v>
      </c>
      <c r="C11" s="5" t="n">
        <v>66850</v>
      </c>
      <c r="D11" s="5" t="n">
        <v>-63700</v>
      </c>
      <c r="E11" s="5" t="n">
        <v>-29280</v>
      </c>
    </row>
    <row r="12" spans="1:5">
      <c r="A12" s="4" t="s">
        <v>117</v>
      </c>
      <c r="B12" s="7" t="n">
        <v>-226107</v>
      </c>
      <c r="C12" s="7" t="n">
        <v>121855</v>
      </c>
      <c r="D12" s="7" t="n">
        <v>-44408</v>
      </c>
      <c r="E12" s="7" t="n">
        <v>-456001</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3</v>
      </c>
    </row>
    <row r="2" spans="1:3">
      <c r="A2" s="3" t="s">
        <v>910</v>
      </c>
    </row>
    <row r="3" spans="1:3">
      <c r="A3" s="4" t="s">
        <v>911</v>
      </c>
      <c r="B3" s="7" t="n">
        <v>149399</v>
      </c>
      <c r="C3" s="7" t="n">
        <v>205806</v>
      </c>
    </row>
    <row r="4" spans="1:3">
      <c r="A4" s="4" t="s">
        <v>912</v>
      </c>
      <c r="B4" s="5" t="n">
        <v>0</v>
      </c>
      <c r="C4" s="5" t="n">
        <v>19984</v>
      </c>
    </row>
    <row r="5" spans="1:3">
      <c r="A5" s="4" t="s">
        <v>154</v>
      </c>
      <c r="B5" s="5" t="n">
        <v>17242</v>
      </c>
      <c r="C5" s="5" t="n">
        <v>13853</v>
      </c>
    </row>
    <row r="6" spans="1:3">
      <c r="A6" s="4" t="s">
        <v>913</v>
      </c>
      <c r="B6" s="5" t="n">
        <v>127604</v>
      </c>
      <c r="C6" s="5" t="n">
        <v>0</v>
      </c>
    </row>
    <row r="7" spans="1:3">
      <c r="A7" s="4" t="s">
        <v>914</v>
      </c>
      <c r="B7" s="5" t="n">
        <v>22277</v>
      </c>
      <c r="C7" s="5" t="n">
        <v>12667</v>
      </c>
    </row>
    <row r="8" spans="1:3">
      <c r="A8" s="4" t="s">
        <v>492</v>
      </c>
      <c r="B8" s="5" t="n">
        <v>10856</v>
      </c>
      <c r="C8" s="5" t="n">
        <v>4386</v>
      </c>
    </row>
    <row r="9" spans="1:3">
      <c r="A9" s="4" t="s">
        <v>915</v>
      </c>
      <c r="B9" s="5" t="n">
        <v>327378</v>
      </c>
      <c r="C9" s="5" t="n">
        <v>256696</v>
      </c>
    </row>
    <row r="10" spans="1:3">
      <c r="A10" s="3" t="s">
        <v>916</v>
      </c>
    </row>
    <row r="11" spans="1:3">
      <c r="A11" s="4" t="s">
        <v>917</v>
      </c>
      <c r="B11" s="5" t="n">
        <v>-426428</v>
      </c>
      <c r="C11" s="5" t="n">
        <v>-299022</v>
      </c>
    </row>
    <row r="12" spans="1:3">
      <c r="A12" s="4" t="s">
        <v>918</v>
      </c>
      <c r="B12" s="5" t="n">
        <v>-10126</v>
      </c>
      <c r="C12" s="5" t="n">
        <v>0</v>
      </c>
    </row>
    <row r="13" spans="1:3">
      <c r="A13" s="4" t="s">
        <v>919</v>
      </c>
      <c r="B13" s="5" t="n">
        <v>-436554</v>
      </c>
      <c r="C13" s="5" t="n">
        <v>-299022</v>
      </c>
    </row>
    <row r="14" spans="1:3">
      <c r="A14" s="4" t="s">
        <v>920</v>
      </c>
      <c r="B14" s="7" t="n">
        <v>-109176</v>
      </c>
      <c r="C14" s="7" t="n">
        <v>-4232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921</v>
      </c>
      <c r="B1" s="2" t="s">
        <v>554</v>
      </c>
    </row>
    <row r="2" spans="1:2">
      <c r="A2" s="4" t="s">
        <v>922</v>
      </c>
    </row>
    <row r="3" spans="1:2">
      <c r="A3" s="3" t="s">
        <v>923</v>
      </c>
    </row>
    <row r="4" spans="1:2">
      <c r="A4" s="4" t="s">
        <v>924</v>
      </c>
      <c r="B4" s="6" t="n">
        <v>605.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925</v>
      </c>
      <c r="B1" s="2" t="s">
        <v>554</v>
      </c>
    </row>
    <row r="2" spans="1:2">
      <c r="A2" s="3" t="s">
        <v>277</v>
      </c>
    </row>
    <row r="3" spans="1:2">
      <c r="A3" s="4" t="s">
        <v>926</v>
      </c>
      <c r="B3" s="7" t="n">
        <v>0</v>
      </c>
    </row>
    <row r="4" spans="1:2">
      <c r="A4" s="4" t="s">
        <v>927</v>
      </c>
      <c r="B4"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928</v>
      </c>
      <c r="B1" s="2" t="s">
        <v>929</v>
      </c>
    </row>
    <row r="2" spans="1:2">
      <c r="A2" s="4" t="s">
        <v>930</v>
      </c>
    </row>
    <row r="3" spans="1:2">
      <c r="A3" s="3" t="s">
        <v>931</v>
      </c>
    </row>
    <row r="4" spans="1:2">
      <c r="A4" s="4" t="s">
        <v>932</v>
      </c>
      <c r="B4" s="12" t="n">
        <v>20.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33</v>
      </c>
      <c r="B1" s="2" t="s">
        <v>1</v>
      </c>
    </row>
    <row r="2" spans="1:4">
      <c r="B2" s="2" t="s">
        <v>2</v>
      </c>
      <c r="C2" s="2" t="s">
        <v>33</v>
      </c>
      <c r="D2" s="2" t="s">
        <v>96</v>
      </c>
    </row>
    <row r="3" spans="1:4">
      <c r="A3" s="3" t="s">
        <v>934</v>
      </c>
    </row>
    <row r="4" spans="1:4">
      <c r="A4" s="4" t="s">
        <v>935</v>
      </c>
      <c r="B4" s="7" t="n">
        <v>68349</v>
      </c>
    </row>
    <row r="5" spans="1:4">
      <c r="A5" s="4" t="s">
        <v>936</v>
      </c>
    </row>
    <row r="6" spans="1:4">
      <c r="A6" s="3" t="s">
        <v>937</v>
      </c>
    </row>
    <row r="7" spans="1:4">
      <c r="A7" s="4" t="s">
        <v>938</v>
      </c>
      <c r="B7" s="4" t="s">
        <v>474</v>
      </c>
    </row>
    <row r="8" spans="1:4">
      <c r="A8" s="4" t="s">
        <v>939</v>
      </c>
      <c r="B8" s="4" t="s">
        <v>940</v>
      </c>
    </row>
    <row r="9" spans="1:4">
      <c r="A9" s="4" t="s">
        <v>941</v>
      </c>
    </row>
    <row r="10" spans="1:4">
      <c r="A10" s="3" t="s">
        <v>937</v>
      </c>
    </row>
    <row r="11" spans="1:4">
      <c r="A11" s="4" t="s">
        <v>938</v>
      </c>
      <c r="B11" s="4" t="s">
        <v>478</v>
      </c>
    </row>
    <row r="12" spans="1:4">
      <c r="A12" s="4" t="s">
        <v>939</v>
      </c>
      <c r="B12" s="4" t="s">
        <v>431</v>
      </c>
    </row>
    <row r="13" spans="1:4">
      <c r="A13" s="4" t="s">
        <v>942</v>
      </c>
      <c r="B13" s="4" t="s">
        <v>474</v>
      </c>
    </row>
    <row r="14" spans="1:4">
      <c r="A14" s="4" t="s">
        <v>943</v>
      </c>
    </row>
    <row r="15" spans="1:4">
      <c r="A15" s="3" t="s">
        <v>937</v>
      </c>
    </row>
    <row r="16" spans="1:4">
      <c r="A16" s="4" t="s">
        <v>939</v>
      </c>
      <c r="B16" s="4" t="s">
        <v>431</v>
      </c>
    </row>
    <row r="17" spans="1:4">
      <c r="A17" s="4" t="s">
        <v>942</v>
      </c>
      <c r="B17" s="4" t="s">
        <v>944</v>
      </c>
    </row>
    <row r="18" spans="1:4">
      <c r="A18" s="4" t="s">
        <v>945</v>
      </c>
    </row>
    <row r="19" spans="1:4">
      <c r="A19" s="3" t="s">
        <v>937</v>
      </c>
    </row>
    <row r="20" spans="1:4">
      <c r="A20" s="4" t="s">
        <v>939</v>
      </c>
      <c r="B20" s="4" t="s">
        <v>684</v>
      </c>
    </row>
    <row r="21" spans="1:4">
      <c r="A21" s="4" t="s">
        <v>942</v>
      </c>
      <c r="B21" s="4" t="s">
        <v>478</v>
      </c>
    </row>
    <row r="22" spans="1:4">
      <c r="A22" s="4" t="s">
        <v>946</v>
      </c>
    </row>
    <row r="23" spans="1:4">
      <c r="A23" s="3" t="s">
        <v>934</v>
      </c>
    </row>
    <row r="24" spans="1:4">
      <c r="A24" s="4" t="s">
        <v>935</v>
      </c>
      <c r="B24" s="7" t="n">
        <v>27900</v>
      </c>
      <c r="C24" s="7" t="n">
        <v>31800</v>
      </c>
      <c r="D24" s="7" t="n">
        <v>5500</v>
      </c>
    </row>
    <row r="25" spans="1:4">
      <c r="A25" s="4" t="s">
        <v>947</v>
      </c>
      <c r="B25" s="7" t="n">
        <v>32200</v>
      </c>
    </row>
    <row r="26" spans="1:4">
      <c r="A26" s="4" t="s">
        <v>948</v>
      </c>
      <c r="B26" s="4" t="s">
        <v>94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3</v>
      </c>
      <c r="D2" s="2" t="s">
        <v>96</v>
      </c>
    </row>
    <row r="3" spans="1:4">
      <c r="A3" s="3" t="s">
        <v>951</v>
      </c>
    </row>
    <row r="4" spans="1:4">
      <c r="A4" s="4" t="s">
        <v>952</v>
      </c>
      <c r="B4" s="5" t="n">
        <v>2906473</v>
      </c>
      <c r="C4" s="5" t="n">
        <v>3237500</v>
      </c>
      <c r="D4" s="5" t="n">
        <v>0</v>
      </c>
    </row>
    <row r="5" spans="1:4">
      <c r="A5" s="4" t="s">
        <v>953</v>
      </c>
      <c r="B5" s="5" t="n">
        <v>1226768</v>
      </c>
      <c r="C5" s="5" t="n">
        <v>1369083</v>
      </c>
      <c r="D5" s="5" t="n">
        <v>3237500</v>
      </c>
    </row>
    <row r="6" spans="1:4">
      <c r="A6" s="4" t="s">
        <v>954</v>
      </c>
      <c r="B6" s="5" t="n">
        <v>-95725</v>
      </c>
      <c r="C6" s="5" t="n">
        <v>-445366</v>
      </c>
      <c r="D6" s="5" t="n">
        <v>0</v>
      </c>
    </row>
    <row r="7" spans="1:4">
      <c r="A7" s="4" t="s">
        <v>955</v>
      </c>
      <c r="B7" s="5" t="n">
        <v>-935181</v>
      </c>
      <c r="C7" s="5" t="n">
        <v>-1254744</v>
      </c>
      <c r="D7" s="5" t="n">
        <v>0</v>
      </c>
    </row>
    <row r="8" spans="1:4">
      <c r="A8" s="4" t="s">
        <v>956</v>
      </c>
      <c r="B8" s="5" t="n">
        <v>3102335</v>
      </c>
      <c r="C8" s="5" t="n">
        <v>2906473</v>
      </c>
      <c r="D8" s="5" t="n">
        <v>3237500</v>
      </c>
    </row>
    <row r="9" spans="1:4">
      <c r="A9" s="3" t="s">
        <v>957</v>
      </c>
    </row>
    <row r="10" spans="1:4">
      <c r="A10" s="4" t="s">
        <v>958</v>
      </c>
      <c r="B10" s="8" t="n">
        <v>19.51</v>
      </c>
      <c r="C10" s="8" t="n">
        <v>21.41</v>
      </c>
      <c r="D10" s="7" t="n">
        <v>0</v>
      </c>
    </row>
    <row r="11" spans="1:4">
      <c r="A11" s="4" t="s">
        <v>959</v>
      </c>
      <c r="B11" s="10" t="n">
        <v>12.53</v>
      </c>
      <c r="C11" s="10" t="n">
        <v>16.37</v>
      </c>
      <c r="D11" s="10" t="n">
        <v>21.41</v>
      </c>
    </row>
    <row r="12" spans="1:4">
      <c r="A12" s="4" t="s">
        <v>960</v>
      </c>
      <c r="B12" s="10" t="n">
        <v>14.94</v>
      </c>
      <c r="C12" s="10" t="n">
        <v>19.85</v>
      </c>
      <c r="D12" s="5" t="n">
        <v>0</v>
      </c>
    </row>
    <row r="13" spans="1:4">
      <c r="A13" s="4" t="s">
        <v>961</v>
      </c>
      <c r="B13" s="10" t="n">
        <v>19.44</v>
      </c>
      <c r="C13" s="10" t="n">
        <v>20.85</v>
      </c>
      <c r="D13" s="5" t="n">
        <v>0</v>
      </c>
    </row>
    <row r="14" spans="1:4">
      <c r="A14" s="4" t="s">
        <v>962</v>
      </c>
      <c r="B14" s="8" t="n">
        <v>16.91</v>
      </c>
      <c r="C14" s="8" t="n">
        <v>19.51</v>
      </c>
      <c r="D14" s="8" t="n">
        <v>21.4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963</v>
      </c>
      <c r="B1" s="2" t="s">
        <v>1</v>
      </c>
    </row>
    <row r="2" spans="1:4">
      <c r="B2" s="2" t="s">
        <v>2</v>
      </c>
      <c r="C2" s="2" t="s">
        <v>33</v>
      </c>
      <c r="D2" s="2" t="s">
        <v>96</v>
      </c>
    </row>
    <row r="3" spans="1:4">
      <c r="A3" s="3" t="s">
        <v>934</v>
      </c>
    </row>
    <row r="4" spans="1:4">
      <c r="A4" s="4" t="s">
        <v>935</v>
      </c>
      <c r="B4" s="7" t="n">
        <v>68349</v>
      </c>
    </row>
    <row r="5" spans="1:4">
      <c r="A5" s="3" t="s">
        <v>964</v>
      </c>
    </row>
    <row r="6" spans="1:4">
      <c r="A6" s="4" t="s">
        <v>965</v>
      </c>
      <c r="B6" s="7" t="n">
        <v>0</v>
      </c>
      <c r="C6" s="8" t="n">
        <v>15.53</v>
      </c>
      <c r="D6" s="7" t="n">
        <v>19</v>
      </c>
    </row>
    <row r="7" spans="1:4">
      <c r="A7" s="4" t="s">
        <v>966</v>
      </c>
      <c r="B7" s="5" t="n">
        <v>0</v>
      </c>
      <c r="C7" s="5" t="n">
        <v>744428</v>
      </c>
      <c r="D7" s="5" t="n">
        <v>4500000</v>
      </c>
    </row>
    <row r="8" spans="1:4">
      <c r="A8" s="4" t="s">
        <v>967</v>
      </c>
    </row>
    <row r="9" spans="1:4">
      <c r="A9" s="3" t="s">
        <v>934</v>
      </c>
    </row>
    <row r="10" spans="1:4">
      <c r="A10" s="4" t="s">
        <v>968</v>
      </c>
      <c r="B10" s="4" t="s">
        <v>436</v>
      </c>
    </row>
    <row r="11" spans="1:4">
      <c r="A11" s="4" t="s">
        <v>935</v>
      </c>
      <c r="B11" s="7" t="n">
        <v>15100</v>
      </c>
      <c r="C11" s="7" t="n">
        <v>15700</v>
      </c>
      <c r="D11" s="7" t="n">
        <v>2900</v>
      </c>
    </row>
    <row r="12" spans="1:4">
      <c r="A12" s="4" t="s">
        <v>969</v>
      </c>
      <c r="B12" s="7" t="n">
        <v>12100</v>
      </c>
    </row>
    <row r="13" spans="1:4">
      <c r="A13" s="4" t="s">
        <v>948</v>
      </c>
      <c r="B13" s="4" t="s">
        <v>970</v>
      </c>
    </row>
    <row r="14" spans="1:4">
      <c r="A14" s="3" t="s">
        <v>971</v>
      </c>
    </row>
    <row r="15" spans="1:4">
      <c r="A15" s="4" t="s">
        <v>942</v>
      </c>
      <c r="B15" s="4" t="s">
        <v>478</v>
      </c>
    </row>
    <row r="16" spans="1:4">
      <c r="A16" s="4" t="s">
        <v>972</v>
      </c>
      <c r="C16" s="4" t="s">
        <v>695</v>
      </c>
      <c r="D16" s="4" t="s">
        <v>973</v>
      </c>
    </row>
    <row r="17" spans="1:4">
      <c r="A17" s="4" t="s">
        <v>974</v>
      </c>
      <c r="C17" s="4" t="s">
        <v>436</v>
      </c>
      <c r="D17" s="4" t="s">
        <v>436</v>
      </c>
    </row>
    <row r="18" spans="1:4">
      <c r="A18" s="4" t="s">
        <v>975</v>
      </c>
      <c r="C18" s="4" t="s">
        <v>976</v>
      </c>
      <c r="D18" s="4" t="s">
        <v>977</v>
      </c>
    </row>
    <row r="19" spans="1:4">
      <c r="A19" s="4" t="s">
        <v>978</v>
      </c>
      <c r="C19" s="4" t="s">
        <v>979</v>
      </c>
      <c r="D19" s="4" t="s">
        <v>979</v>
      </c>
    </row>
    <row r="20" spans="1:4">
      <c r="A20" s="3" t="s">
        <v>964</v>
      </c>
    </row>
    <row r="21" spans="1:4">
      <c r="A21" s="4" t="s">
        <v>965</v>
      </c>
      <c r="C21" s="8" t="n">
        <v>8.66</v>
      </c>
      <c r="D21" s="8" t="n">
        <v>8.75</v>
      </c>
    </row>
    <row r="22" spans="1:4">
      <c r="A22" s="4" t="s">
        <v>966</v>
      </c>
      <c r="C22" s="5" t="n">
        <v>744428</v>
      </c>
      <c r="D22" s="5" t="n">
        <v>4500000</v>
      </c>
    </row>
    <row r="23" spans="1:4">
      <c r="A23" s="4" t="s">
        <v>980</v>
      </c>
      <c r="C23" s="7" t="n">
        <v>6445</v>
      </c>
      <c r="D23" s="7" t="n">
        <v>393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1</v>
      </c>
      <c r="B1" s="2" t="s">
        <v>1</v>
      </c>
    </row>
    <row r="2" spans="1:4">
      <c r="B2" s="2" t="s">
        <v>2</v>
      </c>
      <c r="C2" s="2" t="s">
        <v>33</v>
      </c>
      <c r="D2" s="2" t="s">
        <v>96</v>
      </c>
    </row>
    <row r="3" spans="1:4">
      <c r="A3" s="3" t="s">
        <v>951</v>
      </c>
    </row>
    <row r="4" spans="1:4">
      <c r="A4" s="4" t="s">
        <v>982</v>
      </c>
      <c r="B4" s="5" t="n">
        <v>3496290</v>
      </c>
      <c r="C4" s="5" t="n">
        <v>4500000</v>
      </c>
      <c r="D4" s="5" t="n">
        <v>0</v>
      </c>
    </row>
    <row r="5" spans="1:4">
      <c r="A5" s="4" t="s">
        <v>953</v>
      </c>
      <c r="B5" s="5" t="n">
        <v>0</v>
      </c>
      <c r="C5" s="5" t="n">
        <v>744428</v>
      </c>
      <c r="D5" s="5" t="n">
        <v>4500000</v>
      </c>
    </row>
    <row r="6" spans="1:4">
      <c r="A6" s="4" t="s">
        <v>954</v>
      </c>
      <c r="B6" s="5" t="n">
        <v>0</v>
      </c>
      <c r="C6" s="5" t="n">
        <v>0</v>
      </c>
      <c r="D6" s="5" t="n">
        <v>0</v>
      </c>
    </row>
    <row r="7" spans="1:4">
      <c r="A7" s="4" t="s">
        <v>955</v>
      </c>
      <c r="B7" s="5" t="n">
        <v>-1748142</v>
      </c>
      <c r="C7" s="5" t="n">
        <v>-1748138</v>
      </c>
      <c r="D7" s="5" t="n">
        <v>0</v>
      </c>
    </row>
    <row r="8" spans="1:4">
      <c r="A8" s="4" t="s">
        <v>983</v>
      </c>
      <c r="B8" s="5" t="n">
        <v>1748148</v>
      </c>
      <c r="C8" s="5" t="n">
        <v>3496290</v>
      </c>
      <c r="D8" s="5" t="n">
        <v>4500000</v>
      </c>
    </row>
    <row r="9" spans="1:4">
      <c r="A9" s="3" t="s">
        <v>984</v>
      </c>
    </row>
    <row r="10" spans="1:4">
      <c r="A10" s="4" t="s">
        <v>985</v>
      </c>
      <c r="B10" s="8" t="n">
        <v>18.5</v>
      </c>
      <c r="C10" s="7" t="n">
        <v>19</v>
      </c>
      <c r="D10" s="7" t="n">
        <v>0</v>
      </c>
    </row>
    <row r="11" spans="1:4">
      <c r="A11" s="4" t="s">
        <v>959</v>
      </c>
      <c r="B11" s="5" t="n">
        <v>0</v>
      </c>
      <c r="C11" s="10" t="n">
        <v>15.53</v>
      </c>
      <c r="D11" s="5" t="n">
        <v>19</v>
      </c>
    </row>
    <row r="12" spans="1:4">
      <c r="A12" s="4" t="s">
        <v>960</v>
      </c>
      <c r="B12" s="5" t="n">
        <v>0</v>
      </c>
      <c r="C12" s="5" t="n">
        <v>0</v>
      </c>
      <c r="D12" s="5" t="n">
        <v>0</v>
      </c>
    </row>
    <row r="13" spans="1:4">
      <c r="A13" s="4" t="s">
        <v>961</v>
      </c>
      <c r="B13" s="10" t="n">
        <v>18.49</v>
      </c>
      <c r="C13" s="10" t="n">
        <v>18.52</v>
      </c>
      <c r="D13" s="5" t="n">
        <v>0</v>
      </c>
    </row>
    <row r="14" spans="1:4">
      <c r="A14" s="4" t="s">
        <v>986</v>
      </c>
      <c r="B14" s="8" t="n">
        <v>18.5</v>
      </c>
      <c r="C14" s="8" t="n">
        <v>18.5</v>
      </c>
      <c r="D14" s="5" t="n">
        <v>19</v>
      </c>
    </row>
    <row r="15" spans="1:4">
      <c r="A15" s="4" t="s">
        <v>987</v>
      </c>
      <c r="D15" s="7" t="n">
        <v>11295000</v>
      </c>
    </row>
    <row r="16" spans="1:4">
      <c r="A16" s="4" t="s">
        <v>988</v>
      </c>
      <c r="D16" s="7" t="n">
        <v>468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6"/>
    <col customWidth="1" max="5" min="5" width="14"/>
  </cols>
  <sheetData>
    <row r="1" spans="1:5">
      <c r="A1" s="1" t="s">
        <v>989</v>
      </c>
      <c r="B1" s="2" t="s">
        <v>33</v>
      </c>
      <c r="C1" s="2" t="s">
        <v>2</v>
      </c>
      <c r="D1" s="2" t="s">
        <v>33</v>
      </c>
      <c r="E1" s="2" t="s">
        <v>96</v>
      </c>
    </row>
    <row r="2" spans="1:5">
      <c r="A2" s="3" t="s">
        <v>931</v>
      </c>
    </row>
    <row r="3" spans="1:5">
      <c r="A3" s="4" t="s">
        <v>982</v>
      </c>
      <c r="C3" s="5" t="n">
        <v>3496290</v>
      </c>
      <c r="D3" s="5" t="n">
        <v>4500000</v>
      </c>
      <c r="E3" s="5" t="n">
        <v>0</v>
      </c>
    </row>
    <row r="4" spans="1:5">
      <c r="A4" s="4" t="s">
        <v>966</v>
      </c>
      <c r="C4" s="5" t="n">
        <v>0</v>
      </c>
      <c r="D4" s="5" t="n">
        <v>744428</v>
      </c>
      <c r="E4" s="5" t="n">
        <v>4500000</v>
      </c>
    </row>
    <row r="5" spans="1:5">
      <c r="A5" s="4" t="s">
        <v>983</v>
      </c>
      <c r="B5" s="5" t="n">
        <v>3496290</v>
      </c>
      <c r="C5" s="5" t="n">
        <v>1748148</v>
      </c>
      <c r="D5" s="5" t="n">
        <v>3496290</v>
      </c>
      <c r="E5" s="5" t="n">
        <v>4500000</v>
      </c>
    </row>
    <row r="6" spans="1:5">
      <c r="A6" s="4" t="s">
        <v>985</v>
      </c>
      <c r="C6" s="8" t="n">
        <v>18.5</v>
      </c>
      <c r="D6" s="7" t="n">
        <v>19</v>
      </c>
      <c r="E6" s="7" t="n">
        <v>0</v>
      </c>
    </row>
    <row r="7" spans="1:5">
      <c r="A7" s="4" t="s">
        <v>959</v>
      </c>
      <c r="C7" s="5" t="n">
        <v>0</v>
      </c>
      <c r="D7" s="10" t="n">
        <v>15.53</v>
      </c>
      <c r="E7" s="5" t="n">
        <v>19</v>
      </c>
    </row>
    <row r="8" spans="1:5">
      <c r="A8" s="4" t="s">
        <v>986</v>
      </c>
      <c r="B8" s="8" t="n">
        <v>18.5</v>
      </c>
      <c r="C8" s="8" t="n">
        <v>18.5</v>
      </c>
      <c r="D8" s="8" t="n">
        <v>18.5</v>
      </c>
      <c r="E8" s="7" t="n">
        <v>19</v>
      </c>
    </row>
    <row r="9" spans="1:5">
      <c r="A9" s="4" t="s">
        <v>930</v>
      </c>
    </row>
    <row r="10" spans="1:5">
      <c r="A10" s="3" t="s">
        <v>931</v>
      </c>
    </row>
    <row r="11" spans="1:5">
      <c r="A11" s="4" t="s">
        <v>990</v>
      </c>
      <c r="B11" s="4" t="s">
        <v>991</v>
      </c>
    </row>
    <row r="12" spans="1:5">
      <c r="A12" s="4" t="s">
        <v>992</v>
      </c>
      <c r="B12" s="4" t="s">
        <v>991</v>
      </c>
    </row>
    <row r="13" spans="1:5">
      <c r="A13" s="4" t="s">
        <v>967</v>
      </c>
    </row>
    <row r="14" spans="1:5">
      <c r="A14" s="3" t="s">
        <v>931</v>
      </c>
    </row>
    <row r="15" spans="1:5">
      <c r="A15" s="4" t="s">
        <v>982</v>
      </c>
      <c r="C15" s="5" t="n">
        <v>4500000</v>
      </c>
    </row>
    <row r="16" spans="1:5">
      <c r="A16" s="4" t="s">
        <v>966</v>
      </c>
      <c r="C16" s="5" t="n">
        <v>744428</v>
      </c>
    </row>
    <row r="17" spans="1:5">
      <c r="A17" s="4" t="s">
        <v>983</v>
      </c>
      <c r="B17" s="5" t="n">
        <v>4500000</v>
      </c>
      <c r="C17" s="5" t="n">
        <v>5244428</v>
      </c>
      <c r="D17" s="5" t="n">
        <v>4500000</v>
      </c>
    </row>
    <row r="18" spans="1:5">
      <c r="A18" s="4" t="s">
        <v>990</v>
      </c>
      <c r="D18" s="4" t="s">
        <v>993</v>
      </c>
    </row>
    <row r="19" spans="1:5">
      <c r="A19" s="4" t="s">
        <v>994</v>
      </c>
      <c r="C19" s="4" t="s">
        <v>995</v>
      </c>
    </row>
    <row r="20" spans="1:5">
      <c r="A20" s="4" t="s">
        <v>992</v>
      </c>
      <c r="D20" s="4" t="s">
        <v>993</v>
      </c>
    </row>
    <row r="21" spans="1:5">
      <c r="A21" s="4" t="s">
        <v>985</v>
      </c>
      <c r="C21" s="7" t="n">
        <v>19</v>
      </c>
    </row>
    <row r="22" spans="1:5">
      <c r="A22" s="4" t="s">
        <v>959</v>
      </c>
      <c r="C22" s="10" t="n">
        <v>15.53</v>
      </c>
    </row>
    <row r="23" spans="1:5">
      <c r="A23" s="4" t="s">
        <v>986</v>
      </c>
      <c r="B23" s="7" t="n">
        <v>19</v>
      </c>
      <c r="C23" s="8" t="n">
        <v>18.5</v>
      </c>
      <c r="D23" s="7" t="n">
        <v>19</v>
      </c>
    </row>
    <row r="24" spans="1:5">
      <c r="A24" s="4" t="s">
        <v>996</v>
      </c>
      <c r="C24" s="5" t="n">
        <v>3000000</v>
      </c>
    </row>
    <row r="25" spans="1:5">
      <c r="A25" s="4" t="s">
        <v>997</v>
      </c>
      <c r="C25" s="5" t="n">
        <v>496280</v>
      </c>
    </row>
    <row r="26" spans="1:5">
      <c r="A26" s="4" t="s">
        <v>998</v>
      </c>
      <c r="B26" s="5" t="n">
        <v>3000000</v>
      </c>
      <c r="C26" s="5" t="n">
        <v>3496280</v>
      </c>
      <c r="D26" s="5" t="n">
        <v>3000000</v>
      </c>
    </row>
    <row r="27" spans="1:5">
      <c r="A27" s="4" t="s">
        <v>999</v>
      </c>
      <c r="C27" s="7" t="n">
        <v>19</v>
      </c>
    </row>
    <row r="28" spans="1:5">
      <c r="A28" s="4" t="s">
        <v>1000</v>
      </c>
      <c r="C28" s="10" t="n">
        <v>15.53</v>
      </c>
    </row>
    <row r="29" spans="1:5">
      <c r="A29" s="4" t="s">
        <v>1001</v>
      </c>
      <c r="B29" s="7" t="n">
        <v>19</v>
      </c>
      <c r="C29" s="8" t="n">
        <v>18.5</v>
      </c>
      <c r="D29" s="7" t="n">
        <v>1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2</v>
      </c>
      <c r="B1" s="2" t="s">
        <v>1</v>
      </c>
    </row>
    <row r="2" spans="1:4">
      <c r="B2" s="2" t="s">
        <v>2</v>
      </c>
      <c r="C2" s="2" t="s">
        <v>33</v>
      </c>
      <c r="D2" s="2" t="s">
        <v>96</v>
      </c>
    </row>
    <row r="3" spans="1:4">
      <c r="A3" s="3" t="s">
        <v>931</v>
      </c>
    </row>
    <row r="4" spans="1:4">
      <c r="A4" s="4" t="s">
        <v>149</v>
      </c>
      <c r="B4" s="7" t="n">
        <v>68349</v>
      </c>
      <c r="C4" s="7" t="n">
        <v>65607</v>
      </c>
      <c r="D4" s="7" t="n">
        <v>200308</v>
      </c>
    </row>
    <row r="5" spans="1:4">
      <c r="A5" s="4" t="s">
        <v>1003</v>
      </c>
    </row>
    <row r="6" spans="1:4">
      <c r="A6" s="3" t="s">
        <v>931</v>
      </c>
    </row>
    <row r="7" spans="1:4">
      <c r="A7" s="4" t="s">
        <v>972</v>
      </c>
      <c r="B7" s="4" t="s">
        <v>1004</v>
      </c>
      <c r="C7" s="4" t="s">
        <v>505</v>
      </c>
    </row>
    <row r="8" spans="1:4">
      <c r="A8" s="4" t="s">
        <v>974</v>
      </c>
      <c r="B8" s="4" t="s">
        <v>436</v>
      </c>
      <c r="C8" s="4" t="s">
        <v>436</v>
      </c>
    </row>
    <row r="9" spans="1:4">
      <c r="A9" s="4" t="s">
        <v>975</v>
      </c>
      <c r="B9" s="4" t="s">
        <v>1005</v>
      </c>
      <c r="C9" s="4" t="s">
        <v>100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v>
      </c>
      <c r="C2" s="2" t="s">
        <v>33</v>
      </c>
    </row>
    <row r="3" spans="1:3">
      <c r="A3" s="3" t="s">
        <v>951</v>
      </c>
    </row>
    <row r="4" spans="1:3">
      <c r="A4" s="4" t="s">
        <v>952</v>
      </c>
      <c r="B4" s="5" t="n">
        <v>832163</v>
      </c>
      <c r="C4" s="5" t="n">
        <v>0</v>
      </c>
    </row>
    <row r="5" spans="1:3">
      <c r="A5" s="4" t="s">
        <v>953</v>
      </c>
      <c r="B5" s="5" t="n">
        <v>1961920</v>
      </c>
      <c r="C5" s="5" t="n">
        <v>832163</v>
      </c>
    </row>
    <row r="6" spans="1:3">
      <c r="A6" s="4" t="s">
        <v>954</v>
      </c>
      <c r="B6" s="5" t="n">
        <v>0</v>
      </c>
      <c r="C6" s="5" t="n">
        <v>0</v>
      </c>
    </row>
    <row r="7" spans="1:3">
      <c r="A7" s="4" t="s">
        <v>955</v>
      </c>
      <c r="B7" s="5" t="n">
        <v>0</v>
      </c>
      <c r="C7" s="5" t="n">
        <v>0</v>
      </c>
    </row>
    <row r="8" spans="1:3">
      <c r="A8" s="4" t="s">
        <v>956</v>
      </c>
      <c r="B8" s="5" t="n">
        <v>2794083</v>
      </c>
      <c r="C8" s="5" t="n">
        <v>832163</v>
      </c>
    </row>
    <row r="9" spans="1:3">
      <c r="A9" s="3" t="s">
        <v>957</v>
      </c>
    </row>
    <row r="10" spans="1:3">
      <c r="A10" s="4" t="s">
        <v>958</v>
      </c>
      <c r="B10" s="8" t="n">
        <v>8.85</v>
      </c>
      <c r="C10" s="7" t="n">
        <v>0</v>
      </c>
    </row>
    <row r="11" spans="1:3">
      <c r="A11" s="4" t="s">
        <v>959</v>
      </c>
      <c r="B11" s="10" t="n">
        <v>9.06</v>
      </c>
      <c r="C11" s="10" t="n">
        <v>8.85</v>
      </c>
    </row>
    <row r="12" spans="1:3">
      <c r="A12" s="4" t="s">
        <v>960</v>
      </c>
      <c r="B12" s="5" t="n">
        <v>0</v>
      </c>
      <c r="C12" s="5" t="n">
        <v>0</v>
      </c>
    </row>
    <row r="13" spans="1:3">
      <c r="A13" s="4" t="s">
        <v>961</v>
      </c>
      <c r="B13" s="5" t="n">
        <v>0</v>
      </c>
      <c r="C13" s="5" t="n">
        <v>0</v>
      </c>
    </row>
    <row r="14" spans="1:3">
      <c r="A14" s="4" t="s">
        <v>962</v>
      </c>
      <c r="B14" s="7" t="n">
        <v>9</v>
      </c>
      <c r="C14" s="8" t="n">
        <v>8.85</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s>
  <sheetData>
    <row r="1" spans="1:6">
      <c r="A1" s="1" t="s">
        <v>1008</v>
      </c>
      <c r="B1" s="2" t="s">
        <v>1009</v>
      </c>
      <c r="C1" s="2" t="s">
        <v>1010</v>
      </c>
      <c r="D1" s="2" t="s">
        <v>2</v>
      </c>
      <c r="E1" s="2" t="s">
        <v>33</v>
      </c>
      <c r="F1" s="2" t="s">
        <v>96</v>
      </c>
    </row>
    <row r="2" spans="1:6">
      <c r="A2" s="3" t="s">
        <v>934</v>
      </c>
    </row>
    <row r="3" spans="1:6">
      <c r="A3" s="4" t="s">
        <v>149</v>
      </c>
      <c r="D3" s="7" t="n">
        <v>68349000</v>
      </c>
      <c r="E3" s="7" t="n">
        <v>65607000</v>
      </c>
      <c r="F3" s="7" t="n">
        <v>200308000</v>
      </c>
    </row>
    <row r="4" spans="1:6">
      <c r="A4" s="4" t="s">
        <v>1011</v>
      </c>
    </row>
    <row r="5" spans="1:6">
      <c r="A5" s="3" t="s">
        <v>937</v>
      </c>
    </row>
    <row r="6" spans="1:6">
      <c r="A6" s="4" t="s">
        <v>1012</v>
      </c>
      <c r="C6" s="12" t="n">
        <v>2.7</v>
      </c>
    </row>
    <row r="7" spans="1:6">
      <c r="A7" s="4" t="s">
        <v>1013</v>
      </c>
    </row>
    <row r="8" spans="1:6">
      <c r="A8" s="3" t="s">
        <v>937</v>
      </c>
    </row>
    <row r="9" spans="1:6">
      <c r="A9" s="4" t="s">
        <v>968</v>
      </c>
      <c r="B9" s="4" t="s">
        <v>436</v>
      </c>
    </row>
    <row r="10" spans="1:6">
      <c r="A10" s="3" t="s">
        <v>934</v>
      </c>
    </row>
    <row r="11" spans="1:6">
      <c r="A11" s="4" t="s">
        <v>947</v>
      </c>
      <c r="D11" s="7" t="n">
        <v>900000</v>
      </c>
    </row>
    <row r="12" spans="1:6">
      <c r="A12" s="4" t="s">
        <v>948</v>
      </c>
      <c r="D12" s="4" t="s">
        <v>1014</v>
      </c>
    </row>
    <row r="13" spans="1:6">
      <c r="A13" s="4" t="s">
        <v>1015</v>
      </c>
    </row>
    <row r="14" spans="1:6">
      <c r="A14" s="3" t="s">
        <v>934</v>
      </c>
    </row>
    <row r="15" spans="1:6">
      <c r="A15" s="4" t="s">
        <v>149</v>
      </c>
      <c r="D15" s="7" t="n">
        <v>19600000</v>
      </c>
      <c r="E15" s="5" t="n">
        <v>17300000</v>
      </c>
      <c r="F15" s="5" t="n">
        <v>2400000</v>
      </c>
    </row>
    <row r="16" spans="1:6">
      <c r="A16" s="4" t="s">
        <v>1016</v>
      </c>
    </row>
    <row r="17" spans="1:6">
      <c r="A17" s="3" t="s">
        <v>937</v>
      </c>
    </row>
    <row r="18" spans="1:6">
      <c r="A18" s="4" t="s">
        <v>939</v>
      </c>
      <c r="B18" s="4" t="s">
        <v>431</v>
      </c>
      <c r="C18" s="4" t="s">
        <v>431</v>
      </c>
    </row>
    <row r="19" spans="1:6">
      <c r="A19" s="4" t="s">
        <v>1017</v>
      </c>
    </row>
    <row r="20" spans="1:6">
      <c r="A20" s="3" t="s">
        <v>937</v>
      </c>
    </row>
    <row r="21" spans="1:6">
      <c r="A21" s="4" t="s">
        <v>939</v>
      </c>
      <c r="B21" s="4" t="s">
        <v>431</v>
      </c>
      <c r="C21" s="4" t="s">
        <v>431</v>
      </c>
    </row>
    <row r="22" spans="1:6">
      <c r="A22" s="4" t="s">
        <v>1018</v>
      </c>
    </row>
    <row r="23" spans="1:6">
      <c r="A23" s="3" t="s">
        <v>937</v>
      </c>
    </row>
    <row r="24" spans="1:6">
      <c r="A24" s="4" t="s">
        <v>939</v>
      </c>
      <c r="B24" s="4" t="s">
        <v>431</v>
      </c>
      <c r="C24" s="4" t="s">
        <v>684</v>
      </c>
    </row>
    <row r="25" spans="1:6">
      <c r="A25" s="4" t="s">
        <v>1019</v>
      </c>
    </row>
    <row r="26" spans="1:6">
      <c r="A26" s="3" t="s">
        <v>937</v>
      </c>
    </row>
    <row r="27" spans="1:6">
      <c r="A27" s="4" t="s">
        <v>939</v>
      </c>
      <c r="B27" s="4" t="s">
        <v>431</v>
      </c>
    </row>
    <row r="28" spans="1:6">
      <c r="A28" s="4" t="s">
        <v>1020</v>
      </c>
    </row>
    <row r="29" spans="1:6">
      <c r="A29" s="3" t="s">
        <v>937</v>
      </c>
    </row>
    <row r="30" spans="1:6">
      <c r="A30" s="4" t="s">
        <v>942</v>
      </c>
      <c r="B30" s="4" t="s">
        <v>1021</v>
      </c>
      <c r="C30" s="4" t="s">
        <v>478</v>
      </c>
    </row>
    <row r="31" spans="1:6">
      <c r="A31" s="4" t="s">
        <v>1022</v>
      </c>
    </row>
    <row r="32" spans="1:6">
      <c r="A32" s="3" t="s">
        <v>937</v>
      </c>
    </row>
    <row r="33" spans="1:6">
      <c r="A33" s="4" t="s">
        <v>942</v>
      </c>
      <c r="D33" s="4" t="s">
        <v>478</v>
      </c>
    </row>
    <row r="34" spans="1:6">
      <c r="A34" s="3" t="s">
        <v>934</v>
      </c>
    </row>
    <row r="35" spans="1:6">
      <c r="A35" s="4" t="s">
        <v>149</v>
      </c>
      <c r="E35" s="5" t="n">
        <v>0</v>
      </c>
      <c r="F35" s="5" t="n">
        <v>0</v>
      </c>
    </row>
    <row r="36" spans="1:6">
      <c r="A36" s="4" t="s">
        <v>1023</v>
      </c>
    </row>
    <row r="37" spans="1:6">
      <c r="A37" s="3" t="s">
        <v>937</v>
      </c>
    </row>
    <row r="38" spans="1:6">
      <c r="A38" s="4" t="s">
        <v>939</v>
      </c>
      <c r="D38" s="4" t="s">
        <v>431</v>
      </c>
    </row>
    <row r="39" spans="1:6">
      <c r="A39" s="4" t="s">
        <v>1024</v>
      </c>
    </row>
    <row r="40" spans="1:6">
      <c r="A40" s="3" t="s">
        <v>937</v>
      </c>
    </row>
    <row r="41" spans="1:6">
      <c r="A41" s="4" t="s">
        <v>939</v>
      </c>
      <c r="D41" s="4" t="s">
        <v>431</v>
      </c>
    </row>
    <row r="42" spans="1:6">
      <c r="A42" s="4" t="s">
        <v>1025</v>
      </c>
    </row>
    <row r="43" spans="1:6">
      <c r="A43" s="3" t="s">
        <v>937</v>
      </c>
    </row>
    <row r="44" spans="1:6">
      <c r="A44" s="4" t="s">
        <v>939</v>
      </c>
      <c r="D44" s="4" t="s">
        <v>684</v>
      </c>
    </row>
    <row r="45" spans="1:6">
      <c r="A45" s="4" t="s">
        <v>1026</v>
      </c>
    </row>
    <row r="46" spans="1:6">
      <c r="A46" s="3" t="s">
        <v>937</v>
      </c>
    </row>
    <row r="47" spans="1:6">
      <c r="A47" s="4" t="s">
        <v>1027</v>
      </c>
      <c r="C47" s="12" t="n">
        <v>9.1</v>
      </c>
    </row>
    <row r="48" spans="1:6">
      <c r="A48" s="3" t="s">
        <v>934</v>
      </c>
    </row>
    <row r="49" spans="1:6">
      <c r="A49" s="4" t="s">
        <v>149</v>
      </c>
      <c r="E49" s="7" t="n">
        <v>172100000</v>
      </c>
      <c r="F49"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3</v>
      </c>
      <c r="D2" s="2" t="s">
        <v>96</v>
      </c>
    </row>
    <row r="3" spans="1:4">
      <c r="A3" s="3" t="s">
        <v>951</v>
      </c>
    </row>
    <row r="4" spans="1:4">
      <c r="A4" s="4" t="s">
        <v>952</v>
      </c>
      <c r="B4" s="5" t="n">
        <v>1496175</v>
      </c>
      <c r="C4" s="5" t="n">
        <v>2714368</v>
      </c>
      <c r="D4" s="5" t="n">
        <v>0</v>
      </c>
    </row>
    <row r="5" spans="1:4">
      <c r="A5" s="4" t="s">
        <v>953</v>
      </c>
      <c r="B5" s="5" t="n">
        <v>0</v>
      </c>
      <c r="C5" s="5" t="n">
        <v>0</v>
      </c>
      <c r="D5" s="5" t="n">
        <v>2717968</v>
      </c>
    </row>
    <row r="6" spans="1:4">
      <c r="A6" s="4" t="s">
        <v>954</v>
      </c>
      <c r="B6" s="5" t="n">
        <v>-41400</v>
      </c>
      <c r="C6" s="5" t="n">
        <v>-710993</v>
      </c>
      <c r="D6" s="5" t="n">
        <v>-3600</v>
      </c>
    </row>
    <row r="7" spans="1:4">
      <c r="A7" s="4" t="s">
        <v>955</v>
      </c>
      <c r="B7" s="5" t="n">
        <v>-978775</v>
      </c>
      <c r="C7" s="5" t="n">
        <v>-507200</v>
      </c>
      <c r="D7" s="5" t="n">
        <v>0</v>
      </c>
    </row>
    <row r="8" spans="1:4">
      <c r="A8" s="4" t="s">
        <v>956</v>
      </c>
      <c r="B8" s="5" t="n">
        <v>476000</v>
      </c>
      <c r="C8" s="5" t="n">
        <v>1496175</v>
      </c>
      <c r="D8" s="5" t="n">
        <v>2714368</v>
      </c>
    </row>
    <row r="9" spans="1:4">
      <c r="A9" s="3" t="s">
        <v>957</v>
      </c>
    </row>
    <row r="10" spans="1:4">
      <c r="A10" s="4" t="s">
        <v>958</v>
      </c>
      <c r="B10" s="8" t="n">
        <v>20.45</v>
      </c>
      <c r="C10" s="8" t="n">
        <v>20.45</v>
      </c>
      <c r="D10" s="7" t="n">
        <v>0</v>
      </c>
    </row>
    <row r="11" spans="1:4">
      <c r="A11" s="4" t="s">
        <v>959</v>
      </c>
      <c r="B11" s="5" t="n">
        <v>0</v>
      </c>
      <c r="C11" s="5" t="n">
        <v>0</v>
      </c>
      <c r="D11" s="10" t="n">
        <v>20.45</v>
      </c>
    </row>
    <row r="12" spans="1:4">
      <c r="A12" s="4" t="s">
        <v>960</v>
      </c>
      <c r="B12" s="10" t="n">
        <v>20.45</v>
      </c>
      <c r="C12" s="10" t="n">
        <v>20.45</v>
      </c>
      <c r="D12" s="10" t="n">
        <v>20.45</v>
      </c>
    </row>
    <row r="13" spans="1:4">
      <c r="A13" s="4" t="s">
        <v>961</v>
      </c>
      <c r="B13" s="10" t="n">
        <v>20.45</v>
      </c>
      <c r="C13" s="10" t="n">
        <v>20.45</v>
      </c>
      <c r="D13" s="5" t="n">
        <v>0</v>
      </c>
    </row>
    <row r="14" spans="1:4">
      <c r="A14" s="4" t="s">
        <v>962</v>
      </c>
      <c r="B14" s="8" t="n">
        <v>20.45</v>
      </c>
      <c r="C14" s="8" t="n">
        <v>20.45</v>
      </c>
      <c r="D14" s="8" t="n">
        <v>20.4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3</v>
      </c>
      <c r="D2" s="2" t="s">
        <v>96</v>
      </c>
    </row>
    <row r="3" spans="1:4">
      <c r="A3" s="3" t="s">
        <v>934</v>
      </c>
    </row>
    <row r="4" spans="1:4">
      <c r="A4" s="4" t="s">
        <v>1030</v>
      </c>
      <c r="B4" s="7" t="n">
        <v>68349</v>
      </c>
    </row>
    <row r="5" spans="1:4">
      <c r="A5" s="4" t="s">
        <v>1031</v>
      </c>
    </row>
    <row r="6" spans="1:4">
      <c r="A6" s="3" t="s">
        <v>1032</v>
      </c>
    </row>
    <row r="7" spans="1:4">
      <c r="A7" s="4" t="s">
        <v>942</v>
      </c>
      <c r="B7" s="4" t="s">
        <v>478</v>
      </c>
    </row>
    <row r="8" spans="1:4">
      <c r="A8" s="4" t="s">
        <v>1033</v>
      </c>
      <c r="C8" s="5" t="n">
        <v>7660967</v>
      </c>
    </row>
    <row r="9" spans="1:4">
      <c r="A9" s="3" t="s">
        <v>934</v>
      </c>
    </row>
    <row r="10" spans="1:4">
      <c r="A10" s="4" t="s">
        <v>1030</v>
      </c>
      <c r="B10" s="7" t="n">
        <v>0</v>
      </c>
      <c r="D10" s="7" t="n">
        <v>16800</v>
      </c>
    </row>
    <row r="11" spans="1:4">
      <c r="A11" s="4" t="s">
        <v>1034</v>
      </c>
      <c r="B11" s="7" t="n">
        <v>0</v>
      </c>
      <c r="C11" s="7" t="n">
        <v>0</v>
      </c>
      <c r="D11" s="7" t="n">
        <v>0</v>
      </c>
    </row>
    <row r="12" spans="1:4">
      <c r="A12" s="4" t="s">
        <v>1035</v>
      </c>
    </row>
    <row r="13" spans="1:4">
      <c r="A13" s="3" t="s">
        <v>1032</v>
      </c>
    </row>
    <row r="14" spans="1:4">
      <c r="A14" s="4" t="s">
        <v>939</v>
      </c>
      <c r="B14" s="4" t="s">
        <v>431</v>
      </c>
    </row>
    <row r="15" spans="1:4">
      <c r="A15" s="4" t="s">
        <v>1036</v>
      </c>
    </row>
    <row r="16" spans="1:4">
      <c r="A16" s="3" t="s">
        <v>1032</v>
      </c>
    </row>
    <row r="17" spans="1:4">
      <c r="A17" s="4" t="s">
        <v>939</v>
      </c>
      <c r="B17" s="4" t="s">
        <v>431</v>
      </c>
    </row>
    <row r="18" spans="1:4">
      <c r="A18" s="4" t="s">
        <v>1037</v>
      </c>
    </row>
    <row r="19" spans="1:4">
      <c r="A19" s="3" t="s">
        <v>1032</v>
      </c>
    </row>
    <row r="20" spans="1:4">
      <c r="A20" s="4" t="s">
        <v>939</v>
      </c>
      <c r="B20" s="4" t="s">
        <v>68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038</v>
      </c>
      <c r="B1" s="2" t="s">
        <v>1</v>
      </c>
    </row>
    <row r="2" spans="1:2">
      <c r="B2" s="2" t="s">
        <v>1039</v>
      </c>
    </row>
    <row r="3" spans="1:2">
      <c r="A3" s="3" t="s">
        <v>951</v>
      </c>
    </row>
    <row r="4" spans="1:2">
      <c r="A4" s="4" t="s">
        <v>1040</v>
      </c>
      <c r="B4" s="5" t="n">
        <v>6311242</v>
      </c>
    </row>
    <row r="5" spans="1:2">
      <c r="A5" s="4" t="s">
        <v>1041</v>
      </c>
      <c r="B5" s="5" t="n">
        <v>1531542</v>
      </c>
    </row>
    <row r="6" spans="1:2">
      <c r="A6" s="4" t="s">
        <v>1042</v>
      </c>
      <c r="B6" s="5" t="n">
        <v>-181817</v>
      </c>
    </row>
    <row r="7" spans="1:2">
      <c r="A7" s="4" t="s">
        <v>1043</v>
      </c>
      <c r="B7" s="5" t="n">
        <v>-7660967</v>
      </c>
    </row>
    <row r="8" spans="1:2">
      <c r="A8" s="4" t="s">
        <v>1044</v>
      </c>
      <c r="B8" s="5" t="n">
        <v>0</v>
      </c>
    </row>
    <row r="9" spans="1:2">
      <c r="A9" s="3" t="s">
        <v>957</v>
      </c>
    </row>
    <row r="10" spans="1:2">
      <c r="A10" s="4" t="s">
        <v>1045</v>
      </c>
      <c r="B10" s="8" t="n">
        <v>2.23</v>
      </c>
    </row>
    <row r="11" spans="1:2">
      <c r="A11" s="4" t="s">
        <v>1046</v>
      </c>
      <c r="B11" s="10" t="n">
        <v>5.84</v>
      </c>
    </row>
    <row r="12" spans="1:2">
      <c r="A12" s="4" t="s">
        <v>1047</v>
      </c>
      <c r="B12" s="10" t="n">
        <v>2.68</v>
      </c>
    </row>
    <row r="13" spans="1:2">
      <c r="A13" s="4" t="s">
        <v>1048</v>
      </c>
      <c r="B13" s="10" t="n">
        <v>2.94</v>
      </c>
    </row>
    <row r="14" spans="1:2">
      <c r="A14" s="4" t="s">
        <v>1049</v>
      </c>
      <c r="B14" s="7" t="n">
        <v>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050</v>
      </c>
      <c r="B1" s="2" t="s">
        <v>1</v>
      </c>
      <c r="D1" s="2" t="s">
        <v>1051</v>
      </c>
    </row>
    <row r="2" spans="1:4">
      <c r="B2" s="2" t="s">
        <v>2</v>
      </c>
      <c r="C2" s="2" t="s">
        <v>96</v>
      </c>
      <c r="D2" s="2" t="s">
        <v>96</v>
      </c>
    </row>
    <row r="3" spans="1:4">
      <c r="A3" s="3" t="s">
        <v>934</v>
      </c>
    </row>
    <row r="4" spans="1:4">
      <c r="A4" s="4" t="s">
        <v>1030</v>
      </c>
      <c r="B4" s="7" t="n">
        <v>68349</v>
      </c>
    </row>
    <row r="5" spans="1:4">
      <c r="A5" s="4" t="s">
        <v>1052</v>
      </c>
    </row>
    <row r="6" spans="1:4">
      <c r="A6" s="3" t="s">
        <v>934</v>
      </c>
    </row>
    <row r="7" spans="1:4">
      <c r="A7" s="4" t="s">
        <v>1030</v>
      </c>
      <c r="B7" s="5" t="n">
        <v>0</v>
      </c>
      <c r="C7" s="7" t="n">
        <v>500</v>
      </c>
    </row>
    <row r="8" spans="1:4">
      <c r="A8" s="4" t="s">
        <v>947</v>
      </c>
      <c r="B8" s="7" t="n">
        <v>0</v>
      </c>
    </row>
    <row r="9" spans="1:4">
      <c r="A9" s="4" t="s">
        <v>1053</v>
      </c>
    </row>
    <row r="10" spans="1:4">
      <c r="A10" s="3" t="s">
        <v>1054</v>
      </c>
    </row>
    <row r="11" spans="1:4">
      <c r="A11" s="4" t="s">
        <v>942</v>
      </c>
      <c r="D11" s="4" t="s">
        <v>478</v>
      </c>
    </row>
    <row r="12" spans="1:4">
      <c r="A12" s="4" t="s">
        <v>1055</v>
      </c>
    </row>
    <row r="13" spans="1:4">
      <c r="A13" s="3" t="s">
        <v>1054</v>
      </c>
    </row>
    <row r="14" spans="1:4">
      <c r="A14" s="4" t="s">
        <v>939</v>
      </c>
      <c r="D14" s="4" t="s">
        <v>431</v>
      </c>
    </row>
    <row r="15" spans="1:4">
      <c r="A15" s="4" t="s">
        <v>1056</v>
      </c>
    </row>
    <row r="16" spans="1:4">
      <c r="A16" s="3" t="s">
        <v>1054</v>
      </c>
    </row>
    <row r="17" spans="1:4">
      <c r="A17" s="4" t="s">
        <v>939</v>
      </c>
      <c r="D17" s="4" t="s">
        <v>431</v>
      </c>
    </row>
    <row r="18" spans="1:4">
      <c r="A18" s="4" t="s">
        <v>1057</v>
      </c>
    </row>
    <row r="19" spans="1:4">
      <c r="A19" s="3" t="s">
        <v>1054</v>
      </c>
    </row>
    <row r="20" spans="1:4">
      <c r="A20" s="4" t="s">
        <v>939</v>
      </c>
      <c r="D20" s="4" t="s">
        <v>684</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058</v>
      </c>
      <c r="B1" s="2" t="s">
        <v>462</v>
      </c>
      <c r="C1" s="2" t="s">
        <v>466</v>
      </c>
      <c r="D1" s="2" t="s">
        <v>1</v>
      </c>
    </row>
    <row r="2" spans="1:6">
      <c r="B2" s="2" t="s">
        <v>1010</v>
      </c>
      <c r="C2" s="2" t="s">
        <v>96</v>
      </c>
      <c r="D2" s="2" t="s">
        <v>2</v>
      </c>
      <c r="E2" s="2" t="s">
        <v>33</v>
      </c>
      <c r="F2" s="2" t="s">
        <v>96</v>
      </c>
    </row>
    <row r="3" spans="1:6">
      <c r="A3" s="3" t="s">
        <v>934</v>
      </c>
    </row>
    <row r="4" spans="1:6">
      <c r="A4" s="4" t="s">
        <v>149</v>
      </c>
      <c r="D4" s="7" t="n">
        <v>68349000</v>
      </c>
      <c r="E4" s="7" t="n">
        <v>65607000</v>
      </c>
      <c r="F4" s="7" t="n">
        <v>200308000</v>
      </c>
    </row>
    <row r="5" spans="1:6">
      <c r="A5" s="4" t="s">
        <v>1059</v>
      </c>
    </row>
    <row r="6" spans="1:6">
      <c r="A6" s="3" t="s">
        <v>937</v>
      </c>
    </row>
    <row r="7" spans="1:6">
      <c r="A7" s="4" t="s">
        <v>942</v>
      </c>
      <c r="D7" s="4" t="s">
        <v>478</v>
      </c>
    </row>
    <row r="8" spans="1:6">
      <c r="A8" s="3" t="s">
        <v>934</v>
      </c>
    </row>
    <row r="9" spans="1:6">
      <c r="A9" s="4" t="s">
        <v>149</v>
      </c>
      <c r="E9" s="5" t="n">
        <v>0</v>
      </c>
      <c r="F9" s="5" t="n">
        <v>0</v>
      </c>
    </row>
    <row r="10" spans="1:6">
      <c r="A10" s="4" t="s">
        <v>1060</v>
      </c>
    </row>
    <row r="11" spans="1:6">
      <c r="A11" s="3" t="s">
        <v>937</v>
      </c>
    </row>
    <row r="12" spans="1:6">
      <c r="A12" s="4" t="s">
        <v>1027</v>
      </c>
      <c r="B12" s="12" t="n">
        <v>9.1</v>
      </c>
    </row>
    <row r="13" spans="1:6">
      <c r="A13" s="4" t="s">
        <v>1061</v>
      </c>
      <c r="B13" s="4" t="s">
        <v>1062</v>
      </c>
    </row>
    <row r="14" spans="1:6">
      <c r="A14" s="3" t="s">
        <v>934</v>
      </c>
    </row>
    <row r="15" spans="1:6">
      <c r="A15" s="4" t="s">
        <v>149</v>
      </c>
      <c r="E15" s="7" t="n">
        <v>172100000</v>
      </c>
      <c r="F15" s="7" t="n">
        <v>0</v>
      </c>
    </row>
    <row r="16" spans="1:6">
      <c r="A16" s="4" t="s">
        <v>1063</v>
      </c>
    </row>
    <row r="17" spans="1:6">
      <c r="A17" s="3" t="s">
        <v>937</v>
      </c>
    </row>
    <row r="18" spans="1:6">
      <c r="A18" s="4" t="s">
        <v>939</v>
      </c>
      <c r="D18" s="4" t="s">
        <v>431</v>
      </c>
    </row>
    <row r="19" spans="1:6">
      <c r="A19" s="4" t="s">
        <v>1064</v>
      </c>
    </row>
    <row r="20" spans="1:6">
      <c r="A20" s="3" t="s">
        <v>937</v>
      </c>
    </row>
    <row r="21" spans="1:6">
      <c r="A21" s="4" t="s">
        <v>939</v>
      </c>
      <c r="D21" s="4" t="s">
        <v>431</v>
      </c>
    </row>
    <row r="22" spans="1:6">
      <c r="A22" s="4" t="s">
        <v>1065</v>
      </c>
    </row>
    <row r="23" spans="1:6">
      <c r="A23" s="3" t="s">
        <v>937</v>
      </c>
    </row>
    <row r="24" spans="1:6">
      <c r="A24" s="4" t="s">
        <v>939</v>
      </c>
      <c r="D24" s="4" t="s">
        <v>684</v>
      </c>
    </row>
    <row r="25" spans="1:6">
      <c r="A25" s="4" t="s">
        <v>1066</v>
      </c>
    </row>
    <row r="26" spans="1:6">
      <c r="A26" s="3" t="s">
        <v>937</v>
      </c>
    </row>
    <row r="27" spans="1:6">
      <c r="A27" s="4" t="s">
        <v>1067</v>
      </c>
      <c r="C27" s="5" t="n">
        <v>3</v>
      </c>
    </row>
  </sheetData>
  <mergeCells count="2">
    <mergeCell ref="A1:A2"/>
    <mergeCell ref="D1:F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6:08:28Z</dcterms:created>
  <dcterms:modified xmlns:dcterms="http://purl.org/dc/terms/" xmlns:xsi="http://www.w3.org/2001/XMLSchema-instance" xsi:type="dcterms:W3CDTF">2019-02-21T16:08:28Z</dcterms:modified>
</cp:coreProperties>
</file>